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nded and Restated Consolidat" sheetId="2" state="visible" r:id="rId2"/>
    <sheet xmlns:r="http://schemas.openxmlformats.org/officeDocument/2006/relationships" name="Amended and Restated Consolid_2" sheetId="3" state="visible" r:id="rId3"/>
    <sheet xmlns:r="http://schemas.openxmlformats.org/officeDocument/2006/relationships" name="Amended and Restated Consolid_3" sheetId="4" state="visible" r:id="rId4"/>
    <sheet xmlns:r="http://schemas.openxmlformats.org/officeDocument/2006/relationships" name="Amended and Restated Consolid_4"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Cash Equivalents and Shor" sheetId="9" state="visible" r:id="rId9"/>
    <sheet xmlns:r="http://schemas.openxmlformats.org/officeDocument/2006/relationships" name="Restricted Cash" sheetId="10" state="visible" r:id="rId10"/>
    <sheet xmlns:r="http://schemas.openxmlformats.org/officeDocument/2006/relationships" name="Commodity Taxes Recoverable and" sheetId="11" state="visible" r:id="rId11"/>
    <sheet xmlns:r="http://schemas.openxmlformats.org/officeDocument/2006/relationships" name="Inventory" sheetId="12" state="visible" r:id="rId12"/>
    <sheet xmlns:r="http://schemas.openxmlformats.org/officeDocument/2006/relationships" name="Biological Assets" sheetId="13" state="visible" r:id="rId13"/>
    <sheet xmlns:r="http://schemas.openxmlformats.org/officeDocument/2006/relationships" name="Property, Plant and Equipment" sheetId="14" state="visible" r:id="rId14"/>
    <sheet xmlns:r="http://schemas.openxmlformats.org/officeDocument/2006/relationships" name="Intangible Assets and Other Lon" sheetId="15" state="visible" r:id="rId15"/>
    <sheet xmlns:r="http://schemas.openxmlformats.org/officeDocument/2006/relationships" name="Business Acquisition" sheetId="16" state="visible" r:id="rId16"/>
    <sheet xmlns:r="http://schemas.openxmlformats.org/officeDocument/2006/relationships" name="Convertible Debentures" sheetId="17" state="visible" r:id="rId17"/>
    <sheet xmlns:r="http://schemas.openxmlformats.org/officeDocument/2006/relationships" name="Share Capital" sheetId="18" state="visible" r:id="rId18"/>
    <sheet xmlns:r="http://schemas.openxmlformats.org/officeDocument/2006/relationships" name="Net Loss per Share" sheetId="19" state="visible" r:id="rId19"/>
    <sheet xmlns:r="http://schemas.openxmlformats.org/officeDocument/2006/relationships" name="Convertible Debentures Receivab" sheetId="20" state="visible" r:id="rId20"/>
    <sheet xmlns:r="http://schemas.openxmlformats.org/officeDocument/2006/relationships" name="Term Loan" sheetId="21" state="visible" r:id="rId21"/>
    <sheet xmlns:r="http://schemas.openxmlformats.org/officeDocument/2006/relationships" name="Financial Instruments" sheetId="22" state="visible" r:id="rId22"/>
    <sheet xmlns:r="http://schemas.openxmlformats.org/officeDocument/2006/relationships" name="Operating Expenses by Nature" sheetId="23" state="visible" r:id="rId23"/>
    <sheet xmlns:r="http://schemas.openxmlformats.org/officeDocument/2006/relationships" name="Investment in Associate and Joi" sheetId="24" state="visible" r:id="rId24"/>
    <sheet xmlns:r="http://schemas.openxmlformats.org/officeDocument/2006/relationships" name="Long-term Investments" sheetId="25" state="visible" r:id="rId25"/>
    <sheet xmlns:r="http://schemas.openxmlformats.org/officeDocument/2006/relationships" name="Related Party Disclosure" sheetId="26" state="visible" r:id="rId26"/>
    <sheet xmlns:r="http://schemas.openxmlformats.org/officeDocument/2006/relationships" name="Capital Management (Restated - " sheetId="27" state="visible" r:id="rId27"/>
    <sheet xmlns:r="http://schemas.openxmlformats.org/officeDocument/2006/relationships" name="Commitments and Contingencies" sheetId="28" state="visible" r:id="rId28"/>
    <sheet xmlns:r="http://schemas.openxmlformats.org/officeDocument/2006/relationships" name="Fair Value of Financial Instrum" sheetId="29" state="visible" r:id="rId29"/>
    <sheet xmlns:r="http://schemas.openxmlformats.org/officeDocument/2006/relationships" name="Ancillary Revenue" sheetId="30" state="visible" r:id="rId30"/>
    <sheet xmlns:r="http://schemas.openxmlformats.org/officeDocument/2006/relationships" name="Comparative Amounts" sheetId="31" state="visible" r:id="rId31"/>
    <sheet xmlns:r="http://schemas.openxmlformats.org/officeDocument/2006/relationships" name="License and Prepaid Royalty - H" sheetId="32" state="visible" r:id="rId32"/>
    <sheet xmlns:r="http://schemas.openxmlformats.org/officeDocument/2006/relationships" name="Non-Controlling Interest" sheetId="33" state="visible" r:id="rId33"/>
    <sheet xmlns:r="http://schemas.openxmlformats.org/officeDocument/2006/relationships" name="Income Taxes (Restated)" sheetId="34" state="visible" r:id="rId34"/>
    <sheet xmlns:r="http://schemas.openxmlformats.org/officeDocument/2006/relationships" name="Loss on Investment" sheetId="35" state="visible" r:id="rId35"/>
    <sheet xmlns:r="http://schemas.openxmlformats.org/officeDocument/2006/relationships" name="Gross Revenue" sheetId="36" state="visible" r:id="rId36"/>
    <sheet xmlns:r="http://schemas.openxmlformats.org/officeDocument/2006/relationships" name="Segmented Information" sheetId="37" state="visible" r:id="rId37"/>
    <sheet xmlns:r="http://schemas.openxmlformats.org/officeDocument/2006/relationships" name="Subsequent Events" sheetId="38" state="visible" r:id="rId38"/>
    <sheet xmlns:r="http://schemas.openxmlformats.org/officeDocument/2006/relationships" name="Correction of Errors" sheetId="39" state="visible" r:id="rId39"/>
    <sheet xmlns:r="http://schemas.openxmlformats.org/officeDocument/2006/relationships" name="Significant Accounting Polici_2" sheetId="40" state="visible" r:id="rId40"/>
    <sheet xmlns:r="http://schemas.openxmlformats.org/officeDocument/2006/relationships" name="Basis of Presentation (Tables)" sheetId="41" state="visible" r:id="rId41"/>
    <sheet xmlns:r="http://schemas.openxmlformats.org/officeDocument/2006/relationships" name="Significant Accounting Polici_3" sheetId="42" state="visible" r:id="rId42"/>
    <sheet xmlns:r="http://schemas.openxmlformats.org/officeDocument/2006/relationships" name="Cash, Cash Equivalents and Sh_2" sheetId="43" state="visible" r:id="rId43"/>
    <sheet xmlns:r="http://schemas.openxmlformats.org/officeDocument/2006/relationships" name="Commodity Taxes Recoverable a_2" sheetId="44" state="visible" r:id="rId44"/>
    <sheet xmlns:r="http://schemas.openxmlformats.org/officeDocument/2006/relationships" name="Inventory (Tables)" sheetId="45" state="visible" r:id="rId45"/>
    <sheet xmlns:r="http://schemas.openxmlformats.org/officeDocument/2006/relationships" name="Biological Assets (Tables)" sheetId="46" state="visible" r:id="rId46"/>
    <sheet xmlns:r="http://schemas.openxmlformats.org/officeDocument/2006/relationships" name="Property, Plant and Equipment (" sheetId="47" state="visible" r:id="rId47"/>
    <sheet xmlns:r="http://schemas.openxmlformats.org/officeDocument/2006/relationships" name="Intangible Assets and Other L_2" sheetId="48" state="visible" r:id="rId48"/>
    <sheet xmlns:r="http://schemas.openxmlformats.org/officeDocument/2006/relationships" name="Business Acquisition (Tables)" sheetId="49" state="visible" r:id="rId49"/>
    <sheet xmlns:r="http://schemas.openxmlformats.org/officeDocument/2006/relationships" name="Convertible Debentures (Tables)" sheetId="50" state="visible" r:id="rId50"/>
    <sheet xmlns:r="http://schemas.openxmlformats.org/officeDocument/2006/relationships" name="Share Capital (Tables)" sheetId="51" state="visible" r:id="rId51"/>
    <sheet xmlns:r="http://schemas.openxmlformats.org/officeDocument/2006/relationships" name="Net Loss per Share (Tables)" sheetId="52" state="visible" r:id="rId52"/>
    <sheet xmlns:r="http://schemas.openxmlformats.org/officeDocument/2006/relationships" name="Term Loan (Tables)" sheetId="53" state="visible" r:id="rId53"/>
    <sheet xmlns:r="http://schemas.openxmlformats.org/officeDocument/2006/relationships" name="Financial Instruments (Tables)" sheetId="54" state="visible" r:id="rId54"/>
    <sheet xmlns:r="http://schemas.openxmlformats.org/officeDocument/2006/relationships" name="Operating Expenses by Nature (T" sheetId="55" state="visible" r:id="rId55"/>
    <sheet xmlns:r="http://schemas.openxmlformats.org/officeDocument/2006/relationships" name="Investment in Associate and J_2" sheetId="56" state="visible" r:id="rId56"/>
    <sheet xmlns:r="http://schemas.openxmlformats.org/officeDocument/2006/relationships" name="Long-term Investments (Tables)" sheetId="57" state="visible" r:id="rId57"/>
    <sheet xmlns:r="http://schemas.openxmlformats.org/officeDocument/2006/relationships" name="Related Party Disclosure (Table" sheetId="58" state="visible" r:id="rId58"/>
    <sheet xmlns:r="http://schemas.openxmlformats.org/officeDocument/2006/relationships" name="Commitments and Contingencies (" sheetId="59" state="visible" r:id="rId59"/>
    <sheet xmlns:r="http://schemas.openxmlformats.org/officeDocument/2006/relationships" name="Fair Value of Financial Instr_2" sheetId="60" state="visible" r:id="rId60"/>
    <sheet xmlns:r="http://schemas.openxmlformats.org/officeDocument/2006/relationships" name="License and Prepaid Royalty -_2" sheetId="61" state="visible" r:id="rId61"/>
    <sheet xmlns:r="http://schemas.openxmlformats.org/officeDocument/2006/relationships" name="Non-Controlling Interest (Table" sheetId="62" state="visible" r:id="rId62"/>
    <sheet xmlns:r="http://schemas.openxmlformats.org/officeDocument/2006/relationships" name="Income Taxes (Restated) (Tables" sheetId="63" state="visible" r:id="rId63"/>
    <sheet xmlns:r="http://schemas.openxmlformats.org/officeDocument/2006/relationships" name="Gross Revenue (Tables)" sheetId="64" state="visible" r:id="rId64"/>
    <sheet xmlns:r="http://schemas.openxmlformats.org/officeDocument/2006/relationships" name="Correction of Errors (Tables)" sheetId="65" state="visible" r:id="rId65"/>
    <sheet xmlns:r="http://schemas.openxmlformats.org/officeDocument/2006/relationships" name="Basis of Presentation (Narrativ" sheetId="66" state="visible" r:id="rId66"/>
    <sheet xmlns:r="http://schemas.openxmlformats.org/officeDocument/2006/relationships" name="Schedule of major subsidiaries " sheetId="67" state="visible" r:id="rId67"/>
    <sheet xmlns:r="http://schemas.openxmlformats.org/officeDocument/2006/relationships" name="Significant Accounting Polici_4" sheetId="68" state="visible" r:id="rId68"/>
    <sheet xmlns:r="http://schemas.openxmlformats.org/officeDocument/2006/relationships" name="Schedule of terms and method us" sheetId="69" state="visible" r:id="rId69"/>
    <sheet xmlns:r="http://schemas.openxmlformats.org/officeDocument/2006/relationships" name="Schedule of terms and method _2" sheetId="70" state="visible" r:id="rId70"/>
    <sheet xmlns:r="http://schemas.openxmlformats.org/officeDocument/2006/relationships" name="Cash, Cash Equivalents and Sh_3" sheetId="71" state="visible" r:id="rId71"/>
    <sheet xmlns:r="http://schemas.openxmlformats.org/officeDocument/2006/relationships" name="Schedule of cash, cash equivale" sheetId="72" state="visible" r:id="rId72"/>
    <sheet xmlns:r="http://schemas.openxmlformats.org/officeDocument/2006/relationships" name="Restricted Cash (Narrative) (De" sheetId="73" state="visible" r:id="rId73"/>
    <sheet xmlns:r="http://schemas.openxmlformats.org/officeDocument/2006/relationships" name="Schedule of commodity taxes rec" sheetId="74" state="visible" r:id="rId74"/>
    <sheet xmlns:r="http://schemas.openxmlformats.org/officeDocument/2006/relationships" name="Inventory (Narrative) (Details)" sheetId="75" state="visible" r:id="rId75"/>
    <sheet xmlns:r="http://schemas.openxmlformats.org/officeDocument/2006/relationships" name="Schedule of inventories (Detail" sheetId="76" state="visible" r:id="rId76"/>
    <sheet xmlns:r="http://schemas.openxmlformats.org/officeDocument/2006/relationships" name="Biological Assets (Narrative) (" sheetId="77" state="visible" r:id="rId77"/>
    <sheet xmlns:r="http://schemas.openxmlformats.org/officeDocument/2006/relationships" name="Schedule of changes in the carr" sheetId="78" state="visible" r:id="rId78"/>
    <sheet xmlns:r="http://schemas.openxmlformats.org/officeDocument/2006/relationships" name="Schedule of detailed informatio" sheetId="79" state="visible" r:id="rId79"/>
    <sheet xmlns:r="http://schemas.openxmlformats.org/officeDocument/2006/relationships" name="Property, Plant and Equipment_2" sheetId="80" state="visible" r:id="rId80"/>
    <sheet xmlns:r="http://schemas.openxmlformats.org/officeDocument/2006/relationships" name="Schedule of property, plant and" sheetId="81" state="visible" r:id="rId81"/>
    <sheet xmlns:r="http://schemas.openxmlformats.org/officeDocument/2006/relationships" name="Intangible Assets and Other L_3" sheetId="82" state="visible" r:id="rId82"/>
    <sheet xmlns:r="http://schemas.openxmlformats.org/officeDocument/2006/relationships" name="Schedule of intangible assets a" sheetId="83" state="visible" r:id="rId83"/>
    <sheet xmlns:r="http://schemas.openxmlformats.org/officeDocument/2006/relationships" name="Schedule of changes in expected" sheetId="84" state="visible" r:id="rId84"/>
    <sheet xmlns:r="http://schemas.openxmlformats.org/officeDocument/2006/relationships" name="Business Acquisition (Narrative" sheetId="85" state="visible" r:id="rId85"/>
    <sheet xmlns:r="http://schemas.openxmlformats.org/officeDocument/2006/relationships" name="Schedule of business acquisitio" sheetId="86" state="visible" r:id="rId86"/>
    <sheet xmlns:r="http://schemas.openxmlformats.org/officeDocument/2006/relationships" name="Convertible Debentures - 2017 S" sheetId="87" state="visible" r:id="rId87"/>
    <sheet xmlns:r="http://schemas.openxmlformats.org/officeDocument/2006/relationships" name="Convertible Debentures - 2017 U" sheetId="88" state="visible" r:id="rId88"/>
    <sheet xmlns:r="http://schemas.openxmlformats.org/officeDocument/2006/relationships" name="Convertible Debentures - 2018 U" sheetId="89" state="visible" r:id="rId89"/>
    <sheet xmlns:r="http://schemas.openxmlformats.org/officeDocument/2006/relationships" name="Schedule of convertible debentu" sheetId="90" state="visible" r:id="rId90"/>
    <sheet xmlns:r="http://schemas.openxmlformats.org/officeDocument/2006/relationships" name="Schedule of warrant liability a" sheetId="91" state="visible" r:id="rId91"/>
    <sheet xmlns:r="http://schemas.openxmlformats.org/officeDocument/2006/relationships" name="Share Capital (Narrative) (Deta" sheetId="92" state="visible" r:id="rId92"/>
    <sheet xmlns:r="http://schemas.openxmlformats.org/officeDocument/2006/relationships" name="Schedule of warrants outstandin" sheetId="93" state="visible" r:id="rId93"/>
    <sheet xmlns:r="http://schemas.openxmlformats.org/officeDocument/2006/relationships" name="Schedule of warrant activity (D" sheetId="94" state="visible" r:id="rId94"/>
    <sheet xmlns:r="http://schemas.openxmlformats.org/officeDocument/2006/relationships" name="Schedule of stock options grant" sheetId="95" state="visible" r:id="rId95"/>
    <sheet xmlns:r="http://schemas.openxmlformats.org/officeDocument/2006/relationships" name="Schedule of stock option activi" sheetId="96" state="visible" r:id="rId96"/>
    <sheet xmlns:r="http://schemas.openxmlformats.org/officeDocument/2006/relationships" name="Schedule of stock options outst" sheetId="97" state="visible" r:id="rId97"/>
    <sheet xmlns:r="http://schemas.openxmlformats.org/officeDocument/2006/relationships" name="Schedule of fair value of stock" sheetId="98" state="visible" r:id="rId98"/>
    <sheet xmlns:r="http://schemas.openxmlformats.org/officeDocument/2006/relationships" name="Schedule of anti-dilutive secur" sheetId="99" state="visible" r:id="rId99"/>
    <sheet xmlns:r="http://schemas.openxmlformats.org/officeDocument/2006/relationships" name="Convertible Debentures Receiv_2" sheetId="100" state="visible" r:id="rId100"/>
    <sheet xmlns:r="http://schemas.openxmlformats.org/officeDocument/2006/relationships" name="Term Loan (Narrative) (Details)" sheetId="101" state="visible" r:id="rId101"/>
    <sheet xmlns:r="http://schemas.openxmlformats.org/officeDocument/2006/relationships" name="Schedule of term loan (Details)" sheetId="102" state="visible" r:id="rId102"/>
    <sheet xmlns:r="http://schemas.openxmlformats.org/officeDocument/2006/relationships" name="Financial Instruments (Narrativ" sheetId="103" state="visible" r:id="rId103"/>
    <sheet xmlns:r="http://schemas.openxmlformats.org/officeDocument/2006/relationships" name="Schedule of price risk exposure" sheetId="104" state="visible" r:id="rId104"/>
    <sheet xmlns:r="http://schemas.openxmlformats.org/officeDocument/2006/relationships" name="Schedule of aging of trade rece" sheetId="105" state="visible" r:id="rId105"/>
    <sheet xmlns:r="http://schemas.openxmlformats.org/officeDocument/2006/relationships" name="Schedule of ECL by aging group " sheetId="106" state="visible" r:id="rId106"/>
    <sheet xmlns:r="http://schemas.openxmlformats.org/officeDocument/2006/relationships" name="Schedule of operating expenses " sheetId="107" state="visible" r:id="rId107"/>
    <sheet xmlns:r="http://schemas.openxmlformats.org/officeDocument/2006/relationships" name="Schedule of operating expense_2" sheetId="108" state="visible" r:id="rId108"/>
    <sheet xmlns:r="http://schemas.openxmlformats.org/officeDocument/2006/relationships" name="Schedule of operating expense_3" sheetId="109" state="visible" r:id="rId109"/>
    <sheet xmlns:r="http://schemas.openxmlformats.org/officeDocument/2006/relationships" name="Investment in Associate and J_3" sheetId="110" state="visible" r:id="rId110"/>
    <sheet xmlns:r="http://schemas.openxmlformats.org/officeDocument/2006/relationships" name="Schedule of investment in assoc" sheetId="111" state="visible" r:id="rId111"/>
    <sheet xmlns:r="http://schemas.openxmlformats.org/officeDocument/2006/relationships" name="Schedule of investment in ass_2" sheetId="112" state="visible" r:id="rId112"/>
    <sheet xmlns:r="http://schemas.openxmlformats.org/officeDocument/2006/relationships" name="Schedule of investment in ass_3" sheetId="113" state="visible" r:id="rId113"/>
    <sheet xmlns:r="http://schemas.openxmlformats.org/officeDocument/2006/relationships" name="Long-term Investments (Narrativ" sheetId="114" state="visible" r:id="rId114"/>
    <sheet xmlns:r="http://schemas.openxmlformats.org/officeDocument/2006/relationships" name="Schedule of long-term investmen" sheetId="115" state="visible" r:id="rId115"/>
    <sheet xmlns:r="http://schemas.openxmlformats.org/officeDocument/2006/relationships" name="Related Party Disclosure (Narra" sheetId="116" state="visible" r:id="rId116"/>
    <sheet xmlns:r="http://schemas.openxmlformats.org/officeDocument/2006/relationships" name="Schedule of compensation provid" sheetId="117" state="visible" r:id="rId117"/>
    <sheet xmlns:r="http://schemas.openxmlformats.org/officeDocument/2006/relationships" name="Capital Management (Narrative) " sheetId="118" state="visible" r:id="rId118"/>
    <sheet xmlns:r="http://schemas.openxmlformats.org/officeDocument/2006/relationships" name="Commitments and Contingencies_2" sheetId="119" state="visible" r:id="rId119"/>
    <sheet xmlns:r="http://schemas.openxmlformats.org/officeDocument/2006/relationships" name="Schedule of future minimum paym" sheetId="120" state="visible" r:id="rId120"/>
    <sheet xmlns:r="http://schemas.openxmlformats.org/officeDocument/2006/relationships" name="Schedule of annual minimum paym" sheetId="121" state="visible" r:id="rId121"/>
    <sheet xmlns:r="http://schemas.openxmlformats.org/officeDocument/2006/relationships" name="Schedule of carrying value of f" sheetId="122" state="visible" r:id="rId122"/>
    <sheet xmlns:r="http://schemas.openxmlformats.org/officeDocument/2006/relationships" name="Ancillary Revenue (Narrative) (" sheetId="123" state="visible" r:id="rId123"/>
    <sheet xmlns:r="http://schemas.openxmlformats.org/officeDocument/2006/relationships" name="License and Prepaid Royalty -_3" sheetId="124" state="visible" r:id="rId124"/>
    <sheet xmlns:r="http://schemas.openxmlformats.org/officeDocument/2006/relationships" name="Schedule of license and prepaid" sheetId="125" state="visible" r:id="rId125"/>
    <sheet xmlns:r="http://schemas.openxmlformats.org/officeDocument/2006/relationships" name="Schedule of non-controlling int" sheetId="126" state="visible" r:id="rId126"/>
    <sheet xmlns:r="http://schemas.openxmlformats.org/officeDocument/2006/relationships" name="Schedule of components of incom" sheetId="127" state="visible" r:id="rId127"/>
    <sheet xmlns:r="http://schemas.openxmlformats.org/officeDocument/2006/relationships" name="Schedule of deferred income tax" sheetId="128" state="visible" r:id="rId128"/>
    <sheet xmlns:r="http://schemas.openxmlformats.org/officeDocument/2006/relationships" name="Schedule of income tax rate rec" sheetId="129" state="visible" r:id="rId129"/>
    <sheet xmlns:r="http://schemas.openxmlformats.org/officeDocument/2006/relationships" name="Schedule of reconciliation of d" sheetId="130" state="visible" r:id="rId130"/>
    <sheet xmlns:r="http://schemas.openxmlformats.org/officeDocument/2006/relationships" name="Schedule of deductible temporar" sheetId="131" state="visible" r:id="rId131"/>
    <sheet xmlns:r="http://schemas.openxmlformats.org/officeDocument/2006/relationships" name="Schedule of non-capital losses " sheetId="132" state="visible" r:id="rId132"/>
    <sheet xmlns:r="http://schemas.openxmlformats.org/officeDocument/2006/relationships" name="Loss on Investment (Narrative) " sheetId="133" state="visible" r:id="rId133"/>
    <sheet xmlns:r="http://schemas.openxmlformats.org/officeDocument/2006/relationships" name="Gross Revenue (Narrative) (Deta" sheetId="134" state="visible" r:id="rId134"/>
    <sheet xmlns:r="http://schemas.openxmlformats.org/officeDocument/2006/relationships" name="Schedule of gross revenue (Deta" sheetId="135" state="visible" r:id="rId135"/>
    <sheet xmlns:r="http://schemas.openxmlformats.org/officeDocument/2006/relationships" name="Segmented Information (Narrativ" sheetId="136" state="visible" r:id="rId136"/>
    <sheet xmlns:r="http://schemas.openxmlformats.org/officeDocument/2006/relationships" name="Subsequent Events (Narrative) (" sheetId="137" state="visible" r:id="rId137"/>
    <sheet xmlns:r="http://schemas.openxmlformats.org/officeDocument/2006/relationships" name="Correction of Errors (Narrative" sheetId="138" state="visible" r:id="rId138"/>
    <sheet xmlns:r="http://schemas.openxmlformats.org/officeDocument/2006/relationships" name="Schedule of restatement of cons" sheetId="139" state="visible" r:id="rId139"/>
    <sheet xmlns:r="http://schemas.openxmlformats.org/officeDocument/2006/relationships" name="Schedule of restatement of co_2" sheetId="140" state="visible" r:id="rId140"/>
    <sheet xmlns:r="http://schemas.openxmlformats.org/officeDocument/2006/relationships" name="Schedule of restatement of co_3" sheetId="141" state="visible" r:id="rId141"/>
    <sheet xmlns:r="http://schemas.openxmlformats.org/officeDocument/2006/relationships" name="Schedule of restatement of co_4" sheetId="142" state="visible" r:id="rId142"/>
  </sheets>
  <definedNames/>
  <calcPr calcId="124519" fullCalcOnLoad="1"/>
</workbook>
</file>

<file path=xl/sharedStrings.xml><?xml version="1.0" encoding="utf-8"?>
<sst xmlns="http://schemas.openxmlformats.org/spreadsheetml/2006/main" uniqueCount="1464">
  <si>
    <t>Document And Entity Information</t>
  </si>
  <si>
    <t>12 Months Ended</t>
  </si>
  <si>
    <t>Jul. 31, 2019shares</t>
  </si>
  <si>
    <t>Document And Entity Information [Abstract]</t>
  </si>
  <si>
    <t>Entity Registrant Name</t>
  </si>
  <si>
    <t>HEXO Corp.</t>
  </si>
  <si>
    <t>Entity Central Index Key</t>
  </si>
  <si>
    <t>0001690947</t>
  </si>
  <si>
    <t>Entity Current Reporting Status</t>
  </si>
  <si>
    <t>Yes</t>
  </si>
  <si>
    <t>Current Fiscal Year End Date</t>
  </si>
  <si>
    <t>--07-31</t>
  </si>
  <si>
    <t>Entity Common Stock, Shares Outstanding</t>
  </si>
  <si>
    <t>Document Type</t>
  </si>
  <si>
    <t>40-F/A</t>
  </si>
  <si>
    <t>Document Period End Date</t>
  </si>
  <si>
    <t>Jul. 31,
		2019</t>
  </si>
  <si>
    <t>Amendment Flag</t>
  </si>
  <si>
    <t>true</t>
  </si>
  <si>
    <t>Amendment Description</t>
  </si>
  <si>
    <t>This Amendment No. 4 (this “Amendment”) to the Annual Report on Form 40-F of HEXO Corp. (the “Company”)  for the year ended July 31, 2019 (the “Form 40-F”)  is being filed solely to include the interactive data filing exhibits, which were omitted from Amendment No. 3 to the Form 40-F pursuant to the temporary hardship exemption provided by Rule 201(c) of Regulation S-T.</t>
  </si>
  <si>
    <t>Document Fiscal Year Focus</t>
  </si>
  <si>
    <t>2019</t>
  </si>
  <si>
    <t>Document Fiscal Period Focus</t>
  </si>
  <si>
    <t>FY</t>
  </si>
  <si>
    <t>Entity Emerging Growth Company</t>
  </si>
  <si>
    <t>Entity Ex Transition Period</t>
  </si>
  <si>
    <t>false</t>
  </si>
  <si>
    <t>Amended and Restated Consolidated Statements of Financial Position - CAD ($) $ in Thousands</t>
  </si>
  <si>
    <t>Jul. 31, 2019</t>
  </si>
  <si>
    <t>Jul. 31, 2018</t>
  </si>
  <si>
    <t>Current assets</t>
  </si>
  <si>
    <t>Cash and cash equivalents</t>
  </si>
  <si>
    <t>[1]</t>
  </si>
  <si>
    <t>Restricted cash</t>
  </si>
  <si>
    <t>Short-term investments</t>
  </si>
  <si>
    <t>Trade receivables</t>
  </si>
  <si>
    <t>Commodity taxes recoverable and other receivables</t>
  </si>
  <si>
    <t>Convertible debenture receivable</t>
  </si>
  <si>
    <t>Prepaid expenses</t>
  </si>
  <si>
    <t>Inventory</t>
  </si>
  <si>
    <t>Biological assets</t>
  </si>
  <si>
    <t>Total current assets</t>
  </si>
  <si>
    <t>Property, plant and equipment</t>
  </si>
  <si>
    <t>Intangible assets and other longer term assets</t>
  </si>
  <si>
    <t>Investment in associate and joint ventures</t>
  </si>
  <si>
    <t>License and prepaid royalty - HIP</t>
  </si>
  <si>
    <t>Long term investments</t>
  </si>
  <si>
    <t>Goodwill</t>
  </si>
  <si>
    <t>Total assets</t>
  </si>
  <si>
    <t>Current liabilities</t>
  </si>
  <si>
    <t>Accounts payable and accrued liabilities</t>
  </si>
  <si>
    <t>Excise taxes payable</t>
  </si>
  <si>
    <t>Warrant liability</t>
  </si>
  <si>
    <t>Term loan - current</t>
  </si>
  <si>
    <t>Total current liabilities</t>
  </si>
  <si>
    <t>Term loan</t>
  </si>
  <si>
    <t>Deferred rent liability</t>
  </si>
  <si>
    <t>Deferred tax liability</t>
  </si>
  <si>
    <t>Total liabilities</t>
  </si>
  <si>
    <t>Shareholders' equity</t>
  </si>
  <si>
    <t>Share capital</t>
  </si>
  <si>
    <t>Share-based payment reserve</t>
  </si>
  <si>
    <t>Warrants</t>
  </si>
  <si>
    <t>Deficit</t>
  </si>
  <si>
    <t>Non-controlling interest</t>
  </si>
  <si>
    <t>Total Shareholders' equity</t>
  </si>
  <si>
    <t>Total equity and liabilities</t>
  </si>
  <si>
    <t>Restated</t>
  </si>
  <si>
    <t>Amended and Restated Consolidated Statements of Loss and Comprehensive Loss - CAD ($) $ in Thousands</t>
  </si>
  <si>
    <t>Profit (loss) [abstract]</t>
  </si>
  <si>
    <t>Gross revenue from sale of goods</t>
  </si>
  <si>
    <t>Excise taxes</t>
  </si>
  <si>
    <t>Net revenue from sale of goods</t>
  </si>
  <si>
    <t>Ancillary revenue</t>
  </si>
  <si>
    <t xml:space="preserve"> </t>
  </si>
  <si>
    <t>Net revenue</t>
  </si>
  <si>
    <t>Cost of goods sold</t>
  </si>
  <si>
    <t>Gross margin before fair value adjustments</t>
  </si>
  <si>
    <t>Fair value loss adjustment on sale of inventory</t>
  </si>
  <si>
    <t>Fair value gain adjustment on biological assets</t>
  </si>
  <si>
    <t>Adjustment to net realizable value of inventory</t>
  </si>
  <si>
    <t>Impairment loss on inventory</t>
  </si>
  <si>
    <t>Gross margin</t>
  </si>
  <si>
    <t>Operating Expenses</t>
  </si>
  <si>
    <t>General and administrative</t>
  </si>
  <si>
    <t>Marketing and promotion</t>
  </si>
  <si>
    <t>Stock-based compensation</t>
  </si>
  <si>
    <t>Research and development</t>
  </si>
  <si>
    <t>Depreciation of property, plant and equipment</t>
  </si>
  <si>
    <t>Amortization of intangible assets</t>
  </si>
  <si>
    <t>Total</t>
  </si>
  <si>
    <t>Loss from operations</t>
  </si>
  <si>
    <t>Revaluation of financial instruments loss</t>
  </si>
  <si>
    <t>Share of loss from investment in associate and joint ventures</t>
  </si>
  <si>
    <t>Loss on investment</t>
  </si>
  <si>
    <t>Unrealized gain on convertible debenture receivable</t>
  </si>
  <si>
    <t>Unrealized loss on investments</t>
  </si>
  <si>
    <t>Realized loss on investments</t>
  </si>
  <si>
    <t>Foreign exchange loss</t>
  </si>
  <si>
    <t>Interest and financing expenses</t>
  </si>
  <si>
    <t>Interest income</t>
  </si>
  <si>
    <t>Net loss and comprehensive loss attributable to shareholders before tax recovery</t>
  </si>
  <si>
    <t>Tax recovery</t>
  </si>
  <si>
    <t>Total net loss</t>
  </si>
  <si>
    <t>Total net loss per share, basic and diluted (in dollars per share)</t>
  </si>
  <si>
    <t>Weighted average number of outstanding shares</t>
  </si>
  <si>
    <t>Basic and diluted (in shares)</t>
  </si>
  <si>
    <t>Amended and Restated Consolidated Statements of Changes in Shareholders' Equity - CAD ($) $ in Thousands</t>
  </si>
  <si>
    <t>Contributed surplus</t>
  </si>
  <si>
    <t>Non-controlling Interest</t>
  </si>
  <si>
    <t>Balance at Jul. 31, 2017</t>
  </si>
  <si>
    <t>Balance (shares) at Jul. 31, 2017</t>
  </si>
  <si>
    <t>Issuance of 7% unsecured convertible debentures</t>
  </si>
  <si>
    <t>Issuance of units</t>
  </si>
  <si>
    <t>Issuance of units (shares)</t>
  </si>
  <si>
    <t>Issuance fees/costs</t>
  </si>
  <si>
    <t>Issuance of Broker/Finder warrants</t>
  </si>
  <si>
    <t>Conversion of 8% unsecured convertible debentures</t>
  </si>
  <si>
    <t>Conversion of 8% unsecured convertible debentures (shares)</t>
  </si>
  <si>
    <t>Conversion of 7% unsecured convertible debentures</t>
  </si>
  <si>
    <t>Conversion of 7% unsecured convertible debentures (shares)</t>
  </si>
  <si>
    <t>Exercise of stock options</t>
  </si>
  <si>
    <t>Exercise of stock options (shares)</t>
  </si>
  <si>
    <t>Exercise of warrants</t>
  </si>
  <si>
    <t>Exercise of warrants (shares)</t>
  </si>
  <si>
    <t>Exercise of Broker/Finder warrants</t>
  </si>
  <si>
    <t>Exercise of Broker/Finder warrants (shares)</t>
  </si>
  <si>
    <t>Balance at Jul. 31, 2018</t>
  </si>
  <si>
    <t>Balance (shares) at Jul. 31, 2018</t>
  </si>
  <si>
    <t>Share issuance - January offering</t>
  </si>
  <si>
    <t>Share issuance - January offering (shares)</t>
  </si>
  <si>
    <t>Share issuance - Newstrike acquisition</t>
  </si>
  <si>
    <t>Share issuance - Newstrike acquisition (shares)</t>
  </si>
  <si>
    <t>Replacement stock options</t>
  </si>
  <si>
    <t>Replacement warrants</t>
  </si>
  <si>
    <t>Issuance of warrants</t>
  </si>
  <si>
    <t>Balance at Jul. 31, 2019</t>
  </si>
  <si>
    <t>Balance (shares) at Jul. 31, 2019</t>
  </si>
  <si>
    <t>Amended and Restated Consolidated Statements of Cash Flows - CAD ($) $ in Thousands</t>
  </si>
  <si>
    <t>Operating activities</t>
  </si>
  <si>
    <t>Items not affecting cash</t>
  </si>
  <si>
    <t>Income tax recovery</t>
  </si>
  <si>
    <t>Unrealized revaluation gain on convertible debenture</t>
  </si>
  <si>
    <t>Unrealized revaluation gain on biological assets</t>
  </si>
  <si>
    <t>Unrealized fair value adjustment on investments</t>
  </si>
  <si>
    <t>Amortization of deferred financing costs</t>
  </si>
  <si>
    <t>Accrued interest income</t>
  </si>
  <si>
    <t>License depreciation and prepaid royalty expenses - HIP</t>
  </si>
  <si>
    <t>Share of loss on investment in joint venture</t>
  </si>
  <si>
    <t>Non-cash interest expense</t>
  </si>
  <si>
    <t>Fair value adjustment on inventory sold</t>
  </si>
  <si>
    <t>Stock-based compensation expensed through cost of sales</t>
  </si>
  <si>
    <t>Accretion of convertible debt</t>
  </si>
  <si>
    <t>Changes in non-cash operating working capital items</t>
  </si>
  <si>
    <t>Commodity taxes recoverable</t>
  </si>
  <si>
    <t>Interest payable</t>
  </si>
  <si>
    <t>Cash and cash equivalents used in operating activities</t>
  </si>
  <si>
    <t>Financing activities</t>
  </si>
  <si>
    <t>Issuance fees</t>
  </si>
  <si>
    <t>Issuance of secured convertible debentures</t>
  </si>
  <si>
    <t>Proceeds from term loan, net of financing costs</t>
  </si>
  <si>
    <t>Cash provided by financing activities</t>
  </si>
  <si>
    <t>Investing activities</t>
  </si>
  <si>
    <t>Disposal/(Acquisition) of short-term investments</t>
  </si>
  <si>
    <t>Acquisition of property, plant and equipment</t>
  </si>
  <si>
    <t>Purchase of intangible assets</t>
  </si>
  <si>
    <t>Net cash acquired on business acquisition</t>
  </si>
  <si>
    <t>Acquired convertible debenture</t>
  </si>
  <si>
    <t>Cash used in investing activities</t>
  </si>
  <si>
    <t>Increase in cash and cash equivalents</t>
  </si>
  <si>
    <t>Cash and cash equivalents, beginning of year</t>
  </si>
  <si>
    <t>Cash and cash equivalents, end of year</t>
  </si>
  <si>
    <t>Description of Business</t>
  </si>
  <si>
    <t>Disclosure Description Of Business [Abstract]</t>
  </si>
  <si>
    <t>1. Description of Business HEXO Corp. (formerly The Hydropothecary Corporation) (the “Company”), is a publicly traded corporation, incorporated in Canada. HEXO is a producer of cannabis and its sites are licensed by Health Canada for production and sale. Its head office is located at 240-490 Boulevard Saint-Joseph, Gatineau, Quebec, Canada. The Company’s common shares are listed on the Toronto Stock Exchange (“TSX”) and the New York Stock Exchange (“NYSE”), both under the trading symbol “HEXO”. Shareholder approval of the Company’s name change to HEXO Corp. formerly The Hydropothecary Corporation occurred August 28, 2018.</t>
  </si>
  <si>
    <t>Basis of Presentation</t>
  </si>
  <si>
    <t>Basis Of Presentation [Abstract]</t>
  </si>
  <si>
    <t xml:space="preserve">2. Basis of Presentation Statement of Compliance The consolidated financial statements have been prepared in compliance with International Financial Reporting Standards as issued by the International Accounting Standards Board ("IFRS"). These consolidated financial statements were approved and authorized for issue by the Board of Directors on October 23, 2019. Basis of Measurement and Consolidation The consolidated financial statements have been prepared on an historical cost basis except for cash and cash equivalents, restricted cash, short term investments, biological assets, convertible debentures receivable, long term investments, and the warrant liability, which are measured at fair value on a recurring basis and include the accounts of the Company and entities controlled by the Company and its subsidiaries. Historical cost is the fair value of the consideration given in exchange for goods and services based upon the fair value at the time of the transaction of the consideration provid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Inventorie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 inputs are quoted prices (unadjusted) in active markets for identical assets or liabilities that the entity can access at the measurement date; Level 2 - inputs are inputs other than quoted prices included within Level 1, that are observable for the asset or liability, either directly or indirectly; and Level 3 - inputs are unobservable inputs for the asset or liability. (a) INVESTMENT IN ASSOCIATES AND JOINT VENTURES When determining the appropriate basis of accounting for the Company’s interests in affiliates, the Company makes judgments about the degree of influence that it exerts directly or through an arrangement over the investees’ relevant activities. Judgment was used to determine whether the joint venture arrangements described in Note 19 should be accounted for as a joint operation or a joint venture. Given the Company has rights to the net assets of the separate legal entities, the Company has concluded they will be accounted for as joint ventures. The Company will recognize the initial investment at cost and the carrying amount is increased or decreased to recognize the Company’s share of the profit or loss of the venture after the date of acquisition. (b) FUNCTIONAL AND PRESENTATION CURRENCY These consolidated financial statements are presented in Canadian dollars, the functional currency of the Company and its subsidiaries. (c)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MAJOR SUBSIDIARIES JURISDICTION INTEREST HELD
HEXO Operations Inc. 1 Ontario, Canada 100%
Newstrike Brands Ltd. 2 Ontario, Canada 100%
HEXO USA Inc. Deleware, USA 100%
Keystone Isolation Technologies Inc. (“KIT’’) Ontario, Canada 60% 1 2 </t>
  </si>
  <si>
    <t>Significant Accounting Policies, Accounting Standards and Interpretations</t>
  </si>
  <si>
    <t>Significant Accounting Policies [Abstract]</t>
  </si>
  <si>
    <t>3. Significant Accounting Policies, Accounting Standards and Interpretations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CASH AND CASH EQUIVALENTS Cash and cash equivalents are comprised of cash and highly liquid investments that are readily convertibles into known amounts of cash with original maturities of three months or less. SHORT TERM INVESTMENTS Short term investments are comprised of liquid investments with maturities between 3 and 12 months. Short term investments are recognized initially at fair value and subsequently adjusted to fair value through profit or loss. BIOLOGICAL ASSETS The Company measures biological assets consisting of cannabis plants using the income approach at fair value less costs to sell up to the point of harvest, which becomes the basis for the cost of finished goods inventories after harvest. The Company capitalizes all the direct and indirect costs as incurred related to the biological transformation of the biological assets between the point of initial recognition and the point of harvest including labour related costs, grow consumables, materials, utilities, facilities costs, depreciation, overhead, stock-based compensation of applicable employees, quality and testing costs. The identified capitalized direct and indirect costs of biological assets are subsequently recorded within the line item ‘costs of goods sold’ on the statement of loss and comprehensive loss in the period that the related product is sold. Seeds are measured at fair value. Unrealized gains or losses arising from changes in fair value less cost to sell during the period are included in the results of operations and presented on a separate line of statement of comprehensive loss of the related period. INVENTORY Inventory is valued at the lower of cost and net realizable value. Cost is determined using the weighted average method. Inventories of harvest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amortization, stock-based compensation of applicable employees and labour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margin.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 PROPERTY, PLANT AND EQUIPMENT Property, plant and equipment is measured at cost less accumulated amortization and impairment losses. Amortization is provided using the following terms and method:
Land Not amortiz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amortized No term An asset’s residual value, useful life and amortization method are reviewed at each financial year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 Construction in progress is transferred to property, plant and equipment when the assets are available for use and amortization of the assets commences at that point. FINITE LIFE INTANGIBLE ASSETS Finite life intangible assets are recorded at cost less accumulated amortization and accumulated impairment losses. Amortization is provided on a straight-line basis over the following terms:
Domain names Straight line 10 years
Health Canada licenses Straight line 20 years
Software Straight line 3 to 5 years
Patents Straight line 20 years The estimated useful life and amortization method are reviewed at the end of each reporting period, with the effect of any changes in estimate being accounted for on a prospective basis. INDEFINIT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The Company intends to utilize the brand indefinitely.
Brand Not amortized Indefinite INVESTMENT IN ASSOCIATE Associates are entities over which the Company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inclusive of transaction costs. IMPAIRMENT OF LONG-LIVED ASSETS Long-lived assets, including property, plant and equipment, goodwill and intangible assets are reviewed for impairment at the end of each financial reporting period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The Company assesses impairment of property, plant and equipment when an impairment indicator arises. When the asset does not generate cash inflows that are largely independent of those from other assets or group of assets, the asset is tested at the CGU level. In assessing an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Goodwill and indefinite life intangible assets are tested annually and the end of the fiscal year for impairment by comparing the carrying value of each CGU containing the assets to its recoverable amount. Goodwill is allocated to CGUs or groups of CGU’s for impairment testing based on the level at which it is monitored by management, and not at a level higher than an operating segment. Operating segments are components of the Company that engage in business activities which generate revenues and incur expenses. Goodwill is allocated to those CGUs or groups of CGUs expected to benefit from the business combination from which the goodwill arose, which requires the use of judgment. The Company has determined that goodwill and indefinite life intangibles are tested at the adult-use cannabis level representing the primary operations of the Company as described in note 1. An impairment loss is recognized for the amount by which the CGU’s carrying amount exceeds its recoverable amount. The recoverable amounts of the CGU’s assets have been determined based on its fair value less costs of disposal. Impairment losses recognized in respect of a CGU are first allocated to the carrying value of goodwill and any excess is allocated to the carrying value of assets in the CGU.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Impairment losses are recognized whenever the carrying amount of the asset or CGU exceeds its recoverable amount and is recorded in the consolidated statements of comprehensive (loss) income. The Company estimated the recoverable amounts of goodwill and indefinite life intangible assets by estimating the higher of their fair value less costs of disposal and value in use, which are level 3 measurements within the fair value hierarchy. The key assumption that drove management’s determination of the recoverable amounts of the CGU’s were capacity multiples of comparable industry peers. GOODWILL Goodwill represents the excess of the purchase price paid for the acquisition of the Company’s subsidiary Newstrike over the fair value of the net tangible and intangible assets acquired. Following initial recognition, goodwill is measured at cost less any accumulated impairment losses. Goodwill is tested for impairment annually, and whenever events or circumstances that make it more likely than not that an impairment may have occurred, such as a significant adverse change in the business climate or a decision to sell or dispose all or a portion of a reporting unit. LEASED ASSETS Leases are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 BUSINESS ACQUISITION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identifiable assets acquired. Acquisition costs incurred are expensed to profit or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REVENUE RECOGNITION The Company has effectively applied the new IFRS 15 standard to the current fiscal year and retrospectively, see ‘New IFRS Effective August 1, 2018.’ COST OF GOODS SOLD Cost of goods sold includes cost of inventory expensed, packaging costs, shipping costs and related labour.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profit and loss as incurred. 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 irrespective tax bases. Deferred income tax assets and liabilities are measured using tax rates that have been enacted or substantively enacte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NON-CONTROLLING INTEREST Non-controlling interest (“NCI”) is recognized at the NCI’s proportionate share of the net assets.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 FINANCIAL INSTRUMENTS Financial assets and liabilities are recognized when the Company becomes a party to the contractual provision of the respective instrument. Fair value estimates are made at the consolidated statement of financial position date based upon the relevant market conditions and information about the financial instrument. The Company has made the following classifications:
IFRS 9 Classification
Financial assets
Cash and cash equivalents FVTPL
Restricted cash FVTPL
Short-term investments FVTPL
Trade receivables Amortized cost
Convertible debenture receivable FVTPL
Long term investment FVTPL
Financial liabilities
Accounts payable and accrued liabilities Amortized cost
Warrant liability FVTPL
Deferred rent liability Amortized cost
Term loan Amortized cost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is initially measured at fair value, including transaction costs and subsequently at amortized cost. Impairment of Financial Assets Financial assets, other than those classified at fair value through profit and loss, are assessed for indicators of impairment at the end of the reporting period. Financial assets are considered to be impaired when there is objective evidence that, as a result of one or more events that occurred after the initial recognition of the financial asset, the estimated future cash flows of the investment have been affected. Financial Liabilities and Other Financial Liabilities Financial liabilities are classified as either financial liabilities at FVTPL or other financial liabilities. Financial liabilities at FVTPL are stated at fair value, with changes being recognized through the consolidated statements of income. Other financial liabilities are initially measured at fair value, net of transaction costs, and are subsequently measured at amortized cost using the effective interest method. Embedded Derivatives Derivatives are initially measured at fair value in conjunction with the host contract; no bifurcation is performed, and any directly attributable transaction costs are recognised in profit or loss as incurred. Subsequent to initial recognition, the entire instrument, including the embedded derivative is measured at fair value and changes therein are recognised in profit or loss. The Company has a convertible loan receivable whereby the balance can be converted into equity. See Note 15 for transaction and valuation details. Compound Instrument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CRITICAL ACCOUNTING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Valuation of Biological Assets and Inventory In calculating the value of the biological assets and inventory, management is required to make a number of estimates, including estimating the stage of growth of the cannabis, harvesting costs, selling costs, sales price and expected yields for the cannabis plant. In calculating final inventory values, management is required to determine an estimate of spoiled or expired inventory and compares the inventory cost versus net realizable value. Estimated Useful Lives, Amortization and Impairment of Property, Plant and Equipment and Intangible Assets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The impairment is amount by which the carrying amount of the asset or CGU exceeds its recoverable amount. The recoverable amount is the higher of the fair value less costs of disposal and its value in use. Management exercises judgement in the determination of the Company’s CGUs. Share-Based Compensation In calculating the share-based compensation expense, key estimates such as the value of the common share, the rate of forfeiture of options granted, the expected life of the option, the volatility of the Company’s stock price and the risk-free interest rate are used. Warrants In calculating the value of the warrants, key estimates such as the value of the common share, the expected life of the warrant, the volatility of the Company’s stock price and the risk free interest rate are used. All broker/compensation warrants were measured at the fair value of the equity instruments granted, as the fair value of the related services cannot be reliably measured.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Allocation of Purchase Price In determining the allocation of the purchase price, estimates are used based on market research and appraisal values. Joint Ventures and Investments in Associates Joint ventures are joint arrangements whereby the parties that have joint control of the arrangement have rights to the net assets of the arrangement. Investments in associates are arrangements whereby the Company exercises significant influence. Judgement is required in the assessment of these arrangements and has been determined as follows:
Entity Assessment Classification
(as defined in Note 19)
Truss Management has determined joint control is not present due to the inability to direct the day to day operations of the entity. Investment in associate
Belleville Complex Inc. Management has determined joint control is present based upon the board composition, decision making and the ability to direct the day to day operations of the entity. Joint venture
HEXO MED Management has determined joint control is present based upon the board composition, decision making and the ability to direct the day to day operations of the entity. Joint venture Business Acquisitions In determining the fair value of all identifiable assets acquired and liabilities assumed, the most significant estimates relate to private investments and intangible assets acquired. Management exercises judgment in estimating the probability and timing of when cash flow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Estimation on Revenue Recognition The Company’s revenue streams include variable consideration as a result of return provisions and price concessions which require estimation based on historical results and forward looking expectations. Expected Credit Losses (“ECL”) on Trade Accounts Receivable The Company applies the simplified approach, as defined in IFRS, to measure expected credit losses, which requires the use of the lifetime expected credit loss provision for all trade receivables. To measure lifetime expected credit losses, trade receivables are first classified into groups with shared credit characteristics and the age of days past due, followed by an assessment of the Company’s historical experience of bad debts including the customers’ ability to pay and the impact of any relevant economic conditions which are expected during the life of the balance. The loss allowance is determined according to a provision matrix incorporating historical experiences adjusted for current and future conditions expected for the life of the balance. Convertible debentures The fair value of the convertible debentures is determined using the public market price. As the convertible debentures are classified as FVTPL, the subsequent interest as well as change in the fair value will flow through the consolidated statements of comprehensive income. Deferred taxes Significant estimates are required in determining the Company’s income tax provision. Some estimates are based on interpretations of existing tax laws or regulations. Various internal and external factors may have favorable or unfavorable effects on the Company’s future effective tax rate. These include, but are not limited to, changes in tax laws, regulations and/or rates, changing interpretations of existing tax laws or regulations, results of tax audits by tax authorities, changes in estimates of prior years’ items and changes in overall levels of pre-tax earnings. Going Concern Management has applied significant judgment in the assessment of the Company's ability to continue as a going concern when preparing its consolidated financial statements for the years ended July 31, 2019 and 2018. Management prepares the consolidated financial statements on a going concern basis unless management either intends to liquidate the entity or to cease trading or has no realistic alternative but to do so. The Company has considered the private placement subsequent to July 31, 2019 as disclosed in Note 33 in making this assessment. New IFRS Effective August 1, 2018 IFRS 15, REVENUE FROM CONTRACTS WITH CUSTOMERS IFRS 15 was issued by the IASB in May 2014 and specifies how and when revenue should be recognized based on a five-step model, which is applied to all contracts with customers. On April 12, 2016, the IASB published final clarifications to IFRS 15 with respect to identifying performance obligations, principal versus agent considerations, and licensing. The Company has applied IFRS 15 retrospectively and determined that there is no change to the comparative period or transitional adjustments required as a result of the adoption. The Company’s accounting policy for revenue recognition under IFRS 15 is as follow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the performance obligation(s). Revenue from the direct sale of cannabis to customers for a fixed price is recognized when the Company transfers the control of the good(s) to the customer upon delivery and acceptance by the customer, the timing of which is consistent with the Company’s previous revenue recognition policy under IAS 18.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Effective October 17, 2018, Canada Revenue Agency (“CRA”) began levying an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t>
  </si>
  <si>
    <t>Cash, Cash Equivalents and Short-Term Investments</t>
  </si>
  <si>
    <t>Categories of current financial assets [abstract]</t>
  </si>
  <si>
    <t>4. Cash, Cash Equivalents and Short-Term Investments Cash and cash equivalents are highly liquid investments with a maturity of 3 months or less. Short term investments are comprised of liquid investments with maturities of less than 12 months. Short term investments are recognized initially at fair value and subsequently adjusted to fair value through profit or loss.
July 31, 2019 July 31, 2018
Total Total
Interest rate
Operating cash – $ 5,993 $ 66,438
High interest savings accounts 1.45%–2.10% 107,575 32,604
Total cash and cash equivalents $ 113,568 $ 99,042
Term deposits &amp; GIC 2.85%–4.25% maturity of 3 to 12 months $ 25,937 $ 145,747
Total short-term investments $ 25,937 $ 145,747 Interest income earned in the period amounted to $5,187 (July 31, 2018 - $2,115).</t>
  </si>
  <si>
    <t>Restricted Cash</t>
  </si>
  <si>
    <t>Disclosure Of Restricted Cash [Abstract]</t>
  </si>
  <si>
    <t>5. Restricted Cash As at July 31, 2019, the Company had $22,350 of restricted funds. Of this, $3,433 is currently in escrow to facilitate the purchase of supply agreements with vendors. The amount of $433 shall be drawn down on a pro-rata basis based upon the delivery of goods to the Company. The remaining balance of $3,000 may be contributed to or drawn upon, in order to retain 15% of the future expected purchases. A balance of $3,141 has been restricted to secure the implementation of greenhouse infrastructure with a vendor (Note 23). Additionally, the Company had a capital contribution of $4,076 held in trust as at July 31, 2019. The remaining balance of $9,200 has been restricted due to a minimum balance to be held in a debt service reserve account as required under the Company’s term loan agreement (Note 23). A balance of $2,500 is held in trust related the Company’s joint venture Neal Brothers Inc (Note 28).</t>
  </si>
  <si>
    <t>Commodity Taxes Recoverable and Other Receivables</t>
  </si>
  <si>
    <t>Commodity Taxes Recoverable And Other Receivables [Abstract]</t>
  </si>
  <si>
    <t xml:space="preserve">6. Commodity Taxes Recoverable and Other Receivables
July 31, 2019 July 31, 2018
Commodity taxes recoverable $ 14,415 $ 4,237
Accrued interest income 570 –
Other receivables (Note 20) 262 –
$ 15,247 $ 4,237 </t>
  </si>
  <si>
    <t>Classes of current inventories [abstract]</t>
  </si>
  <si>
    <t xml:space="preserve">7. Inventory (Restated – see note 34
July 31, 2019
Capitalized Biological asset fair
cost value adjustment Total
Dried cannabis $ 28,996 $ 19,349 $ 48,345
Oils 17,377 5,366 22,743
Hemp derived distillate 1,523 – 1,523
Purchased dried cannabis 8,087 – 8,087
Packaging and supplies 3,156 – 3,156
$ 59,139 $ 24,715 $ 83,854 The inventory expensed to cost of goods sold in the year ended July 31, 2019, was $18,565 (July 31, 2018 – $965). Total stock-based compensation expensed to costs of sales in the period as $936. The fair value adjustment on the sale of inventory during the period was $16,357 (July 31, 2018 – $2,289). The Company recorded an impairment loss on inventory of $19,335, realized on cannabis trim and milled inventory in which the cost exceeds its net realizable value. During the year ended July 31, 2018, the Company recorded an adjustment to the net realizable value of inventories of $1,491. This was due to the decrease in the estimated market selling price input of the inventory valuation which was caused by the onset of the adult-use market and is reflective of competitive market prices.
July 31, 2018
Capitalized Biological asset fair
Cost value adjustment Total
Dried cannabis $ 2,115 $ 4,440 $ 6,555
Oils 2,281 882 3,163
Packaging and supplies 697 – 697
$ 5,093 $ 5,322 $ 10,415 </t>
  </si>
  <si>
    <t>Biological Assets</t>
  </si>
  <si>
    <t>Disclosure of detailed information about biological assets [abstract]</t>
  </si>
  <si>
    <t>8. Biological Assets The Company’s biological assets consist of cannabis plants from seeds all the way through to mature plants. The changes in the carrying value of biological assets are as follows:
July 31, 2019 July 31, 2018
Carrying amount, beginning of period $ 2,332 $ 1,504
Acquired through acquisition 1 3,291 –
Production costs capitalized 19,215 993
Net increase in fair value due to biological transformation less cost to sell 38,856 7,340
Transferred to inventory upon harvest (56,323 ) (7,505 )
Carrying amount, end of period $ 7,371 $ 2,332 1 As at July 31, 2019, the fair value of biological assets included $2 in seeds and $7,369 in cannabis plants ($6 in seeds and $2,326 in cannabis plants as at July 31, 2018). The significant estimates used in determining the fair value of cannabis plants are as follows:
•
yield by plant;
•
stage of growth estimated as the percentage of costs incurred as a percentage of total cost as applied to the estimated total fair value per gram (less fulfilment costs) to arrive at an in-process fair value for estimated biological assets, which have not yet been harvested;
•
percentage of costs incurred for each stage of plant growth.
•
fair value selling price per gram less cost to complete and cost to sell.
•
destruction/wastage of plants during the harvesting and processing process. All biological assets are classified as current assets in the statement of financial position and are considered Level 3 fair value estimates. As at July 31, 2019, it is expected that the Company’s biological assets will yield approximately 17,571 kilograms of cannabis (July 31, 2018 – 4,374 kilograms of cannabis). The Company’s estimates are, by their nature, subject to change. Changes in the anticipated yield will be reflected in future changes in the fair values of biological assets. The valuation of biological assets is based on an income approach in which the fair value at the point of harvesting is estimated based on selling prices less the costs to sell. For in process biological assets, the fair value at point of harvest is adjusted based on the stage of growth at period end. Stage of growth is determined by reference to the cost incurred as a percentage of total cost as applied to estimated total fair value per gram (less fulfilment costs) to arrive at an in-process fair value for estimated biological assets, which have not yet been harvested. Management’s identified significant unobservable inputs, their range of values and sensitivity analysis are presented in the tables below. The following table summarizes the unobservable inputs for the period ended July 31, 2019:
Unobservable inputs Input values Sensitivity analysis
Average selling price An increase or decrease of 5% applied to the average
Obtained through actual retail prices on a per $4.23 – $5.01 per dried gram. selling price would result in a change of approximately $480
strain basis. to the valuation.
Yield per plant An increase or decrease of 5% applied to the average yield
Obtained through historical harvest cycle results 15 – 123 grams per plant. per plant would result in a change up to approximately $344
on a per strain basis. in valuation.
Stage of growth An increase or decrease of 5% applied to the average stage
Obtained through the estimates of stage of Average of 29% completion. of growth per plant would result in a change of
completion within the harvest cycle. approximately $1,148 in valuation.
Wastage An increase or decrease of 5% applied to the wastage
Obtained through the estimates of wastage 0%–30% dependent upon the expectation would result in a change of approximately $302
within the cultivation and production cycle. stage within the harvest cycle. in valuation. The following table summarizes the unobservable inputs for the period ended July 31, 2018:
Unobservable inputs Input values Sensitivity analysis
Average selling price An increase or decrease of 5% applied to the average
Obtained through actual retail prices on a per $4.66 per dried gram. selling price would result in a change of approximately $329
strain basis. to the valuation.
Yield per plant
Obtained through historical harvest cycle results 50–235 grams per plant. An increase of decrease of 5% applied to the average yield
on a per strain basis. per plant would not result in a material change in valuation.
Stage of growth
Obtained through the estimates of stage of Average of 32% completion. An increase or decrease of 5% applied to the average stage
completion within the harvest cycle. of growth per plant would result in a change of
approximately $320 in valuation.
Wastage
Obtained through the estimates of wastage 0%–30% dependent upon the An increase of decrease of 5% applied to the average yield
within the cultivation and production cycle. stage within the harvest cycle. per plant would not result in a material change in valuation.</t>
  </si>
  <si>
    <t>Property, Plant and Equipment</t>
  </si>
  <si>
    <t>Property, plant and equipment [abstract]</t>
  </si>
  <si>
    <t xml:space="preserve">9. Property, Plant and Equipment
Balance at Additions from Balance at
business
Cost July 31, 2018 acquisitions Additions Adjustments July 31, 2019
Land $ 1,038 $ 4,301 $ – $ – $ 5,339
Buildings 32,536 18,855 11,365 88,078 150,834
Leasehold Improvements 206 – 421 – 627
Furniture and equipment 1,661 119 4,576 – 6,356
Cultivation and production equipment 4,031 9,913 28,085 – 42,029
Vehicles 151 – 880 – 1,031
Computers 659 529 1,793 – 2,981
Construction in progress 15,433 12,286 117,909 (88,078 ) 57,550
$ 55,715 $ 46,003 $ 165,029 $ – $ 266,747
Balance at Additions from Balance at
business
Accumulated depreciation July 31, 2018 acquisitions Depreciation Adjustments July 31, 2019
Land $ – $ – $ – $ – $ –
Buildings 533 – 3,859 – 4,392
Leasehold Improvements 9 – 121 – 130
Furniture and equipment 527 – 585 (650 ) 462
Cultivation and production equipment 69 – 1,497 650 2,216
Vehicles 56 – 77 – 133
Computers 188 – 433 – 621
$ 1,382 $ – $ 6,572 $ – $ 7,954
Balance at Additions from Balance at
business Net Additions /
Net Carrying Value July 31, 2018 acquisitions (Deductions) Adjustments July 31, 2019
Land $ 1,038 $ 4,301 $ – $ – $ 5,339
Buildings 32,003 18,855 7,506 88,078 146,442
Leasehold Improvements 197 – 300 – 497
Furniture and equipment 1,134 119 3,991 650 5,894
Cultivation and production equipment 3,962 9,913 26,588 (650 ) 39,813
Vehicles 95 – 803 – 898
Computers 471 529 1,360 – 2,360
Construction in progress 15,433 12,286 117,909 (88,078 ) 57,550
$ 54,333 $ 46,003 $ 158,457 $ – $ 258,793 As at July 31, 2019, there was $21,265 (July 31, 2018 – $3,920) of property, plant and equipment in accounts payable and accrued liabilities. During the year ended July 31, 2019, the Company capitalized $4,825 of depreciation to inventory and capitalized borrowing costs to buildings in the amount of $511 (July 31, 2018 – $994) at an average annual interest rate of 3.2% . During the period depreciation expensed to the statement of loss was $1,474 (July 31, 2018 - $876). Adjustments during the period, reflect the activation of an asset’s useful life, transitioning from construction in progress to the appropriate property, plant and equipment classification. The Company has contractual commitments for remaining leasehold improvements of $33,455 payable in fiscal year 2020 as at July 31, 2019 (July 31, 2018 - $40,471).
Balance at Balance at
Cost July 31, 2017 Additions Adjustments July 31, 2018
Land $ 358 $ 680 $ – $ 1,038
Buildings 3,745 3,930 24,861 32,536
Leasehold Improvements – 206 – 206
Furniture and equipment 900 1,233 (472 ) 1,661
Cultivation and production equipment 380 3,165 486 4,031
Vehicles 114 33 4 151
Computers 234 425 – 659
Construction in progress 605 39,707 (24,879 ) 15,433
$ 6,336 $ 49,379 $ – $ 55,715
Balance at Balance at
Accumulated depreciation July 31, 2017 Depreciation Adjustments July 31, 2018
Land $ – $ – $ – $ –
Buildings 194 339 – 533
Leasehold Improvements – 9 – 9
Furniture and equipment 165 195 167 527
Cultivation and production equipment 23 213 (167 ) 69
Vehicles 26 30 – 56
Computers 78 110 – 188
$ 486 $ 896 $ – $ 1,382
Balance at Net Additions / Balance at
Net Carrying Value Adjustments
July 31, 2017 (Deductions) July 31, 2018
Land $ 358 $ 680 $ – $ 1,038
Buildings 3,551 3,591 24,861 32,003
Leasehold Improvements – 197 – 197
Furniture and equipment 735 1,038 (639 ) 1,134
Cultivation and production equipment 357 2,952 653 3,962
Vehicles 88 3 4 95
Computers 156 315 – 471
Construction in progress 605 39,707 (24,879 ) 15,433
$ 5,850 $ 48,483 $ – $ 54,333 </t>
  </si>
  <si>
    <t>Intangible Assets and Other Longer Term Assets</t>
  </si>
  <si>
    <t>Changes in intangible assets other than goodwill [abstract]</t>
  </si>
  <si>
    <t xml:space="preserve">10. Intangible Assets and Other Longer Term Assets
Balance at Additions from Balance at
business
Cost July 31, 2018 acquisitions Additions Adjustments July 31, 2019
Cultivating and processing license $ 2,545 $ 113,888 $ – $ – $ 116,433
Brand – 8,440 – – 8,440
Software 1,800 12 1,746 – 3,558
Domain names 585 – – – 585
Patents – – 1,231 – 1,231
Other longer term assets and capitalized 312 – – (312 ) –
transaction costs
$ 5,242 $ 122,340 $ 2,977 $ (312 ) $ 130,247
Balance at Additions from Balance at
business
Accumulated amortization July 31, 2018 acquisitions Amortization Adjustments July 31, 2019
Cultivating and processing license $ 403 $ – $ 1,198 $ – $ 1,601
Software 786 – 483 – 1,269
Domain name 9 – 57 – 66
Patents – – 29 – 29
$ 1,198 $ – $ 1,767 $ – $ 2,965
Balance at Additions from Balance at
business Net Additions /
Net Carrying Value July 31, 2018 acquisitions (Deductions) Adjustments July 31, 2019
Cultivating and processing license $ 2,142 $ 113,888 $ (1,198 ) $ – $ 114,832
Brand – 8,440 – – 8,440
Software 1,014 12 1,263 – 2,289
Domain names 576 – (57 ) – 519
Patents – – 1,202 – 1,202
Other longer term assets and capitalized 312 – – (312 ) –
transaction costs
$ 4,044 $ 122,340 $ 1,210 $ (312 ) $ 127,282 Software includes $121 relating to managerial software (July 31, 2018 - $258) not yet available for use. Accordingly, no amortization has been taken during the year ended July 31, 2019 on these inactive assets. As at July 31, 2019, there was $422 (July 31, 2018 – $266) of intangible assets in accounts payable and accrued liabilities. The adjustment represents $212 of capitalized transaction costs being allocated to the Truss investment in associate (Note 19a) and $100 other longer term investment has been reclassified to long term investments. Research and development expenses in the period amounted to $2,822 (July 31, 2018 - $Nil).
Balance at Disposals/ Balance at
Cost July 31, 2017 Additions adjustments July 31, 2018
Cultivating and processing license $ 2,545 $ – $ – $ 2,545
Software 651 1,149 – 1,800
Domain names – 585 – 585
Other longer term assets and capitalized – 312 – 312
transaction costs
$ 3,196 $ 2,046 $ – $ 5,242
Balance at Disposals/ Balance at
Accumulated amortization July 31, 2017 Amortization adjustments July 31, 2018
Cultivating and processing license $ 277 $ 126 $ – $ 403
Software 156 630 – 786
Domain name – 9 – 9
$ 433 $ 765 $ – $ 1,198
Net Carrying Value Balance at July 31, 2017 Net Additions / (Deductions) Disposals/ adjustments Balance at July 31, 2018
Cultivating and processing license $ 2,268 $ (126 ) $ – $ 2,142
Software 495 519 – 1,014
Domain names – 576 – 576
Other longer term assets and capitalized – 312 – 312
transaction costs
$ 2,763 $ 1,281 $ – $ 4,044 During the fiscal year ended July 31, 2018, the Company conducted a review of its intangible assets, which resulted in changes in the expected usage of its software. Certain assets, which management previously intended to use for 5 years from the date of purchase were replaced during the fiscal year as well as September 2018. As a result, the expected useful lives of these assets decreased. The effect of these changes on actual and expected depreciation expense, in current and future years respectively is as follows.
2019 2020 2021 2022 Later
(Decrease) increase in amortization expense $ (87 ) $ (119 ) $ (100 ) $ (3 ) $ Nil </t>
  </si>
  <si>
    <t>Business Acquisition</t>
  </si>
  <si>
    <t>Disclosure of detailed information about business combination [abstract]</t>
  </si>
  <si>
    <t>11. Business Acquisition Acquisition of Newstrike Brands Limited. On May 24, 2019, the Company acquired 100% of the issued and outstanding common shares of Newstrike Brands Limited (“Newstrike”) pursuant to an arrangement agreement entered into on March 13, 2019. Newstrike is a licensed producer of cannabis operating in Ontario, Canada and was acquired for additional production capacity, established sales relationships and its brand. Under the arrangement, each former Newstrike common share was exchanged for 0.06332 of a HEXO common share (the “Exchange Ratio”), subject to certain exceptions. In addition, all issued and outstanding stock options of Newstrike were replaced with stock options of HEXO having the same terms but adjusted for the Exchange Ratio, and all issued and outstanding common share purchase warrants of Newstrike became exercisable for HEXO common shares adjusted for the Exchange Ratio. The following table summarizes the preliminary values of the net assets acquired from Newstrike on the acquisition date. The fair values of the acquired property, plant and equipment, deferred tax liability, private investments and intangible assets are preliminary are subject to change within the one-year measurement.
Note Number of Shares, Share Price Amount
Warrants and Options ($) ($)
Consideration
Shares issued (i) 35,394,041 9.11 322,439
Warrants outstanding (ii) 7,196,164 12,229
Replacement options issued (iii) 2,002,365 7,134
Total fair value of consideration 341,802
Net assets acquired
Current assets
Cash and cash equivalents 49,366
Accounts receivable 1,204
Other receivables 4,585
Inventory 22,359
Biological assets 3,291
Long-term assets
Property, Plant and Equipment 46,003
Investments (iv) 14,492
Convertible debenture receivable 1,220
Prepaid expenses 1,631
Prepaid expense and license 1,526
Software 10
Cultivation and processing license 113,888
Brand 8,440
Goodwill 111,877
Total assets 379,892
Current liabilities
Accounts payable and accrued liabilities 12,849
Payment received in advance 5
Long-term liabilities
Deferred tax liabilities 24,236
Total liabilities 37,090
Non-controlling interest 1,000
Total net assets acquired 341,802
Net accounts receivables acquired
Total accounts receivable 5,789
Expected uncollectible receivables –
Net accounts receivables acquired 5,789
(i)
Share price based upon the TSX market price of common shares as at May 24, 2019.
(ii)
Warrants were valued using the Black-Scholes option pricing model as at the acquisition date May 24, 2019, using the following assumptions and inputs;
• Risk free rate of 1.48% – 1.57%
• Expected life of 0.73 – 4.07 years
• Volatility rate of 75%; determined using historical volatility data
• Exercise prices of $11.84 – $27.64
• Stock price of $9.11
(iii)
All replacement options were valued using the Black-Scholes option pricing model as at the acquisition date of May 24, 2019, using the following assumptions and inputs;
• Risk free rate of 1.48% – 1.57%
• Expected life of 1.2 – 4.7 years
• Volatility rate of 75%; determined using historical volatility data
• Exercise prices of $6.00 – $17.37
• Stock price of $9.11
The fair value of the vested options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iv)
Included in total investments were two level 3 private company investments (see ‘ Greentank Technologies Neal Brothers Inc The above acquisition contributed net revenue of $2,770 and a net loss of $13,699 to the Company’s consolidated results since the date of acquisition. If each acquisition had occurred on August 1, 2018, management estimates that the Company’s consolidated net revenue would have increased by $9,287 and the net loss would have increased by $19,096 for the year ended July 31, 2019. Goodwill arising from the acquisition represents the expected synergies, future income and growth, and other intangibles that do not qualify for separate recognition. None of the goodwill arising on these acquisitions are expected to be deductible for tax purposes. The NCI acquired at the acquisition date arises from Newstrike holding a 60% interest in Neal Brothers Inc. The net assets of Neal Brothers consist of cash only and the NCI was measured at its fair value (Note 28). The NCI acquired at the acquisition date arises from Newstrike holding a 60% interest in Neal Brothers Inc. as the NCI relates to the joint venture Neal Up Brands Inc. Total non-capitalized transaction expenses amounted to $3,958 in the period.</t>
  </si>
  <si>
    <t>Convertible Debentures</t>
  </si>
  <si>
    <t>Debt instruments held [abstract]</t>
  </si>
  <si>
    <t>12. Convertible Debentures
2017 unsecured 2018 unsecured
convertible convertible
debentures 8% debentures 7% Total
Balance at July 31, 2017 20,639 – 20,639
Gross proceeds – 69,000 69,000
Issuance costs – (4,792 ) (4,792 )
Warrants, net of issuance costs – (3,285 ) (3,285 )
Conversion feature, net of issuance costs – (6,777 ) (6,777 )
Accretion 814 554 1,368
Conversion of debenture (21,453 ) (54,700 ) (76,153 )
Balance at July 31, 2018 – – – 2017 Secured Convertible Debentures During the year ended July 31, 2019, 863,693, warrants were exercised for total proceeds of $863 (US$656, based on an exercise price of US$0.76) . On the various dates of exercise, the warrant liability was revalued using the Black-Scholes-Merton option pricing model. Overall, the liability value of the warrants exercised was $6,367 (US$4,819); using the following variables:
• stock prices ranging from $5.90 to $10.36;
• expected life of 12 months;
• $Nil dividends;
• 75% volatility based upon comparative market indicators and historical data;
• risk free interest rates of 1.55% to 2.35%;
• USD/CAD exchange rate of various. The exercise of these warrants resulted in an increase to share capital of $6,367. The remaining warrant liability was revalued on July 31, 2019 using the Black-Scholes-Merton option pricing model (Level 2). The warrant liability was revalued to $493 (US$375); with a stock price of US$4.24; expected life of 12 months; $Nil dividends; 74% volatility based upon historical data; risk free interest rate of 1.61%; and USD/CAD exchange rate of 1.3148. The loss on the revaluation of the warrant liability for the year ended July 31, 2019 was ($3,730) (July 31, 2018 – ($5,091)), which is recorded in the revaluation of financial instruments account on the statement of loss and comprehensive loss. The following table summarizes warrant liability activity during the fiscal year ended July 31, 2019 and fiscal year ended July 31, 2018.
July 31, 2019 July 31, 2018
Opening balance $ 3,130 $ 1,356
Granted – –
Expired – –
Exercised (6,367 ) (3,317 )
Revaluation due to foreign exchange 3,730 5,091
Closing balance $ 493 $ 3,130 2017 Unsecured Convertible Debentures 8% Interest related to the 2017 8% unsecured convertible debentures (which were converted during fiscal 2017) expensed to the statement of loss and comprehensive loss amounted to $Nil and interest capitalized to property, plant, and equipment was $Nil for the year ended July 31, 2019 (July 31, 2018 –$922 respectively). Accretion for the year ended July 31, 2019 was $Nil (July 31, 2018 – $814). 2018 Unsecured Convertible Debentures 7% On November 24, 2017, the Company issued $69,000 principal amount of unsecured debentures through a brokered private placement. The debentures bear interest at 7% per annum and mature on November 24, 2020. Interest will be accrued and paid semi-annually in arrears. The debentures were convertible into common shares of the Company at $2.20 at the option of the holder. The Company may force the conversion of the debentures on 30 days prior written notice should the daily weighted average trading price of the common shares of the Company be greater than $3.15 for any 10 consecutive trading days. The debenture holders received 15,663,000 warrants, 227 for every $1,000 unit. The warrants have a two-year term, expiring November 24, 2019, and have an exercise price of $3.00. The Company has the right to accelerate the expiry of the warrants should the closing trading price of the common shares of the Company be greater than $4.50 for any 10 consecutive trading days. On initial recognition, the residual method was used to allocate the fair value of the warrants and conversion option. The fair value of the liability component was calculated as $58,187 using a discount rate of 14%. The residual proceeds of $10,813 were allocated between the warrants and conversion option on a pro-rata basis relative to their fair values. The fair values of the warrants and conversion option were determined using the Black-Scholes-Merton option pricing model. The warrants were valued with a fair value $8,648 using the following assumptions:
stock price of $2.62;
expected life of one year;
$Nil dividends; 65% volatility; based upon comparative market indicators and historical data
risk free interest rate of 1.25%. The conversion option was valued with a fair value of $17,843 using the following assumptions:
stock price of $2.62;
expected life of three months;
$Nil dividends; 65% volatility; based upon comparative market indicators and historical data
risk free interest rate of 1.25%. Based on the fair value of the warrants and conversion option, the residual proceeds of $10,813 were allocated as $3,530 to the warrants and $7,283 to the conversion option, less allocation of issuance costs. In connection with the closing of the debentures, the Company paid a placement fee of $3,450 from the gross proceeds of the financing and incurred an additional $476 of issuance costs. The Company also issued broker warrants exercisable to acquire 1,568 common shares at an exercise price of $3.00 per share. The broker warrants were attributed a fair value of $866 based on the Black-Scholes-Merton option pricing model with the following assumptions:
stock price of $2.62;
expected life of 1 year;
$Nil dividends;
65% volatility; based upon comparative market indicators and historical data
risk free interest rate of 1.25%. The total issuance costs amounted to $4,792 and were allocated on pro-rata basis as follows: Debt – $4,041, Conversion option – $506, and the Warrants – $245. On December 15, 2017 the Company announced that it had elected to exercise its right to convert all of the outstanding principal amount of the Company’s 7.0% Debentures and unpaid accrued interest thereon into Common Shares. The Company became entitled to force the conversion of the 7.0% Debentures on December 13, 2017 on the basis that the VWAP of the Common Shares on the TSXV for 10 consecutive trading days was equal to or exceeded $3.15. For the 10 consecutive trading days preceding December 13, 2017, the VWAP of the Common Shares was $3.32. The Company provided the holders of the 7.0% Debentures with the required 30 days advance written notice of the conversion, and the effective date for the conversion was January 15, 2018. Pursuant to the conversion of the 7.0% Debentures, holders of the 7.0% Debentures received 454.54 Common Shares for each $1,000 principal amount of 7.0% Debentures held. In addition, the accrued and unpaid interest on each $1,000 principal amount of the 7.0% Debentures for the period from December 31, 2017 (the interest payment scheduled for December 31, 2017 was paid in cash) up to, but excluding the conversion date, was $2.92 and 7.0% Debenture holders received an additional 1.33 Common Shares for each $1,000 principal amount of 7.0% Debentures held on account of accrued and unpaid interest, for a total of 455.87 Common Shares for each $1,000 principal amount of 7.0% Debentures held. Accordingly, at the date of conversion the carrying value of the debentures of $54,700, interest payable paid through shares of $46 and the conversion feature of $6,809 resulted in the cumulative increase to share capital of $61,555. There exists no convertible debt as at July 31, 2019.</t>
  </si>
  <si>
    <t>Share Capital</t>
  </si>
  <si>
    <t>Share Capital [Abstract]</t>
  </si>
  <si>
    <t>13. Share Capital (a) Authorized An unlimited number of common shares and an unlimited number of special shares, issuable in series. (b) Issued and Outstanding During the first quarter of fiscal 2018, 481,896 warrants with exercise prices of $0.75 and US$0.70 were exercised for proceeds of $406, resulting in the issuance of 481,896 common shares. During the second quarter of fiscal 2018, the Company issued 15,687,500 common shares from the conversion of the 8% unsecured convertible debentures and 166,387 common shares in lieu of accrued interest, as described Note 10 Convertible debentures. On January 2, 2018, the Company announced that it had elected to exercise its right to accelerate the expiry date of the common share purchase warrants issued under the 8% convertible debentures. The Company became entitled to accelerate the expiry date of the warrants on December 27, 2017 on the basis that the closing trading price of the Common Shares on the TSXV exceeded $3.00 for 15 consecutive trading days. The expiry date for the warrants was accelerated from July 18, 2019 to February 1, 2018. During the second quarter of fiscal 2018, the Company issued 7,799,960 common shares related to the exercise of warrants associated with the 8% convertible debentures. During the second quarter of fiscal 2018, the Company issued 31,363,252 common shares from the conversion of the 7% unsecured convertible debentures and 20,829 common shares in lieu of accrued interest, as described Note 10 Convertible debentures. The Company issued 2,922,393 common shares related to the exercise of warrants from the 7% unsecured convertible debentures. During the second quarter of fiscal 2018, in addition to common shares issued related to the exercise of warrants associated with the convertible debentures, 5,025,627 warrants with exercise prices of $0.75 and US$0.70 were exercised, resulting in the issuance of 5,021,940 common shares. Total proceeds from the exercise of warrants were $30,937. On January 30, 2018 the Company closed a bought deal public offering of 37,375,000 units at a price of $4.00 per unit for gross proceeds of $149,500. Each unit consisted one common share and one-half of one share purchase warrant of the Company. Each warrant is exercisable into one common share at a price of $5.60 per share for a period of two years. The fair value of the warrants at the date of grant was estimated at $0.56 per warrants based on the following weighted average assumptions:
• stock price of $3.93;
• expected life of 1 year;
• $Nil dividends;
• 65% volatility based upon comparative market indicators and historical data;
• risk free interest rate of 1.25%. Total cash share issue costs amounted to $6,380 which consisted of underwriters’ commissions of $5,980, underwriters’ expenses of $10, underwriters’ legal fees of $97 and incurred $311 of additional cash issuance costs. In addition, the Company issued an aggregate of 1,495 compensation warrants to the underwriters at a fair value of $1,486. The compensation warrants have an exercise price of $4.00 and expire January 30, 2020. The fair value of the compensation warrants at the date of grant was estimated at $0.99 per warrant based on the following weighted average assumptions:
• stock price of $3.93;
• expected life of 1 year;
• $Nil dividends;
• 65% volatility based upon comparative market indicators and historical data;
• risk free interest rate of 1.25%. The Company allocated $7,342 of the issuance costs to the common shares and $523 to the warrants. During the third quarter of fiscal 2018, 2,475 warrants with exercise prices ranging from $0.75 to $5.60 and US$0.76 were exercised for proceeds of $4,423, resulting in the issuance of 2,475 common shares. On May 24, 2018, the Company announced that it had elected to exercise its right to accelerate the expiry date governing the common share purchase warrants issued November 24, 2017. Pursuant to the terms of the warrant indenture the Company elected its right to accelerate the expiry date of the remaining 5,261,043 warrants from November 24, 2019 to June 25, 2018. As at the date of expiry all warrants were exercised. The accelerated expiry date also applied to the remaining 1,568,181 compensation warrants originally issued to certain investment banks on November 24, 2017. As at the date of expiry 1,505,453 compensation warrants were exercised and 62,728 warrants expired. During the fourth quarter of fiscal 2018, 13,214,883 warrants with exercise prices ranging from $0.75 to $5.60 and US$0.76 were exercised for proceeds of $38,601, resulting in the issuance of 13,214,883 common shares. On October 4, 2018 the Company closed its transaction with joint venture partner Molson Coors in which the Company granted 11,500,000 warrants at a price of $6.00 per warrant. Each warrant is exercisable into one common share at a price of $6.00 per share for a period of three years. The fair value of the warrants at the date of grant was estimated at $3.69 per warrant based on the following weighted average assumptions:
• stock price of $8.45;
• expected life of 1.5 years;
• $Nil dividends;
• 65% volatility based upon comparative market indicators and historical data;
• risk free interest rate of 0.75%. During the first quarter of fiscal 2019, 3,137,746 warrants with exercise prices ranging from $0.75 to $5.60 and US$0.76 were exercised for proceeds of $5,589, resulting in the issuance of 3,137,746 common shares. On January 30, 2019, the Company closed its offering of 7,700,000 common shares at a price of $6.50 per share for gross proceeds of $50,050. Included in the offering was an 1,155,000 over-allotment option pool with a price of $6.50 per share which was exercised in full on the closing date for $7,508 and total gross proceeds of $57,558 for total common shares issued of 8,855,000. Underwriting and legal fees accumulated to $3,827 for total net proceeds of $53,731. During the second quarter of fiscal 2019, 682,678 warrants with exercise prices ranging from $0.75 to $5.60 and US$0.76 were exercised for proceeds of $1,307, which resulted in the issuance of 682,678 common shares. During the third quarter of fiscal 2019, 3,661,761 warrants with exercise prices ranging from $0.75 to $5.60 and US$0.76 were exercised for proceeds of $8,425, resulting in the issuance of 3,661,761 common shares. On May 24, 2019, the Company completed the acquisition of Newstrike Brands Ltd. (Note 11), resulting in the issuance of 35,394,041 common shares. During the fourth quarter of fiscal 2019, 8,053,544 warrants with exercise prices ranging from $0.75 to $5.60 and US$0.76 were exercised for proceeds of $47,396, resulting in the issuance of 8,053,544 common shares. In fiscal 2019 a total of 15,535,729 warrants with exercise prices ranging from $0.75 to $5.60 and US$0.76 were exercised for total proceeds of $69,259, resulting in the issuance of 15,535,729 common shares. As at July 31, 2019, there were 256,981,753 common shares outstanding and 29,585,408 warrants outstanding. The following is a consolidated summary of warrants on July 31, 2019.
Number
outstanding Book value
Classified as Equity
2018 Equity financing
Exercise price of $5.60 expiring January 30, 2020 10,512,208 $ 5,673
February 2018 financing warrants
Exercise price of $27.64 expiring February 16, 2020 4,413,498 1,331
June 2019 financing warrants
Exercise price of $15.79 expiring June 19, 2023 2,184,540 9,998
Broker / Consultant warrants
Exercise price of $20.85 expiring February 16, 2020 264,809 160
Exercise price of $11.84 expiring June 19, 2020 262,021 610
Exercise price of $0.75 expiring November 3, 2021 175,618 78
Exercise price of $0.75 expiring March 14, 2022 94,282 66
Exercise price of $15.79 expiring June 19, 2023 61 1
Inner Spirit warrants
Exercise price of $15.63 expiring July 21, 2020 71,235 129
Joint Venture Molson warrants
Exercise price of $6.00 expiring October 4, 2021 11,500,000 42,386
Classified as Liability 29,478,272 60,432
2017 secured convertible debenture warrants
Exercise price of USD$0.76 expiring November 14, 2019 107,136 493
29,585,408 $ 60,925 The following table summarizes warrant activity during the years ended July 31, 2019 and 2018.
July 31, 2019 July 31, 2018
Number of Weighted average Number of Weighted average
warrants exercise price warrants exercise price
Outstanding, beginning of period 26,425,504 $ 4.35 20,994,123 $ 1.31
Expired during the period (531 ) – (62,728 ) 3.00
Acquired and reissued through acquisition 1 7,196,164 23.10 – –
Issued during the period 11,500,000 6.00 37,413,681 4.34
Exercised during the period (15,535,729 ) 3.61 (31,919,572 ) 2.33
Outstanding, end of the period 29,585,408 $ 9.95 26,425,504 $ 4.35 1 Exercised during the period were 1,916,527 broker compensation warrants. Stock Option Plan The Company has a share option plan (the “Plan”) adopted in July 2018, that is administered by the Board of Directors who establish exercise prices and expiry dates, which are up to 10 years from issuance as determined by the Board at the time of issuance. Unless otherwise determined by the Board, options issued under the Plan vest over a three-year period except for options granted to consultants or persons employed in investor relations activities (as defined in the policies of the TSX) which vest in stages over 12 months with no more than ¼ of the options vesting in any three-month period. The maximum number of common shares reserved for issuance for options that may be granted under the Plan is 25,698,175 common shares as at July 31, 2019. Options issued prior to July 2018 under the outgoing plan and the options assumed through the acquisition of Newstrike do not contribute to the available option pool reserved for issuance. As of July 31, 2019, the Company had 17,376,615 issued and outstanding under the Plan. The following table summarizes the stock option grants during the years ended July 31, 2019 and 2018.
Options granted
Executive and Non-executive
Grant date Exercise price directors employees Vesting terms Vesting period
September 8, 2017 $ 1.37 650,000 1,000 Terms A 10 years
November 6, 2017 $ 2.48 125,000 3,000 Terms A 10 years
December 4, 2017 $ 2.69 1,750,000 20,000 Terms B 10 years
January 29, 2018 $ 4.24 – 261,000 Terms A, C 10 years
March 12, 2018 $ 3.89 325,000 – Terms A 10 years
April 16, 2018 $ 4.27 845,000 61,500 Terms A 10 years
June 8, 2018 $ 5.14 – 441,000 Terms A 10 years
July 11, 2018 $ 4.89 4,325,000 1,366,500 Terms A 10 years
September 17, 2018 $ 7.93 650,000 523,500 Terms A 10 years
November 22, 2018 $ 5.92 – 440,000 Terms A 10 years
December 17, 2018 $ 5.09 74,000 227,500 Terms A, D 10 years
February 19, 2019 $ 7.13 615,000 626,000 Terms A 10 years
February 21, 2019 $ 7.46 3,333,333 – Terms E 10 years
March 20, 2019 $ 8.50 325,000 1,077,500 Terms A 10 years
April 17, 2019 $ 8.24 – 1,132,500 Terms A 10 years
July 18, 2019 $ 6.54 650,000 2,768,785 Terms A 10 years
July 26, 2019 $ 5.88 250,000 – Terms A 10 years
Vesting terms A –
One-third of the options will vest on the one-year anniversary of the date of grant and the balance will vest quarterly over two years thereafter.
Vesting terms B –
Half of the options will vest immediately, and the balance will vest annually over three years thereafter.
Vesting terms C –
Based upon organizational milestones.
Vesting terms D –
54,000 of the options granted to a director will fully vest 6-months from the grant date.
Vesting terms E –
In addition to the standard vesting terms A, the grant defines an achievement condition in which vesting may only occur once a volume weighted average trading price of $10 or greater is achieved for a 20- day period prior to a vesting date. All unvested options will carry over and vest if the condition is met at a future vesting date. The following table summarizes stock option activity during the fiscal years ended July 31, 2019 and 2018.
July 31, 2019 July 31, 2018
Options Weighted average Options Weighted average
issued exercise price issued exercise price
Opening balance 14,388,066 $ 3.02 5,748,169 $ 0.68
Granted 12,693,118 7.27 10,174,000 4.16
Acquired and reissued through acquisition 1 2,002,365 9.49 – –
Forfeited (1,226,763 ) 6.33 (626,830 ) 3.44
Exercised (3,567,867 ) 1.20 (907,273 ) 0.65
Closing balance 24,288,919 $ 5.87 14,388,066 $ 3.02 1 The following table summarizes information concerning stock options outstanding as at July 31, 2019.
Weighted average Weighted average
remaining contractual remaining contractual
Exercise price Number outstanding life (years) Number exercisable life (years)
$ 0.58 372,900 0.08 363,000 0.30
0.75 1,228,750 0.34 1,013,750 1.07
1.27 522,620 0.16 322,053 0.37
3.15 4,748 0.00 4,748 0.00
6.00 891,833 0.04 891,833 0.14
1.37 352,866 0.12 82,304 0.10
2.48 86,332 0.03 22,342 0.03
2.69 853,333 0.29 313,335 0.41
4.24 258,000 0.09 122,519 0.16
17.37 253,270 0.04 253,270 0.14
3.89 325,000 0.12 135,418 0.18
16.58 31,659 0.00 15,828 0.00
16.74 56,985 0.00 28,488 0.01
4.27 879,002 0.32 366,852 0.50
16.10 63,319 0.00 63,319 0.00
4.89 5,513,497 2.03 2,046,567 2.87
5.14 107,666 0.04 35,680 0.05
10.42 162,295 0.01 138,549 0.04
10.42 142,467 0.01 71,230 0.02
11.84 44,322 0.00 11,079 0.00
7.93 1,058,500 0.40 – –
8.21 94,979 0.01 23,744 0.01
5.92 310,000 0.12 – –
5.09 276,500 0.11 54,000 0.08
6.94 94,979 0.02 – –
8.84 94,979 0.02 – –
7.13 1,136,000 0.45 – –
7.46 3,333,333 1.31 – –
8.50 1,222,500 0.49 – –
8.24 857,500 0.34 – –
6.54 3,408,785 1.40 – –
$ 5.88 250,000 0.10 – –
24,288,919 8.49 6,379,908 6.48 Stock-based Compensation For the year ended July 31, 2019, the Company recorded $28,008 (July 31, 2018 – $4,997) in stock-based compensation expense related to employee options, which are measured at fair value at the date of grant and are expensed over the vesting period (See Note 18 for stock based compensation allocation by expense group). In determining the amount of stock-based compensation, the Company used the Black-Scholes-Merton option pricing model to establish the fair value of options granted by applying the following assumptions:
July 31, 2019 July 31, 2018
Exercise price $0.75–$8.95 $1.37–$5.14
Stock price $5.09–$8.50 $1.37–$5.14
Risk-free interest rate 1.54%–2.42% 2.06%-2.37%
Expected life of options (years) 5-7 7
Expected annualized volatility 64%–76% 65% Volatility was estimated using the average historical volatility of the Company and comparable companies in the industry that have trading history and volatility history. For the year ended July 31, 2019, the Company allocated to inventory $1,724 (July 31, 2018 – $Nil) of stock-based compensation applicable to direct and indirect labour in the selling and production process.</t>
  </si>
  <si>
    <t>Net Loss per Share</t>
  </si>
  <si>
    <t>Earnings per share [abstract]</t>
  </si>
  <si>
    <t xml:space="preserve">14. Net Loss per Share The following securities could potentially dilute basic net loss per share in the future but have not been included in diluted loss per share because their effect was anti-dilutive:
July 31, 2019 July 31, 2018
Options 24,288,919 14,388,066
Warrants issued with $0.75 units – 3,234,960
2015 Secured convertible debentures warrants – 1,318,332
2016 Unsecured convertible debenture warrants – 100,002
2017 Secured convertible debenture warrants 107,136 928,542
2018 Equity warrants 10,512,208 18,570,500
2018 February 2018 financing warrants 4,413,498 –
2019 June financing warrants 2,184,540 –
Joint venture and Inner Spirit issued warrants 11,571,235 –
Convertible debenture broker/finder warrants 796,791 2,273,168
53,874,327 40,813,570 </t>
  </si>
  <si>
    <t>Convertible Debentures Receivable</t>
  </si>
  <si>
    <t>Disclosure Of Convertible Note Receivable [Abstract]</t>
  </si>
  <si>
    <t>15. Convertible Debentures Receivable 12% CONTERIBLE DEBENTURE On July 26, 2018, the Company purchased $10,000 in the form of unsecured and subordinated convertible debentures to an unrelated entity, Fire and Flower (“F&amp;F”). The convertible debenture bears interest at 8%, paid semi-annually, matures July 31, 2020 and includes a conversion feature to convert the debenture into common shares of F&amp;F at the lower of $1.15 and the share price as defined within the agreement. The Company obtained the debenture as a part of a strategic investment into the private retail cannabis market. The debentures may be converted into common shares or a loan on July 31, 2020, which bears interest at 12%, at the holders option. For the year ended July 31, 2019, the Company’s debenture increased by $1,627 (July 31, 2018 – $Nil) due to fair value adjustments. At period end, the level 2 instrument convertible debenture receivable was fair valued using the F&amp;F July 31, 2019 public market rate of $1.33 and totalled $12,024 (July 31, 2018 – $10,000). Accrued unpaid interest and the unrealized gain amounted to $397 and $1,627 respectively. ZERO INTEREST CONTERIBLE DEBENTURE On February 13, 2019, the Company purchased $800 in the form of unsecured and subordinated convertible debentures to F&amp;F. The convertible debenture bears zero interest and matures November 30, 2019 and includes a conversion feature to convert the debenture into common shares of F&amp;F at $0.80 as defined within the agreement. The debentures may be partially or converted in-full into common shares at the maturity date at the holder’s option. The Company acquired the zero interest convertible debenture through the acquisition of Newstrike on May 24, 2019 which carried a fair value of $1,220. Since acquisition, for the stub period ended July 31, 2019, the Company’s zero interest debenture increased by $110 (July 31, 2018 – $Nil) due to fair value adjustments. At period end, the level 2 instrument convertible debenture receivable was fair valued using the F&amp;F July 31, 2019 public market rate of $1.33 and totalled $1,330 (July 31, 2018 – $Nil).</t>
  </si>
  <si>
    <t>Term Loan</t>
  </si>
  <si>
    <t>Borrowings [abstract]</t>
  </si>
  <si>
    <t xml:space="preserve">16. Term Loan Term Loan On February 15, 2019, the Company entered into a syndicated credit facility with Canadian Imperial Bank of Commerce (“CIBC”) as Sole Bookrunner, Co-Lead Arranger and Administrative Agent and Bank of Montreal as Co-Lead Arranger and Syndication Agent (together “the Lenders”). The Lenders will provide the Company up to $65 million in secured debt financing at a rate of interest that is expected to average in the mid-to-high 5% per annum range. The credit facility consists of a $50 million term loan and a $15 million revolving loan with an uncommitted option to increase the facility up to $135 million. Both loans mature in 2022. The Company may repay the loan without penalty, at any time and contains customary financial and restrictive covenants. The Company shall repay at minimum 2.5% of the outstanding balance each quarter per the terms of the credit facility agreement. The term loan possess several covenants which the Company has met as of July 31, 2019, including maintaining a minimum cash balance of $15,000 up to and including January 31, 2020. On February 14, 2019, the Company received $35,000 and incurred financing costs to secure the loan of $1,347. As of July 31, 2019, the Company has drawn a total of $35,000 on the term loan, of which $3,500 is due within 12 months in according with the terms of the credit facility. Carrying value net of deferred financing costs of total term loan is $33,374. The total interest expense and total interest capitalized was $252 and $511, respectively. The total accretion of deferred financing costs was $387 for the year ended July 31, 2019. The following table illustrates the continuity schedule of the term loan:
Term Loan Current Long term
July 31, 2018 $ – $ –
Term loan
Additions – 35,000
Adjustments 3,500 (3,500 )
Repayments (87 ) (788 )
$ 3,413 $ 30,712
Deferred financing costs
Additions (296 ) (1,347 )
Adjustments – 296
Realized expense – 596
July 31, 2019 $ 3,117 $ 30,257 </t>
  </si>
  <si>
    <t>Financial Instruments</t>
  </si>
  <si>
    <t>Disclosure of detailed information about financial instruments [abstract]</t>
  </si>
  <si>
    <t>17. Financial Instruments Market Risk Interest Risk The Company has exposure to interest rate risk related to any investments of surplus cash. The Company may invest surplus cash in highly liquid investments with short terms to maturity that would accumulate interest at prevailing rates for such investments. The Company also has exposure to interest rate risk related to the outstanding balance of the term loan. The fluctuation of the interest rate may result in a material increase to the associated interest. As at July 31, 2019, the Company had short term investments and a convertible debenture of $517 and a long term loan of $33,374. All interest rates are fixed. An increase or decrease of 5% to the applicable interest rates would not result in a material variance to net loss. Price Risk Price risk is the risk of variability in fair value due to movements in equity or market prices. The Company’s level 1 and 2 investments are susceptible to price risk arising from uncertainties about their future outlook, future values and the impact of market conditions. The fair value of marketable securities and derivatives held in publicly traded entities are based on quoted market prices which the shares of the investments can be exchanged for. If the fair value of these financial assets were to increase or decrease by 10% as of July 31, 2019, the Company would incur an associated increase or decrease in comprehensive loss of approximately $340 (2018 - $Nil). The price risk exposure as at July 31, 2019 is presented in the table below.
$
Financial assets 16,756
Financial liabilities (493 )
Total exposure 16,263 Credit Risk Credit risk is the risk of financial loss to the Company if a customer or counterparty to a financial instrument fails to meet its contractual obligations and arises principally from the Company’s trade receivables, promissory note receivable and convertible debenture receivable. As at July 31, 2019, the Company was exposed to credit related losses in the event of non-performance by the counterparties. The Company provides credit to its customers in the normal course of business and has established credit evaluation and monitoring processes to mitigate credit risk. Since the majority of the medical sales are transacted with clients that are covered under various insurance programs, the Company has limited credit risk. Cash, cash equivalents and short-term investments are held by some of the largest cooperative financial groups in Canada. Since the inception of the Company, no losses have been incurred in relation to cash held by the financial institution. The majority of the trade receivables balance are held with crown corporations of Quebec, Ontario and Alberta as well as one of the largest medical insurance companies in Canada. Credit worthiness of a counterparty is evaluated prior to the granting of credit. The Company has estimated the expected credit loss using a lifetime credit loss approach. The current expected credit loss for the year ended July 31, 2019 is $37 (July 31, 2018 - $94). In measuring the expected credit losses, the adult-use cannabis trade receivables have been assessed on a per customer basis as they consist of a low number of material contracts. Medical trade receivables have been assessed collectively as they possess share credit risk characteristics. They have been grouped based on the days past due. Credit risk from the convertible debenture receivable arises from the possibility that principal and/or interest due may become uncollectible. The Company mitigates this risk by managing and monitoring the underlying business relationship. The carrying amount of cash and cash equivalents, restricted cash, short-term investments, trade receivables and convertible debentures receivable represents the maximum exposure to credit risk and as at July 31, 2019; this amounted to $194,902. The following table summarizes the Company’s aging of trade receivables as at July 31, 2019 and 2018:
July 31, July 31,
2019 2018
$ $
0–30 days 14,102 262
31– 60 days 1,826 188
61– 90 days 166 91
Over 90 days 3,599 103
Total 19,693 644 The following table summarizes the Company’s ECL by aging group as at July 31, 2019 and 2018:
July 31, July 31,
2019 2018
$ $
0–30 days 3 -
31– 60 days 7 -
61– 90 days 3 -
Over 90 days 24 94
Total 37 94 Economic Dependence Risk Economic dependence risk is the risk of reliance upon a select number of customers which significantly impact the financial performance of the Company. The Company recorded sales from three crown corporations representing 81% (July 31, 2018 – Nil%) of total sales in the year ended July 31, 2019. The Company holds trade receivables from three crown corporations representing 79% of total trade receivables as of July 31, 2019 (July 31, 2018 – Nil%). Liquidity Risk Liquidity risk is the risk that the Company will not be able to meet its financial obligations as they become due. The Company manages its liquidity risk by reviewing on an ongoing basis its capital requirements. As at July 31, 2019, the Company had $139,505 of cash and cash equivalents and short-term investments. The Company is obligated to pay accounts payable and accrued liabilities, excise taxes payable and current portions of the term loan with total carrying amounts and contractual cash flows amounting to $52,685 due in the next 12 months. The carrying values of cash, trade receivable, accounts payable and accrued liabilities approximate their fair values due to their short term to maturity. The carrying value of the term loan approximates its fair value as there has been no change the Company’s risk profile and no changes to the market interest rate.</t>
  </si>
  <si>
    <t>Operating Expenses by Nature</t>
  </si>
  <si>
    <t>Expenses by nature [abstract]</t>
  </si>
  <si>
    <t xml:space="preserve">18. Operating Expenses by Nature
For the years ended July 31, 2019 July 31, 2018
Stock based compensation $ 28,008 $ 4,997
Marketing and promotion 22,308 2,447
Salaries and benefits 25,349 6,992
Consulting 11,176 3,659
Professional fees 8,258 1,761
Facilities 5,697 919
General and administrative 4,462 1,442
Travel 2,710 488
Amortization of intangible assets 1,767 765
Depreciation of property, plant and equipment 1,747 896
Total $ 111,482 $ 24,367 The following table summarizes the nature of stock based compensation in the period:
For the year ended July 31, 2019
General and administrative related stock -based compensation $ 26,322
Marketing and promotion related stock -based compensation 1,686
Total operating expense related stock-based compensation 28,008
Stock based compensation capitalized to inventory 1,724
Total stock-based compensation $ 29,732 The following table summarizes the total payroll related wages and benefits by nature in the period:
For the year ended July 31, 2019
General and administrative related wages and benefits $ 17,975
Marketing and promotion related wages and benefits 6,162
Research and development related wages and benefits 1,212
Total operating expense related wages and benefits 25,349
Wages and benefits capitalized through cost of sales 10,905
Total wages and benefits in the period $ 36,254 </t>
  </si>
  <si>
    <t>Investment in Associate and Joint Ventures</t>
  </si>
  <si>
    <t>Disclosure Of Associate And Joint Ventures [Abstract]</t>
  </si>
  <si>
    <t>19. Investment in Associate and Joint Ventures The following is a summary of financial information for the Company’s joint ventures for the periods presented based on the latest publicly available information. Note that the numbers have not been pro-rated for the Company’s ownership interest.
Truss Belleville Complex Inc HEXO MED
Period July 31, 2019 July 31, 2019 July 31, 2019
Statement of Financial Position $ $ $
Cash and cash equivalents 14,318 278 542
Current assets 5,701 2,604 59
Non- current assets 7,880 19,906 22
Current liabilities 7,477 1,155 26
Non-current labilities – 21,909 –
Period 11 months ended July 31, 2019 August 21, 2018 to July 31, 2019 December 22, 2018 to July 31, 2019
Statement of Comprehensive Loss
Revenue – 4,018 –
Operating expenses excluding depreciation
and amortization (6,579 ) (3,716 ) –
Depreciation and amortization – (578 ) –
Other expenses – – (503 )
Loss from operations (6,579 ) (276 ) (503 )
Income tax expenses – – –
Total comprehensive loss (6,579 ) (276 ) (503 ) (a) Truss – Investment in Associate
July 31, 2019 July 31, 2018
Opening Balance $ – $ –
Cash consideration of investment 11,476 –
Fair value of warrant consideration 42,386 –
Capitalized transaction costs 721 –
Share of net loss (2,796 ) –
Ending Balance $ 51,786 $ – On October 4, 2018, the formation of the entity Truss between the Company and Molson Coors Canada (the “Partner”) was finalized. Truss is a standalone start-up company with its own board of directors and an independent management team and is incorporated in Canada. Truss is private company and its principle activities consist of pursuing opportunities to develop non-alcoholic, cannabis-infused beverages and is currently operating in Gatineau, Quebec. The Partner holds 57,500 common shares representing 57.5% controlling interest in Truss with the Company holding 42,500 common shares and controlling the remaining 42.5% . In connection with the transaction the Company has granted the Partner 11,500,000 common share warrants at an exercise price of $6.00 for a period of 3 years. Included in the initial investment cost is the capitalized fair value $42,386 of warrant consideration (see Note 11 for fair value inputs and assumptions). Transaction costs of $721 in respect to the definitive agreement to form the joint venture were capitalized. The joint venture is accounted for using the equity method. During the year ended July 31, 2019, the Company’s share in the net loss of Truss was ($2,796) (July 31, 2018 – $Nil). (b) Belleville Complex Inc - Joint Venture On October 31, 2018, the Company acquired a 25% interest in the joint venture Belleville Complex Inc. (“BCI”) with a related party Olegna Holdings Inc., owned and controlled by a director of the Company, holding the remaining 75% in BCI. The joint venture purchased a configured 1.5 million sq. ft. facility through a $20,279 loan issued by the Company on September 7, 2018, bearing an annual 4% interest rate and interest payable monthly. The loan and all remaining accrued interest were repaid in full during the period and interest income of $454 was realized. As a part of the agreement, the Company will be the anchor tenant for a period of 20 years. Consideration for the 25% interest on the joint venture is deemed $Nil. The carrying value of BCI as at July 31, 2019 is $Nil (July 31, 2018 - $Nil). (c) HEXO MED - Joint Venture
July 31, 2019 July 31, 2018
Opening Balance $ – $ –
Cash consideration of investment 1,106 –
Capitalized transaction costs 125
Share of net loss (168 ) –
Ending Balance $ 1,063 $ – HEXO MED is a Greece based joint venture established with partner QNBS P.C. (formerly Qannabos) and will serve as the Company’s entry point into the European medical cannabis markets. During the fiscal year 2019, the Company contributed a total of EUR$250 for a 33.34% interest in HEXO MED in cash. As of July 31, 2019, the Company has also accrued an additional EUR$500 per the terms of the shareholders agreement. Once remitted, the Company’s interest will increase to 51% (see Note 32). The carrying value of HEXO MED as at July 31, 2019 is $1,063 (July 31, 2018 - $Nil).</t>
  </si>
  <si>
    <t>Long-term Investments</t>
  </si>
  <si>
    <t>Disclosure Of Long Term Investment Abstract</t>
  </si>
  <si>
    <t>20. Long-term Investments
Cost July 31, 2018 Fair value July 31, 2018 Investment Divesture/ Transfer Subtotal July 31, 2019 Change in fair value Fair value July 31, 2019
$ $ $ $ $ $ $
Level 1 Investments
Fire &amp; Flower Inc. common shares – – 2,970 (2,493 ) 477 (477 ) –
Fire &amp; Flower Inc. common share purchase warrants 1 – – 505 (262 ) 243 (243 ) –
Inner Spirit common shares 1 – – 2,850 – 2,850 150 3,000
Level 2 Investments
Inner Spirit common share purchase warrants 1 – – 414 – 414 (11 ) 403
Level 3 Investments
Greentank Technologies 1 – – 6,723 – 6,723 (149 ) 6,574
Neal Brothers Inc. 1 – – 4,000 – 4,000 – 4,000
Segra International Corp. – 100 – – 100 200 300
Total – 100 17,462 2,755 14,807 (530 ) 14,277 1 Fire &amp; Flower Inc. Common Shares On November 1, 2018, the Company obtained 1,980,000 subscription receipts in the entity F&amp;F for proceeds of $2,970. The subscription receipts converted to common shares of F&amp;F at a 1:1 ratio on February 19, 2019 upon the commencement of trading on the TSX Venture and held an initial fair value of $2,970. On July 25, 2019, the Company liquidated the investment in full resulting in a cash injection net of fees of $2,493. The Level 1 long term investment and associated realized loss as at July 30, 2019, were $Nil and ($477), respectively. Common Share Purchase Warrants On May 24, 2019, through the acquisition of Newstrike, the Company obtained 1,000,000 common share purchase warrants in the entity F&amp;F. Each warrant entitles the Company to a common share at a ratio of 1:1. The warrants held an initial fair value of $505. The investment was fair valued through the Black Scholes-Merton model at $243 and disposed of as at July 30, 2019. The Company realized a loss of ($243) as at July 30, 2019 based upon the following assumptions and inputs:
• market price of $1.33;
• expected life of 0.70 year;
• $Nil dividends;
• 100% volatility based upon comparative market indicators and historical data;
• risk free interest rate of 1.46%. Inner Spirit Holding Inc. Common Shares On May 24, 2019, through the acquisition of Newstrike, the Company obtained 15,000,000 common shares in the entity Inner Spirit Holdings Inc. which held a fair value of $2,850. The investment held an unrealized gain of $150 as at July 31, 2019 based upon the market price of $0.20 per common share. Common Share Purchase Warrants On May 24, 2019, through the acquisition of Newstrike, the Company obtained 7,500,000 common share purchase warrants in the entity Inner Spirit Holdings Inc. Each warrant entitles the Company to a common share at a ratio of 1:1. The warrants held an initial fair value of $414. The investment was fair valued through the Black Scholes-Merton model and held an unrealized loss of ($11) as at July 31, 2019 based upon the following assumptions and inputs:
• market price of $0.20;
• expected life of 1.00 year;
• $Nil dividends;
• 100% volatility based upon comparative market indicators and historical data;
• risk free interest rate of 1.48%. Greentank Technologies. On February 22, 2019, Newstrike acquired 1,953,125 preferred shares of Greentank Technologies for cash consideration of $6,622 (USD$5,000). The investment is strategic and long term in nature. The investments initial fair value upon the acquisition of Newstrike was $6,723 and is measured through fair value through profit and loss. The fair value was established using the information from a recent financing which demonstrates the same underlying preferred share value as the original investment consideration. During the stub period ended July 31, 2019, there was a decrease in fair value of $149 due to a reduction of CAD/USD rate (July 31, 2018 - $Nil). A variance of 5% to the underlying preferred share price would result in a change of $331 to the investments fair value. Neal Brothers Inc. The Company also acquired 19.9% of the shares of Neal Brothers Inc. through the acquisition of Newstrike on May 24, 2019. The Company holds no board seat. The initial investment was for cash consideration of $5,604. The Company has measured these investments at fair value upon the date of acquisition which was determined to be $4,000. During the stub period ended July 31, 2019, there was no change in fair value (July 31, 2018 - $Nil). A variance of 5% to the underlying investment would result in a change of $200 to the investments fair value. Segra International Corp. The Company holds 400,000 shares in the private entity Segra International Corp. The investment represents a strategic long term investment in the cannabis micropropogation entity. The initial investment was made for $0.25 per share. The Company has measured this investment to its fair value of $0.75 per share which totalled $300 as at July 31, 2019 (July 31, 2018 – $100). The fair value measurement was based upon the most recent financing information and the associated unrealized gain of $200 (July 31, 2018 - $Nil) was recorded through profit and loss. A variance of 5% to the underlying share price would result in a nominal change to the investments fair value.</t>
  </si>
  <si>
    <t>Related Party Disclosure</t>
  </si>
  <si>
    <t>Disclosure of transactions between related parties [abstract]</t>
  </si>
  <si>
    <t>21. Related Party Disclosure Key Management Personnel Compensation Key management personnel are those persons having the authority and responsibility for planning, directing and controlling the Company’s operations, directly or indirectly. The key management personnel of the Company are the members of the executive management team and Board of Directors, and they control approximately 6.15% of the outstanding shares of the Company as at July 31, 2019 (July 31, 2018 – 8.77%) . Compensation provided to key management during the period was as follows:
For the years ended July 31, 2019 July 31, 2018
Salary and/or consulting fees $ 3,550 $ 1,969
Bonus compensation 481 275
Stock-based compensation 16,235 3,836
Total $ 20,266 $ 6,080 These transactions are in the normal course of operations and are measured at the exchange amount, which is the amount of consideration established and agreed by the related parties. Unless otherwise stated the below granted stock options will vest on the one-year anniversary of the date of grant and the balance will vest quarterly over two years thereafter. On July 26, 2019, the Company granted certain of its executives a total 250,000 stock options with an exercise price of $5.88 On July 18, 2019, the Company granted certain of its executives a total 650,000 stock options with an exercise price of $6.54. On March 20, 2019, the Company granted certain of its executives a total 325,000 stock options with an exercise price of $8.50. On February 21, 2019, the Company granted the CEO 3,333,333 stock options with an exercise price of $7.46. Additional to the standard vesting terms as defined in Note 11, is an achievement condition in which vesting may only occur once a volume weighted average trading price of $10 or greater is achieved for a 20-day period prior to a vesting date. All unvested options will carry over and vest if the condition is met at a future vesting date. On February 19, 2019, the Company granted certain of its executives a total 615,000 stock options with an exercise price of $7.13. On December 17, 2018, the Company granted certain of its executives a total 74,000 stock options with an exercise price of $5.09. Of which, 54,000 stock options will fully vest at the 6-month anniversary of the grant date. On September 17, 2018, the Company granted certain executives of the Company a total of 650,000 stock options with an exercise price of $7.93. On July 11, 2018, the Company granted certain directors and executives of the Company a total of 4,325,000 stock options with an exercise price of $4.89. Within the grant there exist 350,000 stock option which fully vest on April 30, 2019. On April 16, 2018, the Company granted certain directors and executives of the Company a total of 845,000 stock options with an exercise price of $4.27. On March 12, 2018, the Company granted certain directors and executives of the Company a total of 325,000 stock options with an exercise price of $3.89. On December 4, 2017, the Company granted certain directors and executives of the Company a total of 1,750,000 stock options with an exercise price of $2.69, of which half of the options will vest immediately, and the balance will vest annually over three years thereafter with the exception of 75,000 stock options which vest in full by April 30, 2019. On November 6, 2017, the Company granted certain directors of the Company a total of 125,000 stock options with an exercise price of $2.48. On September 8, 2017, the Company granted certain executives of the Company a total of 650,000 stock options with an exercise price of $1.37. The Company loaned $20,279 on September 7, 2018, to the related party BCI to be used in the purchase of a facility in Belleville, Ontario and was repaid in full during the third quarter of fiscal 2019.</t>
  </si>
  <si>
    <t>Capital Management (Restated - see note 34)</t>
  </si>
  <si>
    <t>Disclosure Of Capital Management [Abstract]</t>
  </si>
  <si>
    <t>Capital Management</t>
  </si>
  <si>
    <t>22. Capital Management (Restated – see note 34 The Company’s objective is to maintain sufficient capital so as to maintain investor, creditor and customer confidence and to sustain future development of the business and provide the ability to continue as a going concern. Management defines capital as the Company’s shareholders’ equity. The Board of Directors does not establish quantitative return on capital criteria for management. The Company has not paid any dividends to its shareholders. The Company is not subject to any externally imposed capital requirements. As at July 31, 2019 total managed capital was comprised of shareholders’ equity of $788,712 (July 31, 2018 – $322,873). There were no changes in the Company’s approach to capital management during the period.</t>
  </si>
  <si>
    <t>Commitments and Contingencies</t>
  </si>
  <si>
    <t>Disclosure Of Commitments And Contingencies [Abstract]</t>
  </si>
  <si>
    <t>23. Commitments and Contingencies COMMITMENTS The Company has certain contractual financial obligations related to service agreements, purchase agreements, rental agreements and construction contracts. Some of these contracts have optional renewal terms that the Company may exercise at its option. The annual minimum payments payable under these obligations over the next five years is as follows:
2020 $ 93,647
2021 7,332
2022 5,804
2023 5,259
2024 4,970
Thereafter 75,218
$ 192,230 Inclusive of the commitments balance is $99,652 related to the Belleville Complex Inc 20-year anchor tenant agreement ending September 7, 2038 (Note 17) and additional lease commitments amounting to $2,089. The following table summarizes the Company’s proportionate share of the annual minimum payments and commitments held by its investment in associate and joint ventures.
2020 $ 26,962
2021 1,794
2022 26
2023 26
2024 27
$ 28,835 Letter of Credit On June 28, 2018, the Company executed a letter of credit with a Canadian credit union as required under an agreement with a public utility provider entitling the Company up to a maximum limit of $3,141 subject to certain operational requirements. The letter of credit has a one-year expiry from the date of issuance with an autorenewal feature and was still in effect as at July 31, 2019. The credit facility is secured by a guaranteed investment certificate (“GIC”). As at July 31, 2019, the letter of credit has not been drawn upon (July 31, 2018 – $Nil) and is in compliance with the specified requirements. Surety Bond On June 28, 2018, the Company entered into an indemnity agreement to obtain a commercial surety bond with a North American insurance provider entitling the Company up to a maximum of $2,000. The bond bears a premium at 0.1% annually. The Company obtained the surety bond as required under the Canada Revenue Agency’s excise tax laws for the transporting of commercial goods throughout Canada. CONTINGENCIES The Company may be, from time to time, subject to various administrative and other legal proceedings arising in the ordinary course of business. Contingent liabilities associated with legal proceedings are recorded when a liability is probable, and the contingent liability can be reasonably estimated.</t>
  </si>
  <si>
    <t>Fair Value of Financial Instruments</t>
  </si>
  <si>
    <t>Disclosure Of Fair Value Of Financial Instruments Explanatory [Abstract]</t>
  </si>
  <si>
    <t xml:space="preserve">24. Fair Value of Financial Instruments The carrying values of the financial instruments as at July 31, 2019 are summarized in the following table:
Financial assets Financial liabilities
Amortized designated as designated
Note costs FVTPL as FVTPL Total
Assets $ $ $ $
Cash and cash equivalents 4 – 113,568 – 113,568
Restricted cash 5 – 22,350 – 22,350
Short-term investments 4 – 25,937 – 25,937
Trade receivables 19,693 – – 19,693
Commodity taxes recoverable and other receivables 6 15,247 – – 15,247
Convertible debenture receivable 15 – 13,354 – 13,354
Long term investments 20 – 14,277 – 14,277
Liabilities $ $ $ $
Accounts payable and accrued liabilities 45,581 – – 45,581
Warrant liability 12 – – 493 493
Deferred rent liability 946 – – 946
Term loan 16 33,374 – – 33,374 The carrying values of trade receivables, accounts payable, accrued liabilities and the term loan approximate their fair values due to their relatively short periods to maturity. The carrying values of the financial instruments as at July 31, 2018 are summarized in the following table:
Financial assets Financial liabilities
Amortized designated as designated
Note costs FVTPL as FVTPL Total
Assets $ $ $ $
Cash and cash equivalents 4, 26 – 99,042 – 99,042
Short-term investments 4, 26 – 145,747 – 145,747
Trade receivables 644 – – 644
Commodity taxes recoverable and 6 4,237 – – 4,237
other receivables
Convertible debenture receivable 15 – 10,000 – 10,000
Liabilities $ $ $ $
Accounts payable and accrued liabilities 8,995 – – 8,995
Warrant liability 12 – – 3,130 3,130 </t>
  </si>
  <si>
    <t>Ancillary Revenue</t>
  </si>
  <si>
    <t>Disclosure Of Ancillary Revenue [Abstract]</t>
  </si>
  <si>
    <t>25. Ancillary Revenue Ancillary revenues are those sales outside of the primary business of the Company as outlined in Note 1. During the year ended July 31, 2019 the Company realized net revenues of $199 (July 31, 2018 – $Nil) related to management fees.</t>
  </si>
  <si>
    <t>Comparative Amounts</t>
  </si>
  <si>
    <t>Disclosure Of Comparative Amounts [Abstract]</t>
  </si>
  <si>
    <t>26. Comparative Amounts The Company has identified no errors or required changes to the comparative period’s information.</t>
  </si>
  <si>
    <t>License and Prepaid Royalty - HIP</t>
  </si>
  <si>
    <t>License And Prepaid Royalty [Abstract]</t>
  </si>
  <si>
    <t xml:space="preserve">27. License and Prepaid Royalty – HIP On May 24, 2019, through the acquisition of Newstrike, the Company inherited a royalty agreement with the Tragically Hip (the “Hip Agreement”) with an effective date of January 12, 2017, expiring after five years with an option of renewal for a two-year period. Newstrike’s initial consideration was 3,000,000 common shares with an initial fair value of $2,655 and an ongoing royalty of 2.5% of revenues of cannabis products sold by the Company inspired by the Tragically Hip. The issuance of the 3,000,000 common shares includes a payment of 1,000,000 common shares that will be applied against future royalties’ payable. The fair value of the license and prepaid asset as at the acquisition date of May 24, 2019 was $926 and $600, respectively. During the stub period ended July 31, 2019, the Company recorded amortization of $59 using the straight-line method over a five-year term from the effective date of the License, and $58 was drawn down on the prepaid royalty.
July 31, 2019 July 31, 2018
License – HIP, net of amortization $ 867 $ –
Prepaid Royalty – HIP 542 –
License and prepaid royalty – HIP $ 1,409 $ – </t>
  </si>
  <si>
    <t>Non-Controlling Interest</t>
  </si>
  <si>
    <t>Non Controlling Interest [Abstract]</t>
  </si>
  <si>
    <t xml:space="preserve">28. Non-Controlling Interest The following table summarizes the information relating to the Company’s subsidiary Neal Up Brands Inc., before intercompany eliminations.
July 31, 2019 July 31, 2018
Current assets $ 2,500 $ –
Non-current assets – –
Current liabilities – –
Non-current liabilities – –
Net assets 2,500 –
Non-controlling interest (%) 40%
Non-controlling interest $ 1,000 $ – </t>
  </si>
  <si>
    <t>Income Taxes (Restated)</t>
  </si>
  <si>
    <t>Income taxes paid (refund) [abstract]</t>
  </si>
  <si>
    <t>Income Taxes</t>
  </si>
  <si>
    <t xml:space="preserve">29. Income Taxes (Restated) Income tax expense recognized in comprehensive loss consists of the following components:
July 31, 2019 July 31, 2018
Current tax for the year $ – $ –
Adjustments of previous years – –
Total $ – $ – Components of deferred income tax expense (recovery):
July 31, 2019 July 31, 2018
Origination and reversal of temporary differences $ (13,007 ) $ (6,780 )
Difference between statutory tax rate and deferred tax rate 172 (7 )
Change in temporary difference for which no deferred tax assets are recorded (5,377 ) 6,787
Deferred income tax recovery $ (18,213 ) $ – The Company's expected tax rate is different from the combined federal and provincial income tax rate in Canada. These differences result from the following elements:
July 31, 2019 July 31, 2018
Expected tax rate 26.64% 26.9%
Earnings before income taxes $ (87,281 ) $ (23,350 )
Expected tax benefit resulting from loss (23,252 ) (6,281 )
Adjustments for the following items:
Tax rate differences 172 (7 )
Permanent differences 9,973 3,095
Change in temporary differences for which no tax assets are recorded (5,770 ) 2,401
True up and other 664 792
$ (18,213 ) $ – The following is a reconciliation of the deferred tax assets and liabilities recognized by the Company:
Opening Recognized in Recognized in Ending
August 1, 2018 income goodwill July 31, 2019
$ $ $ $
Taxable temporary differences (117 ) 7,195 (200 ) 6,858
Biological assets (458 ) (764 ) (292 ) (1,514 )
Inventory (1,432 ) (930 ) (559 ) (2,920 )
Loss carryforward 2,007 14,058 7,304 23,369
Share issue costs – (1,003 ) 1,724 721
Intangible assets – (344 ) (32,193 ) (32,537 )
Net deferred tax asset (liability) – 18,212 (24,236 ) (6,023 )
Opening Recognized in Recognized in Ending
August Income Equity/OCI July 31, 2018
$ $ $ $
Deferred tax assets 813 – (813 ) –
Taxable temporary differences – (117 ) – (117 )
Biological assets – (458 ) – (458 )
Inventory – (1,432 ) – (1,432 )
Loss carryforward – 2,007 – 2,007
Revaluation of financial instruments - Equity (813 ) – 813 –
Net deferred tax asset (liability) – – – – Deferred income taxes reflect the impact of loss carryforwards and of temporary differences between amounts of assets and liabilities for financial reporting purposes and such amounts as measured by tax laws. At July 31, 2019 deductible temporary differences and unused tax losses for which no deferred tax assets have been recognized are attributable to the following:
July 31, 2019 July 31, 2018
$ $
Losses carried forward 5,898 20,672
Research and development expenditures 266 266
Fixed Assets - –
Share issue costs 8,612 13,352
14,776 34,289 The Company has approximated non-capital losses available to reduce future years' federal and provincial taxable income which expires as follows:
$
2024 187
2025 199
2026 279
2027 236
2028 257
2029 205
2030 172
2031 338
2032 726
2033 384
2034 1,495
2035 3,774
2036 6,165
2037 10,836
2038 30,812
2039 52,910
108,975 </t>
  </si>
  <si>
    <t>Loss on Investment</t>
  </si>
  <si>
    <t>Disclosure Of Loss On Investment [Abstract]</t>
  </si>
  <si>
    <t>30. Loss on Investment During the fiscal year ended July 31, 2018, the Company realized a loss on investment activities in the amount of $650. The Company continues to take legal action to recover the loss.</t>
  </si>
  <si>
    <t>Gross Revenue</t>
  </si>
  <si>
    <t>Revenue [abstract]</t>
  </si>
  <si>
    <t>31. Gross Revenue
Year ended July 31, 2019 July 31, 2018
Gross Cannabis Revenue $ $
Retail 53,590 –
Medical 5,288 4,934
Wholesale 378 –
Total gross revenue from sale of goods 59,256 4,934 Gross revenue is inclusive of sales returns and recoveries. During the fiscal year ended July 31, 2019, the Company incurred $6,718 (July 31, 2018 - $Nil) of sales provisions.</t>
  </si>
  <si>
    <t>Segmented Information</t>
  </si>
  <si>
    <t>Disclosure of operating segments [abstract]</t>
  </si>
  <si>
    <t>32. Segmented Information The Company operates in one operating segment. All property, plant and equipment and intangible assets are located in Canada.</t>
  </si>
  <si>
    <t>Subsequent Events</t>
  </si>
  <si>
    <t>Disclosure of non-adjusting events after reporting period [abstract]</t>
  </si>
  <si>
    <t>33. Subsequent Events Amalgamation of Subsidiaries On August 1, 2019, the Company completed the amalgamation of the subsidiaries 8980268 Canada Inc and Newstrike Brands Ltd into HEXO Operations Inc. The resulting entity retained the name HEXO Corp. Letter of Credit On August 2, 2019, the Company amendedthe letter of credit (Note 23) that was issued in favor of a public utility provider. The amount of the letter was reduced to $2,581 from $3,142. This amended letter is secured against the company’s revolving loan and no longer secured by a GIC. Increased Ownership in HEXO MED On September 24, 2019, the Company increased its ownership in its European based joint venture HEXO MED from 33.3% to 51% which an additional capital injection of $729. $70 Million Private Placement On October 23, 2019, the Company announced it has entered into subscription agreements with a group of investors pursuant to which the investors have agreed to purchase, on a private placement basis, $70,001 principal amount of 8.0% unsecured debentures of the Company (the “Debentures”). The Debentures will bear interest from the date of closing at 8.0% per annum payable quarterly and will mature on the date which is three years from issuance. Following the date, which is one year from issuance, the Debentures will be convertible at the option of the holder into common shares of the Company at any time prior to maturity at a conversion price of $3.16 per share (the “Conversion Price”), subject to adjustment in certain events. Beginning on the date which is one year from issuance, the Company may force the conversion of all of the principal amount of the then outstanding Debentures at the Conversion Price on not less than 30 days’ notice should the daily volume weighted average trading price of the common shares of the Company be greater than $7.50 for any 15 consecutive trading days. At any time on or before the date which is one year from issuance, the Company may repay all, but not less than all, of the principal amount of the Debentures, plus accrued and unpaid interest. Upon any repayment of the principal amount of the Debentures, the Company shall have the right to satisfy the repayment of the principal amount, together with all accrued and unpaid interest thereon, through the conversion of such amounts into common shares of the Company at the Conversion Price. Upon a change of control of the Company, holders of the Debentures will have the right to require the Company to repurchase their Debentures, in whole or in part, on the date that is 30 days following the giving of notice of the change of control, at a price equal to 115% of the principal amount of the Convertible Debentures then outstanding plus accrued and unpaid interest thereon (the “Offer Price”). If 90% or more of the principal amount of the Convertible Debentures outstanding on the date of the notice of the change of control have been tendered for redemption, the Company will have the right to redeem all of the remaining Debentures at the Offer Price. The Debentures and any common shares of the Company issuable upon conversion thereof will be subject to a statutory hold period lasting four months and one day following the closing date. The Company intends to use the net proceeds of the private placement for working capital and general corporate purposes. Closing of the Offering is expected to occur on or about November 15, 2019. The private placement is subject to certain conditions including, but not limited to, the receipt of all necessary regulatory and stock exchange approvals, including the approvals of the Toronto Stock Exchange and the New York Stock Exchange.</t>
  </si>
  <si>
    <t>Correction of Errors</t>
  </si>
  <si>
    <t>Correction Of Errors [Abstract]</t>
  </si>
  <si>
    <t>34. Correction of Errors Subsequent to the original issuance of these consolidated financial statements, management determined that the Company determined that the deferred tax liability was overstated as at July 31, 2019, as it was not offset by a deferred tax asset relating to a tax loss generated in one subsidiary against a deferred tax liability generated by a separate subsidiary. Due to the two tax positions existing in two separate entities, the Company’s original position was that they could not be offset or reduce one another. The applicable subsidiaries were amalgamated on August 1, 2019. The correction of this error resulted in a reduction of the deferred tax liability and deficit, by $14,373, as at July 31, 2019. Additionally, net loss for the year ended July 31, 2019 was overstated by $14,373. These corrections are noted in the ‘Corrections’ column in the following tables. As guided under IAS 12.67, the Company has netted the applicable portion of the deferred tax liability against the deferred tax asset resulting in the stated correction of this error in the following tables. In assessing the financial impact of subsequent events, the Company also determined additional write-down of its cannabis trim based inventory based on the estimated fair market value due to new and available third party information resulting in an increased impairment loss on inventory of $2,417. These corrections are noted in the ‘Adjustments’ column in the following tables. Line items on the restated consolidated statement of financial position at:
July 31, 2019
Previously reported Correction Adjustments As restated
ASSETS $ $ $ $
Inventory 86,271 - (2,417 ) 83,854
Current assets 314,553 - (2,417 ) 312,136
Total Assets 881,040 - (2,417 ) 878,623
LIABILITIES
Deferred tax liability 20,396 (14,373 ) - 6,023
Total Liabilities 104,284 (14,373 ) - 89,911
SHAREHOLDER'S EQUITY
Deficit (124,698 ) 14,373 (2,417 ) (112,742 )
Total shareholder's equity 776,756 14,373 (2,417 ) 788,712 Line items on the restated consolidated statement of loss and comprehensive loss at:
Fiscal year ended July 31, 2019
Previously reported Correction Adjustments As restated
$ $ $ $
Impairment loss on inventory 16,918 - 2,417 19,335
Gross margin 26,925 - (2,417 ) 24,508
Loss from operations (84,557 ) - (2,417 ) (86,974 )
Net loss and comprehensive loss attributable to shareholders before tax recovery (85,404 ) - (2,417 ) (87,821 )
Tax recovery 3,840 14,373 - 18,213
Total net loss (81,564 ) 14,373 (2,417 ) (69,608 )
Total net loss per share, basic and diluted (0.38 ) 0.06 (0.01 ) (0.33 ) Line items on the restated consolidated statement of changes in shareholder's equity at:
July 31, 2019
Previously reported Correction Adjustments As restated
$ $ $ $
Total net loss (81,564 ) 14,373 (2,417 ) (69,608 )
Deficit as at July 31, 2019 (124,698 ) 14,373 (2,417 ) (112,742 )
Shareholder's equity as at July 31, 2019 776,756 14,373 (2,417 ) 788,712 Line items on the restated consolidated statements of cash flows at:
July 31, 2019
Previously reported Correction Adjustments As restated
$ $ $ $
OPERATING ACTIVITIES
Total net loss (81,564 ) 14,373 (2,417 ) (69,608 )
Tax recoveries (3,840 ) (14,373 ) - (18,213 )
Impairment loss on inventory 16,918 - 2,417 19,335
Total operating activities (124,706 ) - - (124,706 ) There has been no impact to the July 31, 2018 consolidated financial statements or any other financial statements and as such no opening balance sheet has been presented.</t>
  </si>
  <si>
    <t>Significant Accounting Policies, Accounting Standards and Interpretations (Policies)</t>
  </si>
  <si>
    <t>FOREIGN CURRENCY TRANSLATION</t>
  </si>
  <si>
    <t>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t>
  </si>
  <si>
    <t>CASH AND CASH EQUIVALENTS</t>
  </si>
  <si>
    <t>CASH AND CASH EQUIVALENTS Cash and cash equivalents are comprised of cash and highly liquid investments that are readily convertibles into known amounts of cash with original maturities of three months or less.</t>
  </si>
  <si>
    <t>SHORT TERM INVESTMENTS</t>
  </si>
  <si>
    <t>SHORT TERM INVESTMENTS Short term investments are comprised of liquid investments with maturities between 3 and 12 months. Short term investments are recognized initially at fair value and subsequently adjusted to fair value through profit or loss.</t>
  </si>
  <si>
    <t>BIOLOGICAL ASSETS</t>
  </si>
  <si>
    <t>BIOLOGICAL ASSETS The Company measures biological assets consisting of cannabis plants using the income approach at fair value less costs to sell up to the point of harvest, which becomes the basis for the cost of finished goods inventories after harvest. The Company capitalizes all the direct and indirect costs as incurred related to the biological transformation of the biological assets between the point of initial recognition and the point of harvest including labour related costs, grow consumables, materials, utilities, facilities costs, depreciation, overhead, stock-based compensation of applicable employees, quality and testing costs. The identified capitalized direct and indirect costs of biological assets are subsequently recorded within the line item ‘costs of goods sold’ on the statement of loss and comprehensive loss in the period that the related product is sold. Seeds are measured at fair value. Unrealized gains or losses arising from changes in fair value less cost to sell during the period are included in the results of operations and presented on a separate line of statement of comprehensive loss of the related period.</t>
  </si>
  <si>
    <t>INVENTORY</t>
  </si>
  <si>
    <t>INVENTORY Inventory is valued at the lower of cost and net realizable value. Cost is determined using the weighted average method. Inventories of harvest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amortization, stock-based compensation of applicable employees and labour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margin.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t>
  </si>
  <si>
    <t>PROPERTY, PLANT AND EQUIPMENT</t>
  </si>
  <si>
    <t>PROPERTY, PLANT AND EQUIPMENT Property, plant and equipment is measured at cost less accumulated amortization and impairment losses. Amortization is provided using the following terms and method:
Land Not amortiz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amortized No term An asset’s residual value, useful life and amortization method are reviewed at each financial year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 Construction in progress is transferred to property, plant and equipment when the assets are available for use and amortization of the assets commences at that point.</t>
  </si>
  <si>
    <t>FINITE LIFE INTANGIBLE ASSETS</t>
  </si>
  <si>
    <t>FINITE LIFE INTANGIBLE ASSETS Finite life intangible assets are recorded at cost less accumulated amortization and accumulated impairment losses. Amortization is provided on a straight-line basis over the following terms:
Domain names Straight line 10 years
Health Canada licenses Straight line 20 years
Software Straight line 3 to 5 years
Patents Straight line 20 years The estimated useful life and amortization method are reviewed at the end of each reporting period, with the effect of any changes in estimate being accounted for on a prospective basis.</t>
  </si>
  <si>
    <t>INDEFINITE INTANGIBLE ASSETS</t>
  </si>
  <si>
    <t>INDEFINIT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Brand Not amortized Indefinite</t>
  </si>
  <si>
    <t>INVESTMENT IN ASSOCIATE</t>
  </si>
  <si>
    <t>INVESTMENT IN ASSOCIATE Associates are entities over which the Company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inclusive of transaction costs.</t>
  </si>
  <si>
    <t>IMPAIRMENT OF LONG-LIVED ASSETS</t>
  </si>
  <si>
    <t>IMPAIRMENT OF LONG-LIVED ASSETS Long-lived assets, including property, plant and equipment, goodwill and intangible assets are reviewed for impairment at the end of each financial reporting period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The Company assesses impairment of property, plant and equipment when an impairment indicator arises. When the asset does not generate cash inflows that are largely independent of those from other assets or group of assets, the asset is tested at the CGU level. In assessing an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Goodwill and indefinite life intangible assets are tested annually and the end of the fiscal year for impairment by comparing the carrying value of each CGU containing the assets to its recoverable amount. Goodwill is allocated to CGUs or groups of CGU’s for impairment testing based on the level at which it is monitored by management, and not at a level higher than an operating segment. Operating segments are components of the Company that engage in business activities which generate revenues and incur expenses. Goodwill is allocated to those CGUs or groups of CGUs expected to benefit from the business combination from which the goodwill arose, which requires the use of judgment. An impairment loss is recognized for the amount by which the CGU’s carrying amount exceeds its recoverable amount. The recoverable amounts of the CGU’s assets have been determined based on its fair value less costs of disposal. Impairment losses recognized in respect of a CGU are first allocated to the carrying value of goodwill and any excess is allocated to the carrying value of assets in the CGU.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Impairment losses are recognized whenever the carrying amount of the asset or CGU exceeds its recoverable amount and is recorded in the consolidated statements of comprehensive (loss) income.</t>
  </si>
  <si>
    <t>GOODWILL</t>
  </si>
  <si>
    <t>GOODWILL Goodwill represents the excess of the purchase price paid for the acquisition of the Company’s subsidiary Newstrike over the fair value of the net tangible and intangible assets acquired. Following initial recognition, goodwill is measured at cost less any accumulated impairment losses. Goodwill is tested for impairment annually, and whenever events or circumstances that make it more likely than not that an impairment may have occurred, such as a significant adverse change in the business climate or a decision to sell or dispose all or a portion of a reporting unit.</t>
  </si>
  <si>
    <t>LEASED ASSETS</t>
  </si>
  <si>
    <t>LEASED ASSETS Leases are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t>
  </si>
  <si>
    <t>BUSINESS ACQUISITION</t>
  </si>
  <si>
    <t>BUSINESS ACQUISITION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identifiable assets acquired. Acquisition costs incurred are expensed to profit or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t>
  </si>
  <si>
    <t>REVENUE RECOGNITION</t>
  </si>
  <si>
    <t>REVENUE RECOGNITION The Company has effectively applied the new IFRS 15 standard to the current fiscal year and retrospectively, see ‘New IFRS Effective August 1, 2018.’</t>
  </si>
  <si>
    <t>COST OF GOODS SOLD</t>
  </si>
  <si>
    <t>COST OF GOODS SOLD Cost of goods sold includes cost of inventory expensed, packaging costs, shipping costs and related labour.</t>
  </si>
  <si>
    <t>RESEARCH AND DEVELOPMENT</t>
  </si>
  <si>
    <t>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profit and loss as incurred.</t>
  </si>
  <si>
    <t>INCOME TAXES</t>
  </si>
  <si>
    <t>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 irrespective tax bases. Deferred income tax assets and liabilities are measured using tax rates that have been enacted or substantively enacte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t>
  </si>
  <si>
    <t>SHARE-BASED COMPENSATION</t>
  </si>
  <si>
    <t xml:space="preserve">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t>
  </si>
  <si>
    <t>NON-CONTROLLING INTEREST</t>
  </si>
  <si>
    <t>NON-CONTROLLING INTEREST Non-controlling interest (“NCI”) is recognized at the NCI’s proportionate share of the net assets.</t>
  </si>
  <si>
    <t>LOSS PER SHARE</t>
  </si>
  <si>
    <t>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t>
  </si>
  <si>
    <t>FINANCIAL INSTRUMENTS</t>
  </si>
  <si>
    <t>FINANCIAL INSTRUMENTS Financial assets and liabilities are recognized when the Company becomes a party to the contractual provision of the respective instrument. Fair value estimates are made at the consolidated statement of financial position date based upon the relevant market conditions and information about the financial instrument. The Company has made the following classifications:
IFRS 9 Classification
Financial assets
Cash and cash equivalents FVTPL
Restricted cash FVTPL
Short-term investments FVTPL
Trade receivables Amortized cost
Convertible debenture receivable FVTPL
Long term investment FVTPL
Financial liabilities
Accounts payable and accrued liabilities Amortized cost
Warrant liability FVTPL
Term loan Amortized cost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is initially measured at fair value, including transaction costs and subsequently at amortized cost. Impairment of Financial Assets Financial assets, other than those classified at fair value through profit and loss, are assessed for indicators of impairment at the end of the reporting period. Financial assets are considered to be impaired when there is objective evidence that, as a result of one or more events that occurred after the initial recognition of the financial asset, the estimated future cash flows of the investment have been affected. Financial Liabilities and Other Financial Liabilities Financial liabilities are classified as either financial liabilities at FVTPL or other financial liabilities. Financial liabilities at FVTPL are stated at fair value, with changes being recognized through the consolidated statements of income. Other financial liabilities are initially measured at fair value, net of transaction costs, and are subsequently measured at amortized cost using the effective interest method. Embedded Derivatives Derivatives are initially measured at fair value in conjunction with the host contract; no bifurcation is performed, and any directly attributable transaction costs are recognised in profit or loss as incurred. Subsequent to initial recognition, the entire instrument, including the embedded derivative is measured at fair value and changes therein are recognised in profit or loss. The Company has a convertible loan receivable whereby the balance can be converted into equity. See Note 15 for transaction and valuation details. Compound Instrument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CRITICAL ACCOUNTING ESTIMATES AND JUDGEMENTS</t>
  </si>
  <si>
    <t>CRITICAL ACCOUNTING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Valuation of Biological Assets and Inventory In calculating the value of the biological assets and inventory, management is required to make a number of estimates, including estimating the stage of growth of the cannabis, harvesting costs, selling costs, sales price and expected yields for the cannabis plant. In calculating final inventory values, management is required to determine an estimate of spoiled or expired inventory and compares the inventory cost versus net realizable value. Estimated Useful Lives, Amortization and Impairment of Property, Plant and Equipment and Intangible Assets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The impairment is amount by which the carrying amount of the asset or CGU exceeds its recoverable amount. The recoverable amount is the higher of the fair value less costs of disposal and its value in use. Share-Based Compensation In calculating the share-based compensation expense, key estimates such as the value of the common share, the rate of forfeiture of options granted, the expected life of the option, the volatility of the Company’s stock price and the risk-free interest rate are used. Warrants In calculating the value of the warrants, key estimates such as the value of the common share, the expected life of the warrant, the volatility of the Company’s stock price and the risk free interest rate are used. All broker/compensation warrants were measured at the fair value of the equity instruments granted, as the fair value of the related services cannot be reliably measured.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Allocation of Purchase Price In determining the allocation of the purchase price, estimates are used based on market research and appraisal values. Joint Ventures Joint ventures are joint arrangements whereby the parties that have joint control of the arrangement have rights to the net assets of the arrangement.
Entity Assessment Classification
Truss Management has determined joint control is not present due to the inability to direct the day to day operations of the entity. Investment in associate
Belleville Complex Inc. Management has determined joint control is present based upon the board composition, decision making and the ability to direct the day to day operations of the entity. Joint venture
HEXO MED Management has determined joint control is present based upon the board composition, decision making and the ability to direct the day to day operations of the entity. Joint venture Business Acquisitions In determining the fair value of all identifiable assets acquired and liabilities assumed, the most significant estimates relate to private investments and intangible assets acquired. Management exercises judgment in estimating the probability and timing of when earn-ou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Expected Credit Losses (“ECL”) on Trade Accounts Receivable The Company applies the simplified approach, as defined in IFRS, to measure expected credit losses, which requires the use of the lifetime expected credit loss provision for all trade receivables. To measure lifetime expected credit losses, trade receivables are first classified into groups with shared credit characteristics and the age of days past due, followed by an assessment of the Company’s historical experience of bad debts including the customers’ ability to pay and the impact of any relevant economic conditions which are expected during the life of the balance. The loss allowance is determined according to a provision matrix incorporating historical experiences adjusted for current and future conditions expected for the life of the balance. Convertible debentures The fair value of the convertible debentures is determined using the public market price. As the convertible debentures are classified as FVTPL, the subsequent interest as well as change in the fair value will flow through the consolidated statements of comprehensive income. Other Liability The fair value of the onerous contract is determined using the excess contract price per unit over the known sales pricing to end users. Going Concern Management has applied judgments in the assessment of the Company's ability to continue as a going concern when preparing its consolidated financial statements for the years ended July 31, 2019 and 2018. Management prepares the consolidated financial statements on a going concern basis unless management either intends to liquidate the entity or to cease trading or has no realistic alternative but to do so. In assessing whether the going concern assumption is appropriate, management takes into account all available information about the twelve months from the end of the reporting period. Management considered a wide range of factors relating to current and expected profitability, product offerings, expansion plans, ability to liquidate investments and assets, and potential sources of financing. As a result of the assessment, management concluded the going concern basis of accounting is appropriate.</t>
  </si>
  <si>
    <t>Changes to Accounting Standards and Interpretations</t>
  </si>
  <si>
    <t>New IFRS Effective August 1, 2018 IFRS 15, REVENUE FROM CONTRACTS WITH CUSTOMERS IFRS 15 was issued by the IASB in May 2014 and specifies how and when revenue should be recognized based on a five-step model, which is applied to all contracts with customers. On April 12, 2016, the IASB published final clarifications to IFRS 15 with respect to identifying performance obligations, principal versus agent considerations, and licensing. The Company has applied IFRS 15 retrospectively and determined that there is no change to the comparative period or transitional adjustments required as a result of the adoption. The Company’s accounting policy for revenue recognition under IFRS 15 is as follow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the performance obligation(s). Revenue from the direct sale of cannabis to customers for a fixed price is recognized when the Company transfers the control of the good(s) to the customer upon delivery and acceptance by the customer, the timing of which is consistent with the Company’s previous revenue recognition policy under IAS 18. The Company recognizes revenue in an amount that reflects the consideration which the Company expects to receive taking into account the impact which may arise from any rights of return on sales, price concessions or similar obligations. Revenue is presented net of taxes, estimated returns, allowances and discounts. Occasionally the Company recognizes retrospective price amendments as a cumulative catch-up adjustment when a contract modification is approved. Effective October 17, 2018, Canada Revenue Agency (“CRA”) began levying an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IFRS 9, FINANCIAL INSTRUMENTS The Company adopted IFRS 9 retroactively and determined that there is no change to the comparative period or transitional adjustments required as a result of the adoption. IFRS 9 was issued by the International Accounting Standards Board ("IASB") in November 2009 and October 2010 and will replace IAS 39.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under IFRS 9 are initially measured at fair value and are subsequently measured at either amortized cost; fair value through other comprehensive income (“FVTOCI”) or; fair value through profit or loss (“FVTPL”).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following table summarizes the Company’s financial instruments under IAS 39 and IFRS 9:
IAS 39 Classification IFRS 9 Classification
Financial assets
Cash and cash equivalents FVTPL FVTPL
Restricted cash FVTPL FVTPL
Short-term investments FVTPL FVTPL
Trade receivables Loans and receivables Amortized cost
Convertible debenture receivable FVTPL FVTPL
Long term investment N/A FVTPL
Financial liabilities
Accounts payable and accrued liabilities Other financial liabilities Amortized cost
Warrant liability FVTPL FVTPL
Term loan N/A Amortized cost The adoption of IFRS 9 did not have a quantitative impact and did not have a material impact to the Company’s classification and measurement of financial assets and liabilities. IFRS 9 uses an expected credit loss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For trade receivables, the Company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s of loss and comprehensive loss. At the point when the Company is satisfied that no recovery of the amount owing is possible, the amount is considered not recoverable and the financial asset is written off. Evidence of impairment may include indications that a debtor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Trade receivables are reviewed qualitatively on a case-by-case basis to determine whether they need to be written off. The adoption of the new expected credit loss impairment model had a negligible impact on the carrying amounts of financial assets at amortized cost. Classification and Measurement of Financial Liabilities Accounting for financial liabilities remains largely the same under IFRS 9 and subsequently the Company’s liabilities were not significantly impacted by the adoption. Financial liabilities are initially measured at fair value, and, where applicable, adjusted for transaction costs unless the Company designates a financial liability at fair value through profit or loss. Subsequently, financial liabilities are measured at amortized cost using the effective interest method except for derivatives and financial liabilities designated at FVTPL, which are carried subsequently at fair value with gains or losses recognised in profit or loss (other than derivative financial instruments that are designated and effective as hedging instruments). New and Revised IFRS in Issue but Not Yet Effective IFRS 16, LEASES In January 2016, the IASB issued IFRS 16 Leases, which will replace IAS 17 Leases. This standard introduces a single lessee accounting model and requires a lessee to recognize assets and liabilities for all leases with a term greater than twelve months, unless the underlying asset’s value is insignificant. A lessee is required to recognize a right-of-use asset representing its right to use the underlying asset and a lease liability representing its obligation to make lease payments. Lessors will continue to classify leases as operating or finance, with lessor accounting remaining substantially unchanged from the preceding guidance under IAS 17, Leases. The Company is currently executing its implementation plan and has completed the initial scoping phase to identify material lease contracts. The analysis of such contracts to quantify the transitional impact is ongoing. The most significant impact of IFRS 16 will be our initial recognition of the present value of future lease payments as right-of-use assets under property, plant and equipment and the corresponding recognition of a lease liability on the consolidated statement of financial position. All material, long-term property leases, which are currently treated as operating leases, are expected to be impacted by the new standard which will result in lower rent expense, higher depreciation expense and higher finance costs related to accretion and interest expense of the lease liability. IFRS 16 will also impact the presentation of the consolidated statement of cash flows by decreasing operating cash flows and increasing financing cash flows. The standard will be effective for the Company for the fiscal year commencing August 1, 2019. The Company will be adopting the standard using the modified approach by recognizing the cumulative impact of initial adoption in opening retained earnings (i.e. the difference between the right-of-use asset and the lease liability). The Company will measure the right-of-use asset at an amount equal to the lease liability on the commencement date, apply a single discount rate to leases with similar remaining lease terms for similar classes of underlying assets and will not separate non-lease components from lease components for certain classes of underlying assets. Consistent with the guidance, the Company will not apply this standard to short-term leases and leases for which the underlying asset is of low value.</t>
  </si>
  <si>
    <t>Basis of Presentation (Tables)</t>
  </si>
  <si>
    <t>Schedule of major subsidiaries</t>
  </si>
  <si>
    <t xml:space="preserve">MAJOR SUBSIDIARIES JURISDICTION INTEREST HELD
HEXO Operations Inc. 1 Ontario, Canada 100%
Newstrike Brands Ltd. 2 Ontario, Canada 100%
HEXO USA Inc. Deleware, USA 100%
Keystone Isolation Technologies Inc. (“KIT’’) Ontario, Canada 60% 1 2 </t>
  </si>
  <si>
    <t>Significant Accounting Policies, Accounting Standards and Interpretations (Tables)</t>
  </si>
  <si>
    <t>Schedule of terms and method use to calculate amortization of tangible assets</t>
  </si>
  <si>
    <t>Land Not amortiz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amortized No term</t>
  </si>
  <si>
    <t>Schedule of terms and method use to calculate amortization of intangible assets</t>
  </si>
  <si>
    <t>Domain names Straight line 10 years
Health Canada licenses Straight line 20 years
Software Straight line 3 to 5 years
Patents Straight line 20 years</t>
  </si>
  <si>
    <t>Cash, Cash Equivalents and Short-Term Investments (Tables)</t>
  </si>
  <si>
    <t>Schedule of cash, cash equivalents and short-term investments</t>
  </si>
  <si>
    <t xml:space="preserve">July 31, 2019 July 31, 2018
Total Total
Interest rate
Operating cash – $ 5,993 $ 66,438
High interest savings accounts 1.45%–2.10% 107,575 32,604
Total cash and cash equivalents $ 113,568 $ 99,042
Term deposits &amp; GIC 2.85%–4.25% maturity of 3 to 12 months $ 25,937 $ 145,747
Total short-term investments $ 25,937 $ 145,747 </t>
  </si>
  <si>
    <t>Commodity Taxes Recoverable and Other Receivables (Tables)</t>
  </si>
  <si>
    <t>Schedule of commodity taxes recoverable and other receivables</t>
  </si>
  <si>
    <t xml:space="preserve">July 31, 2019 July 31, 2018
Commodity taxes recoverable $ 14,415 $ 4,237
Accrued interest income 570 –
Other receivables (Note 20) 262 –
$ 15,247 $ 4,237 </t>
  </si>
  <si>
    <t>Inventory (Tables)</t>
  </si>
  <si>
    <t>Schedule of inventories</t>
  </si>
  <si>
    <t xml:space="preserve">July 31, 2019
Capitalized Biological asset fair
cost value adjustment Total
Dried cannabis $ 28,996 $ 19,349 $ 48,345
Oils 17,377 5,366 22,743
Hemp derived distillate 1,523 – 1,523
Purchased dried cannabis 8,087 – 8,087
Packaging and supplies 3,156 – 3,156
$ 59,139 $ 24,715 $ 83,854
July 31, 2018
Capitalized Biological asset fair
Cost value adjustment Total
Dried cannabis $ 2,115 $ 4,440 $ 6,555
Oils 2,281 882 3,163
Packaging and supplies 697 – 697
$ 5,093 $ 5,322 $ 10,415 </t>
  </si>
  <si>
    <t>Biological Assets (Tables)</t>
  </si>
  <si>
    <t>Schedule of changes in the carrying value of biological assets</t>
  </si>
  <si>
    <t xml:space="preserve">July 31, 2019 July 31, 2018
Carrying amount, beginning of period $ 2,332 $ 1,504
Acquired through acquisition 1 3,291 –
Production costs capitalized 19,215 993
Net increase in fair value due to biological transformation less cost to sell 38,856 7,340
Transferred to inventory upon harvest (56,323 ) (7,505 )
Carrying amount, end of period $ 7,371 $ 2,332 1 </t>
  </si>
  <si>
    <t>Schedule of significant unobservable inputs, their range of values and sensitivity analysis</t>
  </si>
  <si>
    <t>Unobservable inputs Input values Sensitivity analysis
Average selling price An increase or decrease of 5% applied to the average
Obtained through actual retail prices on a per $4.23 – $5.01 per dried gram. selling price would result in a change of approximately $480
strain basis. to the valuation.
Yield per plant An increase or decrease of 5% applied to the average yield
Obtained through historical harvest cycle results 15 – 123 grams per plant. per plant would result in a change up to approximately $344
on a per strain basis. in valuation.
Stage of growth An increase or decrease of 5% applied to the average stage
Obtained through the estimates of stage of Average of 29% completion. of growth per plant would result in a change of
completion within the harvest cycle. approximately $1,148 in valuation.
Wastage An increase or decrease of 5% applied to the wastage
Obtained through the estimates of wastage 0%–30% dependent upon the expectation would result in a change of approximately $302
within the cultivation and production cycle. stage within the harvest cycle. in valuation.
Unobservable inputs Input values Sensitivity analysis
Average selling price An increase or decrease of 5% applied to the average
Obtained through actual retail prices on a per $4.66 per dried gram. selling price would result in a change of approximately $329
strain basis. to the valuation.
Yield per plant
Obtained through historical harvest cycle results 50–235 grams per plant. An increase of decrease of 5% applied to the average yield
on a per strain basis. per plant would not result in a material change in valuation.
Stage of growth
Obtained through the estimates of stage of Average of 32% completion. An increase or decrease of 5% applied to the average stage
completion within the harvest cycle. of growth per plant would result in a change of
approximately $320 in valuation.
Wastage
Obtained through the estimates of wastage 0%–30% dependent upon the An increase of decrease of 5% applied to the average yield
within the cultivation and production cycle. stage within the harvest cycle. per plant would not result in a material change in valuation.</t>
  </si>
  <si>
    <t>Property, Plant and Equipment (Tables)</t>
  </si>
  <si>
    <t>Schedule of property, plant and equipment</t>
  </si>
  <si>
    <t xml:space="preserve">Balance at Additions from Balance at
business
Cost July 31, 2018 acquisitions Additions Adjustments July 31, 2019
Land $ 1,038 $ 4,301 $ – $ – $ 5,339
Buildings 32,536 18,855 11,365 88,078 150,834
Leasehold Improvements 206 – 421 – 627
Furniture and equipment 1,661 119 4,576 – 6,356
Cultivation and production equipment 4,031 9,913 28,085 – 42,029
Vehicles 151 – 880 – 1,031
Computers 659 529 1,793 – 2,981
Construction in progress 15,433 12,286 117,909 (88,078 ) 57,550
$ 55,715 $ 46,003 $ 165,029 $ – $ 266,747
Balance at Additions from Balance at
business
Accumulated depreciation July 31, 2018 acquisitions Depreciation Adjustments July 31, 2019
Land $ – $ – $ – $ – $ –
Buildings 533 – 3,859 – 4,392
Leasehold Improvements 9 – 121 – 130
Furniture and equipment 527 – 585 (650 ) 462
Cultivation and production equipment 69 – 1,497 650 2,216
Vehicles 56 – 77 – 133
Computers 188 – 433 – 621
$ 1,382 $ – $ 6,572 $ – $ 7,954
Balance at Additions from Balance at
business Net Additions /
Net Carrying Value July 31, 2018 acquisitions (Deductions) Adjustments July 31, 2019
Land $ 1,038 $ 4,301 $ – $ – $ 5,339
Buildings 32,003 18,855 7,506 88,078 146,442
Leasehold Improvements 197 – 300 – 497
Furniture and equipment 1,134 119 3,991 650 5,894
Cultivation and production equipment 3,962 9,913 26,588 (650 ) 39,813
Vehicles 95 – 803 – 898
Computers 471 529 1,360 – 2,360
Construction in progress 15,433 12,286 117,909 (88,078 ) 57,550
$ 54,333 $ 46,003 $ 158,457 $ – $ 258,793
Balance at Balance at
Cost July 31, 2017 Additions Adjustments July 31, 2018
Land $ 358 $ 680 $ – $ 1,038
Buildings 3,745 3,930 24,861 32,536
Leasehold Improvements – 206 – 206
Furniture and equipment 900 1,233 (472 ) 1,661
Cultivation and production equipment 380 3,165 486 4,031
Vehicles 114 33 4 151
Computers 234 425 – 659
Construction in progress 605 39,707 (24,879 ) 15,433
$ 6,336 $ 49,379 $ – $ 55,715
Balance at Balance at
Accumulated depreciation July 31, 2017 Depreciation Adjustments July 31, 2018
Land $ – $ – $ – $ –
Buildings 194 339 – 533
Leasehold Improvements – 9 – 9
Furniture and equipment 165 195 167 527
Cultivation and production equipment 23 213 (167 ) 69
Vehicles 26 30 – 56
Computers 78 110 – 188
$ 486 $ 896 $ – $ 1,382
Balance at Net Additions / Balance at
Net Carrying Value Adjustments
July 31, 2017 (Deductions) July 31, 2018
Land $ 358 $ 680 $ – $ 1,038
Buildings 3,551 3,591 24,861 32,003
Leasehold Improvements – 197 – 197
Furniture and equipment 735 1,038 (639 ) 1,134
Cultivation and production equipment 357 2,952 653 3,962
Vehicles 88 3 4 95
Computers 156 315 – 471
Construction in progress 605 39,707 (24,879 ) 15,433
$ 5,850 $ 48,483 $ – $ 54,333 </t>
  </si>
  <si>
    <t>Intangible Assets and Other Longer Term Assets (Tables)</t>
  </si>
  <si>
    <t>Schedule of intangible assets and other longer-term assets</t>
  </si>
  <si>
    <t xml:space="preserve">Balance at Additions from Balance at
business
Cost July 31, 2018 acquisitions Additions Adjustments July 31, 2019
Cultivating and processing license $ 2,545 $ 113,888 $ – $ – $ 116,433
Brand – 8,440 – – 8,440
Software 1,800 12 1,746 – 3,558
Domain names 585 – – – 585
Patents – – 1,231 – 1,231
Other longer term assets and capitalized 312 – – (312 ) –
transaction costs
$ 5,242 $ 122,340 $ 2,977 $ (312 ) $ 130,247
Balance at Additions from Balance at
business
Accumulated amortization July 31, 2018 acquisitions Amortization Adjustments July 31, 2019
Cultivating and processing license $ 403 $ – $ 1,198 $ – $ 1,601
Software 786 – 483 – 1,269
Domain name 9 – 57 – 66
Patents – – 29 – 29
$ 1,198 $ – $ 1,767 $ – $ 2,965
Balance at Additions from Balance at
business Net Additions /
Net Carrying Value July 31, 2018 acquisitions (Deductions) Adjustments July 31, 2019
Cultivating and processing license $ 2,142 $ 113,888 $ (1,198 ) $ – $ 114,832
Brand – 8,440 – – 8,440
Software 1,014 12 1,263 – 2,289
Domain names 576 – (57 ) – 519
Patents – – 1,202 – 1,202
Other longer term assets and capitalized 312 – – (312 ) –
transaction costs
$ 4,044 $ 122,340 $ 1,210 $ (312 ) $ 127,282
Balance at Disposals/ Balance at
Cost July 31, 2017 Additions adjustments July 31, 2018
Cultivating and processing license $ 2,545 $ – $ – $ 2,545
Software 651 1,149 – 1,800
Domain names – 585 – 585
Other longer term assets and capitalized – 312 – 312
transaction costs
$ 3,196 $ 2,046 $ – $ 5,242
Balance at Disposals/ Balance at
Accumulated amortization July 31, 2017 Amortization adjustments July 31, 2018
Cultivating and processing license $ 277 $ 126 $ – $ 403
Software 156 630 – 786
Domain name – 9 – 9
$ 433 $ 765 $ – $ 1,198
Net Carrying Value Balance at July 31, 2017 Net Additions / (Deductions) Disposals/ adjustments Balance at July 31, 2018
Cultivating and processing license $ 2,268 $ (126 ) $ – $ 2,142
Software 495 519 – 1,014
Domain names – 576 – 576
Other longer term assets and capitalized – 312 – 312
transaction costs
$ 2,763 $ 1,281 $ – $ 4,044 </t>
  </si>
  <si>
    <t>Schedule of changes in expected amortization expense</t>
  </si>
  <si>
    <t xml:space="preserve">2019 2020 2021 2022 Later
(Decrease) increase in amortization expense $ (87 ) $ (119 ) $ (100 ) $ (3 ) $ Nil </t>
  </si>
  <si>
    <t>Business Acquisition (Tables)</t>
  </si>
  <si>
    <t>Schedule of fair value of net assets assumed as at the acquisition date</t>
  </si>
  <si>
    <t>Note Number of Shares, Share Price Amount
Warrants and Options ($) ($)
Consideration
Shares issued (i) 35,394,041 9.11 322,439
Warrants outstanding (ii) 7,196,164 12,229
Replacement options issued (iii) 2,002,365 7,134
Total fair value of consideration 341,802
Net assets acquired
Current assets
Cash and cash equivalents 49,366
Accounts receivable 1,204
Other receivables 4,585
Inventory 22,359
Biological assets 3,291
Long-term assets
Property, Plant and Equipment 46,003
Investments (iv) 14,492
Convertible debenture receivable 1,220
Prepaid expenses 1,631
Prepaid expense and license 1,526
Software 10
Cultivation and processing license 113,888
Brand 8,440
Goodwill 111,877
Total assets 379,892
Current liabilities
Accounts payable and accrued liabilities 12,849
Payment received in advance 5
Long-term liabilities
Deferred tax liabilities 24,236
Total liabilities 37,090
Non-controlling interest 1,000
Total net assets acquired 341,802
Net accounts receivables acquired
Total accounts receivable 5,789
Expected uncollectible receivables –
Net accounts receivables acquired 5,789
(i)
Share price based upon the TSX market price of common shares as at May 24, 2019.
(ii)
Warrants were valued using the Black-Scholes option pricing model as at the acquisition date May 24, 2019, using the following assumptions and inputs;
• Risk free rate of 1.48% – 1.57%
• Expected life of 0.73 – 4.07 years
• Volatility rate of 75%; determined using historical volatility data
• Exercise prices of $11.84 – $27.64
• Stock price of $9.11
(iii)
All replacement options were valued using the Black-Scholes option pricing model as at the acquisition date of May 24, 2019, using the following assumptions and inputs;
• Risk free rate of 1.48% – 1.57%
• Expected life of 1.2 – 4.7 years
• Volatility rate of 75%; determined using historical volatility data
• Exercise prices of $6.00 – $17.37
• Stock price of $9.11
The fair value of the vested options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iv)
Included in total investments were two level 3 private company investments (see ‘ Greentank Technologies Neal Brothers Inc</t>
  </si>
  <si>
    <t>Convertible Debentures (Tables)</t>
  </si>
  <si>
    <t>Schedule of convertible debentures</t>
  </si>
  <si>
    <t xml:space="preserve">2017 unsecured 2018 unsecured
convertible convertible
debentures 8% debentures 7% Total
Balance at July 31, 2017 20,639 – 20,639
Gross proceeds – 69,000 69,000
Issuance costs – (4,792 ) (4,792 )
Warrants, net of issuance costs – (3,285 ) (3,285 )
Conversion feature, net of issuance costs – (6,777 ) (6,777 )
Accretion 814 554 1,368
Conversion of debenture (21,453 ) (54,700 ) (76,153 )
Balance at July 31, 2018 – – – </t>
  </si>
  <si>
    <t>Schedule of warrant liability activity</t>
  </si>
  <si>
    <t xml:space="preserve">July 31, 2019 July 31, 2018
Opening balance $ 3,130 $ 1,356
Granted – –
Expired – –
Exercised (6,367 ) (3,317 )
Revaluation due to foreign exchange 3,730 5,091
Closing balance $ 493 $ 3,130 </t>
  </si>
  <si>
    <t>Share Capital (Tables)</t>
  </si>
  <si>
    <t>Schedule of warrants outstanding</t>
  </si>
  <si>
    <t xml:space="preserve">Number
outstanding Book value
Classified as Equity
2018 Equity financing
Exercise price of $5.60 expiring January 30, 2020 10,512,208 $ 5,673
February 2018 financing warrants
Exercise price of $27.64 expiring February 16, 2020 4,413,498 1,331
June 2019 financing warrants
Exercise price of $15.79 expiring June 19, 2023 2,184,540 9,998
Broker / Consultant warrants
Exercise price of $20.85 expiring February 16, 2020 264,809 160
Exercise price of $11.84 expiring June 19, 2020 262,021 610
Exercise price of $0.75 expiring November 3, 2021 175,618 78
Exercise price of $0.75 expiring March 14, 2022 94,282 66
Exercise price of $15.79 expiring June 19, 2023 61 1
Inner Spirit warrants
Exercise price of $15.63 expiring July 21, 2020 71,235 129
Joint Venture Molson warrants
Exercise price of $6.00 expiring October 4, 2021 11,500,000 42,386
Classified as Liability 29,478,272 60,432
2017 secured convertible debenture warrants
Exercise price of USD$0.76 expiring November 14, 2019 107,136 493
29,585,408 $ 60,925 </t>
  </si>
  <si>
    <t>Schedule of warrant activity</t>
  </si>
  <si>
    <t>July 31, 2019 July 31, 2018
Number of Weighted average Number of Weighted average
warrants exercise price warrants exercise price
Outstanding, beginning of period 26,425,504 $ 4.35 20,994,123 $ 1.31
Expired during the period (531 ) – (62,728 ) 3.00
Acquired and reissued through acquisition 1 7,196,164 23.10 – –
Issued during the period 11,500,000 6.00 37,413,681 4.34
Exercised during the period (15,535,729 ) 3.61 (31,919,572 ) 2.33
Outstanding, end of the period 29,585,408 $ 9.95 26,425,504 $ 4.35 1</t>
  </si>
  <si>
    <t>Schedule of stock option granted</t>
  </si>
  <si>
    <t xml:space="preserve">Options granted
Executive and Non-executive
Grant date Exercise price directors employees Vesting terms Vesting period
September 8, 2017 $ 1.37 650,000 1,000 Terms A 10 years
November 6, 2017 $ 2.48 125,000 3,000 Terms A 10 years
December 4, 2017 $ 2.69 1,750,000 20,000 Terms B 10 years
January 29, 2018 $ 4.24 – 261,000 Terms A, C 10 years
March 12, 2018 $ 3.89 325,000 – Terms A 10 years
April 16, 2018 $ 4.27 845,000 61,500 Terms A 10 years
June 8, 2018 $ 5.14 – 441,000 Terms A 10 years
July 11, 2018 $ 4.89 4,325,000 1,366,500 Terms A 10 years
September 17, 2018 $ 7.93 650,000 523,500 Terms A 10 years
November 22, 2018 $ 5.92 – 440,000 Terms A 10 years
December 17, 2018 $ 5.09 74,000 227,500 Terms A, D 10 years
February 19, 2019 $ 7.13 615,000 626,000 Terms A 10 years
February 21, 2019 $ 7.46 3,333,333 – Terms E 10 years
March 20, 2019 $ 8.50 325,000 1,077,500 Terms A 10 years
April 17, 2019 $ 8.24 – 1,132,500 Terms A 10 years
July 18, 2019 $ 6.54 650,000 2,768,785 Terms A 10 years
July 26, 2019 $ 5.88 250,000 – Terms A 10 years </t>
  </si>
  <si>
    <t>Schedule of stock option activity</t>
  </si>
  <si>
    <t>July 31, 2019 July 31, 2018
Options Weighted average Options Weighted average
issued exercise price issued exercise price
Opening balance 14,388,066 $ 3.02 5,748,169 $ 0.68
Granted 12,693,118 7.27 10,174,000 4.16
Acquired and reissued through acquisition 1 2,002,365 9.49 – –
Forfeited (1,226,763 ) 6.33 (626,830 ) 3.44
Exercised (3,567,867 ) 1.20 (907,273 ) 0.65
Closing balance 24,288,919 $ 5.87 14,388,066 $ 3.02 1</t>
  </si>
  <si>
    <t>Schedule of stock options outstanding</t>
  </si>
  <si>
    <t xml:space="preserve">Weighted average Weighted average
remaining contractual remaining contractual
Exercise price Number outstanding life (years) Number exercisable life (years)
$ 0.58 372,900 0.08 363,000 0.30
0.75 1,228,750 0.34 1,013,750 1.07
1.27 522,620 0.16 322,053 0.37
3.15 4,748 0.00 4,748 0.00
6.00 891,833 0.04 891,833 0.14
1.37 352,866 0.12 82,304 0.10
2.48 86,332 0.03 22,342 0.03
2.69 853,333 0.29 313,335 0.41
4.24 258,000 0.09 122,519 0.16
17.37 253,270 0.04 253,270 0.14
3.89 325,000 0.12 135,418 0.18
16.58 31,659 0.00 15,828 0.00
16.74 56,985 0.00 28,488 0.01
4.27 879,002 0.32 366,852 0.50
16.10 63,319 0.00 63,319 0.00
4.89 5,513,497 2.03 2,046,567 2.87
5.14 107,666 0.04 35,680 0.05
10.42 162,295 0.01 138,549 0.04
10.42 142,467 0.01 71,230 0.02
11.84 44,322 0.00 11,079 0.00
7.93 1,058,500 0.40 – –
8.21 94,979 0.01 23,744 0.01
5.92 310,000 0.12 – –
5.09 276,500 0.11 54,000 0.08
6.94 94,979 0.02 – –
8.84 94,979 0.02 – –
7.13 1,136,000 0.45 – –
7.46 3,333,333 1.31 – –
8.50 1,222,500 0.49 – –
8.24 857,500 0.34 – –
6.54 3,408,785 1.40 – –
$ 5.88 250,000 0.10 – –
24,288,919 8.49 6,379,908 6.48 </t>
  </si>
  <si>
    <t>Schedule of fair value of stock options granted</t>
  </si>
  <si>
    <t>July 31, 2019 July 31, 2018
Exercise price $0.75–$8.95 $1.37–$5.14
Stock price $5.09–$8.50 $1.37–$5.14
Risk-free interest rate 1.54%–2.42% 2.06%-2.37%
Expected life of options (years) 5-7 7
Expected annualized volatility 64%–76% 65%</t>
  </si>
  <si>
    <t>Net Loss per Share (Tables)</t>
  </si>
  <si>
    <t>Schedule of anti-dilutive securities excluded from computation of diluted earnings per share</t>
  </si>
  <si>
    <t xml:space="preserve">July 31, 2019 July 31, 2018
Options 24,288,919 14,388,066
Warrants issued with $0.75 units – 3,234,960
2015 Secured convertible debentures warrants – 1,318,332
2016 Unsecured convertible debenture warrants – 100,002
2017 Secured convertible debenture warrants 107,136 928,542
2018 Equity warrants 10,512,208 18,570,500
2018 February 2018 financing warrants 4,413,498 –
2019 June financing warrants 2,184,540 –
Joint venture and Inner Spirit issued warrants 11,571,235 –
Convertible debenture broker/finder warrants 796,791 2,273,168
53,874,327 40,813,570 </t>
  </si>
  <si>
    <t>Term Loan (Tables)</t>
  </si>
  <si>
    <t>Schedule of term loan</t>
  </si>
  <si>
    <t xml:space="preserve">Term Loan Current Long term
July 31, 2018 $ – $ –
Term loan
Additions – 35,000
Adjustments 3,500 (3,500 )
Repayments (87 ) (788 )
$ 3,413 $ 30,712
Deferred financing costs
Additions (296 ) (1,347 )
Adjustments – 296
Realized expense – 596
July 31, 2019 $ 3,117 $ 30,257 </t>
  </si>
  <si>
    <t>Financial Instruments (Tables)</t>
  </si>
  <si>
    <t>Schedule of price risk</t>
  </si>
  <si>
    <t xml:space="preserve">$
Financial assets 16,756
Financial liabilities (493 )
Total exposure 16,263 </t>
  </si>
  <si>
    <t>Schedule of aging of trade receivables</t>
  </si>
  <si>
    <t xml:space="preserve">July 31, July 31,
2019 2018
$ $
0–30 days 14,102 262
31– 60 days 1,826 188
61– 90 days 166 91
Over 90 days 3,599 103
Total 19,693 644 </t>
  </si>
  <si>
    <t>Schedule of ECL by aging group</t>
  </si>
  <si>
    <t xml:space="preserve">July 31, July 31,
2019 2018
$ $
0–30 days 3 -
31–60 days 7 -
61–90 days 3 -
Over 90 days 24 94
Total 37 94 </t>
  </si>
  <si>
    <t>Operating Expenses by Nature (Tables)</t>
  </si>
  <si>
    <t>Schedule of operating expenses by nature</t>
  </si>
  <si>
    <t xml:space="preserve">For the years ended July 31, 2019 July 31, 2018
Stock based compensation $ 28,008 $ 4,997
Marketing and promotion 22,308 2,447
Salaries and benefits 25,349 6,992
Consulting 11,176 3,659
Professional fees 8,258 1,761
Facilities 5,697 919
General and administrative 4,462 1,442
Travel 2,710 488
Amortization of intangible assets 1,767 765
Depreciation of property, plant and equipment 1,747 896
Total $ 111,482 $ 24,367
For the year ended July 31, 2019
General and administrative related stock -based compensation $ 26,322
Marketing and promotion related stock -based compensation 1,686
Total operating expense related stock-based compensation 28,008
Stock based compensation capitalized to inventory 1,724
Total stock-based compensation $ 29,732
For the year ended July 31, 2019
General and administrative related wages and benefits $ 17,975
Marketing and promotion related wages and benefits 6,162
Research and development related wages and benefits 1,212
Total operating expense related wages and benefits 25,349
Wages and benefits capitalized through cost of sales 10,905
Total wages and benefits in the period $ 36,254 </t>
  </si>
  <si>
    <t>Investment in Associate and Joint Ventures (Tables)</t>
  </si>
  <si>
    <t>Schedule of ownership interest in other entities</t>
  </si>
  <si>
    <t>Truss Belleville Complex Inc HEXO MED
Period July 31, 2019 July 31, 2019 July 31, 2019
Statement of Financial Position $ $ $
Cash and cash equivalents 14,318 278 542
Current assets 5,701 2,604 59
Non- current assets 7,880 19,906 22
Current liabilities 7,477 1,155 26
Non-current labilities – 21,909 –
Period 11 months ended July 31, 2019 August 21, 2018 to July 31, 2019 December 22, 2018 to July 31, 2019
Statement of Comprehensive Loss
Revenue – 4,018 –
Operating expenses excluding depreciation
and amortization (6,579 ) (3,716 ) –
Depreciation and amortization – (578 ) –
Other expenses – – (503 )
Loss from operations (6,579 ) (276 ) (503 )
Income tax expenses – – –
Total comprehensive loss (6,579 ) (276 ) (503 )</t>
  </si>
  <si>
    <t>Schedule of investment in associate</t>
  </si>
  <si>
    <t xml:space="preserve">July 31, 2019 July 31, 2018
Opening Balance $ – $ –
Cash consideration of investment 11,476 –
Fair value of warrant consideration 42,386 –
Capitalized transaction costs 721 –
Share of net loss (2,796 ) –
Ending Balance $ 51,786 $ – </t>
  </si>
  <si>
    <t>Schedule of investment in joint venture</t>
  </si>
  <si>
    <t xml:space="preserve">July 31, 2019 July 31, 2018
Opening Balance $ – $ –
Cash consideration of investment 1,106 –
Capitalized transaction costs 125
Share of net loss (168 ) –
Ending Balance $ 1,063 $ – </t>
  </si>
  <si>
    <t>Long-term Investments (Tables)</t>
  </si>
  <si>
    <t>Schedule of long-term investments</t>
  </si>
  <si>
    <t xml:space="preserve">Cost July 31, 2018 Fair value July 31, 2018 Investment Divesture/ Transfer Subtotal July 31, 2019 Change in fair value Fair value July 31, 2019
$ $ $ $ $ $ $
Level 1 Investments
Fire &amp; Flower Inc. common shares – – 2,970 (2,493 ) 477 (477 ) –
Fire &amp; Flower Inc. common share purchase warrants 1 – – 505 (262 ) 243 (243 ) –
Inner Spirit common shares 1 – – 2,850 – 2,850 150 3,000
Level 2 Investments
Inner Spirit common share purchase warrants 1 – – 414 – 414 (11 ) 403
Level 3 Investments
Greentank Technologies 1 – – 6,723 – 6,723 (149 ) 6,574
Neal Brothers Inc. 1 – – 4,000 – 4,000 – 4,000
Segra International Corp. – 100 – – 100 200 300
Total – 100 17,462 2,755 14,807 (530 ) 14,277 1 </t>
  </si>
  <si>
    <t>Related Party Disclosure (Tables)</t>
  </si>
  <si>
    <t>Schedule of compensation provided to key management</t>
  </si>
  <si>
    <t xml:space="preserve">For the years ended July 31, 2019 July 31, 2018
Salary and/or consulting fees $ 3,550 $ 1,969
Bonus compensation 481 275
Stock-based compensation 16,235 3,836
Total $ 20,266 $ 6,080 </t>
  </si>
  <si>
    <t>Commitments and Contingencies (Tables)</t>
  </si>
  <si>
    <t>Schedule of future minimum payments under contractual financial obligations</t>
  </si>
  <si>
    <t xml:space="preserve">2020 $ 93,647
2021 7,332
2022 5,804
2023 5,259
2024 4,970
Thereafter 75,218
$ 192,230
2020 $ 26,962
2021 1,794
2022 26
2023 26
2024 27
$ 28,835 </t>
  </si>
  <si>
    <t>Fair Value of Financial Instruments (Tables)</t>
  </si>
  <si>
    <t>Schedule of carrying values of financial instruments</t>
  </si>
  <si>
    <t xml:space="preserve">Financial assets Financial liabilities
Amortized designated as designated
Note costs FVTPL as FVTPL Total
Assets $ $ $ $
Cash and cash equivalents 4 – 113,568 – 113,568
Restricted cash 5 – 22,350 – 22,350
Short-term investments 4 – 25,937 – 25,937
Trade receivables 19,693 – – 19,693
Commodity taxes recoverable and other receivables 6 15,247 – – 15,247
Convertible debenture receivable 15 – 13,354 – 13,354
Long term investments 20 – 14,277 – 14,277
Liabilities $ $ $ $
Accounts payable and accrued liabilities 45,581 – – 45,581
Warrant liability 12 – – 493 493
Deferred rent liability 946 – – 946
Term loan 16 33,374 – – 33,374
Financial assets Financial liabilities
Amortized designated as designated
Note costs FVTPL as FVTPL Total
Assets $ $ $ $
Cash and cash equivalents 4, 26 – 99,042 – 99,042
Short-term investments 4, 26 – 145,747 – 145,747
Trade receivables 644 – – 644
Commodity taxes recoverable and 6 4,237 – – 4,237
other receivables
Convertible debenture receivable 15 – 10,000 – 10,000
Liabilities $ $ $ $
Accounts payable and accrued liabilities 8,995 – – 8,995
Warrant liability 12 – – 3,130 3,130 </t>
  </si>
  <si>
    <t>License and Prepaid Royalty - HIP (Tables)</t>
  </si>
  <si>
    <t>Schedule of license and prepaid royalty - HIP</t>
  </si>
  <si>
    <t xml:space="preserve">July 31, 2019 July 31, 2018
License – HIP, net of amortization $ 867 $ –
Prepaid Royalty – HIP 542 –
License and prepaid royalty – HIP $ 1,409 $ – </t>
  </si>
  <si>
    <t>Non-Controlling Interest (Tables)</t>
  </si>
  <si>
    <t>Schedule of information relating to subsidiary</t>
  </si>
  <si>
    <t xml:space="preserve">July 31, 2019 July 31, 2018
Current assets $ 2,500 $ –
Non-current assets – –
Current liabilities – –
Non-current liabilities – –
Net assets 2,500 –
Non-controlling interest (%) 40%
Non-controlling interest $ 1,000 $ – </t>
  </si>
  <si>
    <t>Income Taxes (Restated) (Tables)</t>
  </si>
  <si>
    <t>Schedule of components of income tax expense</t>
  </si>
  <si>
    <t xml:space="preserve">July 31, 2019 July 31, 2018
Current tax for the year $ – $ –
Adjustments of previous years – –
Total $ – $ – </t>
  </si>
  <si>
    <t>Schedule of deferred income tax expense (recovery)</t>
  </si>
  <si>
    <t xml:space="preserve">July 31, 2019 July 31, 2018
Origination and reversal of temporary differences $ (13,007 ) $ (6,780 )
Difference between statutory tax rate and deferred tax rate 172 (7 )
Change in temporary difference for which no deferred tax assets are recorded (5,377 ) 6,787
Deferred income tax recovery $ (18,213 ) $ – </t>
  </si>
  <si>
    <t>Schedule of income tax rate reconciliation</t>
  </si>
  <si>
    <t xml:space="preserve">July 31, 2019 July 31, 2018
Expected tax rate 26.64% 26.9%
Earnings before income taxes $ (87,281 ) $ (23,350 )
Expected tax benefit resulting from loss (23,252 ) (6,281 )
Adjustments for the following items:
Tax rate differences 172 (7 )
Permanent differences 9,973 3,095
Change in temporary differences for which no tax assets are recorded (5,770 ) 2,401
True up and other 664 792
$ (18,213 ) $ – </t>
  </si>
  <si>
    <t>Schedule of reconciliation of deferred tax assets and liabilities</t>
  </si>
  <si>
    <t xml:space="preserve">Opening Recognized in Recognized in Ending
August 1, 2018 income goodwill July 31, 2019
$ $ $ $
Taxable temporary differences (117 ) 7,195 (200 ) 6,858
Biological assets (458 ) (764 ) (292 ) (1,514 )
Inventory (1,432 ) (930 ) (559 ) (2,920 )
Loss carryforward 2,007 14,058 7,304 23,369
Share issue costs – (1,003 ) 1,724 721
Intangible assets – (344 ) (32,193 ) (32,537 )
Net deferred tax asset (liability) – 18,212 (24,236 ) (6,023 )
Opening Recognized in Recognized in Ending
August Income Equity/OCI July 31, 2018
$ $ $ $
Deferred tax assets 813 – (813 ) –
Taxable temporary differences – (117 ) – (117 )
Biological assets – (458 ) – (458 )
Inventory – (1,432 ) – (1,432 )
Loss carryforward – 2,007 – 2,007
Revaluation of financial instruments - Equity (813 ) – 813 –
Net deferred tax asset (liability) – – – – </t>
  </si>
  <si>
    <t>Schedule of deductible temporary differences and unused tax losses</t>
  </si>
  <si>
    <t xml:space="preserve">July 31, 2019 July 31, 2018
$ $
Losses carried forward 5,898 20,672
Research and development expenditures 266 266
Fixed Assets - –
Share issue costs 8,612 13,352
14,776 34,289 </t>
  </si>
  <si>
    <t>Schedule of non-capital losses</t>
  </si>
  <si>
    <t xml:space="preserve">$
2024 187
2025 199
2026 279
2027 236
2028 257
2029 205
2030 172
2031 338
2032 726
2033 384
2034 1,495
2035 3,774
2036 6,165
2037 10,836
2038 30,812
2039 52,910
108,975 </t>
  </si>
  <si>
    <t>Gross Revenue (Tables)</t>
  </si>
  <si>
    <t>Schedule of gross revenue</t>
  </si>
  <si>
    <t xml:space="preserve">Year ended July 31, 2019 July 31, 2018
Gross Cannabis Revenue $ $
Retail 53,590 –
Medical 5,288 4,934
Wholesale 378 –
Total gross revenue from sale of goods 59,256 4,934 </t>
  </si>
  <si>
    <t>Correction of Errors (Tables)</t>
  </si>
  <si>
    <t>Schedule of restatement of consolidated statement of financial position</t>
  </si>
  <si>
    <t xml:space="preserve">July 31, 2019
Previously reported Correction Adjustments As restated
ASSETS $ $ $ $
Inventory 86,271 - (2,417 ) 83,854
Current assets 314,553 - (2,417 ) 312,136
Total Assets 881,040 - (2,417 ) 878,623
LIABILITIES
Deferred tax liability 20,396 (14,373 ) - 6,023
Total Liabilities 104,284 (14,373 ) - 89,911
SHAREHOLDER'S EQUITY
Deficit (124,698 ) 14,373 (2,417 ) (112,742 )
Total shareholder's equity 776,756 14,373 (2,417 ) 788,712 </t>
  </si>
  <si>
    <t>Schedule of restatement of consolidated statement of loss and comprehensive loss</t>
  </si>
  <si>
    <t>Fiscal year ended July 31, 2019
Previously reported Correction Adjustments As restated
$ $ $ $
Impairment loss on inventory 16,918 - 2,417 19,335
Gross margin 26,925 - (2,417 ) 24,508
Loss from operations (84,557 ) - (2,417 ) (86,974 )
Net loss and comprehensive loss attributable to shareholders before tax recovery (85,404 ) - (2,417 ) (87,821 )
Tax recovery 3,840 14,373 - 18,213
Total net loss (81,564 ) 14,373 (2,417 ) (69,608 )
Total net loss per share, basic and diluted (0.38 ) 0.06 (0.01 ) (0.33 )</t>
  </si>
  <si>
    <t>Schedule of restatement of consolidated statement of changes in shareholders equity</t>
  </si>
  <si>
    <t xml:space="preserve">July 31, 2019
Previously reported Correction Adjustments As restated
$ $ $ $
Total net loss (81,564 ) 14,373 (2,417 ) (69,608 )
Deficit as at July 31, 2019 (124,698 ) 14,373 (2,417 ) (112,742 )
Shareholder's equity as at July 31, 2019 776,756 14,373 (2,417 ) 788,712 </t>
  </si>
  <si>
    <t>Schedule of restatement of consolidated statements of cash flows</t>
  </si>
  <si>
    <t>July 31, 2019
Previously reported Correction Adjustments As restated
$ $ $ $
OPERATING ACTIVITIES
Total net loss (81,564 ) 14,373 (2,417 ) (69,608 )
Tax recoveries (3,840 ) (14,373 ) - (18,213 )
Impairment loss on inventory 16,918 - 2,417 19,335
Total operating activities (124,706 ) - - (124,706 )</t>
  </si>
  <si>
    <t>Basis of Presentation (Narrative) (Details)</t>
  </si>
  <si>
    <t>8980268 Canada Inc.</t>
  </si>
  <si>
    <t>Disclosure of subsidiaries [line items]</t>
  </si>
  <si>
    <t>Proportion of ownership interest in subsidiary</t>
  </si>
  <si>
    <t>100.00%</t>
  </si>
  <si>
    <t>Neal Up Brands Inc</t>
  </si>
  <si>
    <t>60.00%</t>
  </si>
  <si>
    <t>Schedule of major subsidiaries (Details)</t>
  </si>
  <si>
    <t>HEXO Operations Inc.</t>
  </si>
  <si>
    <t>Newstrike Brands Ltd.</t>
  </si>
  <si>
    <t>HEXO USA Inc.</t>
  </si>
  <si>
    <t>Keystone Isolation Technologies Inc. ("KIT")</t>
  </si>
  <si>
    <t>Significant Accounting Policies, Accounting Standards and Interpretations (Narrative) (Details)</t>
  </si>
  <si>
    <t>Minimum</t>
  </si>
  <si>
    <t>Maturity Term For Short-Term Investments [Abstract]</t>
  </si>
  <si>
    <t>Maturity term for short-term investments</t>
  </si>
  <si>
    <t>3 months</t>
  </si>
  <si>
    <t>Maximum</t>
  </si>
  <si>
    <t>12 months</t>
  </si>
  <si>
    <t>Schedule of terms and method use to calculate amortization of tangible assets (Details)</t>
  </si>
  <si>
    <t>Land</t>
  </si>
  <si>
    <t>Disclosure of detailed information about property, plant and equipment [line items]</t>
  </si>
  <si>
    <t>Amortization method</t>
  </si>
  <si>
    <t>Not amortized</t>
  </si>
  <si>
    <t>Amortization term</t>
  </si>
  <si>
    <t>No term</t>
  </si>
  <si>
    <t>Buildings</t>
  </si>
  <si>
    <t>Straight line</t>
  </si>
  <si>
    <t>5 to 20 years</t>
  </si>
  <si>
    <t>Leasehold improvements</t>
  </si>
  <si>
    <t>lease term</t>
  </si>
  <si>
    <t>Furniture and equipment</t>
  </si>
  <si>
    <t>5 years</t>
  </si>
  <si>
    <t>Cultivation and production equipment</t>
  </si>
  <si>
    <t>Vehicles</t>
  </si>
  <si>
    <t>Computers</t>
  </si>
  <si>
    <t>3 years</t>
  </si>
  <si>
    <t>Construction in progress</t>
  </si>
  <si>
    <t>Schedule of terms and method use to calculate amortization of intangible assets (Details)</t>
  </si>
  <si>
    <t>Domain names</t>
  </si>
  <si>
    <t>Disclosure of detailed information about intangible assets [line items]</t>
  </si>
  <si>
    <t>Useful life of finite life intangible assets</t>
  </si>
  <si>
    <t>10 years</t>
  </si>
  <si>
    <t>Health Canada licenses</t>
  </si>
  <si>
    <t>20 years</t>
  </si>
  <si>
    <t>Software</t>
  </si>
  <si>
    <t>3 to 5 years</t>
  </si>
  <si>
    <t>Patents</t>
  </si>
  <si>
    <t>Cash, Cash Equivalents and Short-Term Investments (Narrative) (Details) - CAD ($) $ in Thousands</t>
  </si>
  <si>
    <t>Schedule of cash, cash equivalents and short-term investments (Details) - CAD ($) $ in Thousands</t>
  </si>
  <si>
    <t>Jul. 31, 2017</t>
  </si>
  <si>
    <t>Disclosure Of Short Term Investments [Line Items]</t>
  </si>
  <si>
    <t>Operating cash</t>
  </si>
  <si>
    <t>High interest savings accounts</t>
  </si>
  <si>
    <t>High interest savings accounts | Minimum</t>
  </si>
  <si>
    <t>Interest rate</t>
  </si>
  <si>
    <t>1.45%</t>
  </si>
  <si>
    <t>High interest savings accounts | Maximum</t>
  </si>
  <si>
    <t>2.10%</t>
  </si>
  <si>
    <t>Term deposits &amp; GIC</t>
  </si>
  <si>
    <t>4.25%</t>
  </si>
  <si>
    <t>Maturity date</t>
  </si>
  <si>
    <t>maturity of 3 to 12 months</t>
  </si>
  <si>
    <t>Term deposits &amp; GIC | Minimum</t>
  </si>
  <si>
    <t>2.85%</t>
  </si>
  <si>
    <t>Term deposits &amp; GIC | Maximum</t>
  </si>
  <si>
    <t>Restricted Cash (Narrative) (Details) - CAD ($) $ in Thousands</t>
  </si>
  <si>
    <t>Restricted Cash [Line Items]</t>
  </si>
  <si>
    <t>Restricted cash and cash equivalents</t>
  </si>
  <si>
    <t>In escrow to facilitate a purchase agreement</t>
  </si>
  <si>
    <t>Amount drawn down on pro rata basis</t>
  </si>
  <si>
    <t>Remaining balance drawn down to retain 15% on future expected purchases</t>
  </si>
  <si>
    <t>Restricted to secure the implementation of greenhouse infrastructure</t>
  </si>
  <si>
    <t>Additional capital contribution held in trust</t>
  </si>
  <si>
    <t>Remaining balance held in debt service reserve account</t>
  </si>
  <si>
    <t>Balance amount of trust related the Company's joint venture</t>
  </si>
  <si>
    <t>Schedule of commodity taxes recoverable and other receivables (Details) - CAD ($) $ in Thousands</t>
  </si>
  <si>
    <t>Other receivables</t>
  </si>
  <si>
    <t>Total commodity taxes recoverable and other receivables</t>
  </si>
  <si>
    <t>Inventory (Narrative) (Details) - CAD ($) $ in Thousands</t>
  </si>
  <si>
    <t>Classes Of Inventories [Line Items]</t>
  </si>
  <si>
    <t>Inventory expensed to cost of goods sold</t>
  </si>
  <si>
    <t>Stock based compensation expensed to costs of sales</t>
  </si>
  <si>
    <t>Inventory write-down</t>
  </si>
  <si>
    <t>Schedule of inventories (Details) - CAD ($) $ in Thousands</t>
  </si>
  <si>
    <t>Dried cannabis</t>
  </si>
  <si>
    <t>Oils</t>
  </si>
  <si>
    <t>Hemp derived distillate</t>
  </si>
  <si>
    <t>Purchased dried cannabis</t>
  </si>
  <si>
    <t>Packaging and supplies</t>
  </si>
  <si>
    <t>Total inventory</t>
  </si>
  <si>
    <t>Capitalized cost</t>
  </si>
  <si>
    <t>Biological asset fair value adjustment</t>
  </si>
  <si>
    <t>Biological Assets (Narrative) (Details) $ in Thousands</t>
  </si>
  <si>
    <t>Jul. 31, 2019CAD ($)kilogram</t>
  </si>
  <si>
    <t>Jul. 31, 2018CAD ($)kilogram</t>
  </si>
  <si>
    <t>Jul. 31, 2017CAD ($)</t>
  </si>
  <si>
    <t>Disclosure of detailed information about biological assets [line items]</t>
  </si>
  <si>
    <t>Seeds | Level 3 Investments</t>
  </si>
  <si>
    <t>Cannabis plants | Level 3 Investments</t>
  </si>
  <si>
    <t>Cannabis plants | Current biological assets | Level 3 Investments</t>
  </si>
  <si>
    <t>Expected biological assets yield | kilogram</t>
  </si>
  <si>
    <t>Schedule of changes in the carrying value of biological assets (Details) - CAD ($) $ in Thousands</t>
  </si>
  <si>
    <t>Carrying amount, beginning of period</t>
  </si>
  <si>
    <t>Acquired through acquisition</t>
  </si>
  <si>
    <t>Production costs capitalized</t>
  </si>
  <si>
    <t>Net increase in fair value due to biological transformation less cost to sell</t>
  </si>
  <si>
    <t>Transferred to inventory upon harvest</t>
  </si>
  <si>
    <t>Carrying amount, end of period</t>
  </si>
  <si>
    <t>Schedule of detailed information about biological assets (Details) $ in Thousands</t>
  </si>
  <si>
    <t>Jul. 31, 2019CAD ($)CAD_per_DriedgramGram</t>
  </si>
  <si>
    <t>Jul. 31, 2018CAD ($)CAD_per_DriedgramGram</t>
  </si>
  <si>
    <t>Obtained through actual retail prices on a per strain basis</t>
  </si>
  <si>
    <t>Average selling price input values per dried gram | CAD_per_Driedgram</t>
  </si>
  <si>
    <t>Sensitivity analysis, impact of variance on selling price to valuation</t>
  </si>
  <si>
    <t>Average selling price sensitivity analysis, variance used</t>
  </si>
  <si>
    <t>5.00%</t>
  </si>
  <si>
    <t>Obtained through historical harvest cycle results on a per strain basis</t>
  </si>
  <si>
    <t>Sensitivity analysis, impact of variance on average yield per plant to valuation</t>
  </si>
  <si>
    <t>Yield per plant sensitivity analysis, variance used</t>
  </si>
  <si>
    <t>Obtained through the estimates of stage of completion within the harvest cycle</t>
  </si>
  <si>
    <t>Average stage of completion within harvest cycle</t>
  </si>
  <si>
    <t>29.00%</t>
  </si>
  <si>
    <t>32.00%</t>
  </si>
  <si>
    <t>Sensitivity analysis, impact of variance on average stage of growth per plant to valuation</t>
  </si>
  <si>
    <t>Stage of growth sensitivity analysis, variance used</t>
  </si>
  <si>
    <t>Obtained through the estimates of wastage within the cultivation and production cycle</t>
  </si>
  <si>
    <t>Sensitivity analysis impact of variance on wastage expectation result in change in valuation</t>
  </si>
  <si>
    <t>Wastage sensitivity analysis variance used</t>
  </si>
  <si>
    <t>Average yield per plant | Gram</t>
  </si>
  <si>
    <t>Wastage dependent upon the stage within the harvest cycle</t>
  </si>
  <si>
    <t>0.00%</t>
  </si>
  <si>
    <t>30.00%</t>
  </si>
  <si>
    <t>Property, Plant and Equipment (Narrative) (Details) - CAD ($) $ in Thousands</t>
  </si>
  <si>
    <t>Property plant and equipment in accounts payable and accrued liabilities</t>
  </si>
  <si>
    <t>Inventory capitalized depreciation costs</t>
  </si>
  <si>
    <t>Average annual interest rate</t>
  </si>
  <si>
    <t>3.20%</t>
  </si>
  <si>
    <t>Contractual commitments for remaining leasehold improvements</t>
  </si>
  <si>
    <t>Capitalized borrowing costs</t>
  </si>
  <si>
    <t>Schedule of property, plant and equipment (Details) - CAD ($) $ in Thousands</t>
  </si>
  <si>
    <t>Beginning balance</t>
  </si>
  <si>
    <t>Additions from business acquisitions</t>
  </si>
  <si>
    <t>Net Additions / (Deductions)</t>
  </si>
  <si>
    <t>Adjustments</t>
  </si>
  <si>
    <t>Ending balance</t>
  </si>
  <si>
    <t>Cost</t>
  </si>
  <si>
    <t>Accumulated amortization</t>
  </si>
  <si>
    <t>Depreciation</t>
  </si>
  <si>
    <t>Land | Cost</t>
  </si>
  <si>
    <t>Land | Accumulated amortization</t>
  </si>
  <si>
    <t>Buildings | Cost</t>
  </si>
  <si>
    <t>Buildings | Accumulated amortization</t>
  </si>
  <si>
    <t>Leasehold improvements | Cost</t>
  </si>
  <si>
    <t>Leasehold improvements | Accumulated amortization</t>
  </si>
  <si>
    <t>Furniture and equipment | Cost</t>
  </si>
  <si>
    <t>Furniture and equipment | Accumulated amortization</t>
  </si>
  <si>
    <t>Cultivation and production equipment | Cost</t>
  </si>
  <si>
    <t>Cultivation and production equipment | Accumulated amortization</t>
  </si>
  <si>
    <t>Vehicles | Cost</t>
  </si>
  <si>
    <t>Vehicles | Accumulated amortization</t>
  </si>
  <si>
    <t>Computers | Cost</t>
  </si>
  <si>
    <t>Computers | Accumulated amortization</t>
  </si>
  <si>
    <t>Construction in progress | Cost</t>
  </si>
  <si>
    <t>Intangible Assets and Other Longer-Term Assets (Narrative) (Details) - CAD ($) $ in Thousands</t>
  </si>
  <si>
    <t>Amount of managerial software intangible assets not yet available for use</t>
  </si>
  <si>
    <t>Intangible assets in accounts payable and accrued liabilities</t>
  </si>
  <si>
    <t>Capitalized transaction costs</t>
  </si>
  <si>
    <t>Other longer term investment</t>
  </si>
  <si>
    <t>Research and development expense</t>
  </si>
  <si>
    <t>Schedule of intangible assets and other longer-term assets (Details) - CAD ($) $ in Thousands</t>
  </si>
  <si>
    <t>Disposals/adjustments</t>
  </si>
  <si>
    <t>Amortization</t>
  </si>
  <si>
    <t>Cultivating and processing license</t>
  </si>
  <si>
    <t>Cultivating and processing license | Cost</t>
  </si>
  <si>
    <t>Cultivating and processing license | Accumulated amortization</t>
  </si>
  <si>
    <t>Brand</t>
  </si>
  <si>
    <t>Brand | Cost</t>
  </si>
  <si>
    <t>Software | Cost</t>
  </si>
  <si>
    <t>Software | Accumulated amortization</t>
  </si>
  <si>
    <t>Domain names | Cost</t>
  </si>
  <si>
    <t>Domain names | Accumulated amortization</t>
  </si>
  <si>
    <t>Patents | Cost</t>
  </si>
  <si>
    <t>Patents | Accumulated amortization</t>
  </si>
  <si>
    <t>Other longer term assets and capitalized transaction costs</t>
  </si>
  <si>
    <t>Other longer term assets and capitalized transaction costs | Cost</t>
  </si>
  <si>
    <t>Schedule of changes in expected amortization expense (Details) $ in Thousands</t>
  </si>
  <si>
    <t>Jul. 31, 2019CAD ($)</t>
  </si>
  <si>
    <t>Disclosure Of Intangible Assets And Other Longer Term Assets [Line Items]</t>
  </si>
  <si>
    <t>(Decrease) increase in amortization expense</t>
  </si>
  <si>
    <t>2020</t>
  </si>
  <si>
    <t>2021</t>
  </si>
  <si>
    <t>2022</t>
  </si>
  <si>
    <t>Later</t>
  </si>
  <si>
    <t>Business Acquisition (Narrative) (Detail)</t>
  </si>
  <si>
    <t>1 Months Ended</t>
  </si>
  <si>
    <t>May 24, 2019CAD ($)Year$ / shares</t>
  </si>
  <si>
    <t>Jul. 31, 2019CAD ($)Year</t>
  </si>
  <si>
    <t>Jul. 31, 2018CAD ($)Year</t>
  </si>
  <si>
    <t>Disclosure of detailed information about business combination [line items]</t>
  </si>
  <si>
    <t>Expected life of options (years) | Year</t>
  </si>
  <si>
    <t>Expected volatility, share options granted</t>
  </si>
  <si>
    <t>65.00%</t>
  </si>
  <si>
    <t>Net loss</t>
  </si>
  <si>
    <t>Risk free interest rate of replacement options</t>
  </si>
  <si>
    <t>1.54%</t>
  </si>
  <si>
    <t>2.06%</t>
  </si>
  <si>
    <t>64.00%</t>
  </si>
  <si>
    <t>Exercise price of options granted</t>
  </si>
  <si>
    <t>2.42%</t>
  </si>
  <si>
    <t>2.37%</t>
  </si>
  <si>
    <t>76.00%</t>
  </si>
  <si>
    <t>Newstrike Brands Limited</t>
  </si>
  <si>
    <t>Percentage of voting equity interests acquired</t>
  </si>
  <si>
    <t>Exchange ratio</t>
  </si>
  <si>
    <t>Increase in net revenue based on management estimates If each acquisition had occurred</t>
  </si>
  <si>
    <t>Increase in net loss based on management estimates If each acquisition had occurred</t>
  </si>
  <si>
    <t>Non-capitalized transaction expenses</t>
  </si>
  <si>
    <t>Newstrike Brands Limited | Neal Brothers Inc.</t>
  </si>
  <si>
    <t>Newstrike Brands Limited | Warrants</t>
  </si>
  <si>
    <t>Volatility rate of warrants</t>
  </si>
  <si>
    <t>75.00%</t>
  </si>
  <si>
    <t>Stock price of warrants | $ / shares</t>
  </si>
  <si>
    <t>Newstrike Brands Limited | Warrants | Minimum</t>
  </si>
  <si>
    <t>Risk free rate of warrants</t>
  </si>
  <si>
    <t>1.48%</t>
  </si>
  <si>
    <t>Expected life of warrants</t>
  </si>
  <si>
    <t>8 months 22 days</t>
  </si>
  <si>
    <t>Exercise price of warrants | $ / shares</t>
  </si>
  <si>
    <t>Newstrike Brands Limited | Warrants | Maximum</t>
  </si>
  <si>
    <t>1.57%</t>
  </si>
  <si>
    <t>4 years 26 days</t>
  </si>
  <si>
    <t>Newstrike Brands Limited | Replacement Options</t>
  </si>
  <si>
    <t>Stock price of options | $ / shares</t>
  </si>
  <si>
    <t>Newstrike Brands Limited | Replacement Options | Minimum</t>
  </si>
  <si>
    <t>Newstrike Brands Limited | Replacement Options | Maximum</t>
  </si>
  <si>
    <t>Schedule of business acquisition (Details) $ / shares in Units, $ in Thousands</t>
  </si>
  <si>
    <t>May 24, 2019CAD ($)Share$ / sharesshares</t>
  </si>
  <si>
    <t>Long-term assets</t>
  </si>
  <si>
    <t>Number of shares issued | Share</t>
  </si>
  <si>
    <t>Par value of shares issued | $ / shares</t>
  </si>
  <si>
    <t>Amount of shares issued</t>
  </si>
  <si>
    <t>Number of Warrants outstanding | shares</t>
  </si>
  <si>
    <t>Amount of Warrants outstanding</t>
  </si>
  <si>
    <t>Number of Replacement options issued | shares</t>
  </si>
  <si>
    <t>Amount of Replacement options issued</t>
  </si>
  <si>
    <t>Total fair value of consideration</t>
  </si>
  <si>
    <t>Accounts receivable</t>
  </si>
  <si>
    <t>Investments</t>
  </si>
  <si>
    <t>Prepaid expense and license</t>
  </si>
  <si>
    <t>Cultivation and processing license</t>
  </si>
  <si>
    <t>Payment received in advance</t>
  </si>
  <si>
    <t>Long-term liabilities</t>
  </si>
  <si>
    <t>Deferred tax liabilities</t>
  </si>
  <si>
    <t>Total net assets acquired</t>
  </si>
  <si>
    <t>Net accounts receivables acquired</t>
  </si>
  <si>
    <t>Expected uncollectible receivables</t>
  </si>
  <si>
    <t>Convertible Debentures - 2017 Secured Convertible Debentures - (Narrative) (Details) $ / shares in Units, $ / shares in Units, $ in Thousands, $ in Thousands</t>
  </si>
  <si>
    <t>3 Months Ended</t>
  </si>
  <si>
    <t>Jun. 25, 2018Share</t>
  </si>
  <si>
    <t>Jan. 30, 2018CAD ($)$ / shares</t>
  </si>
  <si>
    <t>Jul. 31, 2019CAD ($)SharePrice_per_Unit$ / shares</t>
  </si>
  <si>
    <t>Jul. 31, 2019CAD ($)Price_per_Unit$ / shares</t>
  </si>
  <si>
    <t>Apr. 30, 2019CAD ($)Share$ / shares</t>
  </si>
  <si>
    <t>Apr. 30, 2019$ / shares</t>
  </si>
  <si>
    <t>Jan. 31, 2019CAD ($)Share$ / shares</t>
  </si>
  <si>
    <t>Jan. 31, 2019$ / shares</t>
  </si>
  <si>
    <t>Oct. 31, 2018CAD ($)Share$ / shares</t>
  </si>
  <si>
    <t>Oct. 31, 2018$ / shares</t>
  </si>
  <si>
    <t>Jul. 31, 2018CAD ($)Share$ / shares</t>
  </si>
  <si>
    <t>Jul. 31, 2018CAD ($)$ / shares</t>
  </si>
  <si>
    <t>Apr. 30, 2018CAD ($)Share$ / shares</t>
  </si>
  <si>
    <t>Apr. 30, 2018$ / shares</t>
  </si>
  <si>
    <t>Oct. 31, 2017CAD ($)Share$ / shares</t>
  </si>
  <si>
    <t>Oct. 31, 2017$ / shares</t>
  </si>
  <si>
    <t>Jul. 31, 2019USD ($)Share$ / shares</t>
  </si>
  <si>
    <t>Jul. 31, 2019USD ($)Price_per_Unit</t>
  </si>
  <si>
    <t>Statements Line Items</t>
  </si>
  <si>
    <t>Number of warrants issued | Share</t>
  </si>
  <si>
    <t>Weighted average exercise price of warrants issued | $ / shares</t>
  </si>
  <si>
    <t>Fair value of warrant liability</t>
  </si>
  <si>
    <t>Weighted average share price, warrants issued | $ / shares</t>
  </si>
  <si>
    <t>Expected life of warrants issued</t>
  </si>
  <si>
    <t>1 year</t>
  </si>
  <si>
    <t>Expected dividends, warrants issued</t>
  </si>
  <si>
    <t>Expected volatility, warrants issued</t>
  </si>
  <si>
    <t>Expected risk-free interest rate, warrants issued</t>
  </si>
  <si>
    <t>1.25%</t>
  </si>
  <si>
    <t>Finance costs</t>
  </si>
  <si>
    <t>Accreted interest</t>
  </si>
  <si>
    <t>Conversion of convertible debenture amount</t>
  </si>
  <si>
    <t>Number of warrants exercised | Share</t>
  </si>
  <si>
    <t>Proceeds from warrants exercised</t>
  </si>
  <si>
    <t>Exercise price of warrants exercised | (per share)</t>
  </si>
  <si>
    <t>Total gains (losses) on financial assets at fair value through profit or loss</t>
  </si>
  <si>
    <t>Exercise price of warrants exercised | $ / shares</t>
  </si>
  <si>
    <t>2017 Secured Convertible Debentures</t>
  </si>
  <si>
    <t>Value of warrants exercised</t>
  </si>
  <si>
    <t>2017 Secured Convertible Debentures | Warrant Liability</t>
  </si>
  <si>
    <t>2017 Secured Convertible Debentures | Remaining warrant liability</t>
  </si>
  <si>
    <t>74.00%</t>
  </si>
  <si>
    <t>1.61%</t>
  </si>
  <si>
    <t>Foreign exchange rate (USD/CAD) | Price_per_Unit</t>
  </si>
  <si>
    <t>Convertible Debentures - 2017 Unsecured Convertible Debentures 8% - (Narrative) (Details) - CAD ($) $ in Thousands</t>
  </si>
  <si>
    <t>2017 Unsecured Convertible Debentures 8%</t>
  </si>
  <si>
    <t>8.00%</t>
  </si>
  <si>
    <t>Interest capitalized to property, plant and equipment</t>
  </si>
  <si>
    <t>Convertible Debentures - 2018 Unsecured Convertible Debentures 7% - (Narrative) (Details) $ / shares in Units, $ in Thousands, $ in Thousands</t>
  </si>
  <si>
    <t>Jan. 15, 2018CAD ($)$ / sharesshares</t>
  </si>
  <si>
    <t>Dec. 13, 2017$ / shares</t>
  </si>
  <si>
    <t>Nov. 24, 2017CAD ($)Share$ / shares</t>
  </si>
  <si>
    <t>Jul. 31, 2019CAD ($)Share$ / shares</t>
  </si>
  <si>
    <t>Jul. 31, 2019USD ($)</t>
  </si>
  <si>
    <t>Fair value liability</t>
  </si>
  <si>
    <t>Conversion feature, net of issuance costs</t>
  </si>
  <si>
    <t>Interest expense</t>
  </si>
  <si>
    <t>Accretion</t>
  </si>
  <si>
    <t>2018 Unsecured Convertible Debentures 7%</t>
  </si>
  <si>
    <t>Notes and debentures issued</t>
  </si>
  <si>
    <t>7.00%</t>
  </si>
  <si>
    <t>Conversion price | $ / shares</t>
  </si>
  <si>
    <t>Weighted average trading price required to trigger forced conversion | $ / shares</t>
  </si>
  <si>
    <t>Period of time for trade price to exceed threshold price to trigger automatic conversion</t>
  </si>
  <si>
    <t>10 days</t>
  </si>
  <si>
    <t>Description of number of warrants issued to debenture holders</t>
  </si>
  <si>
    <t>227 for every $1,000 unit</t>
  </si>
  <si>
    <t>Closing trading price required to trigger expiration of warrants | $ / shares</t>
  </si>
  <si>
    <t>Period of time for trade price to exceed threshold price to trigger expiration of warrants</t>
  </si>
  <si>
    <t>Discount rate for fair value financial liabilities</t>
  </si>
  <si>
    <t>14.00%</t>
  </si>
  <si>
    <t>Residual proceeds of convertible debentures</t>
  </si>
  <si>
    <t>Placement agent fee</t>
  </si>
  <si>
    <t>Additional financing cost</t>
  </si>
  <si>
    <t>Volume weighted average price | $ / shares</t>
  </si>
  <si>
    <t>Unit of principal amount of 7.0% debenture</t>
  </si>
  <si>
    <t>Stock issued for conversion per unit of convertible securities | shares</t>
  </si>
  <si>
    <t>Accrued and unpaid interest per unit of principal amount | $ / shares</t>
  </si>
  <si>
    <t>Additional stock issued for conversion of convertible securities, accrued and unpaid interest | shares</t>
  </si>
  <si>
    <t>Total stock issued for conversion of convertible securities and accrued and unpaid interest, per unit of principal | shares</t>
  </si>
  <si>
    <t>Carrying value of the debentures</t>
  </si>
  <si>
    <t>Interest payable paid through shares</t>
  </si>
  <si>
    <t>2018 Unsecured Convertible Debentures 7% | Warrant Liability</t>
  </si>
  <si>
    <t>Value of warrants issued</t>
  </si>
  <si>
    <t>2018 Unsecured Convertible Debentures 7% | Conversion Feature Liability</t>
  </si>
  <si>
    <t>2018 Unsecured Convertible Debentures 7% | Broker Warrants</t>
  </si>
  <si>
    <t>Schedule of convertible debentures (Details) $ in Thousands</t>
  </si>
  <si>
    <t>Jul. 31, 2018CAD ($)</t>
  </si>
  <si>
    <t>Disclosure Of Convertible Debentures [Line Items]</t>
  </si>
  <si>
    <t>Gross proceeds</t>
  </si>
  <si>
    <t>Issuance costs</t>
  </si>
  <si>
    <t>Warrants, net of issuance costs</t>
  </si>
  <si>
    <t>Conversion of debenture</t>
  </si>
  <si>
    <t>2017 unsecured convertible debentures 8%</t>
  </si>
  <si>
    <t>2018 unsecured convertible debentures 7%</t>
  </si>
  <si>
    <t>Schedule of warrant liability activity (Details) $ in Thousands, $ in Thousands</t>
  </si>
  <si>
    <t>Opening balance</t>
  </si>
  <si>
    <t>Granted</t>
  </si>
  <si>
    <t>Expired</t>
  </si>
  <si>
    <t>Exercised</t>
  </si>
  <si>
    <t>Revaluation due to foreign exchange</t>
  </si>
  <si>
    <t>Closing balance</t>
  </si>
  <si>
    <t>Share Capital (Narrative) (Details)</t>
  </si>
  <si>
    <t>Oct. 04, 2018CAD ($)Share$ / sharesshares</t>
  </si>
  <si>
    <t>May 24, 2019shares</t>
  </si>
  <si>
    <t>Jan. 30, 2019CAD ($)$ / sharesshares</t>
  </si>
  <si>
    <t>Jan. 30, 2018CAD ($)Share$ / shares</t>
  </si>
  <si>
    <t>Nov. 24, 2017Share</t>
  </si>
  <si>
    <t>Jul. 31, 2019CAD ($)Share$ / sharesshares</t>
  </si>
  <si>
    <t>Jul. 31, 2019Share$ / sharesshares</t>
  </si>
  <si>
    <t>Apr. 30, 2019CAD ($)Share$ / sharesshares</t>
  </si>
  <si>
    <t>Jan. 31, 2019CAD ($)Share$ / sharesshares</t>
  </si>
  <si>
    <t>Oct. 31, 2018CAD ($)Share$ / sharesshares</t>
  </si>
  <si>
    <t>Jul. 31, 2018CAD ($)Share$ / sharesshares</t>
  </si>
  <si>
    <t>Jul. 31, 2018Share$ / shares</t>
  </si>
  <si>
    <t>Apr. 30, 2018CAD ($)Share$ / sharesshares</t>
  </si>
  <si>
    <t>Jan. 31, 2018CAD ($)Share$ / sharesshares</t>
  </si>
  <si>
    <t>Jan. 31, 2018$ / shares</t>
  </si>
  <si>
    <t>Oct. 31, 2017CAD ($)Share$ / sharesshares</t>
  </si>
  <si>
    <t>Jul. 31, 2017Share</t>
  </si>
  <si>
    <t>Number of common shares issued from warrant exercise | shares</t>
  </si>
  <si>
    <t>Units issued in period | Share</t>
  </si>
  <si>
    <t>Units issued in period, price per unit | $ / shares</t>
  </si>
  <si>
    <t>Proceeds from issuance of units</t>
  </si>
  <si>
    <t>Value of warrants issued, value per warrant</t>
  </si>
  <si>
    <t>Number of warrants expired | Share</t>
  </si>
  <si>
    <t>Cash share issue costs</t>
  </si>
  <si>
    <t>Underwriters commissions</t>
  </si>
  <si>
    <t>Underwriters expenses</t>
  </si>
  <si>
    <t>Underwriters legal fees</t>
  </si>
  <si>
    <t>Additional cash issuance costs</t>
  </si>
  <si>
    <t>Residual value of common shares issued</t>
  </si>
  <si>
    <t>Share issuance costs allocated to warrants</t>
  </si>
  <si>
    <t>Share issuance costs</t>
  </si>
  <si>
    <t>Number of common shares issued in closing of offering | shares</t>
  </si>
  <si>
    <t>Share issue price of common shares issued in closing of offering | $ / shares</t>
  </si>
  <si>
    <t>Proceeds from common shares issued in closing of offering</t>
  </si>
  <si>
    <t>Number of common shares issued in over-allotment option pool | shares</t>
  </si>
  <si>
    <t>Share issue price of common shares issued in over-allotment option pool | $ / shares</t>
  </si>
  <si>
    <t>Proceeds from common shares issued in over-allotment option pool</t>
  </si>
  <si>
    <t>Proceeds from issuing shares</t>
  </si>
  <si>
    <t>Number of common shares issued | shares</t>
  </si>
  <si>
    <t>Accumulated underwriting and legal fees</t>
  </si>
  <si>
    <t>Net proceeds from issuing shares</t>
  </si>
  <si>
    <t>Number of common shares outstanding | shares</t>
  </si>
  <si>
    <t>Number of outstanding warrants | Share</t>
  </si>
  <si>
    <t>Maximum term of options granted for share based payment arrangement</t>
  </si>
  <si>
    <t>Maximum number of common shares reserved for issuance for options | shares</t>
  </si>
  <si>
    <t>Number of share options issued and outstanding | shares</t>
  </si>
  <si>
    <t>Amount of stock based compensation allocated to inventory</t>
  </si>
  <si>
    <t>Equity associated with 8% convertible debentures</t>
  </si>
  <si>
    <t>Conversion of debt, shares issued | shares</t>
  </si>
  <si>
    <t>Conversion of debt, interest rate of converted instrument</t>
  </si>
  <si>
    <t>Conversion of debt, shares issued for accrued interest | shares</t>
  </si>
  <si>
    <t>Equity associated with 7% unsecured convertible debentures</t>
  </si>
  <si>
    <t>Convertible debentures</t>
  </si>
  <si>
    <t>Underwriters warrants</t>
  </si>
  <si>
    <t>Number of warrants issued in exchange for services | Share</t>
  </si>
  <si>
    <t>Broker compensation warrants</t>
  </si>
  <si>
    <t>Compensation warrants originally issued to certain investment banks on November 24, 2017</t>
  </si>
  <si>
    <t>Transaction with joint venture partner Molson Coors</t>
  </si>
  <si>
    <t>Weighted average fair value of warrants at grant date, value per warrant</t>
  </si>
  <si>
    <t>1 year 6 months</t>
  </si>
  <si>
    <t>0.75%</t>
  </si>
  <si>
    <t>Schedule of warrants outstanding (Details) $ / shares in Units, $ in Thousands</t>
  </si>
  <si>
    <t>Jul. 31, 2019$ / shares</t>
  </si>
  <si>
    <t>Jul. 31, 2018Share</t>
  </si>
  <si>
    <t>Warrants Exercised [Line Items]</t>
  </si>
  <si>
    <t>Net book value | $</t>
  </si>
  <si>
    <t>2018 Equity financing Exercise price of $5.60 expiring January 30, 2020</t>
  </si>
  <si>
    <t>Warrants exercise price | $ / shares</t>
  </si>
  <si>
    <t>Warrants expiration date</t>
  </si>
  <si>
    <t>Jan. 30,
		2020</t>
  </si>
  <si>
    <t>February 2018 financing warrants exercise price of $27.64 expiring February 16, 2020</t>
  </si>
  <si>
    <t>Feb. 16,
		2020</t>
  </si>
  <si>
    <t>June 2019 financing warrants exercise price of $15.79 expiring June 19, 2023</t>
  </si>
  <si>
    <t>Jun. 19,
		2023</t>
  </si>
  <si>
    <t>Broker/consultant warrants exercise price of $20.85 expiring February 16, 2020</t>
  </si>
  <si>
    <t>Broker/consultant warrants exercise price of $11.84 expiring June 19, 2020</t>
  </si>
  <si>
    <t>Jun. 19,
		2020</t>
  </si>
  <si>
    <t>Broker/consultant warrants Exercise price of $0.75 expiring November 3, 2021</t>
  </si>
  <si>
    <t>Nov. 3,
		2021</t>
  </si>
  <si>
    <t>Broker/consultant warrants Exercise price of $0.75 expiring March 14, 2022</t>
  </si>
  <si>
    <t>Mar. 14,
		2022</t>
  </si>
  <si>
    <t>Broker/consultant warrants Exercise price of $15.79 expiring June 19, 2023</t>
  </si>
  <si>
    <t>Inner Spirit warrants Exercise price of $15.63 expiring July 21, 2020</t>
  </si>
  <si>
    <t>Jul. 21,
		2020</t>
  </si>
  <si>
    <t>Joint Venture Molson warrants Exercise price of $6.00 expiring October 4, 2021</t>
  </si>
  <si>
    <t>Oct. 4,
		2021</t>
  </si>
  <si>
    <t>All Warrants Except 2017 Secured Convertible Debenture Warrants</t>
  </si>
  <si>
    <t>2017 secured convertible debenture warrants exercise price of USD$0.76 expiring November 14, 2019</t>
  </si>
  <si>
    <t>Nov. 14,
		2019</t>
  </si>
  <si>
    <t>Schedule of warrant activity (Details)</t>
  </si>
  <si>
    <t>Jan. 30, 2018$ / shares</t>
  </si>
  <si>
    <t>Jul. 31, 2019Share$ / shares</t>
  </si>
  <si>
    <t>Apr. 30, 2019Share</t>
  </si>
  <si>
    <t>Jan. 31, 2019Share</t>
  </si>
  <si>
    <t>Oct. 31, 2018Share$ / shares</t>
  </si>
  <si>
    <t>Apr. 30, 2018Share</t>
  </si>
  <si>
    <t>Oct. 31, 2017Share$ / shares</t>
  </si>
  <si>
    <t>Outstanding, beginning of period | Share</t>
  </si>
  <si>
    <t>Outstanding, beginning of period, weighted average exercise price | $ / shares</t>
  </si>
  <si>
    <t>Expired during period | Share</t>
  </si>
  <si>
    <t>Expired during period, weighted average exercise price | $ / shares</t>
  </si>
  <si>
    <t>Acquired and reissued through acquisition | Share</t>
  </si>
  <si>
    <t>Acquired and reissued through acquisition, weighted average exercise price | $ / shares</t>
  </si>
  <si>
    <t>Issued during period | Share</t>
  </si>
  <si>
    <t>Warrants issued during period, weighted average exercise price | $ / shares</t>
  </si>
  <si>
    <t>Exercised during period | Share</t>
  </si>
  <si>
    <t>Exercised during period, weighted average exercise price | $ / shares</t>
  </si>
  <si>
    <t>Outstanding, end of period | Share</t>
  </si>
  <si>
    <t>Outstanding, end of period, weighted average exercise price | $ / shares</t>
  </si>
  <si>
    <t>Schedule of stock options granted (Details)</t>
  </si>
  <si>
    <t>Jul. 31, 2019CAD ($)Share</t>
  </si>
  <si>
    <t>Jul. 31, 2018CAD ($)Share</t>
  </si>
  <si>
    <t>Stock option grant date September 8, 2017</t>
  </si>
  <si>
    <t>Disclosure of terms and conditions of share-based payment arrangement [line items]</t>
  </si>
  <si>
    <t>Grant date</t>
  </si>
  <si>
    <t>September 8, 2017</t>
  </si>
  <si>
    <t>Exercise price | $</t>
  </si>
  <si>
    <t>Vesting period</t>
  </si>
  <si>
    <t>Stock option grant date September 8, 2017 | Executive and directors</t>
  </si>
  <si>
    <t>Options granted</t>
  </si>
  <si>
    <t>Stock option grant date September 8, 2017 | Non-executive employees</t>
  </si>
  <si>
    <t>Stock option grant date November 6, 2017</t>
  </si>
  <si>
    <t>November 6, 2017</t>
  </si>
  <si>
    <t>Stock option grant date November 6, 2017 | Executive and directors</t>
  </si>
  <si>
    <t>Stock option grant date November 6, 2017 | Non-executive employees</t>
  </si>
  <si>
    <t>Stock option grant date December 4, 2017</t>
  </si>
  <si>
    <t>December 4, 2017</t>
  </si>
  <si>
    <t>Stock option grant date December 4, 2017 | Executive and directors</t>
  </si>
  <si>
    <t>Stock option grant date December 4, 2017 | Non-executive employees</t>
  </si>
  <si>
    <t>Stock option grant date January 29, 2018</t>
  </si>
  <si>
    <t>January 29, 2018</t>
  </si>
  <si>
    <t>Stock option grant date January 29, 2018 | Executive and directors</t>
  </si>
  <si>
    <t>Stock option grant date January 29, 2018 | Non-executive employees</t>
  </si>
  <si>
    <t>Stock option grant date March 12, 2018</t>
  </si>
  <si>
    <t>March 12, 2018</t>
  </si>
  <si>
    <t>Stock option grant date March 12, 2018 | Executive and directors</t>
  </si>
  <si>
    <t>Stock option grant date March 12, 2018 | Non-executive employees</t>
  </si>
  <si>
    <t>Stock option grant date April 16, 2018</t>
  </si>
  <si>
    <t>April 16, 2018</t>
  </si>
  <si>
    <t>Stock option grant date April 16, 2018 | Executive and directors</t>
  </si>
  <si>
    <t>Stock option grant date April 16, 2018 | Non-executive employees</t>
  </si>
  <si>
    <t>Stock option grant date June 8, 2018</t>
  </si>
  <si>
    <t>June 8, 2018</t>
  </si>
  <si>
    <t>Stock option grant date June 8, 2018 | Executive and directors</t>
  </si>
  <si>
    <t>Stock option grant date June 8, 2018 | Non-executive employees</t>
  </si>
  <si>
    <t>Stock option grant date July 11, 2018</t>
  </si>
  <si>
    <t>July 11, 2018</t>
  </si>
  <si>
    <t>Stock option grant date July 11, 2018 | Executive and directors</t>
  </si>
  <si>
    <t>Stock option grant date July 11, 2018 | Non-executive employees</t>
  </si>
  <si>
    <t>Stock option grant date September 17, 2018</t>
  </si>
  <si>
    <t>September 17, 2018</t>
  </si>
  <si>
    <t>Stock option grant date September 17, 2018 | Executive and directors</t>
  </si>
  <si>
    <t>Stock option grant date September 17, 2018 | Non-executive employees</t>
  </si>
  <si>
    <t>Stock option grant date November 22, 2018</t>
  </si>
  <si>
    <t>November 22, 2018</t>
  </si>
  <si>
    <t>Stock option grant date November 22, 2018 | Executive and directors</t>
  </si>
  <si>
    <t>Stock option grant date November 22, 2018 | Non-executive employees</t>
  </si>
  <si>
    <t>Stock option grant date December 17, 2018</t>
  </si>
  <si>
    <t>December 17, 2018</t>
  </si>
  <si>
    <t>Stock option grant date December 17, 2018 | Executive and directors</t>
  </si>
  <si>
    <t>Stock option grant date December 17, 2018 | Non-executive employees</t>
  </si>
  <si>
    <t>Stock option grant date December 17, 2018 | Director</t>
  </si>
  <si>
    <t>6-months</t>
  </si>
  <si>
    <t>Stock option grant date February 19, 2019</t>
  </si>
  <si>
    <t>February 19, 2019</t>
  </si>
  <si>
    <t>Stock option grant date February 19, 2019 | Executive and directors</t>
  </si>
  <si>
    <t>Stock option grant date February 19, 2019 | Non-executive employees</t>
  </si>
  <si>
    <t>Stock option grant date February 21, 2019</t>
  </si>
  <si>
    <t>February 21, 2019</t>
  </si>
  <si>
    <t>Stock option grant date February 21, 2019 | Executive and directors</t>
  </si>
  <si>
    <t>Stock option grant date February 21, 2019 | Non-executive employees</t>
  </si>
  <si>
    <t>Stock option grant date March 20, 2019</t>
  </si>
  <si>
    <t>March 20, 2019</t>
  </si>
  <si>
    <t>Stock option grant date March 20, 2019 | Executive and directors</t>
  </si>
  <si>
    <t>Stock option grant date March 20, 2019 | Non-executive employees</t>
  </si>
  <si>
    <t>Stock option grant date April 17, 2019</t>
  </si>
  <si>
    <t>April 17, 2019</t>
  </si>
  <si>
    <t>Stock option grant date April 17, 2019 | Executive and directors</t>
  </si>
  <si>
    <t>Stock option grant date April 17, 2019 | Non-executive employees</t>
  </si>
  <si>
    <t>Stock option grant date July 18, 2019</t>
  </si>
  <si>
    <t>July 18, 2019</t>
  </si>
  <si>
    <t>Stock option grant date July 18, 2019 | Executive and directors</t>
  </si>
  <si>
    <t>Stock option grant date July 18, 2019 | Non-executive employees</t>
  </si>
  <si>
    <t>Stock option grant date July 26, 2019</t>
  </si>
  <si>
    <t>July 26, 2019</t>
  </si>
  <si>
    <t>Stock option grant date July 26, 2019 | Executive and directors</t>
  </si>
  <si>
    <t>Stock option grant date July 26, 2019 | Non-executive employees</t>
  </si>
  <si>
    <t>Schedule of stock option activity (Details)</t>
  </si>
  <si>
    <t>Options issued, Opening balance | Share</t>
  </si>
  <si>
    <t>Weighted average exercise price, Opening balance | $</t>
  </si>
  <si>
    <t>Options issued, Granted | Share</t>
  </si>
  <si>
    <t>Weighted average exercise price, Granted | $</t>
  </si>
  <si>
    <t>Options Issued, Acquired and reissued through acquisition | Share</t>
  </si>
  <si>
    <t>Weighted average exercise price, acquired and reissued through acquisition | $</t>
  </si>
  <si>
    <t>Options issued, Forfeited | Share</t>
  </si>
  <si>
    <t>Weighted average exercise price, Forfeited | $</t>
  </si>
  <si>
    <t>Options issued, Exercised | Share</t>
  </si>
  <si>
    <t>Weighted average exercise price, Exercised | $</t>
  </si>
  <si>
    <t>Options issued, Closing balance | Share</t>
  </si>
  <si>
    <t>Weighted average exercise price, Closing balance | $</t>
  </si>
  <si>
    <t>Schedule of stock options outstanding (Details)</t>
  </si>
  <si>
    <t>Jul. 31, 2019YearShare</t>
  </si>
  <si>
    <t>Disclosure of number and weighted average remaining contractual life of outstanding share options [line items]</t>
  </si>
  <si>
    <t>Number outstanding | Share</t>
  </si>
  <si>
    <t>Weighted average remaining contractual life (years) | Year</t>
  </si>
  <si>
    <t>Number exercisable | Share</t>
  </si>
  <si>
    <t>Exercise price 0.58</t>
  </si>
  <si>
    <t>Exercise price 0.75</t>
  </si>
  <si>
    <t>Exercise price 1.27</t>
  </si>
  <si>
    <t>Exercise price 3.15</t>
  </si>
  <si>
    <t>Exercise Price 6.00</t>
  </si>
  <si>
    <t>Exercise price 1.37</t>
  </si>
  <si>
    <t>Exercise price 2.48</t>
  </si>
  <si>
    <t>Exercise price 2.69</t>
  </si>
  <si>
    <t>Exercise price 4.24</t>
  </si>
  <si>
    <t>Exercise Price 17.37</t>
  </si>
  <si>
    <t>Exercise price 3.89</t>
  </si>
  <si>
    <t>Exercise price 16.58</t>
  </si>
  <si>
    <t>Exercise price 16.74</t>
  </si>
  <si>
    <t>Exercise price 4.27</t>
  </si>
  <si>
    <t>Exercise price 16.10</t>
  </si>
  <si>
    <t>Exercise price 4.89</t>
  </si>
  <si>
    <t>Exercise price 5.14</t>
  </si>
  <si>
    <t>Exercise price 10.42</t>
  </si>
  <si>
    <t>Exercise price 11.84</t>
  </si>
  <si>
    <t>Exercise price 7.93</t>
  </si>
  <si>
    <t>Exercise price 8.21</t>
  </si>
  <si>
    <t>Exercise price 5.92</t>
  </si>
  <si>
    <t>Exercise price 5.09</t>
  </si>
  <si>
    <t>Exercise price 6.94</t>
  </si>
  <si>
    <t>Exercise price 8.84</t>
  </si>
  <si>
    <t>Exercise price 7.13</t>
  </si>
  <si>
    <t>Exercise price 7.46</t>
  </si>
  <si>
    <t>Exercise price 8.50</t>
  </si>
  <si>
    <t>Exercise Price 8.24</t>
  </si>
  <si>
    <t>Exercise price 6.54</t>
  </si>
  <si>
    <t>Exercise price 5.88</t>
  </si>
  <si>
    <t>Schedule of fair value of stock options granted (Details)</t>
  </si>
  <si>
    <t>Disclosure of range of exercise prices of outstanding share options [line items]</t>
  </si>
  <si>
    <t>Expected annualized volatility</t>
  </si>
  <si>
    <t>Exercise price</t>
  </si>
  <si>
    <t>Stock price</t>
  </si>
  <si>
    <t>Risk-free interest rate</t>
  </si>
  <si>
    <t>Schedule of anti-dilutive securities excluded from computation of diluted earnings per share (Details) - shares</t>
  </si>
  <si>
    <t>Earnings per share [line items]</t>
  </si>
  <si>
    <t>Antidilutive securities excluded from computation of diluted earnings per share</t>
  </si>
  <si>
    <t>Options</t>
  </si>
  <si>
    <t>Warrants issued with $0.75 units</t>
  </si>
  <si>
    <t>2015 Secured convertible debentures warrants</t>
  </si>
  <si>
    <t>2016 Unsecured convertible debenture warrants</t>
  </si>
  <si>
    <t>2017 Secured convertible debenture warrants</t>
  </si>
  <si>
    <t>2018 equity warrants</t>
  </si>
  <si>
    <t>2018 February 2018 financing warrants</t>
  </si>
  <si>
    <t>2019 June financing warrants</t>
  </si>
  <si>
    <t>Joint venture and Inner Spirit issued warrants</t>
  </si>
  <si>
    <t>Convertible debenture broker/finder warrants</t>
  </si>
  <si>
    <t>Convertible Debentures Receivable (Narrative) (Details) - CAD ($) $ / shares in Units, $ in Thousands</t>
  </si>
  <si>
    <t>Feb. 13, 2019</t>
  </si>
  <si>
    <t>Jul. 26, 2018</t>
  </si>
  <si>
    <t>May 24, 2019</t>
  </si>
  <si>
    <t>Disclosure Of Convertible Note Receivable [Line Items]</t>
  </si>
  <si>
    <t>Current convertible note receivable</t>
  </si>
  <si>
    <t>Fire and Flower ("FF")</t>
  </si>
  <si>
    <t>Payments for convertible note receivable</t>
  </si>
  <si>
    <t>Convertible debenture interest rate</t>
  </si>
  <si>
    <t>Description of convertible debenture maturity</t>
  </si>
  <si>
    <t>November 30, 2019</t>
  </si>
  <si>
    <t>July 31, 2020</t>
  </si>
  <si>
    <t>Description of conversion of debt to equity</t>
  </si>
  <si>
    <t>conversion feature to convert the debenture into common shares of F&amp;amp;F at $0.80 as defined within the agreement. The debentures may be partially or converted in-full into common shares at the maturity date at the holder's option</t>
  </si>
  <si>
    <t>conversion feature to convert the debenture into common shares of F&amp;amp;F at the lower of $1.15 and the share price as defined within the agreement. The Company obtained the debenture as a part of a strategic investment into the private retail cannabis market. The debentures may be converted into common shares or a loan on July 31, 2020, which bears interest at 12%, at the holders option</t>
  </si>
  <si>
    <t>Share price</t>
  </si>
  <si>
    <t>Accrued unpaid interest</t>
  </si>
  <si>
    <t>Term Loan (Narrative) (Details) - CAD ($) $ in Thousands</t>
  </si>
  <si>
    <t>Feb. 15, 2019</t>
  </si>
  <si>
    <t>Feb. 14, 2019</t>
  </si>
  <si>
    <t>Disclosure of detailed information about borrowings [line items]</t>
  </si>
  <si>
    <t>Proceeds from Term Loan</t>
  </si>
  <si>
    <t>Borrowing costs incurred</t>
  </si>
  <si>
    <t>Due within 12 months</t>
  </si>
  <si>
    <t>Carrying value of term loan, net</t>
  </si>
  <si>
    <t>Total interest expense</t>
  </si>
  <si>
    <t>Interest costs capitalised</t>
  </si>
  <si>
    <t>Accretion of deferred financing costs</t>
  </si>
  <si>
    <t>Minimum cash balance maintained</t>
  </si>
  <si>
    <t>Canadian Imperial Bank Of Commerce And Bank Of Montreal [Member]</t>
  </si>
  <si>
    <t>Amount of secured debt financing</t>
  </si>
  <si>
    <t>Expected averate rate of interest</t>
  </si>
  <si>
    <t>mid-to-high 5% per annum range</t>
  </si>
  <si>
    <t>Maximum borrowing capacity</t>
  </si>
  <si>
    <t>Minimum repayment of outstanding balance in percentage.</t>
  </si>
  <si>
    <t>minimum 2.5% of the outstanding balance each quarter</t>
  </si>
  <si>
    <t>Canadian Imperial Bank Of Commerce And Bank Of Montreal [Member] | Term loan</t>
  </si>
  <si>
    <t>Loans maturity</t>
  </si>
  <si>
    <t>mature in 2022</t>
  </si>
  <si>
    <t>Canadian Imperial Bank Of Commerce And Bank Of Montreal [Member] | Revolving loan</t>
  </si>
  <si>
    <t>Schedule of term loan (Details) $ in Thousands</t>
  </si>
  <si>
    <t>Deferred financing costs</t>
  </si>
  <si>
    <t>Current</t>
  </si>
  <si>
    <t>Long term</t>
  </si>
  <si>
    <t>Additions Current</t>
  </si>
  <si>
    <t>Additions Long term</t>
  </si>
  <si>
    <t>Adjustments Current</t>
  </si>
  <si>
    <t>Adjustments Long term</t>
  </si>
  <si>
    <t>Repayments Current</t>
  </si>
  <si>
    <t>Repayments Long term</t>
  </si>
  <si>
    <t>Realized expense Current</t>
  </si>
  <si>
    <t>Realized expense Long term</t>
  </si>
  <si>
    <t>Financial Instruments (Narrative) (Details) - CAD ($) $ in Thousands</t>
  </si>
  <si>
    <t>Disclosure of risk management strategy related to hedge accounting [line items]</t>
  </si>
  <si>
    <t>Trade and other current payables</t>
  </si>
  <si>
    <t>Interest Risk</t>
  </si>
  <si>
    <t>Long term loan</t>
  </si>
  <si>
    <t>Immaterial increase or decrease in interest rate</t>
  </si>
  <si>
    <t>Price Risk</t>
  </si>
  <si>
    <t>Percentage of increase or decrease in the fair value of financial assets</t>
  </si>
  <si>
    <t>10.00%</t>
  </si>
  <si>
    <t>Amount of increase or decrease in comprehensive loss due to 10% of increase or decrease in the fair value of these financial assets</t>
  </si>
  <si>
    <t>Credit Risk</t>
  </si>
  <si>
    <t>Expected credit loss</t>
  </si>
  <si>
    <t>Maximum exposure to credit risk</t>
  </si>
  <si>
    <t>Economic Dependence Risk</t>
  </si>
  <si>
    <t>Percentage of sales recorded from three crown corporations</t>
  </si>
  <si>
    <t>81.00%</t>
  </si>
  <si>
    <t>Percentage of trade receivables from three crown corporations</t>
  </si>
  <si>
    <t>79.00%</t>
  </si>
  <si>
    <t>Liquidity Risk</t>
  </si>
  <si>
    <t>Cash and cash equivalents and short-term investments</t>
  </si>
  <si>
    <t>Schedule of price risk exposure (Details) - Price Risk $ in Thousands</t>
  </si>
  <si>
    <t>Financial assets</t>
  </si>
  <si>
    <t>Financial liabilities</t>
  </si>
  <si>
    <t>Total exposure</t>
  </si>
  <si>
    <t>Schedule of aging of trade receivables (Details) - CAD ($) $ in Thousands</t>
  </si>
  <si>
    <t>Aging of trade receivables</t>
  </si>
  <si>
    <t>Credit Risk | 0-30 days</t>
  </si>
  <si>
    <t>Credit Risk | 31-60 days</t>
  </si>
  <si>
    <t>Credit Risk | 61-90 days</t>
  </si>
  <si>
    <t>Credit Risk | Over 90 days</t>
  </si>
  <si>
    <t>Schedule of ECL by aging group (Details) - Credit Risk - CAD ($) $ in Thousands</t>
  </si>
  <si>
    <t>Expected Credit Loss</t>
  </si>
  <si>
    <t>0-30 days</t>
  </si>
  <si>
    <t>31-60 days</t>
  </si>
  <si>
    <t>61-90 days</t>
  </si>
  <si>
    <t>Over 90 days</t>
  </si>
  <si>
    <t>Schedule of operating expenses by nature (Details) - CAD ($) $ in Thousands</t>
  </si>
  <si>
    <t>Salaries and benefits</t>
  </si>
  <si>
    <t>Consulting</t>
  </si>
  <si>
    <t>Professional fees</t>
  </si>
  <si>
    <t>Facilities</t>
  </si>
  <si>
    <t>Travel</t>
  </si>
  <si>
    <t>Schedule of operating expenses by nature - stock based compensation (Details) - CAD ($) $ in Thousands</t>
  </si>
  <si>
    <t>General and administrative related stock -based compensation</t>
  </si>
  <si>
    <t>Marketing and promotion related stock based compensation</t>
  </si>
  <si>
    <t>Total operating expense related stock-based compensation</t>
  </si>
  <si>
    <t>Stock based compensation capitalized to inventory</t>
  </si>
  <si>
    <t>Total stock based compensation</t>
  </si>
  <si>
    <t>Schedule of operating expenses by nature - payroll related wages and benefits (Details) - CAD ($) $ in Thousands</t>
  </si>
  <si>
    <t>General and administrative related wages and benefits</t>
  </si>
  <si>
    <t>Marketing and promotion related wages and benefits</t>
  </si>
  <si>
    <t>Research and development related wages and benefits</t>
  </si>
  <si>
    <t>Total operating expense related wages and benefits</t>
  </si>
  <si>
    <t>Wages and benefits capitalized through cost of sales</t>
  </si>
  <si>
    <t>Total wages and benefits in the period</t>
  </si>
  <si>
    <t>Investment in Associate and Joint Ventures (Narrative) (Details) $ / shares in Units, € in Thousands, $ in Thousands, ft² in Millions</t>
  </si>
  <si>
    <t>Oct. 04, 2018CAD ($)$ / sharesshares</t>
  </si>
  <si>
    <t>Oct. 31, 2018CAD ($)ft²</t>
  </si>
  <si>
    <t>Jul. 31, 2019CAD ($)$ / shares</t>
  </si>
  <si>
    <t>Jul. 31, 2019EUR (€)</t>
  </si>
  <si>
    <t>Jul. 31, 2018USD ($)</t>
  </si>
  <si>
    <t>Disclosure of joint ventures [line items]</t>
  </si>
  <si>
    <t>Cash consideration of investment</t>
  </si>
  <si>
    <t>Truss - Investment in Associate</t>
  </si>
  <si>
    <t>Proportion of ownership interest in joint venture</t>
  </si>
  <si>
    <t>42.50%</t>
  </si>
  <si>
    <t>Number of shares held | shares</t>
  </si>
  <si>
    <t>Capitalized fair value of warrant consideration</t>
  </si>
  <si>
    <t>Share of net loss</t>
  </si>
  <si>
    <t>Carrying value</t>
  </si>
  <si>
    <t>Truss - Investment in Associate | Molson Coors Canada (the "Partner")</t>
  </si>
  <si>
    <t>57.50%</t>
  </si>
  <si>
    <t>Number of warrants granted | shares</t>
  </si>
  <si>
    <t>Period of warrants granted</t>
  </si>
  <si>
    <t>Belleville Complex Inc | Joint Ventures</t>
  </si>
  <si>
    <t>25.00%</t>
  </si>
  <si>
    <t>Proportion of ownership interest in joint venture held by partners</t>
  </si>
  <si>
    <t>Area of property | ft²</t>
  </si>
  <si>
    <t>4.00%</t>
  </si>
  <si>
    <t>Tenant period</t>
  </si>
  <si>
    <t>HEXOMed | Joint Ventures</t>
  </si>
  <si>
    <t>33.34%</t>
  </si>
  <si>
    <t>Total cash contribution | €</t>
  </si>
  <si>
    <t>Additional cash contribution | €</t>
  </si>
  <si>
    <t>Percentage increase in interest</t>
  </si>
  <si>
    <t>51.00%</t>
  </si>
  <si>
    <t>Schedule of investment in associate and joint ventures - statement of financial position (Details ) - CAD ($) $ in Thousands</t>
  </si>
  <si>
    <t>Disclosure Of Associate And Joint Ventures [Line Items]</t>
  </si>
  <si>
    <t>Non-current assets</t>
  </si>
  <si>
    <t>Non-current liabilities</t>
  </si>
  <si>
    <t>Schedule of investment in associate and joint ventures - statement of comprehensive loss (Details) - CAD ($) $ in Thousands</t>
  </si>
  <si>
    <t>7 Months Ended</t>
  </si>
  <si>
    <t>11 Months Ended</t>
  </si>
  <si>
    <t>Revenue</t>
  </si>
  <si>
    <t>Operating expenses excluding depreciation and amortization</t>
  </si>
  <si>
    <t>Income tax expenses</t>
  </si>
  <si>
    <t>Depreciation and amortization</t>
  </si>
  <si>
    <t>Other expenses</t>
  </si>
  <si>
    <t>Total comprehensive loss</t>
  </si>
  <si>
    <t>Schedule of investment in associate and joint ventures (Details ) - CAD ($) $ in Thousands</t>
  </si>
  <si>
    <t>Opening Balance</t>
  </si>
  <si>
    <t>Fair value of warrant consideration</t>
  </si>
  <si>
    <t>Ending Balance</t>
  </si>
  <si>
    <t>Long-term Investments (Narrative) (Details) $ / shares in Units, $ in Thousands</t>
  </si>
  <si>
    <t>May 24, 2019CAD ($)$ / sharesshares</t>
  </si>
  <si>
    <t>Feb. 22, 2019CAD ($)shares</t>
  </si>
  <si>
    <t>Nov. 30, 2018CAD ($)Receipt</t>
  </si>
  <si>
    <t>Jul. 31, 2019CAD ($)$ / sharesshares</t>
  </si>
  <si>
    <t>Jul. 25, 2019CAD ($)</t>
  </si>
  <si>
    <t>Feb. 22, 2019USD ($)</t>
  </si>
  <si>
    <t>Disclosure Of Long Term Investment [Line Items]</t>
  </si>
  <si>
    <t>Fair value of investments</t>
  </si>
  <si>
    <t>Losses on disposals of investments</t>
  </si>
  <si>
    <t>Fire &amp; Flower Inc. common share purchase warrants</t>
  </si>
  <si>
    <t>Number of subscription | Receipt</t>
  </si>
  <si>
    <t>Proceeds from subscription receipts</t>
  </si>
  <si>
    <t>Subscription receipts convert to common shares ratio</t>
  </si>
  <si>
    <t>Cash injection net of fees</t>
  </si>
  <si>
    <t>Segra International Corp</t>
  </si>
  <si>
    <t>Gain (loss) on investments</t>
  </si>
  <si>
    <t>Percentage of variance to underlying preferred share price</t>
  </si>
  <si>
    <t>Initial investment per share</t>
  </si>
  <si>
    <t>Fair value of investment per share</t>
  </si>
  <si>
    <t>Newstrike</t>
  </si>
  <si>
    <t>Market price per common shares | $ / shares</t>
  </si>
  <si>
    <t>Newstrike | Fire &amp; Flower Inc. common share purchase warrants</t>
  </si>
  <si>
    <t>Number of common share purchase warrants obtained | shares</t>
  </si>
  <si>
    <t>Fair value of warrants</t>
  </si>
  <si>
    <t>Market price of warrants | $ / shares</t>
  </si>
  <si>
    <t>8 months 12 days</t>
  </si>
  <si>
    <t>Dividends on warrants</t>
  </si>
  <si>
    <t>1.46%</t>
  </si>
  <si>
    <t>Newstrike | Inner Spirit common shares</t>
  </si>
  <si>
    <t>Number of common shares obtained | shares</t>
  </si>
  <si>
    <t>Newstrike | Inner Spirit common share purchase warrants</t>
  </si>
  <si>
    <t>Newstrike | Greentank Technologies</t>
  </si>
  <si>
    <t>Number of preferred shares acquired | shares</t>
  </si>
  <si>
    <t>Cash consideration</t>
  </si>
  <si>
    <t>Change in investments fair value due to underlying preferred share price</t>
  </si>
  <si>
    <t>Newstrike | Neal Brothers Inc.</t>
  </si>
  <si>
    <t>19.90%</t>
  </si>
  <si>
    <t>Schedule of long-term investments (Details) - CAD ($) $ in Thousands</t>
  </si>
  <si>
    <t>Long-term investments, ending balance</t>
  </si>
  <si>
    <t>Fair value</t>
  </si>
  <si>
    <t>Long-term investments, beginning balance</t>
  </si>
  <si>
    <t>Investment</t>
  </si>
  <si>
    <t>Divesture/Transfer</t>
  </si>
  <si>
    <t>Subtotal</t>
  </si>
  <si>
    <t>Change in fair value</t>
  </si>
  <si>
    <t>Fire &amp; Flower Inc. common shares | Level 1 Investments | Fair value</t>
  </si>
  <si>
    <t>Fire &amp; Flower Inc. common shares | Level 1 Investments | Cost</t>
  </si>
  <si>
    <t>Fire &amp; Flower Inc. common share purchase warrants | Level 1 Investments | Fair value</t>
  </si>
  <si>
    <t>Fire &amp; Flower Inc. common share purchase warrants | Level 1 Investments | Cost</t>
  </si>
  <si>
    <t>Inner Spirit common shares | Level 1 Investments | Fair value</t>
  </si>
  <si>
    <t>Inner Spirit common shares | Level 1 Investments | Cost</t>
  </si>
  <si>
    <t>Inner Spirit common share purchase warrants | Level 2 Investments | Fair value</t>
  </si>
  <si>
    <t>Inner Spirit common share purchase warrants | Level 2 Investments | Cost</t>
  </si>
  <si>
    <t>Greentank Technologies | Level 3 Investments | Fair value</t>
  </si>
  <si>
    <t>Greentank Technologies | Level 3 Investments | Cost</t>
  </si>
  <si>
    <t>Neal Brothers Inc. | Level 3 Investments | Fair value</t>
  </si>
  <si>
    <t>Neal Brothers Inc. | Level 3 Investments | Cost</t>
  </si>
  <si>
    <t>Segra International Corp | Level 3 Investments | Fair value</t>
  </si>
  <si>
    <t>Segra International Corp | Level 3 Investments | Cost</t>
  </si>
  <si>
    <t>Related Party Disclosure (Narrative) (Details)</t>
  </si>
  <si>
    <t>Sep. 07, 2018CAD ($)</t>
  </si>
  <si>
    <t>Jul. 11, 2018CAD ($)Shareshares</t>
  </si>
  <si>
    <t>Mar. 12, 2018CAD ($)Share</t>
  </si>
  <si>
    <t>Dec. 04, 2017CAD ($)Shareshares</t>
  </si>
  <si>
    <t>Nov. 06, 2017CAD ($)Share</t>
  </si>
  <si>
    <t>Sep. 08, 2017CAD ($)Share</t>
  </si>
  <si>
    <t>Jul. 26, 2019CAD ($)Share</t>
  </si>
  <si>
    <t>Jul. 18, 2019CAD ($)Share</t>
  </si>
  <si>
    <t>Mar. 20, 2019CAD ($)Share</t>
  </si>
  <si>
    <t>Feb. 21, 2019CAD ($)Share</t>
  </si>
  <si>
    <t>Feb. 19, 2019CAD ($)Share</t>
  </si>
  <si>
    <t>Dec. 17, 2018CAD ($)Shareshares</t>
  </si>
  <si>
    <t>Sep. 17, 2018CAD ($)Share</t>
  </si>
  <si>
    <t>Apr. 16, 2018CAD ($)Share</t>
  </si>
  <si>
    <t>Disclosure of transactions between related parties [line items]</t>
  </si>
  <si>
    <t>Percentage of ownership of common shares by key management personnel</t>
  </si>
  <si>
    <t>6.15%</t>
  </si>
  <si>
    <t>8.77%</t>
  </si>
  <si>
    <t>Number of stock options granted | Share</t>
  </si>
  <si>
    <t>Description of granted stock options vesting period</t>
  </si>
  <si>
    <t>Unless otherwise stated the below granted stock options will vest on the one-year anniversary of the date of grant and the balance will vest quarterly over two years thereafter.</t>
  </si>
  <si>
    <t>Executives</t>
  </si>
  <si>
    <t>Number of stock option vested | shares</t>
  </si>
  <si>
    <t>Terms of vesting period</t>
  </si>
  <si>
    <t>6 months</t>
  </si>
  <si>
    <t>CEO</t>
  </si>
  <si>
    <t>Additional to the standard vesting terms as defined in Note 11, is an achievement condition in which vesting may only occur once a volume weighted average trading price of $10 or greater is achieved for a 20-day period prior to a vesting date. All unvested options will carry over and vest if the condition is met at a future vesting date.</t>
  </si>
  <si>
    <t>Directors and executives</t>
  </si>
  <si>
    <t>Director</t>
  </si>
  <si>
    <t>Cash advances and loans made to related parties</t>
  </si>
  <si>
    <t>Schedule of compensation provided to key management (Details) - CAD ($) $ in Thousands</t>
  </si>
  <si>
    <t>Salary and/or consulting fees</t>
  </si>
  <si>
    <t>Bonus compensation</t>
  </si>
  <si>
    <t>Capital Management (Narrative) (Details) - CAD ($) $ in Thousands</t>
  </si>
  <si>
    <t>Commitments and Contingencies (Narrative) (Details) - CAD ($) $ in Thousands</t>
  </si>
  <si>
    <t>Jun. 28, 2018</t>
  </si>
  <si>
    <t>Belleville Complex Inc</t>
  </si>
  <si>
    <t>Commitments And Contingencies [Line Items]</t>
  </si>
  <si>
    <t>Amount of commitments balance</t>
  </si>
  <si>
    <t>Additional lease commitments</t>
  </si>
  <si>
    <t>Letter of Credit</t>
  </si>
  <si>
    <t>Maximum limit under agreement</t>
  </si>
  <si>
    <t>Expiry period of letter of credit</t>
  </si>
  <si>
    <t>Surety Bond</t>
  </si>
  <si>
    <t>Percentage of premium of bond</t>
  </si>
  <si>
    <t>0.10%</t>
  </si>
  <si>
    <t>Schedule of future minimum payments under contractual financial obligations (Details) $ in Thousands</t>
  </si>
  <si>
    <t>Annual minimum payments payable</t>
  </si>
  <si>
    <t>2023</t>
  </si>
  <si>
    <t>2024</t>
  </si>
  <si>
    <t>Thereafter</t>
  </si>
  <si>
    <t>Schedule of annual minimum payments and commitments held by investment in associate and joint ventures (Details) $ in Thousands</t>
  </si>
  <si>
    <t>Annual minimum payments and commitments held by its investment in associate and joint ventures</t>
  </si>
  <si>
    <t>Schedule of carrying value of financial instruments (Details) - CAD ($) $ in Thousands</t>
  </si>
  <si>
    <t>Assets</t>
  </si>
  <si>
    <t>Liabilities</t>
  </si>
  <si>
    <t>Amortized cost of financial assets</t>
  </si>
  <si>
    <t>Financial assets designated as FVTPL</t>
  </si>
  <si>
    <t>Amortized cost of financial liabilities</t>
  </si>
  <si>
    <t>Financial liabilities designated as FVTPL</t>
  </si>
  <si>
    <t>Ancillary Revenue (Narrative) (Details) - CAD ($) $ in Thousands</t>
  </si>
  <si>
    <t>Realized net revenues from management fees</t>
  </si>
  <si>
    <t>License and Prepaid Royalty - HIP (Narrative) (Details) $ in Thousands</t>
  </si>
  <si>
    <t>May 24, 2019CAD ($)Shareshares</t>
  </si>
  <si>
    <t>License And Prepaid Royalty [Line Items]</t>
  </si>
  <si>
    <t>Newstrike | Hip Agreement</t>
  </si>
  <si>
    <t>Term of royalty agreement</t>
  </si>
  <si>
    <t>Renewal term of royalty agreement</t>
  </si>
  <si>
    <t>2 years</t>
  </si>
  <si>
    <t>Initial fair value of shares issued</t>
  </si>
  <si>
    <t>Percentage of revenue</t>
  </si>
  <si>
    <t>2.50%</t>
  </si>
  <si>
    <t>Number of shares issued for future royalties payable | shares</t>
  </si>
  <si>
    <t>Fair value of intangible assets</t>
  </si>
  <si>
    <t>Newstrike | Hip Agreement | Licences</t>
  </si>
  <si>
    <t>five-year term</t>
  </si>
  <si>
    <t>Newstrike | Hip Agreement | Prepaid royalty</t>
  </si>
  <si>
    <t>Schedule of license and prepaid royalty - HIP (Details) - Newstrike - Hip Agreement - CAD ($) $ in Thousands</t>
  </si>
  <si>
    <t>Licences</t>
  </si>
  <si>
    <t>Prepaid royalty</t>
  </si>
  <si>
    <t>Schedule of non-controlling interest (Details) - CAD ($) $ in Thousands</t>
  </si>
  <si>
    <t>Non-controlling interests</t>
  </si>
  <si>
    <t>Net assets</t>
  </si>
  <si>
    <t>Non-controlling interest (%)</t>
  </si>
  <si>
    <t>40.00%</t>
  </si>
  <si>
    <t>Schedule of components of income tax expense (Details) - CAD ($) $ in Thousands</t>
  </si>
  <si>
    <t>Current tax for the year</t>
  </si>
  <si>
    <t>Adjustments of previous years</t>
  </si>
  <si>
    <t>Schedule of deferred income tax expense (recovery) (Details) - CAD ($) $ in Thousands</t>
  </si>
  <si>
    <t>Origination and reversal of temporary differences</t>
  </si>
  <si>
    <t>Difference between statutory tax rate and deferred tax rate</t>
  </si>
  <si>
    <t>Change in temporary difference for which no deferred tax assets are recorded</t>
  </si>
  <si>
    <t>Deferred income tax recovery</t>
  </si>
  <si>
    <t>Schedule of income tax rate reconciliation (Details) - CAD ($) $ in Thousands</t>
  </si>
  <si>
    <t>Expected tax rate</t>
  </si>
  <si>
    <t>26.64%</t>
  </si>
  <si>
    <t>26.90%</t>
  </si>
  <si>
    <t>Earnings before income taxes</t>
  </si>
  <si>
    <t>Expected tax benefit resulting from loss</t>
  </si>
  <si>
    <t>Adjustments for the following items: [abstract]</t>
  </si>
  <si>
    <t>Tax rate differences</t>
  </si>
  <si>
    <t>Permanent differences</t>
  </si>
  <si>
    <t>Change in temporary differences for which no tax assets are recorded</t>
  </si>
  <si>
    <t>True up and other</t>
  </si>
  <si>
    <t>Income Tax Expense</t>
  </si>
  <si>
    <t>Schedule of reconciliation of deferred tax assets and liabilities (Details) - CAD ($) $ in Thousands</t>
  </si>
  <si>
    <t>Reconciliation of changes in deferred tax liability (asset) [abstract]</t>
  </si>
  <si>
    <t>Recognized in income</t>
  </si>
  <si>
    <t>Recognized in goodwill</t>
  </si>
  <si>
    <t>Recognized in Equity/OCI</t>
  </si>
  <si>
    <t>Taxable temporary differences</t>
  </si>
  <si>
    <t>Loss carryforward</t>
  </si>
  <si>
    <t>Share issue costs</t>
  </si>
  <si>
    <t>Intangible assets</t>
  </si>
  <si>
    <t>Revaluation of financial instruments - Equity</t>
  </si>
  <si>
    <t>Deferred tax assets</t>
  </si>
  <si>
    <t>Schedule of deductible temporary differences and unused tax losses (Details) - CAD ($) $ in Thousands</t>
  </si>
  <si>
    <t>Disclosure of temporary difference, unused tax losses and unused tax credits [line items]</t>
  </si>
  <si>
    <t>Deductible temporary differences and unused tax losses for which no deferred tax assets have been recognized</t>
  </si>
  <si>
    <t>Research and development expenditures</t>
  </si>
  <si>
    <t>Fixed Assets</t>
  </si>
  <si>
    <t>Schedule of non-capital losses (Details) $ in Thousands</t>
  </si>
  <si>
    <t>2025</t>
  </si>
  <si>
    <t>2026</t>
  </si>
  <si>
    <t>2027</t>
  </si>
  <si>
    <t>2028</t>
  </si>
  <si>
    <t>2029</t>
  </si>
  <si>
    <t>2030</t>
  </si>
  <si>
    <t>2031</t>
  </si>
  <si>
    <t>2032</t>
  </si>
  <si>
    <t>2033</t>
  </si>
  <si>
    <t>2034</t>
  </si>
  <si>
    <t>2035</t>
  </si>
  <si>
    <t>2036</t>
  </si>
  <si>
    <t>2037</t>
  </si>
  <si>
    <t>2038</t>
  </si>
  <si>
    <t>2039</t>
  </si>
  <si>
    <t>Loss on Investment (Narrative) (Details) $ in Thousands</t>
  </si>
  <si>
    <t>Gross Revenue (Narrative) (Details) - CAD ($) $ in Thousands</t>
  </si>
  <si>
    <t>Sales returns and recoveries</t>
  </si>
  <si>
    <t>Schedule of gross revenue (Details) - CAD ($) $ in Thousands</t>
  </si>
  <si>
    <t>Schedule Of Gross Revenue [Line Items]</t>
  </si>
  <si>
    <t>Retail</t>
  </si>
  <si>
    <t>Medical</t>
  </si>
  <si>
    <t>Wholesale</t>
  </si>
  <si>
    <t>Segmented Information (Narrative) (Details)</t>
  </si>
  <si>
    <t>Jul. 31, 2019Segment</t>
  </si>
  <si>
    <t>Number of operating segment</t>
  </si>
  <si>
    <t>Subsequent Events (Narrative) (Details) - CAD ($) $ / shares in Units, $ in Thousands</t>
  </si>
  <si>
    <t>Oct. 23, 2019</t>
  </si>
  <si>
    <t>Sep. 24, 2019</t>
  </si>
  <si>
    <t>Aug. 02, 2019</t>
  </si>
  <si>
    <t>Aug. 01, 2019</t>
  </si>
  <si>
    <t>Disclosure of non-adjusting events after reporting period [line items]</t>
  </si>
  <si>
    <t>Subsequent events</t>
  </si>
  <si>
    <t>Letter of credit</t>
  </si>
  <si>
    <t>Subsequent events | HEXO MED</t>
  </si>
  <si>
    <t>Proportion of ownership holding</t>
  </si>
  <si>
    <t>33.30%</t>
  </si>
  <si>
    <t>Subsequent events | 8.0% unsecured debentures</t>
  </si>
  <si>
    <t>Borrowings, interest rate</t>
  </si>
  <si>
    <t>Conversion price</t>
  </si>
  <si>
    <t>Weighted average trading price required to trigger forced conversion</t>
  </si>
  <si>
    <t>15 days</t>
  </si>
  <si>
    <t>Number of days notice for whole or in part debentures repurchase</t>
  </si>
  <si>
    <t>30 days</t>
  </si>
  <si>
    <t>Percentage of principal convertible debentures for change of control</t>
  </si>
  <si>
    <t>115.00%</t>
  </si>
  <si>
    <t>Percentage of principal convertible debentures outstanding for change of control tendered for redemption</t>
  </si>
  <si>
    <t>90.00%</t>
  </si>
  <si>
    <t>Correction of Errors (Narrative) (Details) - CAD ($) $ in Thousands</t>
  </si>
  <si>
    <t>Correction Of Errors [Line Items]</t>
  </si>
  <si>
    <t>Correction</t>
  </si>
  <si>
    <t>Schedule of restatement of consolidated statement of financial position (Details) - CAD ($) $ in Thousands</t>
  </si>
  <si>
    <t>ASSETS</t>
  </si>
  <si>
    <t>Total Assets</t>
  </si>
  <si>
    <t>LIABILITIES</t>
  </si>
  <si>
    <t>Total Liabilities</t>
  </si>
  <si>
    <t>SHAREHOLDER'S EQUITY</t>
  </si>
  <si>
    <t>Total shareholder's equity</t>
  </si>
  <si>
    <t>Previously reported</t>
  </si>
  <si>
    <t>Schedule of restatement of consolidated statement of loss and comprehensive loss (Details) - CAD ($) $ / shares in Units, $ in Thousands</t>
  </si>
  <si>
    <t>Schedule of restatement of consolidated statement of changes in shareholders equity (Details) - CAD ($) $ in Thousands</t>
  </si>
  <si>
    <t>Shareholder's equity</t>
  </si>
  <si>
    <t>Schedule of restatement of consolidated statements of cash flows (Details) - CAD ($) $ in Thousands</t>
  </si>
  <si>
    <t>OPERATING ACTIVITIES</t>
  </si>
  <si>
    <t>Tax recoveries</t>
  </si>
  <si>
    <t>Total opera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_);(#,##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5698175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8</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4"/>
    <col customWidth="1" max="6" min="6" width="14"/>
    <col customWidth="1" max="7" min="7" width="13"/>
  </cols>
  <sheetData>
    <row r="1" spans="1:7">
      <c r="A1" s="1" t="s">
        <v>1060</v>
      </c>
      <c r="B1" s="2" t="s">
        <v>637</v>
      </c>
      <c r="D1" s="2" t="s">
        <v>1</v>
      </c>
    </row>
    <row r="2" spans="1:7">
      <c r="B2" s="2" t="s">
        <v>1061</v>
      </c>
      <c r="C2" s="2" t="s">
        <v>1062</v>
      </c>
      <c r="D2" s="2" t="s">
        <v>29</v>
      </c>
      <c r="F2" s="2" t="s">
        <v>30</v>
      </c>
      <c r="G2" s="2" t="s">
        <v>1063</v>
      </c>
    </row>
    <row r="3" spans="1:7">
      <c r="A3" s="3" t="s">
        <v>1064</v>
      </c>
    </row>
    <row r="4" spans="1:7">
      <c r="A4" s="4" t="s">
        <v>1065</v>
      </c>
      <c r="D4" s="6" t="n">
        <v>13354</v>
      </c>
      <c r="E4" s="4" t="s">
        <v>33</v>
      </c>
      <c r="F4" s="6" t="n">
        <v>10000</v>
      </c>
    </row>
    <row r="5" spans="1:7">
      <c r="A5" s="4" t="s">
        <v>1066</v>
      </c>
    </row>
    <row r="6" spans="1:7">
      <c r="A6" s="3" t="s">
        <v>1064</v>
      </c>
    </row>
    <row r="7" spans="1:7">
      <c r="A7" s="4" t="s">
        <v>1067</v>
      </c>
      <c r="B7" s="6" t="n">
        <v>800</v>
      </c>
      <c r="C7" s="6" t="n">
        <v>10000</v>
      </c>
    </row>
    <row r="8" spans="1:7">
      <c r="A8" s="4" t="s">
        <v>1068</v>
      </c>
      <c r="B8" s="4" t="s">
        <v>573</v>
      </c>
      <c r="C8" s="4" t="s">
        <v>747</v>
      </c>
    </row>
    <row r="9" spans="1:7">
      <c r="A9" s="4" t="s">
        <v>1069</v>
      </c>
      <c r="B9" s="4" t="s">
        <v>1070</v>
      </c>
      <c r="C9" s="4" t="s">
        <v>1071</v>
      </c>
    </row>
    <row r="10" spans="1:7">
      <c r="A10" s="4" t="s">
        <v>1072</v>
      </c>
      <c r="B10" s="4" t="s">
        <v>1073</v>
      </c>
      <c r="C10" s="4" t="s">
        <v>1074</v>
      </c>
    </row>
    <row r="11" spans="1:7">
      <c r="A11" s="4" t="s">
        <v>1075</v>
      </c>
      <c r="D11" s="7" t="n">
        <v>1.33</v>
      </c>
    </row>
    <row r="12" spans="1:7">
      <c r="A12" s="4" t="s">
        <v>1065</v>
      </c>
      <c r="D12" s="6" t="n">
        <v>12024</v>
      </c>
      <c r="F12" s="5" t="n">
        <v>10000</v>
      </c>
    </row>
    <row r="13" spans="1:7">
      <c r="A13" s="4" t="s">
        <v>1076</v>
      </c>
      <c r="D13" s="5" t="n">
        <v>397</v>
      </c>
    </row>
    <row r="14" spans="1:7">
      <c r="A14" s="4" t="s">
        <v>143</v>
      </c>
      <c r="D14" s="6" t="n">
        <v>1627</v>
      </c>
      <c r="F14" s="4" t="s">
        <v>75</v>
      </c>
    </row>
    <row r="15" spans="1:7">
      <c r="A15" s="4" t="s">
        <v>654</v>
      </c>
    </row>
    <row r="16" spans="1:7">
      <c r="A16" s="3" t="s">
        <v>1064</v>
      </c>
    </row>
    <row r="17" spans="1:7">
      <c r="A17" s="4" t="s">
        <v>38</v>
      </c>
      <c r="G17" s="6" t="n">
        <v>1220</v>
      </c>
    </row>
    <row r="18" spans="1:7">
      <c r="A18" s="4" t="s">
        <v>1075</v>
      </c>
      <c r="D18" s="7" t="n">
        <v>1.33</v>
      </c>
    </row>
    <row r="19" spans="1:7">
      <c r="A19" s="4" t="s">
        <v>1065</v>
      </c>
      <c r="D19" s="6" t="n">
        <v>1330</v>
      </c>
      <c r="F19" s="4" t="s">
        <v>75</v>
      </c>
    </row>
    <row r="20" spans="1:7">
      <c r="A20" s="4" t="s">
        <v>143</v>
      </c>
      <c r="D20" s="6" t="n">
        <v>110</v>
      </c>
      <c r="F20" s="4" t="s">
        <v>75</v>
      </c>
    </row>
    <row r="21" spans="1:7"/>
    <row r="22" spans="1:7">
      <c r="A22" s="4" t="s">
        <v>33</v>
      </c>
      <c r="B22" s="4" t="s">
        <v>68</v>
      </c>
    </row>
  </sheetData>
  <mergeCells count="6">
    <mergeCell ref="A1:A2"/>
    <mergeCell ref="B1:C1"/>
    <mergeCell ref="D1:F1"/>
    <mergeCell ref="D2:E2"/>
    <mergeCell ref="A21:G21"/>
    <mergeCell ref="B22:G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6"/>
  </cols>
  <sheetData>
    <row r="1" spans="1:4">
      <c r="A1" s="1" t="s">
        <v>1077</v>
      </c>
      <c r="B1" s="2" t="s">
        <v>637</v>
      </c>
      <c r="D1" s="2" t="s">
        <v>1</v>
      </c>
    </row>
    <row r="2" spans="1:4">
      <c r="B2" s="2" t="s">
        <v>1078</v>
      </c>
      <c r="C2" s="2" t="s">
        <v>1079</v>
      </c>
      <c r="D2" s="2" t="s">
        <v>29</v>
      </c>
    </row>
    <row r="3" spans="1:4">
      <c r="A3" s="4" t="s">
        <v>56</v>
      </c>
    </row>
    <row r="4" spans="1:4">
      <c r="A4" s="3" t="s">
        <v>1080</v>
      </c>
    </row>
    <row r="5" spans="1:4">
      <c r="A5" s="4" t="s">
        <v>1081</v>
      </c>
      <c r="C5" s="6" t="n">
        <v>35000</v>
      </c>
      <c r="D5" s="6" t="n">
        <v>35000</v>
      </c>
    </row>
    <row r="6" spans="1:4">
      <c r="A6" s="4" t="s">
        <v>1082</v>
      </c>
      <c r="C6" s="6" t="n">
        <v>1347</v>
      </c>
    </row>
    <row r="7" spans="1:4">
      <c r="A7" s="4" t="s">
        <v>1083</v>
      </c>
      <c r="D7" s="5" t="n">
        <v>3500</v>
      </c>
    </row>
    <row r="8" spans="1:4">
      <c r="A8" s="4" t="s">
        <v>1084</v>
      </c>
      <c r="D8" s="5" t="n">
        <v>33374</v>
      </c>
    </row>
    <row r="9" spans="1:4">
      <c r="A9" s="4" t="s">
        <v>1085</v>
      </c>
      <c r="D9" s="5" t="n">
        <v>252</v>
      </c>
    </row>
    <row r="10" spans="1:4">
      <c r="A10" s="4" t="s">
        <v>1086</v>
      </c>
      <c r="D10" s="5" t="n">
        <v>511</v>
      </c>
    </row>
    <row r="11" spans="1:4">
      <c r="A11" s="4" t="s">
        <v>1087</v>
      </c>
      <c r="D11" s="5" t="n">
        <v>387</v>
      </c>
    </row>
    <row r="12" spans="1:4">
      <c r="A12" s="4" t="s">
        <v>1088</v>
      </c>
      <c r="D12" s="6" t="n">
        <v>15000</v>
      </c>
    </row>
    <row r="13" spans="1:4">
      <c r="A13" s="4" t="s">
        <v>1089</v>
      </c>
    </row>
    <row r="14" spans="1:4">
      <c r="A14" s="3" t="s">
        <v>1080</v>
      </c>
    </row>
    <row r="15" spans="1:4">
      <c r="A15" s="4" t="s">
        <v>1090</v>
      </c>
      <c r="B15" s="6" t="n">
        <v>65000</v>
      </c>
    </row>
    <row r="16" spans="1:4">
      <c r="A16" s="4" t="s">
        <v>1091</v>
      </c>
      <c r="B16" s="4" t="s">
        <v>1092</v>
      </c>
    </row>
    <row r="17" spans="1:4">
      <c r="A17" s="4" t="s">
        <v>1093</v>
      </c>
      <c r="B17" s="6" t="n">
        <v>135000</v>
      </c>
    </row>
    <row r="18" spans="1:4">
      <c r="A18" s="4" t="s">
        <v>1094</v>
      </c>
      <c r="B18" s="4" t="s">
        <v>1095</v>
      </c>
    </row>
    <row r="19" spans="1:4">
      <c r="A19" s="4" t="s">
        <v>1096</v>
      </c>
    </row>
    <row r="20" spans="1:4">
      <c r="A20" s="3" t="s">
        <v>1080</v>
      </c>
    </row>
    <row r="21" spans="1:4">
      <c r="A21" s="4" t="s">
        <v>1090</v>
      </c>
      <c r="B21" s="6" t="n">
        <v>50000</v>
      </c>
    </row>
    <row r="22" spans="1:4">
      <c r="A22" s="4" t="s">
        <v>1097</v>
      </c>
      <c r="B22" s="4" t="s">
        <v>1098</v>
      </c>
    </row>
    <row r="23" spans="1:4">
      <c r="A23" s="4" t="s">
        <v>1099</v>
      </c>
    </row>
    <row r="24" spans="1:4">
      <c r="A24" s="3" t="s">
        <v>1080</v>
      </c>
    </row>
    <row r="25" spans="1:4">
      <c r="A25" s="4" t="s">
        <v>1090</v>
      </c>
      <c r="B25" s="6" t="n">
        <v>15000</v>
      </c>
    </row>
    <row r="26" spans="1:4">
      <c r="A26" s="4" t="s">
        <v>1097</v>
      </c>
      <c r="B26" s="4" t="s">
        <v>10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21"/>
    <col customWidth="1" max="3" min="3" width="4"/>
  </cols>
  <sheetData>
    <row r="1" spans="1:3">
      <c r="A1" s="1" t="s">
        <v>1100</v>
      </c>
      <c r="B1" s="2" t="s">
        <v>1</v>
      </c>
    </row>
    <row r="2" spans="1:3">
      <c r="B2" s="2" t="s">
        <v>629</v>
      </c>
    </row>
    <row r="3" spans="1:3">
      <c r="A3" s="3" t="s">
        <v>1101</v>
      </c>
    </row>
    <row r="4" spans="1:3">
      <c r="A4" s="4" t="s">
        <v>1102</v>
      </c>
      <c r="B4" s="6" t="n">
        <v>3117</v>
      </c>
      <c r="C4" s="4" t="s">
        <v>33</v>
      </c>
    </row>
    <row r="5" spans="1:3">
      <c r="A5" s="4" t="s">
        <v>1103</v>
      </c>
      <c r="B5" s="5" t="n">
        <v>30257</v>
      </c>
      <c r="C5" s="4" t="s">
        <v>33</v>
      </c>
    </row>
    <row r="6" spans="1:3">
      <c r="A6" s="4" t="s">
        <v>56</v>
      </c>
    </row>
    <row r="7" spans="1:3">
      <c r="A7" s="3" t="s">
        <v>217</v>
      </c>
    </row>
    <row r="8" spans="1:3">
      <c r="A8" s="4" t="s">
        <v>1104</v>
      </c>
      <c r="B8" s="5" t="n">
        <v>0</v>
      </c>
    </row>
    <row r="9" spans="1:3">
      <c r="A9" s="4" t="s">
        <v>1105</v>
      </c>
      <c r="B9" s="5" t="n">
        <v>35000</v>
      </c>
    </row>
    <row r="10" spans="1:3">
      <c r="A10" s="4" t="s">
        <v>1106</v>
      </c>
      <c r="B10" s="5" t="n">
        <v>3500</v>
      </c>
    </row>
    <row r="11" spans="1:3">
      <c r="A11" s="4" t="s">
        <v>1107</v>
      </c>
      <c r="B11" s="5" t="n">
        <v>-3500</v>
      </c>
    </row>
    <row r="12" spans="1:3">
      <c r="A12" s="4" t="s">
        <v>1108</v>
      </c>
      <c r="B12" s="5" t="n">
        <v>-87</v>
      </c>
    </row>
    <row r="13" spans="1:3">
      <c r="A13" s="4" t="s">
        <v>1109</v>
      </c>
      <c r="B13" s="5" t="n">
        <v>-788</v>
      </c>
    </row>
    <row r="14" spans="1:3">
      <c r="A14" s="4" t="s">
        <v>1102</v>
      </c>
      <c r="B14" s="5" t="n">
        <v>3413</v>
      </c>
    </row>
    <row r="15" spans="1:3">
      <c r="A15" s="4" t="s">
        <v>1103</v>
      </c>
      <c r="B15" s="5" t="n">
        <v>30712</v>
      </c>
    </row>
    <row r="16" spans="1:3">
      <c r="A16" s="3" t="s">
        <v>1101</v>
      </c>
    </row>
    <row r="17" spans="1:3">
      <c r="A17" s="4" t="s">
        <v>1104</v>
      </c>
      <c r="B17" s="5" t="n">
        <v>-296</v>
      </c>
    </row>
    <row r="18" spans="1:3">
      <c r="A18" s="4" t="s">
        <v>1105</v>
      </c>
      <c r="B18" s="5" t="n">
        <v>-1347</v>
      </c>
    </row>
    <row r="19" spans="1:3">
      <c r="A19" s="4" t="s">
        <v>1106</v>
      </c>
      <c r="B19" s="5" t="n">
        <v>0</v>
      </c>
    </row>
    <row r="20" spans="1:3">
      <c r="A20" s="4" t="s">
        <v>1107</v>
      </c>
      <c r="B20" s="5" t="n">
        <v>296</v>
      </c>
    </row>
    <row r="21" spans="1:3">
      <c r="A21" s="4" t="s">
        <v>1110</v>
      </c>
      <c r="B21" s="5" t="n">
        <v>0</v>
      </c>
    </row>
    <row r="22" spans="1:3">
      <c r="A22" s="4" t="s">
        <v>1111</v>
      </c>
      <c r="B22" s="5" t="n">
        <v>596</v>
      </c>
    </row>
    <row r="23" spans="1:3">
      <c r="A23" s="4" t="s">
        <v>1102</v>
      </c>
      <c r="B23" s="5" t="n">
        <v>3117</v>
      </c>
    </row>
    <row r="24" spans="1:3">
      <c r="A24" s="4" t="s">
        <v>1103</v>
      </c>
      <c r="B24" s="6" t="n">
        <v>30257</v>
      </c>
    </row>
    <row r="25" spans="1:3"/>
    <row r="26" spans="1:3">
      <c r="A26" s="4" t="s">
        <v>33</v>
      </c>
      <c r="B26" s="4" t="s">
        <v>68</v>
      </c>
    </row>
  </sheetData>
  <mergeCells count="5">
    <mergeCell ref="A1:A2"/>
    <mergeCell ref="B1:C1"/>
    <mergeCell ref="B2:C2"/>
    <mergeCell ref="A25:C25"/>
    <mergeCell ref="B26:C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1112</v>
      </c>
      <c r="B1" s="2" t="s">
        <v>1</v>
      </c>
    </row>
    <row r="2" spans="1:4">
      <c r="B2" s="2" t="s">
        <v>29</v>
      </c>
      <c r="D2" s="2" t="s">
        <v>30</v>
      </c>
    </row>
    <row r="3" spans="1:4">
      <c r="A3" s="3" t="s">
        <v>1113</v>
      </c>
    </row>
    <row r="4" spans="1:4">
      <c r="A4" s="4" t="s">
        <v>35</v>
      </c>
      <c r="B4" s="6" t="n">
        <v>25937</v>
      </c>
      <c r="C4" s="4" t="s">
        <v>33</v>
      </c>
      <c r="D4" s="6" t="n">
        <v>145747</v>
      </c>
    </row>
    <row r="5" spans="1:4">
      <c r="A5" s="4" t="s">
        <v>1114</v>
      </c>
      <c r="B5" s="5" t="n">
        <v>45581</v>
      </c>
      <c r="C5" s="4" t="s">
        <v>33</v>
      </c>
      <c r="D5" s="5" t="n">
        <v>8995</v>
      </c>
    </row>
    <row r="6" spans="1:4">
      <c r="A6" s="4" t="s">
        <v>1115</v>
      </c>
    </row>
    <row r="7" spans="1:4">
      <c r="A7" s="3" t="s">
        <v>1113</v>
      </c>
    </row>
    <row r="8" spans="1:4">
      <c r="A8" s="4" t="s">
        <v>35</v>
      </c>
      <c r="B8" s="5" t="n">
        <v>517</v>
      </c>
    </row>
    <row r="9" spans="1:4">
      <c r="A9" s="4" t="s">
        <v>1116</v>
      </c>
      <c r="B9" s="6" t="n">
        <v>33374</v>
      </c>
    </row>
    <row r="10" spans="1:4">
      <c r="A10" s="4" t="s">
        <v>1117</v>
      </c>
      <c r="B10" s="4" t="s">
        <v>558</v>
      </c>
    </row>
    <row r="11" spans="1:4">
      <c r="A11" s="4" t="s">
        <v>1118</v>
      </c>
    </row>
    <row r="12" spans="1:4">
      <c r="A12" s="3" t="s">
        <v>1113</v>
      </c>
    </row>
    <row r="13" spans="1:4">
      <c r="A13" s="4" t="s">
        <v>1116</v>
      </c>
      <c r="B13" s="6" t="n">
        <v>493</v>
      </c>
    </row>
    <row r="14" spans="1:4">
      <c r="A14" s="4" t="s">
        <v>1119</v>
      </c>
      <c r="B14" s="4" t="s">
        <v>1120</v>
      </c>
    </row>
    <row r="15" spans="1:4">
      <c r="A15" s="4" t="s">
        <v>1121</v>
      </c>
      <c r="B15" s="6" t="n">
        <v>340</v>
      </c>
      <c r="D15" s="4" t="s">
        <v>75</v>
      </c>
    </row>
    <row r="16" spans="1:4">
      <c r="A16" s="4" t="s">
        <v>1122</v>
      </c>
    </row>
    <row r="17" spans="1:4">
      <c r="A17" s="3" t="s">
        <v>1113</v>
      </c>
    </row>
    <row r="18" spans="1:4">
      <c r="A18" s="4" t="s">
        <v>1123</v>
      </c>
      <c r="B18" s="5" t="n">
        <v>37</v>
      </c>
      <c r="D18" s="6" t="n">
        <v>94</v>
      </c>
    </row>
    <row r="19" spans="1:4">
      <c r="A19" s="4" t="s">
        <v>1124</v>
      </c>
      <c r="B19" s="6" t="n">
        <v>194902</v>
      </c>
    </row>
    <row r="20" spans="1:4">
      <c r="A20" s="4" t="s">
        <v>1125</v>
      </c>
    </row>
    <row r="21" spans="1:4">
      <c r="A21" s="3" t="s">
        <v>1113</v>
      </c>
    </row>
    <row r="22" spans="1:4">
      <c r="A22" s="4" t="s">
        <v>1126</v>
      </c>
      <c r="B22" s="4" t="s">
        <v>1127</v>
      </c>
      <c r="D22" s="4" t="s">
        <v>75</v>
      </c>
    </row>
    <row r="23" spans="1:4">
      <c r="A23" s="4" t="s">
        <v>1128</v>
      </c>
      <c r="B23" s="4" t="s">
        <v>1129</v>
      </c>
      <c r="D23" s="4" t="s">
        <v>75</v>
      </c>
    </row>
    <row r="24" spans="1:4">
      <c r="A24" s="4" t="s">
        <v>1130</v>
      </c>
    </row>
    <row r="25" spans="1:4">
      <c r="A25" s="3" t="s">
        <v>1113</v>
      </c>
    </row>
    <row r="26" spans="1:4">
      <c r="A26" s="4" t="s">
        <v>1131</v>
      </c>
      <c r="B26" s="6" t="n">
        <v>139505</v>
      </c>
    </row>
    <row r="27" spans="1:4">
      <c r="A27" s="4" t="s">
        <v>1114</v>
      </c>
      <c r="B27" s="6" t="n">
        <v>52685</v>
      </c>
    </row>
    <row r="28" spans="1:4"/>
    <row r="29" spans="1:4">
      <c r="A29" s="4" t="s">
        <v>33</v>
      </c>
      <c r="B29" s="4" t="s">
        <v>68</v>
      </c>
    </row>
  </sheetData>
  <mergeCells count="5">
    <mergeCell ref="A1:A2"/>
    <mergeCell ref="B1:D1"/>
    <mergeCell ref="B2:C2"/>
    <mergeCell ref="A28:D28"/>
    <mergeCell ref="B29:D2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629</v>
      </c>
    </row>
    <row r="2" spans="1:2">
      <c r="A2" s="3" t="s">
        <v>1113</v>
      </c>
    </row>
    <row r="3" spans="1:2">
      <c r="A3" s="4" t="s">
        <v>1133</v>
      </c>
      <c r="B3" s="6" t="n">
        <v>16756</v>
      </c>
    </row>
    <row r="4" spans="1:2">
      <c r="A4" s="4" t="s">
        <v>1134</v>
      </c>
      <c r="B4" s="5" t="n">
        <v>-493</v>
      </c>
    </row>
    <row r="5" spans="1:2">
      <c r="A5" s="4" t="s">
        <v>1135</v>
      </c>
      <c r="B5" s="6" t="n">
        <v>162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136</v>
      </c>
      <c r="B1" s="2" t="s">
        <v>29</v>
      </c>
      <c r="D1" s="2" t="s">
        <v>30</v>
      </c>
    </row>
    <row r="2" spans="1:4">
      <c r="A2" s="3" t="s">
        <v>1113</v>
      </c>
    </row>
    <row r="3" spans="1:4">
      <c r="A3" s="4" t="s">
        <v>1137</v>
      </c>
      <c r="B3" s="6" t="n">
        <v>19693</v>
      </c>
      <c r="C3" s="4" t="s">
        <v>33</v>
      </c>
      <c r="D3" s="6" t="n">
        <v>644</v>
      </c>
    </row>
    <row r="4" spans="1:4">
      <c r="A4" s="4" t="s">
        <v>1122</v>
      </c>
    </row>
    <row r="5" spans="1:4">
      <c r="A5" s="3" t="s">
        <v>1113</v>
      </c>
    </row>
    <row r="6" spans="1:4">
      <c r="A6" s="4" t="s">
        <v>1137</v>
      </c>
      <c r="B6" s="5" t="n">
        <v>19693</v>
      </c>
      <c r="D6" s="5" t="n">
        <v>644</v>
      </c>
    </row>
    <row r="7" spans="1:4">
      <c r="A7" s="4" t="s">
        <v>1138</v>
      </c>
    </row>
    <row r="8" spans="1:4">
      <c r="A8" s="3" t="s">
        <v>1113</v>
      </c>
    </row>
    <row r="9" spans="1:4">
      <c r="A9" s="4" t="s">
        <v>1137</v>
      </c>
      <c r="B9" s="5" t="n">
        <v>14102</v>
      </c>
      <c r="D9" s="5" t="n">
        <v>262</v>
      </c>
    </row>
    <row r="10" spans="1:4">
      <c r="A10" s="4" t="s">
        <v>1139</v>
      </c>
    </row>
    <row r="11" spans="1:4">
      <c r="A11" s="3" t="s">
        <v>1113</v>
      </c>
    </row>
    <row r="12" spans="1:4">
      <c r="A12" s="4" t="s">
        <v>1137</v>
      </c>
      <c r="B12" s="5" t="n">
        <v>1826</v>
      </c>
      <c r="D12" s="5" t="n">
        <v>188</v>
      </c>
    </row>
    <row r="13" spans="1:4">
      <c r="A13" s="4" t="s">
        <v>1140</v>
      </c>
    </row>
    <row r="14" spans="1:4">
      <c r="A14" s="3" t="s">
        <v>1113</v>
      </c>
    </row>
    <row r="15" spans="1:4">
      <c r="A15" s="4" t="s">
        <v>1137</v>
      </c>
      <c r="B15" s="5" t="n">
        <v>166</v>
      </c>
      <c r="D15" s="5" t="n">
        <v>91</v>
      </c>
    </row>
    <row r="16" spans="1:4">
      <c r="A16" s="4" t="s">
        <v>1141</v>
      </c>
    </row>
    <row r="17" spans="1:4">
      <c r="A17" s="3" t="s">
        <v>1113</v>
      </c>
    </row>
    <row r="18" spans="1:4">
      <c r="A18" s="4" t="s">
        <v>1137</v>
      </c>
      <c r="B18" s="6" t="n">
        <v>3599</v>
      </c>
      <c r="D18" s="6" t="n">
        <v>103</v>
      </c>
    </row>
    <row r="19" spans="1:4"/>
    <row r="20" spans="1:4">
      <c r="A20" s="4" t="s">
        <v>33</v>
      </c>
      <c r="B20" s="4" t="s">
        <v>68</v>
      </c>
    </row>
  </sheetData>
  <mergeCells count="3">
    <mergeCell ref="B1:C1"/>
    <mergeCell ref="A19:D19"/>
    <mergeCell ref="B20:D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9</v>
      </c>
      <c r="C2" s="2" t="s">
        <v>30</v>
      </c>
    </row>
    <row r="3" spans="1:3">
      <c r="A3" s="3" t="s">
        <v>1113</v>
      </c>
    </row>
    <row r="4" spans="1:3">
      <c r="A4" s="4" t="s">
        <v>1143</v>
      </c>
      <c r="B4" s="6" t="n">
        <v>37</v>
      </c>
      <c r="C4" s="6" t="n">
        <v>94</v>
      </c>
    </row>
    <row r="5" spans="1:3">
      <c r="A5" s="4" t="s">
        <v>1144</v>
      </c>
    </row>
    <row r="6" spans="1:3">
      <c r="A6" s="3" t="s">
        <v>1113</v>
      </c>
    </row>
    <row r="7" spans="1:3">
      <c r="A7" s="4" t="s">
        <v>1143</v>
      </c>
      <c r="B7" s="5" t="n">
        <v>3</v>
      </c>
      <c r="C7" s="5" t="n">
        <v>0</v>
      </c>
    </row>
    <row r="8" spans="1:3">
      <c r="A8" s="4" t="s">
        <v>1145</v>
      </c>
    </row>
    <row r="9" spans="1:3">
      <c r="A9" s="3" t="s">
        <v>1113</v>
      </c>
    </row>
    <row r="10" spans="1:3">
      <c r="A10" s="4" t="s">
        <v>1143</v>
      </c>
      <c r="B10" s="5" t="n">
        <v>7</v>
      </c>
      <c r="C10" s="5" t="n">
        <v>0</v>
      </c>
    </row>
    <row r="11" spans="1:3">
      <c r="A11" s="4" t="s">
        <v>1146</v>
      </c>
    </row>
    <row r="12" spans="1:3">
      <c r="A12" s="3" t="s">
        <v>1113</v>
      </c>
    </row>
    <row r="13" spans="1:3">
      <c r="A13" s="4" t="s">
        <v>1143</v>
      </c>
      <c r="B13" s="5" t="n">
        <v>3</v>
      </c>
      <c r="C13" s="5" t="n">
        <v>0</v>
      </c>
    </row>
    <row r="14" spans="1:3">
      <c r="A14" s="4" t="s">
        <v>1147</v>
      </c>
    </row>
    <row r="15" spans="1:3">
      <c r="A15" s="3" t="s">
        <v>1113</v>
      </c>
    </row>
    <row r="16" spans="1:3">
      <c r="A16" s="4" t="s">
        <v>1143</v>
      </c>
      <c r="B16" s="6" t="n">
        <v>24</v>
      </c>
      <c r="C16" s="6" t="n">
        <v>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4"/>
    <col customWidth="1" max="4" min="4" width="14"/>
  </cols>
  <sheetData>
    <row r="1" spans="1:4">
      <c r="A1" s="1" t="s">
        <v>1148</v>
      </c>
      <c r="B1" s="2" t="s">
        <v>1</v>
      </c>
    </row>
    <row r="2" spans="1:4">
      <c r="B2" s="2" t="s">
        <v>29</v>
      </c>
      <c r="D2" s="2" t="s">
        <v>30</v>
      </c>
    </row>
    <row r="3" spans="1:4">
      <c r="A3" s="3" t="s">
        <v>224</v>
      </c>
    </row>
    <row r="4" spans="1:4">
      <c r="A4" s="4" t="s">
        <v>87</v>
      </c>
      <c r="B4" s="6" t="n">
        <v>28008</v>
      </c>
      <c r="C4" s="4" t="s">
        <v>33</v>
      </c>
      <c r="D4" s="6" t="n">
        <v>4997</v>
      </c>
    </row>
    <row r="5" spans="1:4">
      <c r="A5" s="4" t="s">
        <v>86</v>
      </c>
      <c r="B5" s="5" t="n">
        <v>22308</v>
      </c>
      <c r="D5" s="5" t="n">
        <v>2447</v>
      </c>
    </row>
    <row r="6" spans="1:4">
      <c r="A6" s="4" t="s">
        <v>1149</v>
      </c>
      <c r="B6" s="5" t="n">
        <v>25349</v>
      </c>
      <c r="D6" s="5" t="n">
        <v>6992</v>
      </c>
    </row>
    <row r="7" spans="1:4">
      <c r="A7" s="4" t="s">
        <v>1150</v>
      </c>
      <c r="B7" s="5" t="n">
        <v>11176</v>
      </c>
      <c r="D7" s="5" t="n">
        <v>3659</v>
      </c>
    </row>
    <row r="8" spans="1:4">
      <c r="A8" s="4" t="s">
        <v>1151</v>
      </c>
      <c r="B8" s="5" t="n">
        <v>8258</v>
      </c>
      <c r="D8" s="5" t="n">
        <v>1761</v>
      </c>
    </row>
    <row r="9" spans="1:4">
      <c r="A9" s="4" t="s">
        <v>1152</v>
      </c>
      <c r="B9" s="5" t="n">
        <v>5697</v>
      </c>
      <c r="D9" s="5" t="n">
        <v>919</v>
      </c>
    </row>
    <row r="10" spans="1:4">
      <c r="A10" s="4" t="s">
        <v>85</v>
      </c>
      <c r="B10" s="5" t="n">
        <v>4462</v>
      </c>
      <c r="D10" s="5" t="n">
        <v>1442</v>
      </c>
    </row>
    <row r="11" spans="1:4">
      <c r="A11" s="4" t="s">
        <v>1153</v>
      </c>
      <c r="B11" s="5" t="n">
        <v>2710</v>
      </c>
      <c r="D11" s="5" t="n">
        <v>488</v>
      </c>
    </row>
    <row r="12" spans="1:4">
      <c r="A12" s="4" t="s">
        <v>90</v>
      </c>
      <c r="B12" s="5" t="n">
        <v>1767</v>
      </c>
      <c r="C12" s="4" t="s">
        <v>33</v>
      </c>
      <c r="D12" s="5" t="n">
        <v>765</v>
      </c>
    </row>
    <row r="13" spans="1:4">
      <c r="A13" s="4" t="s">
        <v>89</v>
      </c>
      <c r="B13" s="5" t="n">
        <v>1747</v>
      </c>
      <c r="C13" s="4" t="s">
        <v>33</v>
      </c>
      <c r="D13" s="5" t="n">
        <v>896</v>
      </c>
    </row>
    <row r="14" spans="1:4">
      <c r="A14" s="4" t="s">
        <v>91</v>
      </c>
      <c r="B14" s="6" t="n">
        <v>111482</v>
      </c>
      <c r="C14" s="4" t="s">
        <v>33</v>
      </c>
      <c r="D14" s="6" t="n">
        <v>24367</v>
      </c>
    </row>
    <row r="15" spans="1:4"/>
    <row r="16" spans="1:4">
      <c r="A16" s="4" t="s">
        <v>33</v>
      </c>
      <c r="B16" s="4" t="s">
        <v>68</v>
      </c>
    </row>
  </sheetData>
  <mergeCells count="5">
    <mergeCell ref="A1:A2"/>
    <mergeCell ref="B1:D1"/>
    <mergeCell ref="B2:C2"/>
    <mergeCell ref="A15:D15"/>
    <mergeCell ref="B16:D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1154</v>
      </c>
      <c r="B1" s="2" t="s">
        <v>1</v>
      </c>
    </row>
    <row r="2" spans="1:4">
      <c r="B2" s="2" t="s">
        <v>29</v>
      </c>
      <c r="D2" s="2" t="s">
        <v>30</v>
      </c>
    </row>
    <row r="3" spans="1:4">
      <c r="A3" s="3" t="s">
        <v>224</v>
      </c>
    </row>
    <row r="4" spans="1:4">
      <c r="A4" s="4" t="s">
        <v>1155</v>
      </c>
      <c r="B4" s="6" t="n">
        <v>26322</v>
      </c>
    </row>
    <row r="5" spans="1:4">
      <c r="A5" s="4" t="s">
        <v>1156</v>
      </c>
      <c r="B5" s="5" t="n">
        <v>1686</v>
      </c>
    </row>
    <row r="6" spans="1:4">
      <c r="A6" s="4" t="s">
        <v>1157</v>
      </c>
      <c r="B6" s="5" t="n">
        <v>28008</v>
      </c>
      <c r="C6" s="4" t="s">
        <v>33</v>
      </c>
      <c r="D6" s="6" t="n">
        <v>4997</v>
      </c>
    </row>
    <row r="7" spans="1:4">
      <c r="A7" s="4" t="s">
        <v>1158</v>
      </c>
      <c r="B7" s="5" t="n">
        <v>1724</v>
      </c>
    </row>
    <row r="8" spans="1:4">
      <c r="A8" s="4" t="s">
        <v>1159</v>
      </c>
      <c r="B8" s="6" t="n">
        <v>29732</v>
      </c>
    </row>
    <row r="9" spans="1:4"/>
    <row r="10" spans="1:4">
      <c r="A10" s="4" t="s">
        <v>33</v>
      </c>
      <c r="B10" s="4" t="s">
        <v>68</v>
      </c>
    </row>
  </sheetData>
  <mergeCells count="5">
    <mergeCell ref="A1:A2"/>
    <mergeCell ref="B1:D1"/>
    <mergeCell ref="B2:C2"/>
    <mergeCell ref="A9:D9"/>
    <mergeCell ref="B10:D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9</v>
      </c>
      <c r="C2" s="2" t="s">
        <v>30</v>
      </c>
    </row>
    <row r="3" spans="1:3">
      <c r="A3" s="3" t="s">
        <v>224</v>
      </c>
    </row>
    <row r="4" spans="1:3">
      <c r="A4" s="4" t="s">
        <v>1161</v>
      </c>
      <c r="B4" s="6" t="n">
        <v>17975</v>
      </c>
    </row>
    <row r="5" spans="1:3">
      <c r="A5" s="4" t="s">
        <v>1162</v>
      </c>
      <c r="B5" s="5" t="n">
        <v>6162</v>
      </c>
    </row>
    <row r="6" spans="1:3">
      <c r="A6" s="4" t="s">
        <v>1163</v>
      </c>
      <c r="B6" s="5" t="n">
        <v>1212</v>
      </c>
    </row>
    <row r="7" spans="1:3">
      <c r="A7" s="4" t="s">
        <v>1164</v>
      </c>
      <c r="B7" s="5" t="n">
        <v>25349</v>
      </c>
      <c r="C7" s="6" t="n">
        <v>6992</v>
      </c>
    </row>
    <row r="8" spans="1:3">
      <c r="A8" s="4" t="s">
        <v>1165</v>
      </c>
      <c r="B8" s="5" t="n">
        <v>10905</v>
      </c>
    </row>
    <row r="9" spans="1:3">
      <c r="A9" s="4" t="s">
        <v>1166</v>
      </c>
      <c r="B9" s="6" t="n">
        <v>362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24"/>
    <col customWidth="1" max="5" min="5" width="24"/>
    <col customWidth="1" max="6" min="6" width="31"/>
    <col customWidth="1" max="7" min="7" width="4"/>
    <col customWidth="1" max="8" min="8" width="31"/>
    <col customWidth="1" max="9" min="9" width="21"/>
    <col customWidth="1" max="10" min="10" width="21"/>
    <col customWidth="1" max="11" min="11" width="21"/>
    <col customWidth="1" max="12" min="12" width="21"/>
  </cols>
  <sheetData>
    <row r="1" spans="1:12">
      <c r="A1" s="1" t="s">
        <v>1167</v>
      </c>
      <c r="C1" s="2" t="s">
        <v>1168</v>
      </c>
      <c r="D1" s="2" t="s">
        <v>1169</v>
      </c>
      <c r="E1" s="2" t="s">
        <v>894</v>
      </c>
      <c r="F1" s="2" t="s">
        <v>1170</v>
      </c>
      <c r="H1" s="2" t="s">
        <v>712</v>
      </c>
      <c r="I1" s="2" t="s">
        <v>754</v>
      </c>
      <c r="J1" s="2" t="s">
        <v>1171</v>
      </c>
      <c r="K1" s="2" t="s">
        <v>1172</v>
      </c>
      <c r="L1" s="2" t="s">
        <v>538</v>
      </c>
    </row>
    <row r="2" spans="1:12">
      <c r="A2" s="3" t="s">
        <v>1173</v>
      </c>
    </row>
    <row r="3" spans="1:12">
      <c r="A3" s="4" t="s">
        <v>609</v>
      </c>
      <c r="F3" s="6" t="n">
        <v>212</v>
      </c>
    </row>
    <row r="4" spans="1:12">
      <c r="A4" s="4" t="s">
        <v>101</v>
      </c>
      <c r="F4" s="5" t="n">
        <v>5187</v>
      </c>
      <c r="G4" s="4" t="s">
        <v>33</v>
      </c>
      <c r="H4" s="6" t="n">
        <v>2115</v>
      </c>
    </row>
    <row r="5" spans="1:12">
      <c r="A5" s="4" t="s">
        <v>1174</v>
      </c>
      <c r="B5" s="4" t="s">
        <v>33</v>
      </c>
      <c r="F5" s="6" t="n">
        <v>13427</v>
      </c>
    </row>
    <row r="6" spans="1:12">
      <c r="A6" s="4" t="s">
        <v>908</v>
      </c>
      <c r="E6" s="7" t="n">
        <v>5.6</v>
      </c>
      <c r="F6" s="6" t="n">
        <v>6</v>
      </c>
      <c r="H6" s="7" t="n">
        <v>4.34</v>
      </c>
    </row>
    <row r="7" spans="1:12">
      <c r="A7" s="4" t="s">
        <v>1175</v>
      </c>
    </row>
    <row r="8" spans="1:12">
      <c r="A8" s="3" t="s">
        <v>1173</v>
      </c>
    </row>
    <row r="9" spans="1:12">
      <c r="A9" s="4" t="s">
        <v>1176</v>
      </c>
      <c r="C9" s="4" t="s">
        <v>1177</v>
      </c>
    </row>
    <row r="10" spans="1:12">
      <c r="A10" s="4" t="s">
        <v>1178</v>
      </c>
      <c r="C10" s="5" t="n">
        <v>42500</v>
      </c>
    </row>
    <row r="11" spans="1:12">
      <c r="A11" s="4" t="s">
        <v>1179</v>
      </c>
      <c r="C11" s="6" t="n">
        <v>42386</v>
      </c>
    </row>
    <row r="12" spans="1:12">
      <c r="A12" s="4" t="s">
        <v>609</v>
      </c>
      <c r="F12" s="6" t="n">
        <v>721</v>
      </c>
      <c r="H12" s="6" t="n">
        <v>0</v>
      </c>
    </row>
    <row r="13" spans="1:12">
      <c r="A13" s="4" t="s">
        <v>1180</v>
      </c>
      <c r="F13" s="5" t="n">
        <v>-2796</v>
      </c>
      <c r="H13" s="5" t="n">
        <v>0</v>
      </c>
    </row>
    <row r="14" spans="1:12">
      <c r="A14" s="4" t="s">
        <v>1174</v>
      </c>
      <c r="F14" s="5" t="n">
        <v>11476</v>
      </c>
      <c r="H14" s="5" t="n">
        <v>0</v>
      </c>
    </row>
    <row r="15" spans="1:12">
      <c r="A15" s="4" t="s">
        <v>1181</v>
      </c>
      <c r="F15" s="6" t="n">
        <v>51786</v>
      </c>
      <c r="H15" s="5" t="n">
        <v>0</v>
      </c>
      <c r="L15" s="6" t="n">
        <v>0</v>
      </c>
    </row>
    <row r="16" spans="1:12">
      <c r="A16" s="4" t="s">
        <v>1182</v>
      </c>
    </row>
    <row r="17" spans="1:12">
      <c r="A17" s="3" t="s">
        <v>1173</v>
      </c>
    </row>
    <row r="18" spans="1:12">
      <c r="A18" s="4" t="s">
        <v>1176</v>
      </c>
      <c r="C18" s="4" t="s">
        <v>1183</v>
      </c>
    </row>
    <row r="19" spans="1:12">
      <c r="A19" s="4" t="s">
        <v>1178</v>
      </c>
      <c r="C19" s="5" t="n">
        <v>57500</v>
      </c>
    </row>
    <row r="20" spans="1:12">
      <c r="A20" s="4" t="s">
        <v>1184</v>
      </c>
      <c r="C20" s="5" t="n">
        <v>11500000</v>
      </c>
    </row>
    <row r="21" spans="1:12">
      <c r="A21" s="4" t="s">
        <v>1185</v>
      </c>
      <c r="C21" s="4" t="s">
        <v>478</v>
      </c>
    </row>
    <row r="22" spans="1:12">
      <c r="A22" s="4" t="s">
        <v>908</v>
      </c>
      <c r="C22" s="6" t="n">
        <v>6</v>
      </c>
    </row>
    <row r="23" spans="1:12">
      <c r="A23" s="4" t="s">
        <v>1186</v>
      </c>
    </row>
    <row r="24" spans="1:12">
      <c r="A24" s="3" t="s">
        <v>1173</v>
      </c>
    </row>
    <row r="25" spans="1:12">
      <c r="A25" s="4" t="s">
        <v>1176</v>
      </c>
      <c r="D25" s="4" t="s">
        <v>1187</v>
      </c>
    </row>
    <row r="26" spans="1:12">
      <c r="A26" s="4" t="s">
        <v>1188</v>
      </c>
      <c r="D26" s="4" t="s">
        <v>663</v>
      </c>
    </row>
    <row r="27" spans="1:12">
      <c r="A27" s="4" t="s">
        <v>1189</v>
      </c>
      <c r="D27" s="10" t="n">
        <v>1.5</v>
      </c>
    </row>
    <row r="28" spans="1:12">
      <c r="A28" s="4" t="s">
        <v>497</v>
      </c>
      <c r="D28" s="4" t="s">
        <v>1190</v>
      </c>
    </row>
    <row r="29" spans="1:12">
      <c r="A29" s="4" t="s">
        <v>1191</v>
      </c>
      <c r="D29" s="4" t="s">
        <v>486</v>
      </c>
    </row>
    <row r="30" spans="1:12">
      <c r="A30" s="4" t="s">
        <v>101</v>
      </c>
      <c r="D30" s="6" t="n">
        <v>454</v>
      </c>
    </row>
    <row r="31" spans="1:12">
      <c r="A31" s="4" t="s">
        <v>1181</v>
      </c>
      <c r="I31" s="4" t="s">
        <v>75</v>
      </c>
      <c r="K31" s="4" t="s">
        <v>75</v>
      </c>
    </row>
    <row r="32" spans="1:12">
      <c r="A32" s="4" t="s">
        <v>1192</v>
      </c>
    </row>
    <row r="33" spans="1:12">
      <c r="A33" s="3" t="s">
        <v>1173</v>
      </c>
    </row>
    <row r="34" spans="1:12">
      <c r="A34" s="4" t="s">
        <v>1188</v>
      </c>
      <c r="F34" s="4" t="s">
        <v>1193</v>
      </c>
    </row>
    <row r="35" spans="1:12">
      <c r="A35" s="4" t="s">
        <v>609</v>
      </c>
      <c r="F35" s="6" t="n">
        <v>125</v>
      </c>
      <c r="H35" s="5" t="n">
        <v>0</v>
      </c>
    </row>
    <row r="36" spans="1:12">
      <c r="A36" s="4" t="s">
        <v>1180</v>
      </c>
      <c r="F36" s="5" t="n">
        <v>-168</v>
      </c>
      <c r="H36" s="5" t="n">
        <v>0</v>
      </c>
    </row>
    <row r="37" spans="1:12">
      <c r="A37" s="4" t="s">
        <v>1174</v>
      </c>
      <c r="F37" s="5" t="n">
        <v>1106</v>
      </c>
      <c r="H37" s="5" t="n">
        <v>0</v>
      </c>
    </row>
    <row r="38" spans="1:12">
      <c r="A38" s="4" t="s">
        <v>1181</v>
      </c>
      <c r="F38" s="6" t="n">
        <v>1063</v>
      </c>
      <c r="H38" s="6" t="n">
        <v>0</v>
      </c>
      <c r="L38" s="6" t="n">
        <v>0</v>
      </c>
    </row>
    <row r="39" spans="1:12">
      <c r="A39" s="4" t="s">
        <v>1194</v>
      </c>
      <c r="J39" s="12" t="n">
        <v>250</v>
      </c>
    </row>
    <row r="40" spans="1:12">
      <c r="A40" s="4" t="s">
        <v>1195</v>
      </c>
      <c r="J40" s="12" t="n">
        <v>500</v>
      </c>
    </row>
    <row r="41" spans="1:12">
      <c r="A41" s="4" t="s">
        <v>1196</v>
      </c>
      <c r="F41" s="4" t="s">
        <v>1197</v>
      </c>
    </row>
    <row r="42" spans="1:12"/>
    <row r="43" spans="1:12">
      <c r="A43" s="4" t="s">
        <v>33</v>
      </c>
      <c r="B43" s="4" t="s">
        <v>68</v>
      </c>
    </row>
  </sheetData>
  <mergeCells count="4">
    <mergeCell ref="A1:B1"/>
    <mergeCell ref="F1:G1"/>
    <mergeCell ref="A42:K42"/>
    <mergeCell ref="B43:K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s>
  <sheetData>
    <row r="1" spans="1:5">
      <c r="A1" s="1" t="s">
        <v>1198</v>
      </c>
      <c r="B1" s="2" t="s">
        <v>29</v>
      </c>
      <c r="D1" s="2" t="s">
        <v>30</v>
      </c>
      <c r="E1" s="2" t="s">
        <v>492</v>
      </c>
    </row>
    <row r="2" spans="1:5">
      <c r="A2" s="3" t="s">
        <v>1199</v>
      </c>
    </row>
    <row r="3" spans="1:5">
      <c r="A3" s="4" t="s">
        <v>32</v>
      </c>
      <c r="B3" s="6" t="n">
        <v>113568</v>
      </c>
      <c r="C3" s="4" t="s">
        <v>33</v>
      </c>
      <c r="D3" s="6" t="n">
        <v>99042</v>
      </c>
      <c r="E3" s="6" t="n">
        <v>38453</v>
      </c>
    </row>
    <row r="4" spans="1:5">
      <c r="A4" s="4" t="s">
        <v>31</v>
      </c>
      <c r="B4" s="5" t="n">
        <v>312136</v>
      </c>
      <c r="C4" s="4" t="s">
        <v>33</v>
      </c>
      <c r="D4" s="5" t="n">
        <v>276621</v>
      </c>
    </row>
    <row r="5" spans="1:5">
      <c r="A5" s="4" t="s">
        <v>50</v>
      </c>
      <c r="B5" s="5" t="n">
        <v>52685</v>
      </c>
      <c r="C5" s="4" t="s">
        <v>33</v>
      </c>
      <c r="D5" s="6" t="n">
        <v>12125</v>
      </c>
    </row>
    <row r="6" spans="1:5">
      <c r="A6" s="4" t="s">
        <v>1175</v>
      </c>
    </row>
    <row r="7" spans="1:5">
      <c r="A7" s="3" t="s">
        <v>1199</v>
      </c>
    </row>
    <row r="8" spans="1:5">
      <c r="A8" s="4" t="s">
        <v>32</v>
      </c>
      <c r="B8" s="5" t="n">
        <v>14318</v>
      </c>
    </row>
    <row r="9" spans="1:5">
      <c r="A9" s="4" t="s">
        <v>31</v>
      </c>
      <c r="B9" s="5" t="n">
        <v>5701</v>
      </c>
    </row>
    <row r="10" spans="1:5">
      <c r="A10" s="4" t="s">
        <v>1200</v>
      </c>
      <c r="B10" s="5" t="n">
        <v>7880</v>
      </c>
    </row>
    <row r="11" spans="1:5">
      <c r="A11" s="4" t="s">
        <v>50</v>
      </c>
      <c r="B11" s="5" t="n">
        <v>7477</v>
      </c>
    </row>
    <row r="12" spans="1:5">
      <c r="A12" s="4" t="s">
        <v>1201</v>
      </c>
      <c r="B12" s="5" t="n">
        <v>0</v>
      </c>
    </row>
    <row r="13" spans="1:5">
      <c r="A13" s="4" t="s">
        <v>1186</v>
      </c>
    </row>
    <row r="14" spans="1:5">
      <c r="A14" s="3" t="s">
        <v>1199</v>
      </c>
    </row>
    <row r="15" spans="1:5">
      <c r="A15" s="4" t="s">
        <v>32</v>
      </c>
      <c r="B15" s="5" t="n">
        <v>278</v>
      </c>
    </row>
    <row r="16" spans="1:5">
      <c r="A16" s="4" t="s">
        <v>31</v>
      </c>
      <c r="B16" s="5" t="n">
        <v>2604</v>
      </c>
    </row>
    <row r="17" spans="1:5">
      <c r="A17" s="4" t="s">
        <v>1200</v>
      </c>
      <c r="B17" s="5" t="n">
        <v>19906</v>
      </c>
    </row>
    <row r="18" spans="1:5">
      <c r="A18" s="4" t="s">
        <v>50</v>
      </c>
      <c r="B18" s="5" t="n">
        <v>1155</v>
      </c>
    </row>
    <row r="19" spans="1:5">
      <c r="A19" s="4" t="s">
        <v>1201</v>
      </c>
      <c r="B19" s="5" t="n">
        <v>21909</v>
      </c>
    </row>
    <row r="20" spans="1:5">
      <c r="A20" s="4" t="s">
        <v>1192</v>
      </c>
    </row>
    <row r="21" spans="1:5">
      <c r="A21" s="3" t="s">
        <v>1199</v>
      </c>
    </row>
    <row r="22" spans="1:5">
      <c r="A22" s="4" t="s">
        <v>32</v>
      </c>
      <c r="B22" s="5" t="n">
        <v>542</v>
      </c>
    </row>
    <row r="23" spans="1:5">
      <c r="A23" s="4" t="s">
        <v>31</v>
      </c>
      <c r="B23" s="5" t="n">
        <v>59</v>
      </c>
    </row>
    <row r="24" spans="1:5">
      <c r="A24" s="4" t="s">
        <v>1200</v>
      </c>
      <c r="B24" s="5" t="n">
        <v>22</v>
      </c>
    </row>
    <row r="25" spans="1:5">
      <c r="A25" s="4" t="s">
        <v>50</v>
      </c>
      <c r="B25" s="5" t="n">
        <v>26</v>
      </c>
    </row>
    <row r="26" spans="1:5">
      <c r="A26" s="4" t="s">
        <v>1201</v>
      </c>
      <c r="B26" s="6" t="n">
        <v>0</v>
      </c>
    </row>
    <row r="27" spans="1:5"/>
    <row r="28" spans="1:5">
      <c r="A28" s="4" t="s">
        <v>33</v>
      </c>
      <c r="B28" s="4" t="s">
        <v>68</v>
      </c>
    </row>
  </sheetData>
  <mergeCells count="3">
    <mergeCell ref="B1:C1"/>
    <mergeCell ref="A27:E27"/>
    <mergeCell ref="B28:E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6"/>
    <col customWidth="1" max="5" min="5" width="14"/>
    <col customWidth="1" max="6" min="6" width="16"/>
    <col customWidth="1" max="7" min="7" width="4"/>
    <col customWidth="1" max="8" min="8" width="14"/>
  </cols>
  <sheetData>
    <row r="1" spans="1:8">
      <c r="A1" s="1" t="s">
        <v>1202</v>
      </c>
      <c r="C1" s="2" t="s">
        <v>1203</v>
      </c>
      <c r="D1" s="2" t="s">
        <v>1204</v>
      </c>
      <c r="F1" s="2" t="s">
        <v>1</v>
      </c>
    </row>
    <row r="2" spans="1:8">
      <c r="C2" s="2" t="s">
        <v>29</v>
      </c>
      <c r="D2" s="2" t="s">
        <v>29</v>
      </c>
      <c r="E2" s="2" t="s">
        <v>29</v>
      </c>
      <c r="F2" s="2" t="s">
        <v>29</v>
      </c>
      <c r="H2" s="2" t="s">
        <v>30</v>
      </c>
    </row>
    <row r="3" spans="1:8">
      <c r="A3" s="3" t="s">
        <v>1199</v>
      </c>
    </row>
    <row r="4" spans="1:8">
      <c r="A4" s="4" t="s">
        <v>1205</v>
      </c>
      <c r="F4" s="6" t="n">
        <v>47541</v>
      </c>
      <c r="G4" s="4" t="s">
        <v>33</v>
      </c>
      <c r="H4" s="6" t="n">
        <v>4934</v>
      </c>
    </row>
    <row r="5" spans="1:8">
      <c r="A5" s="4" t="s">
        <v>1206</v>
      </c>
      <c r="F5" s="5" t="n">
        <v>-111482</v>
      </c>
      <c r="G5" s="4" t="s">
        <v>33</v>
      </c>
      <c r="H5" s="5" t="n">
        <v>-24367</v>
      </c>
    </row>
    <row r="6" spans="1:8">
      <c r="A6" s="4" t="s">
        <v>92</v>
      </c>
      <c r="F6" s="5" t="n">
        <v>-86974</v>
      </c>
      <c r="G6" s="4" t="s">
        <v>33</v>
      </c>
      <c r="H6" s="6" t="n">
        <v>-17966</v>
      </c>
    </row>
    <row r="7" spans="1:8">
      <c r="A7" s="4" t="s">
        <v>1207</v>
      </c>
      <c r="B7" s="4" t="s">
        <v>33</v>
      </c>
      <c r="F7" s="6" t="n">
        <v>-18213</v>
      </c>
    </row>
    <row r="8" spans="1:8">
      <c r="A8" s="4" t="s">
        <v>1175</v>
      </c>
    </row>
    <row r="9" spans="1:8">
      <c r="A9" s="3" t="s">
        <v>1199</v>
      </c>
    </row>
    <row r="10" spans="1:8">
      <c r="A10" s="4" t="s">
        <v>1205</v>
      </c>
      <c r="E10" s="6" t="n">
        <v>0</v>
      </c>
    </row>
    <row r="11" spans="1:8">
      <c r="A11" s="4" t="s">
        <v>1206</v>
      </c>
      <c r="E11" s="5" t="n">
        <v>-6579</v>
      </c>
    </row>
    <row r="12" spans="1:8">
      <c r="A12" s="4" t="s">
        <v>1208</v>
      </c>
      <c r="E12" s="5" t="n">
        <v>0</v>
      </c>
    </row>
    <row r="13" spans="1:8">
      <c r="A13" s="4" t="s">
        <v>1209</v>
      </c>
      <c r="E13" s="5" t="n">
        <v>0</v>
      </c>
    </row>
    <row r="14" spans="1:8">
      <c r="A14" s="4" t="s">
        <v>92</v>
      </c>
      <c r="E14" s="5" t="n">
        <v>-6579</v>
      </c>
    </row>
    <row r="15" spans="1:8">
      <c r="A15" s="4" t="s">
        <v>1207</v>
      </c>
      <c r="E15" s="5" t="n">
        <v>0</v>
      </c>
    </row>
    <row r="16" spans="1:8">
      <c r="A16" s="4" t="s">
        <v>1210</v>
      </c>
      <c r="E16" s="6" t="n">
        <v>-6579</v>
      </c>
    </row>
    <row r="17" spans="1:8">
      <c r="A17" s="4" t="s">
        <v>1186</v>
      </c>
    </row>
    <row r="18" spans="1:8">
      <c r="A18" s="3" t="s">
        <v>1199</v>
      </c>
    </row>
    <row r="19" spans="1:8">
      <c r="A19" s="4" t="s">
        <v>1205</v>
      </c>
      <c r="D19" s="6" t="n">
        <v>4018</v>
      </c>
    </row>
    <row r="20" spans="1:8">
      <c r="A20" s="4" t="s">
        <v>1206</v>
      </c>
      <c r="D20" s="5" t="n">
        <v>-3716</v>
      </c>
    </row>
    <row r="21" spans="1:8">
      <c r="A21" s="4" t="s">
        <v>1208</v>
      </c>
      <c r="D21" s="5" t="n">
        <v>-578</v>
      </c>
    </row>
    <row r="22" spans="1:8">
      <c r="A22" s="4" t="s">
        <v>1209</v>
      </c>
      <c r="D22" s="5" t="n">
        <v>0</v>
      </c>
    </row>
    <row r="23" spans="1:8">
      <c r="A23" s="4" t="s">
        <v>92</v>
      </c>
      <c r="D23" s="5" t="n">
        <v>-276</v>
      </c>
    </row>
    <row r="24" spans="1:8">
      <c r="A24" s="4" t="s">
        <v>1207</v>
      </c>
      <c r="D24" s="5" t="n">
        <v>0</v>
      </c>
    </row>
    <row r="25" spans="1:8">
      <c r="A25" s="4" t="s">
        <v>1210</v>
      </c>
      <c r="D25" s="6" t="n">
        <v>-276</v>
      </c>
    </row>
    <row r="26" spans="1:8">
      <c r="A26" s="4" t="s">
        <v>1192</v>
      </c>
    </row>
    <row r="27" spans="1:8">
      <c r="A27" s="3" t="s">
        <v>1199</v>
      </c>
    </row>
    <row r="28" spans="1:8">
      <c r="A28" s="4" t="s">
        <v>1205</v>
      </c>
      <c r="C28" s="6" t="n">
        <v>0</v>
      </c>
    </row>
    <row r="29" spans="1:8">
      <c r="A29" s="4" t="s">
        <v>1206</v>
      </c>
      <c r="C29" s="5" t="n">
        <v>0</v>
      </c>
    </row>
    <row r="30" spans="1:8">
      <c r="A30" s="4" t="s">
        <v>1208</v>
      </c>
      <c r="C30" s="5" t="n">
        <v>0</v>
      </c>
    </row>
    <row r="31" spans="1:8">
      <c r="A31" s="4" t="s">
        <v>1209</v>
      </c>
      <c r="C31" s="5" t="n">
        <v>-503</v>
      </c>
    </row>
    <row r="32" spans="1:8">
      <c r="A32" s="4" t="s">
        <v>92</v>
      </c>
      <c r="C32" s="5" t="n">
        <v>-503</v>
      </c>
    </row>
    <row r="33" spans="1:8">
      <c r="A33" s="4" t="s">
        <v>1207</v>
      </c>
      <c r="C33" s="5" t="n">
        <v>0</v>
      </c>
    </row>
    <row r="34" spans="1:8">
      <c r="A34" s="4" t="s">
        <v>1210</v>
      </c>
      <c r="C34" s="6" t="n">
        <v>-503</v>
      </c>
    </row>
    <row r="35" spans="1:8"/>
    <row r="36" spans="1:8">
      <c r="A36" s="4" t="s">
        <v>33</v>
      </c>
      <c r="B36" s="4" t="s">
        <v>68</v>
      </c>
    </row>
  </sheetData>
  <mergeCells count="6">
    <mergeCell ref="A1:B2"/>
    <mergeCell ref="D1:E1"/>
    <mergeCell ref="F1:H1"/>
    <mergeCell ref="F2:G2"/>
    <mergeCell ref="A35:G35"/>
    <mergeCell ref="B36:G3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211</v>
      </c>
      <c r="C1" s="2" t="s">
        <v>1</v>
      </c>
    </row>
    <row r="2" spans="1:4">
      <c r="C2" s="2" t="s">
        <v>29</v>
      </c>
      <c r="D2" s="2" t="s">
        <v>30</v>
      </c>
    </row>
    <row r="3" spans="1:4">
      <c r="A3" s="3" t="s">
        <v>1199</v>
      </c>
    </row>
    <row r="4" spans="1:4">
      <c r="A4" s="4" t="s">
        <v>1174</v>
      </c>
      <c r="B4" s="4" t="s">
        <v>33</v>
      </c>
      <c r="C4" s="6" t="n">
        <v>13427</v>
      </c>
    </row>
    <row r="5" spans="1:4">
      <c r="A5" s="4" t="s">
        <v>609</v>
      </c>
      <c r="C5" s="5" t="n">
        <v>212</v>
      </c>
    </row>
    <row r="6" spans="1:4">
      <c r="A6" s="4" t="s">
        <v>1175</v>
      </c>
    </row>
    <row r="7" spans="1:4">
      <c r="A7" s="3" t="s">
        <v>1199</v>
      </c>
    </row>
    <row r="8" spans="1:4">
      <c r="A8" s="4" t="s">
        <v>1212</v>
      </c>
      <c r="C8" s="5" t="n">
        <v>0</v>
      </c>
      <c r="D8" s="6" t="n">
        <v>0</v>
      </c>
    </row>
    <row r="9" spans="1:4">
      <c r="A9" s="4" t="s">
        <v>1174</v>
      </c>
      <c r="C9" s="5" t="n">
        <v>11476</v>
      </c>
      <c r="D9" s="5" t="n">
        <v>0</v>
      </c>
    </row>
    <row r="10" spans="1:4">
      <c r="A10" s="4" t="s">
        <v>1213</v>
      </c>
      <c r="C10" s="5" t="n">
        <v>42386</v>
      </c>
      <c r="D10" s="5" t="n">
        <v>0</v>
      </c>
    </row>
    <row r="11" spans="1:4">
      <c r="A11" s="4" t="s">
        <v>609</v>
      </c>
      <c r="C11" s="5" t="n">
        <v>721</v>
      </c>
      <c r="D11" s="5" t="n">
        <v>0</v>
      </c>
    </row>
    <row r="12" spans="1:4">
      <c r="A12" s="4" t="s">
        <v>1180</v>
      </c>
      <c r="C12" s="5" t="n">
        <v>-2796</v>
      </c>
      <c r="D12" s="5" t="n">
        <v>0</v>
      </c>
    </row>
    <row r="13" spans="1:4">
      <c r="A13" s="4" t="s">
        <v>1214</v>
      </c>
      <c r="C13" s="5" t="n">
        <v>51786</v>
      </c>
      <c r="D13" s="5" t="n">
        <v>0</v>
      </c>
    </row>
    <row r="14" spans="1:4">
      <c r="A14" s="4" t="s">
        <v>1192</v>
      </c>
    </row>
    <row r="15" spans="1:4">
      <c r="A15" s="3" t="s">
        <v>1199</v>
      </c>
    </row>
    <row r="16" spans="1:4">
      <c r="A16" s="4" t="s">
        <v>1212</v>
      </c>
      <c r="C16" s="5" t="n">
        <v>0</v>
      </c>
      <c r="D16" s="5" t="n">
        <v>0</v>
      </c>
    </row>
    <row r="17" spans="1:4">
      <c r="A17" s="4" t="s">
        <v>1174</v>
      </c>
      <c r="C17" s="5" t="n">
        <v>1106</v>
      </c>
      <c r="D17" s="5" t="n">
        <v>0</v>
      </c>
    </row>
    <row r="18" spans="1:4">
      <c r="A18" s="4" t="s">
        <v>609</v>
      </c>
      <c r="C18" s="5" t="n">
        <v>125</v>
      </c>
      <c r="D18" s="5" t="n">
        <v>0</v>
      </c>
    </row>
    <row r="19" spans="1:4">
      <c r="A19" s="4" t="s">
        <v>1180</v>
      </c>
      <c r="C19" s="5" t="n">
        <v>-168</v>
      </c>
      <c r="D19" s="5" t="n">
        <v>0</v>
      </c>
    </row>
    <row r="20" spans="1:4">
      <c r="A20" s="4" t="s">
        <v>1214</v>
      </c>
      <c r="C20" s="6" t="n">
        <v>1063</v>
      </c>
      <c r="D20" s="6" t="n">
        <v>0</v>
      </c>
    </row>
    <row r="21" spans="1:4"/>
    <row r="22" spans="1:4">
      <c r="A22" s="4" t="s">
        <v>33</v>
      </c>
      <c r="B22" s="4" t="s">
        <v>68</v>
      </c>
    </row>
  </sheetData>
  <mergeCells count="4">
    <mergeCell ref="A1:B2"/>
    <mergeCell ref="C1:D1"/>
    <mergeCell ref="A21:C21"/>
    <mergeCell ref="B22:C2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8"/>
    <col customWidth="1" max="5" min="5" width="37"/>
    <col customWidth="1" max="6" min="6" width="21"/>
    <col customWidth="1" max="7" min="7" width="21"/>
    <col customWidth="1" max="8" min="8" width="21"/>
  </cols>
  <sheetData>
    <row r="1" spans="1:8">
      <c r="A1" s="1" t="s">
        <v>1215</v>
      </c>
      <c r="B1" s="2" t="s">
        <v>637</v>
      </c>
      <c r="E1" s="2" t="s">
        <v>1</v>
      </c>
    </row>
    <row r="2" spans="1:8">
      <c r="B2" s="2" t="s">
        <v>1216</v>
      </c>
      <c r="C2" s="2" t="s">
        <v>1217</v>
      </c>
      <c r="D2" s="2" t="s">
        <v>1218</v>
      </c>
      <c r="E2" s="2" t="s">
        <v>1219</v>
      </c>
      <c r="F2" s="2" t="s">
        <v>788</v>
      </c>
      <c r="G2" s="2" t="s">
        <v>1220</v>
      </c>
      <c r="H2" s="2" t="s">
        <v>1221</v>
      </c>
    </row>
    <row r="3" spans="1:8">
      <c r="A3" s="3" t="s">
        <v>1222</v>
      </c>
    </row>
    <row r="4" spans="1:8">
      <c r="A4" s="4" t="s">
        <v>1223</v>
      </c>
      <c r="E4" s="6" t="n">
        <v>14277000</v>
      </c>
    </row>
    <row r="5" spans="1:8">
      <c r="A5" s="4" t="s">
        <v>1224</v>
      </c>
      <c r="F5" s="6" t="n">
        <v>650000</v>
      </c>
    </row>
    <row r="6" spans="1:8">
      <c r="A6" s="4" t="s">
        <v>1225</v>
      </c>
    </row>
    <row r="7" spans="1:8">
      <c r="A7" s="3" t="s">
        <v>1222</v>
      </c>
    </row>
    <row r="8" spans="1:8">
      <c r="A8" s="4" t="s">
        <v>1226</v>
      </c>
      <c r="D8" s="5" t="n">
        <v>1980000</v>
      </c>
    </row>
    <row r="9" spans="1:8">
      <c r="A9" s="4" t="s">
        <v>1227</v>
      </c>
      <c r="D9" s="6" t="n">
        <v>2970000</v>
      </c>
    </row>
    <row r="10" spans="1:8">
      <c r="A10" s="4" t="s">
        <v>1228</v>
      </c>
      <c r="D10" s="5" t="n">
        <v>1</v>
      </c>
    </row>
    <row r="11" spans="1:8">
      <c r="A11" s="4" t="s">
        <v>1229</v>
      </c>
      <c r="G11" s="6" t="n">
        <v>2493000</v>
      </c>
    </row>
    <row r="12" spans="1:8">
      <c r="A12" s="4" t="s">
        <v>1224</v>
      </c>
      <c r="E12" s="5" t="n">
        <v>477000</v>
      </c>
    </row>
    <row r="13" spans="1:8">
      <c r="A13" s="4" t="s">
        <v>1230</v>
      </c>
    </row>
    <row r="14" spans="1:8">
      <c r="A14" s="3" t="s">
        <v>1222</v>
      </c>
    </row>
    <row r="15" spans="1:8">
      <c r="A15" s="4" t="s">
        <v>1223</v>
      </c>
      <c r="E15" s="5" t="n">
        <v>300000</v>
      </c>
      <c r="F15" s="5" t="n">
        <v>100000</v>
      </c>
    </row>
    <row r="16" spans="1:8">
      <c r="A16" s="4" t="s">
        <v>1231</v>
      </c>
      <c r="E16" s="6" t="n">
        <v>200000</v>
      </c>
      <c r="F16" s="4" t="s">
        <v>75</v>
      </c>
    </row>
    <row r="17" spans="1:8">
      <c r="A17" s="4" t="s">
        <v>1232</v>
      </c>
      <c r="E17" s="4" t="s">
        <v>558</v>
      </c>
    </row>
    <row r="18" spans="1:8">
      <c r="A18" s="4" t="s">
        <v>1178</v>
      </c>
      <c r="E18" s="5" t="n">
        <v>400000</v>
      </c>
    </row>
    <row r="19" spans="1:8">
      <c r="A19" s="4" t="s">
        <v>1233</v>
      </c>
      <c r="E19" s="7" t="n">
        <v>0.25</v>
      </c>
    </row>
    <row r="20" spans="1:8">
      <c r="A20" s="4" t="s">
        <v>1234</v>
      </c>
      <c r="E20" s="7" t="n">
        <v>0.75</v>
      </c>
    </row>
    <row r="21" spans="1:8">
      <c r="A21" s="4" t="s">
        <v>1235</v>
      </c>
    </row>
    <row r="22" spans="1:8">
      <c r="A22" s="3" t="s">
        <v>1222</v>
      </c>
    </row>
    <row r="23" spans="1:8">
      <c r="A23" s="4" t="s">
        <v>1236</v>
      </c>
      <c r="B23" s="7" t="n">
        <v>9.109999999999999</v>
      </c>
    </row>
    <row r="24" spans="1:8">
      <c r="A24" s="4" t="s">
        <v>655</v>
      </c>
      <c r="B24" s="4" t="s">
        <v>446</v>
      </c>
    </row>
    <row r="25" spans="1:8">
      <c r="A25" s="4" t="s">
        <v>1237</v>
      </c>
    </row>
    <row r="26" spans="1:8">
      <c r="A26" s="3" t="s">
        <v>1222</v>
      </c>
    </row>
    <row r="27" spans="1:8">
      <c r="A27" s="4" t="s">
        <v>1228</v>
      </c>
      <c r="B27" s="5" t="n">
        <v>1</v>
      </c>
    </row>
    <row r="28" spans="1:8">
      <c r="A28" s="4" t="s">
        <v>1223</v>
      </c>
      <c r="B28" s="6" t="n">
        <v>243000</v>
      </c>
    </row>
    <row r="29" spans="1:8">
      <c r="A29" s="4" t="s">
        <v>1238</v>
      </c>
      <c r="B29" s="5" t="n">
        <v>1000000</v>
      </c>
    </row>
    <row r="30" spans="1:8">
      <c r="A30" s="4" t="s">
        <v>1239</v>
      </c>
      <c r="B30" s="6" t="n">
        <v>505000</v>
      </c>
    </row>
    <row r="31" spans="1:8">
      <c r="A31" s="4" t="s">
        <v>1224</v>
      </c>
      <c r="B31" s="6" t="n">
        <v>243000</v>
      </c>
    </row>
    <row r="32" spans="1:8">
      <c r="A32" s="4" t="s">
        <v>1240</v>
      </c>
      <c r="B32" s="7" t="n">
        <v>1.33</v>
      </c>
    </row>
    <row r="33" spans="1:8">
      <c r="A33" s="4" t="s">
        <v>668</v>
      </c>
      <c r="B33" s="4" t="s">
        <v>1241</v>
      </c>
    </row>
    <row r="34" spans="1:8">
      <c r="A34" s="4" t="s">
        <v>1242</v>
      </c>
      <c r="B34" s="4" t="s">
        <v>75</v>
      </c>
    </row>
    <row r="35" spans="1:8">
      <c r="A35" s="4" t="s">
        <v>662</v>
      </c>
      <c r="B35" s="4" t="s">
        <v>446</v>
      </c>
    </row>
    <row r="36" spans="1:8">
      <c r="A36" s="4" t="s">
        <v>666</v>
      </c>
      <c r="B36" s="4" t="s">
        <v>1243</v>
      </c>
    </row>
    <row r="37" spans="1:8">
      <c r="A37" s="4" t="s">
        <v>1244</v>
      </c>
    </row>
    <row r="38" spans="1:8">
      <c r="A38" s="3" t="s">
        <v>1222</v>
      </c>
    </row>
    <row r="39" spans="1:8">
      <c r="A39" s="4" t="s">
        <v>1223</v>
      </c>
      <c r="B39" s="6" t="n">
        <v>2850000</v>
      </c>
    </row>
    <row r="40" spans="1:8">
      <c r="A40" s="4" t="s">
        <v>1231</v>
      </c>
      <c r="B40" s="6" t="n">
        <v>150000</v>
      </c>
    </row>
    <row r="41" spans="1:8">
      <c r="A41" s="4" t="s">
        <v>1245</v>
      </c>
      <c r="B41" s="5" t="n">
        <v>15000000</v>
      </c>
    </row>
    <row r="42" spans="1:8">
      <c r="A42" s="4" t="s">
        <v>1236</v>
      </c>
      <c r="E42" s="7" t="n">
        <v>0.2</v>
      </c>
    </row>
    <row r="43" spans="1:8">
      <c r="A43" s="4" t="s">
        <v>1246</v>
      </c>
    </row>
    <row r="44" spans="1:8">
      <c r="A44" s="3" t="s">
        <v>1222</v>
      </c>
    </row>
    <row r="45" spans="1:8">
      <c r="A45" s="4" t="s">
        <v>1228</v>
      </c>
      <c r="B45" s="5" t="n">
        <v>1</v>
      </c>
    </row>
    <row r="46" spans="1:8">
      <c r="A46" s="4" t="s">
        <v>1238</v>
      </c>
      <c r="B46" s="5" t="n">
        <v>7500000</v>
      </c>
    </row>
    <row r="47" spans="1:8">
      <c r="A47" s="4" t="s">
        <v>1231</v>
      </c>
      <c r="B47" s="6" t="n">
        <v>-11000</v>
      </c>
    </row>
    <row r="48" spans="1:8">
      <c r="A48" s="4" t="s">
        <v>1239</v>
      </c>
      <c r="B48" s="6" t="n">
        <v>414000</v>
      </c>
    </row>
    <row r="49" spans="1:8">
      <c r="A49" s="4" t="s">
        <v>1240</v>
      </c>
      <c r="B49" s="7" t="n">
        <v>0.2</v>
      </c>
    </row>
    <row r="50" spans="1:8">
      <c r="A50" s="4" t="s">
        <v>668</v>
      </c>
      <c r="B50" s="4" t="s">
        <v>725</v>
      </c>
    </row>
    <row r="51" spans="1:8">
      <c r="A51" s="4" t="s">
        <v>1242</v>
      </c>
      <c r="B51" s="4" t="s">
        <v>75</v>
      </c>
    </row>
    <row r="52" spans="1:8">
      <c r="A52" s="4" t="s">
        <v>662</v>
      </c>
      <c r="B52" s="4" t="s">
        <v>446</v>
      </c>
    </row>
    <row r="53" spans="1:8">
      <c r="A53" s="4" t="s">
        <v>666</v>
      </c>
      <c r="B53" s="4" t="s">
        <v>667</v>
      </c>
    </row>
    <row r="54" spans="1:8">
      <c r="A54" s="4" t="s">
        <v>1247</v>
      </c>
    </row>
    <row r="55" spans="1:8">
      <c r="A55" s="3" t="s">
        <v>1222</v>
      </c>
    </row>
    <row r="56" spans="1:8">
      <c r="A56" s="4" t="s">
        <v>1223</v>
      </c>
      <c r="C56" s="6" t="n">
        <v>6723000</v>
      </c>
    </row>
    <row r="57" spans="1:8">
      <c r="A57" s="4" t="s">
        <v>1231</v>
      </c>
      <c r="E57" s="6" t="n">
        <v>149000</v>
      </c>
      <c r="F57" s="4" t="s">
        <v>75</v>
      </c>
    </row>
    <row r="58" spans="1:8">
      <c r="A58" s="4" t="s">
        <v>1248</v>
      </c>
      <c r="C58" s="5" t="n">
        <v>1953125</v>
      </c>
    </row>
    <row r="59" spans="1:8">
      <c r="A59" s="4" t="s">
        <v>1249</v>
      </c>
      <c r="C59" s="6" t="n">
        <v>6622000</v>
      </c>
      <c r="H59" s="6" t="n">
        <v>5000</v>
      </c>
    </row>
    <row r="60" spans="1:8">
      <c r="A60" s="4" t="s">
        <v>1232</v>
      </c>
      <c r="E60" s="4" t="s">
        <v>558</v>
      </c>
    </row>
    <row r="61" spans="1:8">
      <c r="A61" s="4" t="s">
        <v>1250</v>
      </c>
      <c r="E61" s="6" t="n">
        <v>331000</v>
      </c>
    </row>
    <row r="62" spans="1:8">
      <c r="A62" s="4" t="s">
        <v>1251</v>
      </c>
    </row>
    <row r="63" spans="1:8">
      <c r="A63" s="3" t="s">
        <v>1222</v>
      </c>
    </row>
    <row r="64" spans="1:8">
      <c r="A64" s="4" t="s">
        <v>1223</v>
      </c>
      <c r="B64" s="6" t="n">
        <v>4000000</v>
      </c>
      <c r="F64" s="4" t="s">
        <v>75</v>
      </c>
    </row>
    <row r="65" spans="1:8">
      <c r="A65" s="4" t="s">
        <v>655</v>
      </c>
      <c r="B65" s="4" t="s">
        <v>1252</v>
      </c>
    </row>
    <row r="66" spans="1:8">
      <c r="A66" s="4" t="s">
        <v>1249</v>
      </c>
      <c r="B66" s="6" t="n">
        <v>5604000</v>
      </c>
    </row>
    <row r="67" spans="1:8">
      <c r="A67" s="4" t="s">
        <v>1232</v>
      </c>
      <c r="E67" s="4" t="s">
        <v>558</v>
      </c>
    </row>
    <row r="68" spans="1:8">
      <c r="A68" s="4" t="s">
        <v>1250</v>
      </c>
      <c r="E68" s="6" t="n">
        <v>200000</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253</v>
      </c>
      <c r="C1" s="2" t="s">
        <v>1</v>
      </c>
    </row>
    <row r="2" spans="1:4">
      <c r="C2" s="2" t="s">
        <v>29</v>
      </c>
      <c r="D2" s="2" t="s">
        <v>30</v>
      </c>
    </row>
    <row r="3" spans="1:4">
      <c r="A3" s="3" t="s">
        <v>1222</v>
      </c>
    </row>
    <row r="4" spans="1:4">
      <c r="A4" s="4" t="s">
        <v>1254</v>
      </c>
      <c r="B4" s="4" t="s">
        <v>33</v>
      </c>
      <c r="C4" s="6" t="n">
        <v>14277</v>
      </c>
    </row>
    <row r="5" spans="1:4">
      <c r="A5" s="4" t="s">
        <v>1255</v>
      </c>
    </row>
    <row r="6" spans="1:4">
      <c r="A6" s="3" t="s">
        <v>1222</v>
      </c>
    </row>
    <row r="7" spans="1:4">
      <c r="A7" s="4" t="s">
        <v>1256</v>
      </c>
      <c r="C7" s="5" t="n">
        <v>100</v>
      </c>
    </row>
    <row r="8" spans="1:4">
      <c r="A8" s="4" t="s">
        <v>1257</v>
      </c>
      <c r="C8" s="5" t="n">
        <v>17462</v>
      </c>
    </row>
    <row r="9" spans="1:4">
      <c r="A9" s="4" t="s">
        <v>1258</v>
      </c>
      <c r="C9" s="5" t="n">
        <v>2755</v>
      </c>
    </row>
    <row r="10" spans="1:4">
      <c r="A10" s="4" t="s">
        <v>1259</v>
      </c>
      <c r="C10" s="5" t="n">
        <v>14807</v>
      </c>
    </row>
    <row r="11" spans="1:4">
      <c r="A11" s="4" t="s">
        <v>1260</v>
      </c>
      <c r="C11" s="5" t="n">
        <v>-530</v>
      </c>
    </row>
    <row r="12" spans="1:4">
      <c r="A12" s="4" t="s">
        <v>1254</v>
      </c>
      <c r="C12" s="5" t="n">
        <v>14277</v>
      </c>
      <c r="D12" s="6" t="n">
        <v>100</v>
      </c>
    </row>
    <row r="13" spans="1:4">
      <c r="A13" s="4" t="s">
        <v>588</v>
      </c>
    </row>
    <row r="14" spans="1:4">
      <c r="A14" s="3" t="s">
        <v>1222</v>
      </c>
    </row>
    <row r="15" spans="1:4">
      <c r="A15" s="4" t="s">
        <v>1256</v>
      </c>
      <c r="C15" s="5" t="n">
        <v>0</v>
      </c>
    </row>
    <row r="16" spans="1:4">
      <c r="A16" s="4" t="s">
        <v>1254</v>
      </c>
      <c r="D16" s="5" t="n">
        <v>0</v>
      </c>
    </row>
    <row r="17" spans="1:4">
      <c r="A17" s="4" t="s">
        <v>1261</v>
      </c>
    </row>
    <row r="18" spans="1:4">
      <c r="A18" s="3" t="s">
        <v>1222</v>
      </c>
    </row>
    <row r="19" spans="1:4">
      <c r="A19" s="4" t="s">
        <v>1256</v>
      </c>
      <c r="C19" s="5" t="n">
        <v>0</v>
      </c>
    </row>
    <row r="20" spans="1:4">
      <c r="A20" s="4" t="s">
        <v>1257</v>
      </c>
      <c r="C20" s="5" t="n">
        <v>2970</v>
      </c>
    </row>
    <row r="21" spans="1:4">
      <c r="A21" s="4" t="s">
        <v>1258</v>
      </c>
      <c r="C21" s="5" t="n">
        <v>-2493</v>
      </c>
    </row>
    <row r="22" spans="1:4">
      <c r="A22" s="4" t="s">
        <v>1259</v>
      </c>
      <c r="C22" s="5" t="n">
        <v>477</v>
      </c>
    </row>
    <row r="23" spans="1:4">
      <c r="A23" s="4" t="s">
        <v>1260</v>
      </c>
      <c r="C23" s="5" t="n">
        <v>-477</v>
      </c>
    </row>
    <row r="24" spans="1:4">
      <c r="A24" s="4" t="s">
        <v>1254</v>
      </c>
      <c r="C24" s="5" t="n">
        <v>0</v>
      </c>
      <c r="D24" s="5" t="n">
        <v>0</v>
      </c>
    </row>
    <row r="25" spans="1:4">
      <c r="A25" s="4" t="s">
        <v>1262</v>
      </c>
    </row>
    <row r="26" spans="1:4">
      <c r="A26" s="3" t="s">
        <v>1222</v>
      </c>
    </row>
    <row r="27" spans="1:4">
      <c r="A27" s="4" t="s">
        <v>1256</v>
      </c>
      <c r="C27" s="5" t="n">
        <v>0</v>
      </c>
    </row>
    <row r="28" spans="1:4">
      <c r="A28" s="4" t="s">
        <v>1254</v>
      </c>
      <c r="D28" s="5" t="n">
        <v>0</v>
      </c>
    </row>
    <row r="29" spans="1:4">
      <c r="A29" s="4" t="s">
        <v>1263</v>
      </c>
    </row>
    <row r="30" spans="1:4">
      <c r="A30" s="3" t="s">
        <v>1222</v>
      </c>
    </row>
    <row r="31" spans="1:4">
      <c r="A31" s="4" t="s">
        <v>1256</v>
      </c>
      <c r="C31" s="5" t="n">
        <v>0</v>
      </c>
    </row>
    <row r="32" spans="1:4">
      <c r="A32" s="4" t="s">
        <v>1257</v>
      </c>
      <c r="C32" s="5" t="n">
        <v>505</v>
      </c>
    </row>
    <row r="33" spans="1:4">
      <c r="A33" s="4" t="s">
        <v>1258</v>
      </c>
      <c r="C33" s="5" t="n">
        <v>-262</v>
      </c>
    </row>
    <row r="34" spans="1:4">
      <c r="A34" s="4" t="s">
        <v>1259</v>
      </c>
      <c r="C34" s="5" t="n">
        <v>243</v>
      </c>
    </row>
    <row r="35" spans="1:4">
      <c r="A35" s="4" t="s">
        <v>1260</v>
      </c>
      <c r="C35" s="5" t="n">
        <v>-243</v>
      </c>
    </row>
    <row r="36" spans="1:4">
      <c r="A36" s="4" t="s">
        <v>1254</v>
      </c>
      <c r="C36" s="5" t="n">
        <v>0</v>
      </c>
      <c r="D36" s="5" t="n">
        <v>0</v>
      </c>
    </row>
    <row r="37" spans="1:4">
      <c r="A37" s="4" t="s">
        <v>1264</v>
      </c>
    </row>
    <row r="38" spans="1:4">
      <c r="A38" s="3" t="s">
        <v>1222</v>
      </c>
    </row>
    <row r="39" spans="1:4">
      <c r="A39" s="4" t="s">
        <v>1256</v>
      </c>
      <c r="C39" s="5" t="n">
        <v>0</v>
      </c>
    </row>
    <row r="40" spans="1:4">
      <c r="A40" s="4" t="s">
        <v>1254</v>
      </c>
      <c r="D40" s="5" t="n">
        <v>0</v>
      </c>
    </row>
    <row r="41" spans="1:4">
      <c r="A41" s="4" t="s">
        <v>1265</v>
      </c>
    </row>
    <row r="42" spans="1:4">
      <c r="A42" s="3" t="s">
        <v>1222</v>
      </c>
    </row>
    <row r="43" spans="1:4">
      <c r="A43" s="4" t="s">
        <v>1256</v>
      </c>
      <c r="C43" s="5" t="n">
        <v>0</v>
      </c>
    </row>
    <row r="44" spans="1:4">
      <c r="A44" s="4" t="s">
        <v>1257</v>
      </c>
      <c r="C44" s="5" t="n">
        <v>2850</v>
      </c>
    </row>
    <row r="45" spans="1:4">
      <c r="A45" s="4" t="s">
        <v>1258</v>
      </c>
      <c r="C45" s="5" t="n">
        <v>0</v>
      </c>
    </row>
    <row r="46" spans="1:4">
      <c r="A46" s="4" t="s">
        <v>1259</v>
      </c>
      <c r="C46" s="5" t="n">
        <v>2850</v>
      </c>
    </row>
    <row r="47" spans="1:4">
      <c r="A47" s="4" t="s">
        <v>1260</v>
      </c>
      <c r="C47" s="5" t="n">
        <v>150</v>
      </c>
    </row>
    <row r="48" spans="1:4">
      <c r="A48" s="4" t="s">
        <v>1254</v>
      </c>
      <c r="C48" s="5" t="n">
        <v>3000</v>
      </c>
      <c r="D48" s="5" t="n">
        <v>0</v>
      </c>
    </row>
    <row r="49" spans="1:4">
      <c r="A49" s="4" t="s">
        <v>1266</v>
      </c>
    </row>
    <row r="50" spans="1:4">
      <c r="A50" s="3" t="s">
        <v>1222</v>
      </c>
    </row>
    <row r="51" spans="1:4">
      <c r="A51" s="4" t="s">
        <v>1256</v>
      </c>
      <c r="C51" s="5" t="n">
        <v>0</v>
      </c>
    </row>
    <row r="52" spans="1:4">
      <c r="A52" s="4" t="s">
        <v>1254</v>
      </c>
      <c r="D52" s="5" t="n">
        <v>0</v>
      </c>
    </row>
    <row r="53" spans="1:4">
      <c r="A53" s="4" t="s">
        <v>1267</v>
      </c>
    </row>
    <row r="54" spans="1:4">
      <c r="A54" s="3" t="s">
        <v>1222</v>
      </c>
    </row>
    <row r="55" spans="1:4">
      <c r="A55" s="4" t="s">
        <v>1256</v>
      </c>
      <c r="C55" s="5" t="n">
        <v>0</v>
      </c>
    </row>
    <row r="56" spans="1:4">
      <c r="A56" s="4" t="s">
        <v>1257</v>
      </c>
      <c r="C56" s="5" t="n">
        <v>414</v>
      </c>
    </row>
    <row r="57" spans="1:4">
      <c r="A57" s="4" t="s">
        <v>1258</v>
      </c>
      <c r="C57" s="5" t="n">
        <v>0</v>
      </c>
    </row>
    <row r="58" spans="1:4">
      <c r="A58" s="4" t="s">
        <v>1259</v>
      </c>
      <c r="C58" s="5" t="n">
        <v>414</v>
      </c>
    </row>
    <row r="59" spans="1:4">
      <c r="A59" s="4" t="s">
        <v>1260</v>
      </c>
      <c r="C59" s="5" t="n">
        <v>-11</v>
      </c>
    </row>
    <row r="60" spans="1:4">
      <c r="A60" s="4" t="s">
        <v>1254</v>
      </c>
      <c r="C60" s="5" t="n">
        <v>403</v>
      </c>
      <c r="D60" s="5" t="n">
        <v>0</v>
      </c>
    </row>
    <row r="61" spans="1:4">
      <c r="A61" s="4" t="s">
        <v>1268</v>
      </c>
    </row>
    <row r="62" spans="1:4">
      <c r="A62" s="3" t="s">
        <v>1222</v>
      </c>
    </row>
    <row r="63" spans="1:4">
      <c r="A63" s="4" t="s">
        <v>1256</v>
      </c>
      <c r="C63" s="5" t="n">
        <v>0</v>
      </c>
    </row>
    <row r="64" spans="1:4">
      <c r="A64" s="4" t="s">
        <v>1254</v>
      </c>
      <c r="D64" s="5" t="n">
        <v>0</v>
      </c>
    </row>
    <row r="65" spans="1:4">
      <c r="A65" s="4" t="s">
        <v>1269</v>
      </c>
    </row>
    <row r="66" spans="1:4">
      <c r="A66" s="3" t="s">
        <v>1222</v>
      </c>
    </row>
    <row r="67" spans="1:4">
      <c r="A67" s="4" t="s">
        <v>1256</v>
      </c>
      <c r="C67" s="5" t="n">
        <v>0</v>
      </c>
    </row>
    <row r="68" spans="1:4">
      <c r="A68" s="4" t="s">
        <v>1257</v>
      </c>
      <c r="C68" s="5" t="n">
        <v>6723</v>
      </c>
    </row>
    <row r="69" spans="1:4">
      <c r="A69" s="4" t="s">
        <v>1258</v>
      </c>
      <c r="C69" s="5" t="n">
        <v>0</v>
      </c>
    </row>
    <row r="70" spans="1:4">
      <c r="A70" s="4" t="s">
        <v>1259</v>
      </c>
      <c r="C70" s="5" t="n">
        <v>6723</v>
      </c>
    </row>
    <row r="71" spans="1:4">
      <c r="A71" s="4" t="s">
        <v>1260</v>
      </c>
      <c r="C71" s="5" t="n">
        <v>-149</v>
      </c>
    </row>
    <row r="72" spans="1:4">
      <c r="A72" s="4" t="s">
        <v>1254</v>
      </c>
      <c r="C72" s="5" t="n">
        <v>6574</v>
      </c>
      <c r="D72" s="5" t="n">
        <v>0</v>
      </c>
    </row>
    <row r="73" spans="1:4">
      <c r="A73" s="4" t="s">
        <v>1270</v>
      </c>
    </row>
    <row r="74" spans="1:4">
      <c r="A74" s="3" t="s">
        <v>1222</v>
      </c>
    </row>
    <row r="75" spans="1:4">
      <c r="A75" s="4" t="s">
        <v>1256</v>
      </c>
      <c r="C75" s="5" t="n">
        <v>0</v>
      </c>
    </row>
    <row r="76" spans="1:4">
      <c r="A76" s="4" t="s">
        <v>1254</v>
      </c>
      <c r="D76" s="5" t="n">
        <v>0</v>
      </c>
    </row>
    <row r="77" spans="1:4">
      <c r="A77" s="4" t="s">
        <v>1271</v>
      </c>
    </row>
    <row r="78" spans="1:4">
      <c r="A78" s="3" t="s">
        <v>1222</v>
      </c>
    </row>
    <row r="79" spans="1:4">
      <c r="A79" s="4" t="s">
        <v>1256</v>
      </c>
      <c r="C79" s="5" t="n">
        <v>0</v>
      </c>
    </row>
    <row r="80" spans="1:4">
      <c r="A80" s="4" t="s">
        <v>1257</v>
      </c>
      <c r="C80" s="5" t="n">
        <v>4000</v>
      </c>
    </row>
    <row r="81" spans="1:4">
      <c r="A81" s="4" t="s">
        <v>1258</v>
      </c>
      <c r="C81" s="5" t="n">
        <v>0</v>
      </c>
    </row>
    <row r="82" spans="1:4">
      <c r="A82" s="4" t="s">
        <v>1259</v>
      </c>
      <c r="C82" s="5" t="n">
        <v>4000</v>
      </c>
    </row>
    <row r="83" spans="1:4">
      <c r="A83" s="4" t="s">
        <v>1260</v>
      </c>
      <c r="C83" s="5" t="n">
        <v>0</v>
      </c>
    </row>
    <row r="84" spans="1:4">
      <c r="A84" s="4" t="s">
        <v>1254</v>
      </c>
      <c r="C84" s="5" t="n">
        <v>4000</v>
      </c>
      <c r="D84" s="5" t="n">
        <v>0</v>
      </c>
    </row>
    <row r="85" spans="1:4">
      <c r="A85" s="4" t="s">
        <v>1272</v>
      </c>
    </row>
    <row r="86" spans="1:4">
      <c r="A86" s="3" t="s">
        <v>1222</v>
      </c>
    </row>
    <row r="87" spans="1:4">
      <c r="A87" s="4" t="s">
        <v>1256</v>
      </c>
      <c r="C87" s="5" t="n">
        <v>0</v>
      </c>
    </row>
    <row r="88" spans="1:4">
      <c r="A88" s="4" t="s">
        <v>1254</v>
      </c>
      <c r="D88" s="5" t="n">
        <v>0</v>
      </c>
    </row>
    <row r="89" spans="1:4">
      <c r="A89" s="4" t="s">
        <v>1230</v>
      </c>
    </row>
    <row r="90" spans="1:4">
      <c r="A90" s="3" t="s">
        <v>1222</v>
      </c>
    </row>
    <row r="91" spans="1:4">
      <c r="A91" s="4" t="s">
        <v>1260</v>
      </c>
      <c r="C91" s="5" t="n">
        <v>200</v>
      </c>
      <c r="D91" s="4" t="s">
        <v>75</v>
      </c>
    </row>
    <row r="92" spans="1:4">
      <c r="A92" s="4" t="s">
        <v>1273</v>
      </c>
    </row>
    <row r="93" spans="1:4">
      <c r="A93" s="3" t="s">
        <v>1222</v>
      </c>
    </row>
    <row r="94" spans="1:4">
      <c r="A94" s="4" t="s">
        <v>1256</v>
      </c>
      <c r="C94" s="5" t="n">
        <v>100</v>
      </c>
    </row>
    <row r="95" spans="1:4">
      <c r="A95" s="4" t="s">
        <v>1257</v>
      </c>
      <c r="C95" s="5" t="n">
        <v>0</v>
      </c>
    </row>
    <row r="96" spans="1:4">
      <c r="A96" s="4" t="s">
        <v>1258</v>
      </c>
      <c r="C96" s="5" t="n">
        <v>0</v>
      </c>
    </row>
    <row r="97" spans="1:4">
      <c r="A97" s="4" t="s">
        <v>1259</v>
      </c>
      <c r="C97" s="5" t="n">
        <v>100</v>
      </c>
    </row>
    <row r="98" spans="1:4">
      <c r="A98" s="4" t="s">
        <v>1260</v>
      </c>
      <c r="C98" s="5" t="n">
        <v>200</v>
      </c>
    </row>
    <row r="99" spans="1:4">
      <c r="A99" s="4" t="s">
        <v>1254</v>
      </c>
      <c r="C99" s="5" t="n">
        <v>300</v>
      </c>
      <c r="D99" s="5" t="n">
        <v>100</v>
      </c>
    </row>
    <row r="100" spans="1:4">
      <c r="A100" s="4" t="s">
        <v>1274</v>
      </c>
    </row>
    <row r="101" spans="1:4">
      <c r="A101" s="3" t="s">
        <v>1222</v>
      </c>
    </row>
    <row r="102" spans="1:4">
      <c r="A102" s="4" t="s">
        <v>1256</v>
      </c>
      <c r="C102" s="6" t="n">
        <v>0</v>
      </c>
    </row>
    <row r="103" spans="1:4">
      <c r="A103" s="4" t="s">
        <v>1254</v>
      </c>
      <c r="D103" s="6" t="n">
        <v>0</v>
      </c>
    </row>
    <row r="104" spans="1:4"/>
    <row r="105" spans="1:4">
      <c r="A105" s="4" t="s">
        <v>33</v>
      </c>
      <c r="B105" s="4" t="s">
        <v>68</v>
      </c>
    </row>
  </sheetData>
  <mergeCells count="4">
    <mergeCell ref="A1:B2"/>
    <mergeCell ref="C1:D1"/>
    <mergeCell ref="A104:C104"/>
    <mergeCell ref="B105:C10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69"/>
    <col customWidth="1" max="2" min="2" width="21"/>
    <col customWidth="1" max="3" min="3" width="32"/>
    <col customWidth="1" max="4" min="4" width="26"/>
    <col customWidth="1" max="5" min="5" width="32"/>
    <col customWidth="1" max="6" min="6" width="26"/>
    <col customWidth="1" max="7" min="7" width="26"/>
    <col customWidth="1" max="8" min="8" width="26"/>
    <col customWidth="1" max="9" min="9" width="26"/>
    <col customWidth="1" max="10" min="10" width="26"/>
    <col customWidth="1" max="11" min="11" width="80"/>
    <col customWidth="1" max="12" min="12" width="26"/>
    <col customWidth="1" max="13" min="13" width="32"/>
    <col customWidth="1" max="14" min="14" width="26"/>
    <col customWidth="1" max="15" min="15" width="26"/>
    <col customWidth="1" max="16" min="16" width="80"/>
    <col customWidth="1" max="17" min="17" width="26"/>
  </cols>
  <sheetData>
    <row r="1" spans="1:17">
      <c r="A1" s="1" t="s">
        <v>1275</v>
      </c>
      <c r="B1" s="2" t="s">
        <v>1276</v>
      </c>
      <c r="C1" s="2" t="s">
        <v>1277</v>
      </c>
      <c r="D1" s="2" t="s">
        <v>1278</v>
      </c>
      <c r="E1" s="2" t="s">
        <v>1279</v>
      </c>
      <c r="F1" s="2" t="s">
        <v>1280</v>
      </c>
      <c r="G1" s="2" t="s">
        <v>1281</v>
      </c>
      <c r="H1" s="2" t="s">
        <v>1282</v>
      </c>
      <c r="I1" s="2" t="s">
        <v>1283</v>
      </c>
      <c r="J1" s="2" t="s">
        <v>1284</v>
      </c>
      <c r="K1" s="2" t="s">
        <v>1285</v>
      </c>
      <c r="L1" s="2" t="s">
        <v>1286</v>
      </c>
      <c r="M1" s="2" t="s">
        <v>1287</v>
      </c>
      <c r="N1" s="2" t="s">
        <v>1288</v>
      </c>
      <c r="O1" s="2" t="s">
        <v>1289</v>
      </c>
      <c r="P1" s="2" t="s">
        <v>914</v>
      </c>
      <c r="Q1" s="2" t="s">
        <v>915</v>
      </c>
    </row>
    <row r="2" spans="1:17">
      <c r="A2" s="3" t="s">
        <v>1290</v>
      </c>
    </row>
    <row r="3" spans="1:17">
      <c r="A3" s="4" t="s">
        <v>1291</v>
      </c>
      <c r="P3" s="4" t="s">
        <v>1292</v>
      </c>
      <c r="Q3" s="4" t="s">
        <v>1293</v>
      </c>
    </row>
    <row r="4" spans="1:17">
      <c r="A4" s="4" t="s">
        <v>1294</v>
      </c>
      <c r="P4" s="5" t="n">
        <v>12693118</v>
      </c>
      <c r="Q4" s="5" t="n">
        <v>10174000</v>
      </c>
    </row>
    <row r="5" spans="1:17">
      <c r="A5" s="4" t="s">
        <v>1044</v>
      </c>
      <c r="P5" s="7" t="n">
        <v>7.27</v>
      </c>
      <c r="Q5" s="7" t="n">
        <v>4.16</v>
      </c>
    </row>
    <row r="6" spans="1:17">
      <c r="A6" s="4" t="s">
        <v>1295</v>
      </c>
      <c r="P6" s="4" t="s">
        <v>1296</v>
      </c>
    </row>
    <row r="7" spans="1:17">
      <c r="A7" s="4" t="s">
        <v>1297</v>
      </c>
    </row>
    <row r="8" spans="1:17">
      <c r="A8" s="3" t="s">
        <v>1290</v>
      </c>
    </row>
    <row r="9" spans="1:17">
      <c r="A9" s="4" t="s">
        <v>1294</v>
      </c>
      <c r="G9" s="5" t="n">
        <v>650000</v>
      </c>
      <c r="H9" s="5" t="n">
        <v>250000</v>
      </c>
      <c r="I9" s="5" t="n">
        <v>650000</v>
      </c>
      <c r="J9" s="5" t="n">
        <v>325000</v>
      </c>
      <c r="L9" s="5" t="n">
        <v>615000</v>
      </c>
      <c r="M9" s="5" t="n">
        <v>74000</v>
      </c>
      <c r="N9" s="5" t="n">
        <v>650000</v>
      </c>
    </row>
    <row r="10" spans="1:17">
      <c r="A10" s="4" t="s">
        <v>1044</v>
      </c>
      <c r="G10" s="7" t="n">
        <v>1.37</v>
      </c>
      <c r="H10" s="7" t="n">
        <v>5.88</v>
      </c>
      <c r="I10" s="7" t="n">
        <v>6.54</v>
      </c>
      <c r="J10" s="7" t="n">
        <v>8.5</v>
      </c>
      <c r="L10" s="7" t="n">
        <v>7.13</v>
      </c>
      <c r="M10" s="7" t="n">
        <v>5.09</v>
      </c>
      <c r="N10" s="7" t="n">
        <v>7.93</v>
      </c>
    </row>
    <row r="11" spans="1:17">
      <c r="A11" s="4" t="s">
        <v>1298</v>
      </c>
      <c r="M11" s="5" t="n">
        <v>54000</v>
      </c>
    </row>
    <row r="12" spans="1:17">
      <c r="A12" s="4" t="s">
        <v>1299</v>
      </c>
      <c r="M12" s="4" t="s">
        <v>1300</v>
      </c>
    </row>
    <row r="13" spans="1:17">
      <c r="A13" s="4" t="s">
        <v>1301</v>
      </c>
    </row>
    <row r="14" spans="1:17">
      <c r="A14" s="3" t="s">
        <v>1290</v>
      </c>
    </row>
    <row r="15" spans="1:17">
      <c r="A15" s="4" t="s">
        <v>1294</v>
      </c>
      <c r="K15" s="5" t="n">
        <v>3333333</v>
      </c>
    </row>
    <row r="16" spans="1:17">
      <c r="A16" s="4" t="s">
        <v>1044</v>
      </c>
      <c r="K16" s="7" t="n">
        <v>7.46</v>
      </c>
    </row>
    <row r="17" spans="1:17">
      <c r="A17" s="4" t="s">
        <v>1295</v>
      </c>
      <c r="K17" s="4" t="s">
        <v>1302</v>
      </c>
    </row>
    <row r="18" spans="1:17">
      <c r="A18" s="4" t="s">
        <v>1303</v>
      </c>
    </row>
    <row r="19" spans="1:17">
      <c r="A19" s="3" t="s">
        <v>1290</v>
      </c>
    </row>
    <row r="20" spans="1:17">
      <c r="A20" s="4" t="s">
        <v>1294</v>
      </c>
      <c r="C20" s="5" t="n">
        <v>4325000</v>
      </c>
      <c r="D20" s="5" t="n">
        <v>325000</v>
      </c>
      <c r="E20" s="5" t="n">
        <v>1750000</v>
      </c>
      <c r="O20" s="5" t="n">
        <v>845000</v>
      </c>
    </row>
    <row r="21" spans="1:17">
      <c r="A21" s="4" t="s">
        <v>1044</v>
      </c>
      <c r="C21" s="7" t="n">
        <v>4.89</v>
      </c>
      <c r="D21" s="7" t="n">
        <v>3.89</v>
      </c>
      <c r="E21" s="7" t="n">
        <v>2.69</v>
      </c>
      <c r="O21" s="7" t="n">
        <v>4.27</v>
      </c>
    </row>
    <row r="22" spans="1:17">
      <c r="A22" s="4" t="s">
        <v>1298</v>
      </c>
      <c r="C22" s="5" t="n">
        <v>350000</v>
      </c>
      <c r="E22" s="5" t="n">
        <v>75000</v>
      </c>
    </row>
    <row r="23" spans="1:17">
      <c r="A23" s="4" t="s">
        <v>1304</v>
      </c>
    </row>
    <row r="24" spans="1:17">
      <c r="A24" s="3" t="s">
        <v>1290</v>
      </c>
    </row>
    <row r="25" spans="1:17">
      <c r="A25" s="4" t="s">
        <v>1294</v>
      </c>
      <c r="F25" s="5" t="n">
        <v>125000</v>
      </c>
    </row>
    <row r="26" spans="1:17">
      <c r="A26" s="4" t="s">
        <v>1044</v>
      </c>
      <c r="F26" s="7" t="n">
        <v>2.48</v>
      </c>
    </row>
    <row r="27" spans="1:17">
      <c r="A27" s="4" t="s">
        <v>1186</v>
      </c>
    </row>
    <row r="28" spans="1:17">
      <c r="A28" s="3" t="s">
        <v>1290</v>
      </c>
    </row>
    <row r="29" spans="1:17">
      <c r="A29" s="4" t="s">
        <v>1305</v>
      </c>
      <c r="B29" s="6" t="n">
        <v>20279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9</v>
      </c>
      <c r="C2" s="2" t="s">
        <v>30</v>
      </c>
    </row>
    <row r="3" spans="1:3">
      <c r="A3" s="3" t="s">
        <v>233</v>
      </c>
    </row>
    <row r="4" spans="1:3">
      <c r="A4" s="4" t="s">
        <v>1307</v>
      </c>
      <c r="B4" s="6" t="n">
        <v>3550</v>
      </c>
      <c r="C4" s="6" t="n">
        <v>1969</v>
      </c>
    </row>
    <row r="5" spans="1:3">
      <c r="A5" s="4" t="s">
        <v>1308</v>
      </c>
      <c r="B5" s="5" t="n">
        <v>481</v>
      </c>
      <c r="C5" s="5" t="n">
        <v>275</v>
      </c>
    </row>
    <row r="6" spans="1:3">
      <c r="A6" s="4" t="s">
        <v>87</v>
      </c>
      <c r="B6" s="5" t="n">
        <v>16235</v>
      </c>
      <c r="C6" s="5" t="n">
        <v>3836</v>
      </c>
    </row>
    <row r="7" spans="1:3">
      <c r="A7" s="4" t="s">
        <v>91</v>
      </c>
      <c r="B7" s="6" t="n">
        <v>20266</v>
      </c>
      <c r="C7" s="6" t="n">
        <v>608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4"/>
    <col customWidth="1" max="4" min="4" width="14"/>
    <col customWidth="1" max="5" min="5" width="14"/>
  </cols>
  <sheetData>
    <row r="1" spans="1:5">
      <c r="A1" s="1" t="s">
        <v>1309</v>
      </c>
      <c r="B1" s="2" t="s">
        <v>29</v>
      </c>
      <c r="D1" s="2" t="s">
        <v>30</v>
      </c>
      <c r="E1" s="2" t="s">
        <v>492</v>
      </c>
    </row>
    <row r="2" spans="1:5">
      <c r="A2" s="3" t="s">
        <v>236</v>
      </c>
    </row>
    <row r="3" spans="1:5">
      <c r="A3" s="4" t="s">
        <v>60</v>
      </c>
      <c r="B3" s="6" t="n">
        <v>788712</v>
      </c>
      <c r="C3" s="4" t="s">
        <v>33</v>
      </c>
      <c r="D3" s="6" t="n">
        <v>322873</v>
      </c>
      <c r="E3" s="6" t="n">
        <v>32439</v>
      </c>
    </row>
    <row r="4" spans="1:5"/>
    <row r="5" spans="1:5">
      <c r="A5" s="4" t="s">
        <v>33</v>
      </c>
      <c r="B5" s="4" t="s">
        <v>68</v>
      </c>
    </row>
  </sheetData>
  <mergeCells count="3">
    <mergeCell ref="B1:C1"/>
    <mergeCell ref="A4:E4"/>
    <mergeCell ref="B5:E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10</v>
      </c>
      <c r="B1" s="2" t="s">
        <v>637</v>
      </c>
    </row>
    <row r="2" spans="1:3">
      <c r="B2" s="2" t="s">
        <v>1311</v>
      </c>
      <c r="C2" s="2" t="s">
        <v>29</v>
      </c>
    </row>
    <row r="3" spans="1:3">
      <c r="A3" s="4" t="s">
        <v>1312</v>
      </c>
    </row>
    <row r="4" spans="1:3">
      <c r="A4" s="3" t="s">
        <v>1313</v>
      </c>
    </row>
    <row r="5" spans="1:3">
      <c r="A5" s="4" t="s">
        <v>1314</v>
      </c>
      <c r="C5" s="6" t="n">
        <v>99652</v>
      </c>
    </row>
    <row r="6" spans="1:3">
      <c r="A6" s="4" t="s">
        <v>1315</v>
      </c>
      <c r="C6" s="6" t="n">
        <v>2089</v>
      </c>
    </row>
    <row r="7" spans="1:3">
      <c r="A7" s="4" t="s">
        <v>1316</v>
      </c>
    </row>
    <row r="8" spans="1:3">
      <c r="A8" s="3" t="s">
        <v>1313</v>
      </c>
    </row>
    <row r="9" spans="1:3">
      <c r="A9" s="4" t="s">
        <v>1317</v>
      </c>
      <c r="B9" s="6" t="n">
        <v>3141</v>
      </c>
    </row>
    <row r="10" spans="1:3">
      <c r="A10" s="4" t="s">
        <v>1318</v>
      </c>
      <c r="B10" s="4" t="s">
        <v>725</v>
      </c>
    </row>
    <row r="11" spans="1:3">
      <c r="A11" s="4" t="s">
        <v>1319</v>
      </c>
    </row>
    <row r="12" spans="1:3">
      <c r="A12" s="3" t="s">
        <v>1313</v>
      </c>
    </row>
    <row r="13" spans="1:3">
      <c r="A13" s="4" t="s">
        <v>1317</v>
      </c>
      <c r="B13" s="6" t="n">
        <v>2000</v>
      </c>
    </row>
    <row r="14" spans="1:3">
      <c r="A14" s="4" t="s">
        <v>1320</v>
      </c>
      <c r="B14" s="4" t="s">
        <v>13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v>
      </c>
      <c r="B1" s="2" t="s">
        <v>1</v>
      </c>
    </row>
    <row r="2" spans="1:2">
      <c r="B2" s="2" t="s">
        <v>29</v>
      </c>
    </row>
    <row r="3" spans="1:2">
      <c r="A3" s="3" t="s">
        <v>191</v>
      </c>
    </row>
    <row r="4" spans="1:2">
      <c r="A4" s="4" t="s">
        <v>40</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629</v>
      </c>
    </row>
    <row r="2" spans="1:2">
      <c r="A2" s="3" t="s">
        <v>1313</v>
      </c>
    </row>
    <row r="3" spans="1:2">
      <c r="A3" s="4" t="s">
        <v>1323</v>
      </c>
      <c r="B3" s="6" t="n">
        <v>192230</v>
      </c>
    </row>
    <row r="4" spans="1:2">
      <c r="A4" s="4" t="s">
        <v>632</v>
      </c>
    </row>
    <row r="5" spans="1:2">
      <c r="A5" s="3" t="s">
        <v>1313</v>
      </c>
    </row>
    <row r="6" spans="1:2">
      <c r="A6" s="4" t="s">
        <v>1323</v>
      </c>
      <c r="B6" s="5" t="n">
        <v>93647</v>
      </c>
    </row>
    <row r="7" spans="1:2">
      <c r="A7" s="4" t="s">
        <v>633</v>
      </c>
    </row>
    <row r="8" spans="1:2">
      <c r="A8" s="3" t="s">
        <v>1313</v>
      </c>
    </row>
    <row r="9" spans="1:2">
      <c r="A9" s="4" t="s">
        <v>1323</v>
      </c>
      <c r="B9" s="5" t="n">
        <v>7332</v>
      </c>
    </row>
    <row r="10" spans="1:2">
      <c r="A10" s="4" t="s">
        <v>634</v>
      </c>
    </row>
    <row r="11" spans="1:2">
      <c r="A11" s="3" t="s">
        <v>1313</v>
      </c>
    </row>
    <row r="12" spans="1:2">
      <c r="A12" s="4" t="s">
        <v>1323</v>
      </c>
      <c r="B12" s="5" t="n">
        <v>5804</v>
      </c>
    </row>
    <row r="13" spans="1:2">
      <c r="A13" s="4" t="s">
        <v>1324</v>
      </c>
    </row>
    <row r="14" spans="1:2">
      <c r="A14" s="3" t="s">
        <v>1313</v>
      </c>
    </row>
    <row r="15" spans="1:2">
      <c r="A15" s="4" t="s">
        <v>1323</v>
      </c>
      <c r="B15" s="5" t="n">
        <v>5259</v>
      </c>
    </row>
    <row r="16" spans="1:2">
      <c r="A16" s="4" t="s">
        <v>1325</v>
      </c>
    </row>
    <row r="17" spans="1:2">
      <c r="A17" s="3" t="s">
        <v>1313</v>
      </c>
    </row>
    <row r="18" spans="1:2">
      <c r="A18" s="4" t="s">
        <v>1323</v>
      </c>
      <c r="B18" s="5" t="n">
        <v>4970</v>
      </c>
    </row>
    <row r="19" spans="1:2">
      <c r="A19" s="4" t="s">
        <v>1326</v>
      </c>
    </row>
    <row r="20" spans="1:2">
      <c r="A20" s="3" t="s">
        <v>1313</v>
      </c>
    </row>
    <row r="21" spans="1:2">
      <c r="A21" s="4" t="s">
        <v>1323</v>
      </c>
      <c r="B21" s="6" t="n">
        <v>752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629</v>
      </c>
    </row>
    <row r="2" spans="1:2">
      <c r="A2" s="3" t="s">
        <v>1313</v>
      </c>
    </row>
    <row r="3" spans="1:2">
      <c r="A3" s="4" t="s">
        <v>1328</v>
      </c>
      <c r="B3" s="6" t="n">
        <v>28835</v>
      </c>
    </row>
    <row r="4" spans="1:2">
      <c r="A4" s="4" t="s">
        <v>632</v>
      </c>
    </row>
    <row r="5" spans="1:2">
      <c r="A5" s="3" t="s">
        <v>1313</v>
      </c>
    </row>
    <row r="6" spans="1:2">
      <c r="A6" s="4" t="s">
        <v>1328</v>
      </c>
      <c r="B6" s="5" t="n">
        <v>26962</v>
      </c>
    </row>
    <row r="7" spans="1:2">
      <c r="A7" s="4" t="s">
        <v>633</v>
      </c>
    </row>
    <row r="8" spans="1:2">
      <c r="A8" s="3" t="s">
        <v>1313</v>
      </c>
    </row>
    <row r="9" spans="1:2">
      <c r="A9" s="4" t="s">
        <v>1328</v>
      </c>
      <c r="B9" s="5" t="n">
        <v>1794</v>
      </c>
    </row>
    <row r="10" spans="1:2">
      <c r="A10" s="4" t="s">
        <v>634</v>
      </c>
    </row>
    <row r="11" spans="1:2">
      <c r="A11" s="3" t="s">
        <v>1313</v>
      </c>
    </row>
    <row r="12" spans="1:2">
      <c r="A12" s="4" t="s">
        <v>1328</v>
      </c>
      <c r="B12" s="5" t="n">
        <v>26</v>
      </c>
    </row>
    <row r="13" spans="1:2">
      <c r="A13" s="4" t="s">
        <v>1324</v>
      </c>
    </row>
    <row r="14" spans="1:2">
      <c r="A14" s="3" t="s">
        <v>1313</v>
      </c>
    </row>
    <row r="15" spans="1:2">
      <c r="A15" s="4" t="s">
        <v>1328</v>
      </c>
      <c r="B15" s="5" t="n">
        <v>26</v>
      </c>
    </row>
    <row r="16" spans="1:2">
      <c r="A16" s="4" t="s">
        <v>1325</v>
      </c>
    </row>
    <row r="17" spans="1:2">
      <c r="A17" s="3" t="s">
        <v>1313</v>
      </c>
    </row>
    <row r="18" spans="1:2">
      <c r="A18" s="4" t="s">
        <v>1328</v>
      </c>
      <c r="B18" s="6" t="n">
        <v>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s>
  <sheetData>
    <row r="1" spans="1:5">
      <c r="A1" s="1" t="s">
        <v>1329</v>
      </c>
      <c r="B1" s="2" t="s">
        <v>29</v>
      </c>
      <c r="D1" s="2" t="s">
        <v>30</v>
      </c>
      <c r="E1" s="2" t="s">
        <v>492</v>
      </c>
    </row>
    <row r="2" spans="1:5">
      <c r="A2" s="3" t="s">
        <v>1330</v>
      </c>
    </row>
    <row r="3" spans="1:5">
      <c r="A3" s="4" t="s">
        <v>32</v>
      </c>
      <c r="B3" s="6" t="n">
        <v>113568</v>
      </c>
      <c r="C3" s="4" t="s">
        <v>33</v>
      </c>
      <c r="D3" s="6" t="n">
        <v>99042</v>
      </c>
      <c r="E3" s="6" t="n">
        <v>38453</v>
      </c>
    </row>
    <row r="4" spans="1:5">
      <c r="A4" s="4" t="s">
        <v>34</v>
      </c>
      <c r="B4" s="5" t="n">
        <v>22350</v>
      </c>
    </row>
    <row r="5" spans="1:5">
      <c r="A5" s="4" t="s">
        <v>35</v>
      </c>
      <c r="B5" s="5" t="n">
        <v>25937</v>
      </c>
      <c r="C5" s="4" t="s">
        <v>33</v>
      </c>
      <c r="D5" s="5" t="n">
        <v>145747</v>
      </c>
    </row>
    <row r="6" spans="1:5">
      <c r="A6" s="4" t="s">
        <v>36</v>
      </c>
      <c r="B6" s="5" t="n">
        <v>19693</v>
      </c>
      <c r="C6" s="4" t="s">
        <v>33</v>
      </c>
      <c r="D6" s="5" t="n">
        <v>644</v>
      </c>
    </row>
    <row r="7" spans="1:5">
      <c r="A7" s="4" t="s">
        <v>37</v>
      </c>
      <c r="B7" s="5" t="n">
        <v>15247</v>
      </c>
      <c r="D7" s="5" t="n">
        <v>4237</v>
      </c>
    </row>
    <row r="8" spans="1:5">
      <c r="A8" s="4" t="s">
        <v>38</v>
      </c>
      <c r="B8" s="5" t="n">
        <v>13354</v>
      </c>
      <c r="C8" s="4" t="s">
        <v>33</v>
      </c>
      <c r="D8" s="5" t="n">
        <v>10000</v>
      </c>
    </row>
    <row r="9" spans="1:5">
      <c r="A9" s="4" t="s">
        <v>47</v>
      </c>
      <c r="B9" s="5" t="n">
        <v>14277</v>
      </c>
    </row>
    <row r="10" spans="1:5">
      <c r="A10" s="3" t="s">
        <v>1331</v>
      </c>
    </row>
    <row r="11" spans="1:5">
      <c r="A11" s="4" t="s">
        <v>51</v>
      </c>
      <c r="B11" s="5" t="n">
        <v>45581</v>
      </c>
      <c r="C11" s="4" t="s">
        <v>33</v>
      </c>
      <c r="D11" s="5" t="n">
        <v>8995</v>
      </c>
    </row>
    <row r="12" spans="1:5">
      <c r="A12" s="4" t="s">
        <v>53</v>
      </c>
      <c r="B12" s="5" t="n">
        <v>493</v>
      </c>
      <c r="C12" s="4" t="s">
        <v>33</v>
      </c>
      <c r="D12" s="5" t="n">
        <v>3130</v>
      </c>
    </row>
    <row r="13" spans="1:5">
      <c r="A13" s="4" t="s">
        <v>57</v>
      </c>
      <c r="B13" s="5" t="n">
        <v>946</v>
      </c>
    </row>
    <row r="14" spans="1:5">
      <c r="A14" s="4" t="s">
        <v>56</v>
      </c>
      <c r="B14" s="5" t="n">
        <v>33374</v>
      </c>
    </row>
    <row r="15" spans="1:5">
      <c r="A15" s="4" t="s">
        <v>1332</v>
      </c>
    </row>
    <row r="16" spans="1:5">
      <c r="A16" s="3" t="s">
        <v>1330</v>
      </c>
    </row>
    <row r="17" spans="1:5">
      <c r="A17" s="4" t="s">
        <v>32</v>
      </c>
      <c r="B17" s="5" t="n">
        <v>0</v>
      </c>
      <c r="D17" s="5" t="n">
        <v>0</v>
      </c>
    </row>
    <row r="18" spans="1:5">
      <c r="A18" s="4" t="s">
        <v>34</v>
      </c>
      <c r="B18" s="5" t="n">
        <v>0</v>
      </c>
    </row>
    <row r="19" spans="1:5">
      <c r="A19" s="4" t="s">
        <v>35</v>
      </c>
      <c r="B19" s="5" t="n">
        <v>0</v>
      </c>
      <c r="D19" s="5" t="n">
        <v>0</v>
      </c>
    </row>
    <row r="20" spans="1:5">
      <c r="A20" s="4" t="s">
        <v>36</v>
      </c>
      <c r="B20" s="5" t="n">
        <v>19693</v>
      </c>
      <c r="D20" s="5" t="n">
        <v>644</v>
      </c>
    </row>
    <row r="21" spans="1:5">
      <c r="A21" s="4" t="s">
        <v>37</v>
      </c>
      <c r="B21" s="5" t="n">
        <v>15247</v>
      </c>
      <c r="D21" s="5" t="n">
        <v>4237</v>
      </c>
    </row>
    <row r="22" spans="1:5">
      <c r="A22" s="4" t="s">
        <v>38</v>
      </c>
      <c r="B22" s="5" t="n">
        <v>0</v>
      </c>
    </row>
    <row r="23" spans="1:5">
      <c r="A23" s="4" t="s">
        <v>47</v>
      </c>
      <c r="B23" s="5" t="n">
        <v>0</v>
      </c>
    </row>
    <row r="24" spans="1:5">
      <c r="A24" s="4" t="s">
        <v>1333</v>
      </c>
    </row>
    <row r="25" spans="1:5">
      <c r="A25" s="3" t="s">
        <v>1330</v>
      </c>
    </row>
    <row r="26" spans="1:5">
      <c r="A26" s="4" t="s">
        <v>32</v>
      </c>
      <c r="B26" s="5" t="n">
        <v>113568</v>
      </c>
      <c r="D26" s="5" t="n">
        <v>99042</v>
      </c>
    </row>
    <row r="27" spans="1:5">
      <c r="A27" s="4" t="s">
        <v>34</v>
      </c>
      <c r="B27" s="5" t="n">
        <v>22350</v>
      </c>
    </row>
    <row r="28" spans="1:5">
      <c r="A28" s="4" t="s">
        <v>35</v>
      </c>
      <c r="B28" s="5" t="n">
        <v>25937</v>
      </c>
      <c r="D28" s="5" t="n">
        <v>145747</v>
      </c>
    </row>
    <row r="29" spans="1:5">
      <c r="A29" s="4" t="s">
        <v>36</v>
      </c>
      <c r="B29" s="5" t="n">
        <v>0</v>
      </c>
    </row>
    <row r="30" spans="1:5">
      <c r="A30" s="4" t="s">
        <v>37</v>
      </c>
      <c r="B30" s="5" t="n">
        <v>0</v>
      </c>
    </row>
    <row r="31" spans="1:5">
      <c r="A31" s="4" t="s">
        <v>38</v>
      </c>
      <c r="B31" s="5" t="n">
        <v>13354</v>
      </c>
      <c r="D31" s="5" t="n">
        <v>10000</v>
      </c>
    </row>
    <row r="32" spans="1:5">
      <c r="A32" s="4" t="s">
        <v>47</v>
      </c>
      <c r="B32" s="5" t="n">
        <v>14277</v>
      </c>
    </row>
    <row r="33" spans="1:5">
      <c r="A33" s="4" t="s">
        <v>1334</v>
      </c>
    </row>
    <row r="34" spans="1:5">
      <c r="A34" s="3" t="s">
        <v>1331</v>
      </c>
    </row>
    <row r="35" spans="1:5">
      <c r="A35" s="4" t="s">
        <v>51</v>
      </c>
      <c r="B35" s="5" t="n">
        <v>45581</v>
      </c>
      <c r="D35" s="5" t="n">
        <v>8995</v>
      </c>
    </row>
    <row r="36" spans="1:5">
      <c r="A36" s="4" t="s">
        <v>53</v>
      </c>
      <c r="B36" s="5" t="n">
        <v>0</v>
      </c>
      <c r="D36" s="5" t="n">
        <v>0</v>
      </c>
    </row>
    <row r="37" spans="1:5">
      <c r="A37" s="4" t="s">
        <v>57</v>
      </c>
      <c r="B37" s="5" t="n">
        <v>946</v>
      </c>
    </row>
    <row r="38" spans="1:5">
      <c r="A38" s="4" t="s">
        <v>56</v>
      </c>
      <c r="B38" s="5" t="n">
        <v>33374</v>
      </c>
    </row>
    <row r="39" spans="1:5">
      <c r="A39" s="4" t="s">
        <v>1335</v>
      </c>
    </row>
    <row r="40" spans="1:5">
      <c r="A40" s="3" t="s">
        <v>1331</v>
      </c>
    </row>
    <row r="41" spans="1:5">
      <c r="A41" s="4" t="s">
        <v>51</v>
      </c>
      <c r="B41" s="5" t="n">
        <v>0</v>
      </c>
      <c r="D41" s="5" t="n">
        <v>0</v>
      </c>
    </row>
    <row r="42" spans="1:5">
      <c r="A42" s="4" t="s">
        <v>53</v>
      </c>
      <c r="B42" s="5" t="n">
        <v>493</v>
      </c>
      <c r="D42" s="6" t="n">
        <v>3130</v>
      </c>
    </row>
    <row r="43" spans="1:5">
      <c r="A43" s="4" t="s">
        <v>57</v>
      </c>
      <c r="B43" s="5" t="n">
        <v>0</v>
      </c>
    </row>
    <row r="44" spans="1:5">
      <c r="A44" s="4" t="s">
        <v>56</v>
      </c>
      <c r="B44" s="6" t="n">
        <v>0</v>
      </c>
    </row>
    <row r="45" spans="1:5"/>
    <row r="46" spans="1:5">
      <c r="A46" s="4" t="s">
        <v>33</v>
      </c>
      <c r="B46" s="4" t="s">
        <v>68</v>
      </c>
    </row>
  </sheetData>
  <mergeCells count="3">
    <mergeCell ref="B1:C1"/>
    <mergeCell ref="A45:E45"/>
    <mergeCell ref="B46:E4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4"/>
    <col customWidth="1" max="4" min="4" width="14"/>
  </cols>
  <sheetData>
    <row r="1" spans="1:4">
      <c r="A1" s="1" t="s">
        <v>1336</v>
      </c>
      <c r="B1" s="2" t="s">
        <v>1</v>
      </c>
    </row>
    <row r="2" spans="1:4">
      <c r="B2" s="2" t="s">
        <v>29</v>
      </c>
      <c r="D2" s="2" t="s">
        <v>30</v>
      </c>
    </row>
    <row r="3" spans="1:4">
      <c r="A3" s="3" t="s">
        <v>246</v>
      </c>
    </row>
    <row r="4" spans="1:4">
      <c r="A4" s="4" t="s">
        <v>1337</v>
      </c>
      <c r="B4" s="6" t="n">
        <v>199</v>
      </c>
      <c r="C4" s="4" t="s">
        <v>33</v>
      </c>
      <c r="D4" s="4" t="s">
        <v>75</v>
      </c>
    </row>
    <row r="5" spans="1:4"/>
    <row r="6" spans="1:4">
      <c r="A6" s="4" t="s">
        <v>33</v>
      </c>
      <c r="B6" s="4" t="s">
        <v>68</v>
      </c>
    </row>
  </sheetData>
  <mergeCells count="5">
    <mergeCell ref="A1:A2"/>
    <mergeCell ref="B1:D1"/>
    <mergeCell ref="B2:C2"/>
    <mergeCell ref="A5:D5"/>
    <mergeCell ref="B6:D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9"/>
    <col customWidth="1" max="3" min="3" width="31"/>
    <col customWidth="1" max="4" min="4" width="21"/>
  </cols>
  <sheetData>
    <row r="1" spans="1:4">
      <c r="A1" s="1" t="s">
        <v>1338</v>
      </c>
      <c r="C1" s="2" t="s">
        <v>637</v>
      </c>
      <c r="D1" s="2" t="s">
        <v>1</v>
      </c>
    </row>
    <row r="2" spans="1:4">
      <c r="C2" s="2" t="s">
        <v>1339</v>
      </c>
      <c r="D2" s="2" t="s">
        <v>629</v>
      </c>
    </row>
    <row r="3" spans="1:4">
      <c r="A3" s="3" t="s">
        <v>1340</v>
      </c>
    </row>
    <row r="4" spans="1:4">
      <c r="A4" s="4" t="s">
        <v>90</v>
      </c>
      <c r="B4" s="4" t="s">
        <v>33</v>
      </c>
      <c r="D4" s="6" t="n">
        <v>117</v>
      </c>
    </row>
    <row r="5" spans="1:4">
      <c r="A5" s="4" t="s">
        <v>1235</v>
      </c>
    </row>
    <row r="6" spans="1:4">
      <c r="A6" s="3" t="s">
        <v>1340</v>
      </c>
    </row>
    <row r="7" spans="1:4">
      <c r="A7" s="4" t="s">
        <v>681</v>
      </c>
      <c r="C7" s="5" t="n">
        <v>35394041</v>
      </c>
    </row>
    <row r="8" spans="1:4">
      <c r="A8" s="4" t="s">
        <v>1341</v>
      </c>
    </row>
    <row r="9" spans="1:4">
      <c r="A9" s="3" t="s">
        <v>1340</v>
      </c>
    </row>
    <row r="10" spans="1:4">
      <c r="A10" s="4" t="s">
        <v>1342</v>
      </c>
      <c r="C10" s="4" t="s">
        <v>474</v>
      </c>
    </row>
    <row r="11" spans="1:4">
      <c r="A11" s="4" t="s">
        <v>1343</v>
      </c>
      <c r="C11" s="4" t="s">
        <v>1344</v>
      </c>
    </row>
    <row r="12" spans="1:4">
      <c r="A12" s="4" t="s">
        <v>681</v>
      </c>
      <c r="C12" s="5" t="n">
        <v>3000000</v>
      </c>
    </row>
    <row r="13" spans="1:4">
      <c r="A13" s="4" t="s">
        <v>1345</v>
      </c>
      <c r="C13" s="6" t="n">
        <v>2655</v>
      </c>
    </row>
    <row r="14" spans="1:4">
      <c r="A14" s="4" t="s">
        <v>1346</v>
      </c>
      <c r="C14" s="4" t="s">
        <v>1347</v>
      </c>
    </row>
    <row r="15" spans="1:4">
      <c r="A15" s="4" t="s">
        <v>1348</v>
      </c>
      <c r="C15" s="5" t="n">
        <v>1000000</v>
      </c>
    </row>
    <row r="16" spans="1:4">
      <c r="A16" s="4" t="s">
        <v>1349</v>
      </c>
      <c r="D16" s="5" t="n">
        <v>1409</v>
      </c>
    </row>
    <row r="17" spans="1:4">
      <c r="A17" s="4" t="s">
        <v>1350</v>
      </c>
    </row>
    <row r="18" spans="1:4">
      <c r="A18" s="3" t="s">
        <v>1340</v>
      </c>
    </row>
    <row r="19" spans="1:4">
      <c r="A19" s="4" t="s">
        <v>1349</v>
      </c>
      <c r="C19" s="6" t="n">
        <v>926</v>
      </c>
      <c r="D19" s="5" t="n">
        <v>867</v>
      </c>
    </row>
    <row r="20" spans="1:4">
      <c r="A20" s="4" t="s">
        <v>90</v>
      </c>
      <c r="D20" s="6" t="n">
        <v>59</v>
      </c>
    </row>
    <row r="21" spans="1:4">
      <c r="A21" s="4" t="s">
        <v>483</v>
      </c>
      <c r="D21" s="4" t="s">
        <v>1351</v>
      </c>
    </row>
    <row r="22" spans="1:4">
      <c r="A22" s="4" t="s">
        <v>1352</v>
      </c>
    </row>
    <row r="23" spans="1:4">
      <c r="A23" s="3" t="s">
        <v>1340</v>
      </c>
    </row>
    <row r="24" spans="1:4">
      <c r="A24" s="4" t="s">
        <v>1349</v>
      </c>
      <c r="C24" s="6" t="n">
        <v>600</v>
      </c>
      <c r="D24" s="6" t="n">
        <v>542</v>
      </c>
    </row>
    <row r="25" spans="1:4">
      <c r="A25" s="4" t="s">
        <v>90</v>
      </c>
      <c r="D25" s="6" t="n">
        <v>58</v>
      </c>
    </row>
    <row r="26" spans="1:4"/>
    <row r="27" spans="1:4">
      <c r="A27" s="4" t="s">
        <v>33</v>
      </c>
      <c r="B27" s="4" t="s">
        <v>68</v>
      </c>
    </row>
  </sheetData>
  <mergeCells count="3">
    <mergeCell ref="A1:B2"/>
    <mergeCell ref="A26:C26"/>
    <mergeCell ref="B27:C2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53</v>
      </c>
      <c r="B1" s="2" t="s">
        <v>29</v>
      </c>
      <c r="C1" s="2" t="s">
        <v>1063</v>
      </c>
    </row>
    <row r="2" spans="1:3">
      <c r="A2" s="3" t="s">
        <v>1340</v>
      </c>
    </row>
    <row r="3" spans="1:3">
      <c r="A3" s="4" t="s">
        <v>1349</v>
      </c>
      <c r="B3" s="6" t="n">
        <v>1409</v>
      </c>
    </row>
    <row r="4" spans="1:3">
      <c r="A4" s="4" t="s">
        <v>1354</v>
      </c>
    </row>
    <row r="5" spans="1:3">
      <c r="A5" s="3" t="s">
        <v>1340</v>
      </c>
    </row>
    <row r="6" spans="1:3">
      <c r="A6" s="4" t="s">
        <v>1349</v>
      </c>
      <c r="B6" s="5" t="n">
        <v>867</v>
      </c>
      <c r="C6" s="6" t="n">
        <v>926</v>
      </c>
    </row>
    <row r="7" spans="1:3">
      <c r="A7" s="4" t="s">
        <v>1355</v>
      </c>
    </row>
    <row r="8" spans="1:3">
      <c r="A8" s="3" t="s">
        <v>1340</v>
      </c>
    </row>
    <row r="9" spans="1:3">
      <c r="A9" s="4" t="s">
        <v>1349</v>
      </c>
      <c r="B9" s="6" t="n">
        <v>542</v>
      </c>
      <c r="C9" s="6" t="n">
        <v>6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4"/>
    <col customWidth="1" max="5" min="5" width="14"/>
  </cols>
  <sheetData>
    <row r="1" spans="1:5">
      <c r="A1" s="1" t="s">
        <v>1356</v>
      </c>
      <c r="C1" s="2" t="s">
        <v>1</v>
      </c>
    </row>
    <row r="2" spans="1:5">
      <c r="C2" s="2" t="s">
        <v>29</v>
      </c>
      <c r="E2" s="2" t="s">
        <v>30</v>
      </c>
    </row>
    <row r="3" spans="1:5">
      <c r="A3" s="3" t="s">
        <v>444</v>
      </c>
    </row>
    <row r="4" spans="1:5">
      <c r="A4" s="4" t="s">
        <v>31</v>
      </c>
      <c r="C4" s="6" t="n">
        <v>312136</v>
      </c>
      <c r="D4" s="4" t="s">
        <v>33</v>
      </c>
      <c r="E4" s="6" t="n">
        <v>276621</v>
      </c>
    </row>
    <row r="5" spans="1:5">
      <c r="A5" s="4" t="s">
        <v>50</v>
      </c>
      <c r="C5" s="5" t="n">
        <v>52685</v>
      </c>
      <c r="D5" s="4" t="s">
        <v>33</v>
      </c>
      <c r="E5" s="5" t="n">
        <v>12125</v>
      </c>
    </row>
    <row r="6" spans="1:5">
      <c r="A6" s="4" t="s">
        <v>1357</v>
      </c>
      <c r="B6" s="4" t="s">
        <v>33</v>
      </c>
      <c r="C6" s="5" t="n">
        <v>1000</v>
      </c>
    </row>
    <row r="7" spans="1:5">
      <c r="A7" s="4" t="s">
        <v>447</v>
      </c>
    </row>
    <row r="8" spans="1:5">
      <c r="A8" s="3" t="s">
        <v>444</v>
      </c>
    </row>
    <row r="9" spans="1:5">
      <c r="A9" s="4" t="s">
        <v>31</v>
      </c>
      <c r="C9" s="5" t="n">
        <v>2500</v>
      </c>
      <c r="E9" s="5" t="n">
        <v>0</v>
      </c>
    </row>
    <row r="10" spans="1:5">
      <c r="A10" s="4" t="s">
        <v>1200</v>
      </c>
      <c r="C10" s="5" t="n">
        <v>0</v>
      </c>
      <c r="E10" s="5" t="n">
        <v>0</v>
      </c>
    </row>
    <row r="11" spans="1:5">
      <c r="A11" s="4" t="s">
        <v>50</v>
      </c>
      <c r="C11" s="5" t="n">
        <v>0</v>
      </c>
      <c r="E11" s="5" t="n">
        <v>0</v>
      </c>
    </row>
    <row r="12" spans="1:5">
      <c r="A12" s="4" t="s">
        <v>1201</v>
      </c>
      <c r="C12" s="5" t="n">
        <v>0</v>
      </c>
      <c r="E12" s="5" t="n">
        <v>0</v>
      </c>
    </row>
    <row r="13" spans="1:5">
      <c r="A13" s="4" t="s">
        <v>1358</v>
      </c>
      <c r="C13" s="6" t="n">
        <v>2500</v>
      </c>
      <c r="E13" s="6" t="n">
        <v>0</v>
      </c>
    </row>
    <row r="14" spans="1:5">
      <c r="A14" s="4" t="s">
        <v>1359</v>
      </c>
      <c r="C14" s="4" t="s">
        <v>1360</v>
      </c>
      <c r="E14" s="4" t="s">
        <v>573</v>
      </c>
    </row>
    <row r="15" spans="1:5">
      <c r="A15" s="4" t="s">
        <v>1357</v>
      </c>
      <c r="C15" s="6" t="n">
        <v>1000</v>
      </c>
      <c r="E15" s="6" t="n">
        <v>0</v>
      </c>
    </row>
    <row r="16" spans="1:5"/>
    <row r="17" spans="1:5">
      <c r="A17" s="4" t="s">
        <v>33</v>
      </c>
      <c r="B17" s="4" t="s">
        <v>68</v>
      </c>
    </row>
  </sheetData>
  <mergeCells count="5">
    <mergeCell ref="A1:B2"/>
    <mergeCell ref="C1:E1"/>
    <mergeCell ref="C2:D2"/>
    <mergeCell ref="A16:D16"/>
    <mergeCell ref="B17:D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9</v>
      </c>
      <c r="C2" s="2" t="s">
        <v>30</v>
      </c>
    </row>
    <row r="3" spans="1:3">
      <c r="A3" s="3" t="s">
        <v>258</v>
      </c>
    </row>
    <row r="4" spans="1:3">
      <c r="A4" s="4" t="s">
        <v>1362</v>
      </c>
      <c r="B4" s="6" t="n">
        <v>0</v>
      </c>
      <c r="C4" s="6" t="n">
        <v>0</v>
      </c>
    </row>
    <row r="5" spans="1:3">
      <c r="A5" s="4" t="s">
        <v>1363</v>
      </c>
      <c r="B5" s="5" t="n">
        <v>0</v>
      </c>
      <c r="C5" s="5" t="n">
        <v>0</v>
      </c>
    </row>
    <row r="6" spans="1:3">
      <c r="A6" s="4" t="s">
        <v>91</v>
      </c>
      <c r="B6" s="6" t="n">
        <v>0</v>
      </c>
      <c r="C6"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9</v>
      </c>
      <c r="C2" s="2" t="s">
        <v>30</v>
      </c>
    </row>
    <row r="3" spans="1:3">
      <c r="A3" s="3" t="s">
        <v>258</v>
      </c>
    </row>
    <row r="4" spans="1:3">
      <c r="A4" s="4" t="s">
        <v>1365</v>
      </c>
      <c r="B4" s="6" t="n">
        <v>-13007</v>
      </c>
      <c r="C4" s="6" t="n">
        <v>-6780</v>
      </c>
    </row>
    <row r="5" spans="1:3">
      <c r="A5" s="4" t="s">
        <v>1366</v>
      </c>
      <c r="B5" s="5" t="n">
        <v>172</v>
      </c>
      <c r="C5" s="5" t="n">
        <v>-7</v>
      </c>
    </row>
    <row r="6" spans="1:3">
      <c r="A6" s="4" t="s">
        <v>1367</v>
      </c>
      <c r="B6" s="5" t="n">
        <v>-5377</v>
      </c>
      <c r="C6" s="5" t="n">
        <v>6787</v>
      </c>
    </row>
    <row r="7" spans="1:3">
      <c r="A7" s="4" t="s">
        <v>1368</v>
      </c>
      <c r="B7" s="6" t="n">
        <v>-18213</v>
      </c>
      <c r="C7"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9"/>
    <col customWidth="1" max="3" min="3" width="16"/>
    <col customWidth="1" max="4" min="4" width="14"/>
  </cols>
  <sheetData>
    <row r="1" spans="1:4">
      <c r="A1" s="1" t="s">
        <v>1369</v>
      </c>
      <c r="C1" s="2" t="s">
        <v>1</v>
      </c>
    </row>
    <row r="2" spans="1:4">
      <c r="C2" s="2" t="s">
        <v>29</v>
      </c>
      <c r="D2" s="2" t="s">
        <v>30</v>
      </c>
    </row>
    <row r="3" spans="1:4">
      <c r="A3" s="3" t="s">
        <v>258</v>
      </c>
    </row>
    <row r="4" spans="1:4">
      <c r="A4" s="4" t="s">
        <v>1370</v>
      </c>
      <c r="C4" s="4" t="s">
        <v>1371</v>
      </c>
      <c r="D4" s="4" t="s">
        <v>1372</v>
      </c>
    </row>
    <row r="5" spans="1:4">
      <c r="A5" s="4" t="s">
        <v>1373</v>
      </c>
      <c r="C5" s="6" t="n">
        <v>-87281</v>
      </c>
      <c r="D5" s="6" t="n">
        <v>-23350</v>
      </c>
    </row>
    <row r="6" spans="1:4">
      <c r="A6" s="4" t="s">
        <v>1374</v>
      </c>
      <c r="C6" s="5" t="n">
        <v>-23252</v>
      </c>
      <c r="D6" s="5" t="n">
        <v>-6281</v>
      </c>
    </row>
    <row r="7" spans="1:4">
      <c r="A7" s="3" t="s">
        <v>1375</v>
      </c>
    </row>
    <row r="8" spans="1:4">
      <c r="A8" s="4" t="s">
        <v>1376</v>
      </c>
      <c r="C8" s="5" t="n">
        <v>172</v>
      </c>
      <c r="D8" s="5" t="n">
        <v>-7</v>
      </c>
    </row>
    <row r="9" spans="1:4">
      <c r="A9" s="4" t="s">
        <v>1377</v>
      </c>
      <c r="C9" s="5" t="n">
        <v>9973</v>
      </c>
      <c r="D9" s="5" t="n">
        <v>3095</v>
      </c>
    </row>
    <row r="10" spans="1:4">
      <c r="A10" s="4" t="s">
        <v>1378</v>
      </c>
      <c r="C10" s="5" t="n">
        <v>-5770</v>
      </c>
      <c r="D10" s="5" t="n">
        <v>2401</v>
      </c>
    </row>
    <row r="11" spans="1:4">
      <c r="A11" s="4" t="s">
        <v>1379</v>
      </c>
      <c r="C11" s="5" t="n">
        <v>664</v>
      </c>
      <c r="D11" s="6" t="n">
        <v>792</v>
      </c>
    </row>
    <row r="12" spans="1:4">
      <c r="A12" s="4" t="s">
        <v>1380</v>
      </c>
      <c r="B12" s="4" t="s">
        <v>33</v>
      </c>
      <c r="C12" s="6" t="n">
        <v>18213</v>
      </c>
    </row>
    <row r="13" spans="1:4"/>
    <row r="14" spans="1:4">
      <c r="A14" s="4" t="s">
        <v>33</v>
      </c>
      <c r="B14" s="4" t="s">
        <v>68</v>
      </c>
    </row>
  </sheetData>
  <mergeCells count="4">
    <mergeCell ref="A1:B2"/>
    <mergeCell ref="C1:D1"/>
    <mergeCell ref="A13:C13"/>
    <mergeCell ref="B14:C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9</v>
      </c>
      <c r="C2" s="2" t="s">
        <v>30</v>
      </c>
    </row>
    <row r="3" spans="1:3">
      <c r="A3" s="3" t="s">
        <v>1382</v>
      </c>
    </row>
    <row r="4" spans="1:3">
      <c r="A4" s="4" t="s">
        <v>797</v>
      </c>
      <c r="B4" s="6" t="n">
        <v>0</v>
      </c>
      <c r="C4" s="6" t="n">
        <v>0</v>
      </c>
    </row>
    <row r="5" spans="1:3">
      <c r="A5" s="4" t="s">
        <v>1383</v>
      </c>
      <c r="B5" s="5" t="n">
        <v>18212</v>
      </c>
      <c r="C5" s="5" t="n">
        <v>0</v>
      </c>
    </row>
    <row r="6" spans="1:3">
      <c r="A6" s="4" t="s">
        <v>1384</v>
      </c>
      <c r="B6" s="5" t="n">
        <v>-24236</v>
      </c>
    </row>
    <row r="7" spans="1:3">
      <c r="A7" s="4" t="s">
        <v>1385</v>
      </c>
      <c r="C7" s="5" t="n">
        <v>0</v>
      </c>
    </row>
    <row r="8" spans="1:3">
      <c r="A8" s="4" t="s">
        <v>587</v>
      </c>
      <c r="B8" s="5" t="n">
        <v>-6023</v>
      </c>
      <c r="C8" s="5" t="n">
        <v>0</v>
      </c>
    </row>
    <row r="9" spans="1:3">
      <c r="A9" s="4" t="s">
        <v>1386</v>
      </c>
    </row>
    <row r="10" spans="1:3">
      <c r="A10" s="3" t="s">
        <v>1382</v>
      </c>
    </row>
    <row r="11" spans="1:3">
      <c r="A11" s="4" t="s">
        <v>797</v>
      </c>
      <c r="B11" s="5" t="n">
        <v>-117</v>
      </c>
      <c r="C11" s="5" t="n">
        <v>0</v>
      </c>
    </row>
    <row r="12" spans="1:3">
      <c r="A12" s="4" t="s">
        <v>1383</v>
      </c>
      <c r="B12" s="5" t="n">
        <v>7195</v>
      </c>
      <c r="C12" s="5" t="n">
        <v>-117</v>
      </c>
    </row>
    <row r="13" spans="1:3">
      <c r="A13" s="4" t="s">
        <v>1384</v>
      </c>
      <c r="B13" s="5" t="n">
        <v>-200</v>
      </c>
    </row>
    <row r="14" spans="1:3">
      <c r="A14" s="4" t="s">
        <v>1385</v>
      </c>
      <c r="C14" s="5" t="n">
        <v>0</v>
      </c>
    </row>
    <row r="15" spans="1:3">
      <c r="A15" s="4" t="s">
        <v>587</v>
      </c>
      <c r="B15" s="5" t="n">
        <v>6858</v>
      </c>
      <c r="C15" s="5" t="n">
        <v>-117</v>
      </c>
    </row>
    <row r="16" spans="1:3">
      <c r="A16" s="4" t="s">
        <v>41</v>
      </c>
    </row>
    <row r="17" spans="1:3">
      <c r="A17" s="3" t="s">
        <v>1382</v>
      </c>
    </row>
    <row r="18" spans="1:3">
      <c r="A18" s="4" t="s">
        <v>797</v>
      </c>
      <c r="B18" s="5" t="n">
        <v>-458</v>
      </c>
      <c r="C18" s="5" t="n">
        <v>0</v>
      </c>
    </row>
    <row r="19" spans="1:3">
      <c r="A19" s="4" t="s">
        <v>1383</v>
      </c>
      <c r="B19" s="5" t="n">
        <v>-764</v>
      </c>
      <c r="C19" s="5" t="n">
        <v>-458</v>
      </c>
    </row>
    <row r="20" spans="1:3">
      <c r="A20" s="4" t="s">
        <v>1384</v>
      </c>
      <c r="B20" s="5" t="n">
        <v>-292</v>
      </c>
    </row>
    <row r="21" spans="1:3">
      <c r="A21" s="4" t="s">
        <v>1385</v>
      </c>
      <c r="C21" s="5" t="n">
        <v>0</v>
      </c>
    </row>
    <row r="22" spans="1:3">
      <c r="A22" s="4" t="s">
        <v>587</v>
      </c>
      <c r="B22" s="5" t="n">
        <v>-1514</v>
      </c>
      <c r="C22" s="5" t="n">
        <v>-458</v>
      </c>
    </row>
    <row r="23" spans="1:3">
      <c r="A23" s="4" t="s">
        <v>40</v>
      </c>
    </row>
    <row r="24" spans="1:3">
      <c r="A24" s="3" t="s">
        <v>1382</v>
      </c>
    </row>
    <row r="25" spans="1:3">
      <c r="A25" s="4" t="s">
        <v>797</v>
      </c>
      <c r="B25" s="5" t="n">
        <v>-1432</v>
      </c>
      <c r="C25" s="5" t="n">
        <v>0</v>
      </c>
    </row>
    <row r="26" spans="1:3">
      <c r="A26" s="4" t="s">
        <v>1383</v>
      </c>
      <c r="B26" s="5" t="n">
        <v>-930</v>
      </c>
      <c r="C26" s="5" t="n">
        <v>-1432</v>
      </c>
    </row>
    <row r="27" spans="1:3">
      <c r="A27" s="4" t="s">
        <v>1384</v>
      </c>
      <c r="B27" s="5" t="n">
        <v>-559</v>
      </c>
    </row>
    <row r="28" spans="1:3">
      <c r="A28" s="4" t="s">
        <v>1385</v>
      </c>
      <c r="C28" s="5" t="n">
        <v>0</v>
      </c>
    </row>
    <row r="29" spans="1:3">
      <c r="A29" s="4" t="s">
        <v>587</v>
      </c>
      <c r="B29" s="5" t="n">
        <v>-2920</v>
      </c>
      <c r="C29" s="5" t="n">
        <v>-1432</v>
      </c>
    </row>
    <row r="30" spans="1:3">
      <c r="A30" s="4" t="s">
        <v>1387</v>
      </c>
    </row>
    <row r="31" spans="1:3">
      <c r="A31" s="3" t="s">
        <v>1382</v>
      </c>
    </row>
    <row r="32" spans="1:3">
      <c r="A32" s="4" t="s">
        <v>797</v>
      </c>
      <c r="B32" s="5" t="n">
        <v>2007</v>
      </c>
      <c r="C32" s="5" t="n">
        <v>0</v>
      </c>
    </row>
    <row r="33" spans="1:3">
      <c r="A33" s="4" t="s">
        <v>1383</v>
      </c>
      <c r="B33" s="5" t="n">
        <v>14058</v>
      </c>
      <c r="C33" s="5" t="n">
        <v>2007</v>
      </c>
    </row>
    <row r="34" spans="1:3">
      <c r="A34" s="4" t="s">
        <v>1384</v>
      </c>
      <c r="B34" s="5" t="n">
        <v>7304</v>
      </c>
    </row>
    <row r="35" spans="1:3">
      <c r="A35" s="4" t="s">
        <v>1385</v>
      </c>
      <c r="C35" s="5" t="n">
        <v>0</v>
      </c>
    </row>
    <row r="36" spans="1:3">
      <c r="A36" s="4" t="s">
        <v>587</v>
      </c>
      <c r="B36" s="5" t="n">
        <v>23369</v>
      </c>
      <c r="C36" s="5" t="n">
        <v>2007</v>
      </c>
    </row>
    <row r="37" spans="1:3">
      <c r="A37" s="4" t="s">
        <v>1388</v>
      </c>
    </row>
    <row r="38" spans="1:3">
      <c r="A38" s="3" t="s">
        <v>1382</v>
      </c>
    </row>
    <row r="39" spans="1:3">
      <c r="A39" s="4" t="s">
        <v>797</v>
      </c>
      <c r="B39" s="5" t="n">
        <v>0</v>
      </c>
    </row>
    <row r="40" spans="1:3">
      <c r="A40" s="4" t="s">
        <v>1383</v>
      </c>
      <c r="B40" s="5" t="n">
        <v>-1003</v>
      </c>
    </row>
    <row r="41" spans="1:3">
      <c r="A41" s="4" t="s">
        <v>1384</v>
      </c>
      <c r="B41" s="5" t="n">
        <v>1724</v>
      </c>
    </row>
    <row r="42" spans="1:3">
      <c r="A42" s="4" t="s">
        <v>587</v>
      </c>
      <c r="B42" s="5" t="n">
        <v>721</v>
      </c>
      <c r="C42" s="5" t="n">
        <v>0</v>
      </c>
    </row>
    <row r="43" spans="1:3">
      <c r="A43" s="4" t="s">
        <v>1389</v>
      </c>
    </row>
    <row r="44" spans="1:3">
      <c r="A44" s="3" t="s">
        <v>1382</v>
      </c>
    </row>
    <row r="45" spans="1:3">
      <c r="A45" s="4" t="s">
        <v>797</v>
      </c>
      <c r="B45" s="5" t="n">
        <v>0</v>
      </c>
    </row>
    <row r="46" spans="1:3">
      <c r="A46" s="4" t="s">
        <v>1383</v>
      </c>
      <c r="B46" s="5" t="n">
        <v>-344</v>
      </c>
    </row>
    <row r="47" spans="1:3">
      <c r="A47" s="4" t="s">
        <v>1384</v>
      </c>
      <c r="B47" s="5" t="n">
        <v>-32193</v>
      </c>
    </row>
    <row r="48" spans="1:3">
      <c r="A48" s="4" t="s">
        <v>587</v>
      </c>
      <c r="B48" s="5" t="n">
        <v>-32537</v>
      </c>
      <c r="C48" s="5" t="n">
        <v>0</v>
      </c>
    </row>
    <row r="49" spans="1:3">
      <c r="A49" s="4" t="s">
        <v>1390</v>
      </c>
    </row>
    <row r="50" spans="1:3">
      <c r="A50" s="3" t="s">
        <v>1382</v>
      </c>
    </row>
    <row r="51" spans="1:3">
      <c r="A51" s="4" t="s">
        <v>797</v>
      </c>
      <c r="B51" s="5" t="n">
        <v>0</v>
      </c>
      <c r="C51" s="5" t="n">
        <v>-813</v>
      </c>
    </row>
    <row r="52" spans="1:3">
      <c r="A52" s="4" t="s">
        <v>1383</v>
      </c>
      <c r="C52" s="5" t="n">
        <v>0</v>
      </c>
    </row>
    <row r="53" spans="1:3">
      <c r="A53" s="4" t="s">
        <v>1385</v>
      </c>
      <c r="C53" s="5" t="n">
        <v>813</v>
      </c>
    </row>
    <row r="54" spans="1:3">
      <c r="A54" s="4" t="s">
        <v>587</v>
      </c>
      <c r="C54" s="5" t="n">
        <v>0</v>
      </c>
    </row>
    <row r="55" spans="1:3">
      <c r="A55" s="4" t="s">
        <v>1391</v>
      </c>
    </row>
    <row r="56" spans="1:3">
      <c r="A56" s="3" t="s">
        <v>1382</v>
      </c>
    </row>
    <row r="57" spans="1:3">
      <c r="A57" s="4" t="s">
        <v>797</v>
      </c>
      <c r="B57" s="6" t="n">
        <v>0</v>
      </c>
      <c r="C57" s="5" t="n">
        <v>813</v>
      </c>
    </row>
    <row r="58" spans="1:3">
      <c r="A58" s="4" t="s">
        <v>1383</v>
      </c>
      <c r="C58" s="5" t="n">
        <v>0</v>
      </c>
    </row>
    <row r="59" spans="1:3">
      <c r="A59" s="4" t="s">
        <v>1385</v>
      </c>
      <c r="C59" s="5" t="n">
        <v>-813</v>
      </c>
    </row>
    <row r="60" spans="1:3">
      <c r="A60" s="4" t="s">
        <v>587</v>
      </c>
      <c r="C60" s="6"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9</v>
      </c>
      <c r="C1" s="2" t="s">
        <v>30</v>
      </c>
    </row>
    <row r="2" spans="1:3">
      <c r="A2" s="3" t="s">
        <v>1393</v>
      </c>
    </row>
    <row r="3" spans="1:3">
      <c r="A3" s="4" t="s">
        <v>1394</v>
      </c>
      <c r="B3" s="6" t="n">
        <v>14776</v>
      </c>
      <c r="C3" s="6" t="n">
        <v>34289</v>
      </c>
    </row>
    <row r="4" spans="1:3">
      <c r="A4" s="4" t="s">
        <v>1387</v>
      </c>
    </row>
    <row r="5" spans="1:3">
      <c r="A5" s="3" t="s">
        <v>1393</v>
      </c>
    </row>
    <row r="6" spans="1:3">
      <c r="A6" s="4" t="s">
        <v>1394</v>
      </c>
      <c r="B6" s="5" t="n">
        <v>5898</v>
      </c>
      <c r="C6" s="5" t="n">
        <v>20672</v>
      </c>
    </row>
    <row r="7" spans="1:3">
      <c r="A7" s="4" t="s">
        <v>1395</v>
      </c>
    </row>
    <row r="8" spans="1:3">
      <c r="A8" s="3" t="s">
        <v>1393</v>
      </c>
    </row>
    <row r="9" spans="1:3">
      <c r="A9" s="4" t="s">
        <v>1394</v>
      </c>
      <c r="B9" s="5" t="n">
        <v>266</v>
      </c>
      <c r="C9" s="5" t="n">
        <v>266</v>
      </c>
    </row>
    <row r="10" spans="1:3">
      <c r="A10" s="4" t="s">
        <v>1396</v>
      </c>
    </row>
    <row r="11" spans="1:3">
      <c r="A11" s="3" t="s">
        <v>1393</v>
      </c>
    </row>
    <row r="12" spans="1:3">
      <c r="A12" s="4" t="s">
        <v>1394</v>
      </c>
      <c r="B12" s="5" t="n">
        <v>0</v>
      </c>
      <c r="C12" s="5" t="n">
        <v>0</v>
      </c>
    </row>
    <row r="13" spans="1:3">
      <c r="A13" s="4" t="s">
        <v>1388</v>
      </c>
    </row>
    <row r="14" spans="1:3">
      <c r="A14" s="3" t="s">
        <v>1393</v>
      </c>
    </row>
    <row r="15" spans="1:3">
      <c r="A15" s="4" t="s">
        <v>1394</v>
      </c>
      <c r="B15" s="6" t="n">
        <v>8612</v>
      </c>
      <c r="C15" s="6" t="n">
        <v>133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1397</v>
      </c>
      <c r="B1" s="2" t="s">
        <v>629</v>
      </c>
    </row>
    <row r="2" spans="1:2">
      <c r="A2" s="3" t="s">
        <v>258</v>
      </c>
    </row>
    <row r="3" spans="1:2">
      <c r="A3" s="4" t="s">
        <v>1325</v>
      </c>
      <c r="B3" s="6" t="n">
        <v>187</v>
      </c>
    </row>
    <row r="4" spans="1:2">
      <c r="A4" s="4" t="s">
        <v>1398</v>
      </c>
      <c r="B4" s="5" t="n">
        <v>199</v>
      </c>
    </row>
    <row r="5" spans="1:2">
      <c r="A5" s="4" t="s">
        <v>1399</v>
      </c>
      <c r="B5" s="5" t="n">
        <v>279</v>
      </c>
    </row>
    <row r="6" spans="1:2">
      <c r="A6" s="4" t="s">
        <v>1400</v>
      </c>
      <c r="B6" s="5" t="n">
        <v>236</v>
      </c>
    </row>
    <row r="7" spans="1:2">
      <c r="A7" s="4" t="s">
        <v>1401</v>
      </c>
      <c r="B7" s="5" t="n">
        <v>257</v>
      </c>
    </row>
    <row r="8" spans="1:2">
      <c r="A8" s="4" t="s">
        <v>1402</v>
      </c>
      <c r="B8" s="5" t="n">
        <v>205</v>
      </c>
    </row>
    <row r="9" spans="1:2">
      <c r="A9" s="4" t="s">
        <v>1403</v>
      </c>
      <c r="B9" s="5" t="n">
        <v>172</v>
      </c>
    </row>
    <row r="10" spans="1:2">
      <c r="A10" s="4" t="s">
        <v>1404</v>
      </c>
      <c r="B10" s="5" t="n">
        <v>338</v>
      </c>
    </row>
    <row r="11" spans="1:2">
      <c r="A11" s="4" t="s">
        <v>1405</v>
      </c>
      <c r="B11" s="5" t="n">
        <v>726</v>
      </c>
    </row>
    <row r="12" spans="1:2">
      <c r="A12" s="4" t="s">
        <v>1406</v>
      </c>
      <c r="B12" s="5" t="n">
        <v>384</v>
      </c>
    </row>
    <row r="13" spans="1:2">
      <c r="A13" s="4" t="s">
        <v>1407</v>
      </c>
      <c r="B13" s="5" t="n">
        <v>1495</v>
      </c>
    </row>
    <row r="14" spans="1:2">
      <c r="A14" s="4" t="s">
        <v>1408</v>
      </c>
      <c r="B14" s="5" t="n">
        <v>3774</v>
      </c>
    </row>
    <row r="15" spans="1:2">
      <c r="A15" s="4" t="s">
        <v>1409</v>
      </c>
      <c r="B15" s="5" t="n">
        <v>6165</v>
      </c>
    </row>
    <row r="16" spans="1:2">
      <c r="A16" s="4" t="s">
        <v>1410</v>
      </c>
      <c r="B16" s="5" t="n">
        <v>10836</v>
      </c>
    </row>
    <row r="17" spans="1:2">
      <c r="A17" s="4" t="s">
        <v>1411</v>
      </c>
      <c r="B17" s="5" t="n">
        <v>30812</v>
      </c>
    </row>
    <row r="18" spans="1:2">
      <c r="A18" s="4" t="s">
        <v>1412</v>
      </c>
      <c r="B18" s="5" t="n">
        <v>52910</v>
      </c>
    </row>
    <row r="19" spans="1:2">
      <c r="A19" s="4" t="s">
        <v>91</v>
      </c>
      <c r="B19" s="6" t="n">
        <v>10897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413</v>
      </c>
      <c r="B1" s="2" t="s">
        <v>1</v>
      </c>
    </row>
    <row r="2" spans="1:2">
      <c r="B2" s="2" t="s">
        <v>788</v>
      </c>
    </row>
    <row r="3" spans="1:2">
      <c r="A3" s="3" t="s">
        <v>262</v>
      </c>
    </row>
    <row r="4" spans="1:2">
      <c r="A4" s="4" t="s">
        <v>95</v>
      </c>
      <c r="B4" s="6" t="n">
        <v>65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14</v>
      </c>
      <c r="B1" s="2" t="s">
        <v>1</v>
      </c>
    </row>
    <row r="2" spans="1:3">
      <c r="B2" s="2" t="s">
        <v>29</v>
      </c>
      <c r="C2" s="2" t="s">
        <v>30</v>
      </c>
    </row>
    <row r="3" spans="1:3">
      <c r="A3" s="3" t="s">
        <v>265</v>
      </c>
    </row>
    <row r="4" spans="1:3">
      <c r="A4" s="4" t="s">
        <v>1415</v>
      </c>
      <c r="B4" s="6" t="n">
        <v>6718</v>
      </c>
      <c r="C4" s="4" t="s">
        <v>7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4"/>
    <col customWidth="1" max="4" min="4" width="14"/>
  </cols>
  <sheetData>
    <row r="1" spans="1:4">
      <c r="A1" s="1" t="s">
        <v>1416</v>
      </c>
      <c r="B1" s="2" t="s">
        <v>1</v>
      </c>
    </row>
    <row r="2" spans="1:4">
      <c r="B2" s="2" t="s">
        <v>29</v>
      </c>
      <c r="D2" s="2" t="s">
        <v>30</v>
      </c>
    </row>
    <row r="3" spans="1:4">
      <c r="A3" s="3" t="s">
        <v>1417</v>
      </c>
    </row>
    <row r="4" spans="1:4">
      <c r="A4" s="4" t="s">
        <v>71</v>
      </c>
      <c r="B4" s="6" t="n">
        <v>59256</v>
      </c>
      <c r="C4" s="4" t="s">
        <v>33</v>
      </c>
      <c r="D4" s="6" t="n">
        <v>4934</v>
      </c>
    </row>
    <row r="5" spans="1:4">
      <c r="A5" s="4" t="s">
        <v>1418</v>
      </c>
    </row>
    <row r="6" spans="1:4">
      <c r="A6" s="3" t="s">
        <v>1417</v>
      </c>
    </row>
    <row r="7" spans="1:4">
      <c r="A7" s="4" t="s">
        <v>71</v>
      </c>
      <c r="B7" s="5" t="n">
        <v>53590</v>
      </c>
      <c r="D7" s="5" t="n">
        <v>0</v>
      </c>
    </row>
    <row r="8" spans="1:4">
      <c r="A8" s="4" t="s">
        <v>1419</v>
      </c>
    </row>
    <row r="9" spans="1:4">
      <c r="A9" s="3" t="s">
        <v>1417</v>
      </c>
    </row>
    <row r="10" spans="1:4">
      <c r="A10" s="4" t="s">
        <v>71</v>
      </c>
      <c r="B10" s="5" t="n">
        <v>5288</v>
      </c>
      <c r="D10" s="5" t="n">
        <v>4934</v>
      </c>
    </row>
    <row r="11" spans="1:4">
      <c r="A11" s="4" t="s">
        <v>1420</v>
      </c>
    </row>
    <row r="12" spans="1:4">
      <c r="A12" s="3" t="s">
        <v>1417</v>
      </c>
    </row>
    <row r="13" spans="1:4">
      <c r="A13" s="4" t="s">
        <v>71</v>
      </c>
      <c r="B13" s="6" t="n">
        <v>378</v>
      </c>
      <c r="D13" s="6" t="n">
        <v>0</v>
      </c>
    </row>
    <row r="14" spans="1:4"/>
    <row r="15" spans="1:4">
      <c r="A15" s="4" t="s">
        <v>33</v>
      </c>
      <c r="B15" s="4" t="s">
        <v>68</v>
      </c>
    </row>
  </sheetData>
  <mergeCells count="5">
    <mergeCell ref="A1:A2"/>
    <mergeCell ref="B1:D1"/>
    <mergeCell ref="B2:C2"/>
    <mergeCell ref="A14:D14"/>
    <mergeCell ref="B15:D1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421</v>
      </c>
      <c r="B1" s="2" t="s">
        <v>1</v>
      </c>
    </row>
    <row r="2" spans="1:2">
      <c r="B2" s="2" t="s">
        <v>1422</v>
      </c>
    </row>
    <row r="3" spans="1:2">
      <c r="A3" s="3" t="s">
        <v>268</v>
      </c>
    </row>
    <row r="4" spans="1:2">
      <c r="A4" s="4" t="s">
        <v>1423</v>
      </c>
      <c r="B4" s="5" t="n">
        <v>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6"/>
    <col customWidth="1" max="6" min="6" width="14"/>
    <col customWidth="1" max="7" min="7" width="14"/>
  </cols>
  <sheetData>
    <row r="1" spans="1:7">
      <c r="A1" s="1" t="s">
        <v>1424</v>
      </c>
      <c r="C1" s="2" t="s">
        <v>637</v>
      </c>
      <c r="E1" s="2" t="s">
        <v>1</v>
      </c>
    </row>
    <row r="2" spans="1:7">
      <c r="C2" s="2" t="s">
        <v>1425</v>
      </c>
      <c r="D2" s="2" t="s">
        <v>1426</v>
      </c>
      <c r="E2" s="2" t="s">
        <v>29</v>
      </c>
      <c r="F2" s="2" t="s">
        <v>1427</v>
      </c>
      <c r="G2" s="2" t="s">
        <v>1428</v>
      </c>
    </row>
    <row r="3" spans="1:7">
      <c r="A3" s="3" t="s">
        <v>1429</v>
      </c>
    </row>
    <row r="4" spans="1:7">
      <c r="A4" s="4" t="s">
        <v>1174</v>
      </c>
      <c r="B4" s="4" t="s">
        <v>33</v>
      </c>
      <c r="E4" s="6" t="n">
        <v>13427</v>
      </c>
    </row>
    <row r="5" spans="1:7">
      <c r="A5" s="4" t="s">
        <v>1430</v>
      </c>
    </row>
    <row r="6" spans="1:7">
      <c r="A6" s="3" t="s">
        <v>1429</v>
      </c>
    </row>
    <row r="7" spans="1:7">
      <c r="A7" s="4" t="s">
        <v>1431</v>
      </c>
      <c r="F7" s="6" t="n">
        <v>2581</v>
      </c>
      <c r="G7" s="6" t="n">
        <v>3142</v>
      </c>
    </row>
    <row r="8" spans="1:7">
      <c r="A8" s="4" t="s">
        <v>1432</v>
      </c>
    </row>
    <row r="9" spans="1:7">
      <c r="A9" s="3" t="s">
        <v>1429</v>
      </c>
    </row>
    <row r="10" spans="1:7">
      <c r="A10" s="4" t="s">
        <v>1433</v>
      </c>
      <c r="D10" s="4" t="s">
        <v>1197</v>
      </c>
      <c r="E10" s="4" t="s">
        <v>1434</v>
      </c>
    </row>
    <row r="11" spans="1:7">
      <c r="A11" s="4" t="s">
        <v>1174</v>
      </c>
      <c r="D11" s="6" t="n">
        <v>729</v>
      </c>
    </row>
    <row r="12" spans="1:7">
      <c r="A12" s="4" t="s">
        <v>1435</v>
      </c>
    </row>
    <row r="13" spans="1:7">
      <c r="A13" s="3" t="s">
        <v>1429</v>
      </c>
    </row>
    <row r="14" spans="1:7">
      <c r="A14" s="4" t="s">
        <v>760</v>
      </c>
      <c r="C14" s="6" t="n">
        <v>70001</v>
      </c>
    </row>
    <row r="15" spans="1:7">
      <c r="A15" s="4" t="s">
        <v>1436</v>
      </c>
      <c r="C15" s="4" t="s">
        <v>747</v>
      </c>
    </row>
    <row r="16" spans="1:7">
      <c r="A16" s="4" t="s">
        <v>1437</v>
      </c>
      <c r="C16" s="7" t="n">
        <v>3.16</v>
      </c>
    </row>
    <row r="17" spans="1:7">
      <c r="A17" s="4" t="s">
        <v>1438</v>
      </c>
      <c r="C17" s="7" t="n">
        <v>7.5</v>
      </c>
    </row>
    <row r="18" spans="1:7">
      <c r="A18" s="4" t="s">
        <v>764</v>
      </c>
      <c r="C18" s="4" t="s">
        <v>1439</v>
      </c>
    </row>
    <row r="19" spans="1:7">
      <c r="A19" s="4" t="s">
        <v>1440</v>
      </c>
      <c r="C19" s="4" t="s">
        <v>1441</v>
      </c>
    </row>
    <row r="20" spans="1:7">
      <c r="A20" s="4" t="s">
        <v>1442</v>
      </c>
      <c r="C20" s="4" t="s">
        <v>1443</v>
      </c>
    </row>
    <row r="21" spans="1:7">
      <c r="A21" s="4" t="s">
        <v>1444</v>
      </c>
      <c r="C21" s="4" t="s">
        <v>1445</v>
      </c>
    </row>
    <row r="22" spans="1:7"/>
    <row r="23" spans="1:7">
      <c r="A23" s="4" t="s">
        <v>33</v>
      </c>
      <c r="B23" s="4" t="s">
        <v>68</v>
      </c>
    </row>
  </sheetData>
  <mergeCells count="4">
    <mergeCell ref="A1:B2"/>
    <mergeCell ref="C1:D1"/>
    <mergeCell ref="A22:F22"/>
    <mergeCell ref="B23:F2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4"/>
    <col customWidth="1" max="5" min="5" width="14"/>
  </cols>
  <sheetData>
    <row r="1" spans="1:5">
      <c r="A1" s="1" t="s">
        <v>1446</v>
      </c>
      <c r="C1" s="2" t="s">
        <v>1</v>
      </c>
    </row>
    <row r="2" spans="1:5">
      <c r="C2" s="2" t="s">
        <v>29</v>
      </c>
      <c r="E2" s="2" t="s">
        <v>30</v>
      </c>
    </row>
    <row r="3" spans="1:5">
      <c r="A3" s="3" t="s">
        <v>1447</v>
      </c>
    </row>
    <row r="4" spans="1:5">
      <c r="A4" s="4" t="s">
        <v>58</v>
      </c>
      <c r="B4" s="4" t="s">
        <v>33</v>
      </c>
      <c r="C4" s="6" t="n">
        <v>6023</v>
      </c>
    </row>
    <row r="5" spans="1:5">
      <c r="A5" s="4" t="s">
        <v>64</v>
      </c>
      <c r="C5" s="5" t="n">
        <v>-112742</v>
      </c>
      <c r="D5" s="4" t="s">
        <v>33</v>
      </c>
      <c r="E5" s="6" t="n">
        <v>-43134</v>
      </c>
    </row>
    <row r="6" spans="1:5">
      <c r="A6" s="4" t="s">
        <v>645</v>
      </c>
      <c r="C6" s="5" t="n">
        <v>-69608</v>
      </c>
      <c r="D6" s="4" t="s">
        <v>33</v>
      </c>
      <c r="E6" s="6" t="n">
        <v>-23350</v>
      </c>
    </row>
    <row r="7" spans="1:5">
      <c r="A7" s="4" t="s">
        <v>82</v>
      </c>
      <c r="B7" s="4" t="s">
        <v>33</v>
      </c>
      <c r="C7" s="5" t="n">
        <v>19335</v>
      </c>
    </row>
    <row r="8" spans="1:5">
      <c r="A8" s="4" t="s">
        <v>1448</v>
      </c>
    </row>
    <row r="9" spans="1:5">
      <c r="A9" s="3" t="s">
        <v>1447</v>
      </c>
    </row>
    <row r="10" spans="1:5">
      <c r="A10" s="4" t="s">
        <v>58</v>
      </c>
      <c r="C10" s="5" t="n">
        <v>-14373</v>
      </c>
    </row>
    <row r="11" spans="1:5">
      <c r="A11" s="4" t="s">
        <v>64</v>
      </c>
      <c r="C11" s="5" t="n">
        <v>14373</v>
      </c>
    </row>
    <row r="12" spans="1:5">
      <c r="A12" s="4" t="s">
        <v>645</v>
      </c>
      <c r="C12" s="5" t="n">
        <v>14373</v>
      </c>
    </row>
    <row r="13" spans="1:5">
      <c r="A13" s="4" t="s">
        <v>82</v>
      </c>
      <c r="C13" s="5" t="n">
        <v>0</v>
      </c>
    </row>
    <row r="14" spans="1:5">
      <c r="A14" s="4" t="s">
        <v>586</v>
      </c>
    </row>
    <row r="15" spans="1:5">
      <c r="A15" s="3" t="s">
        <v>1447</v>
      </c>
    </row>
    <row r="16" spans="1:5">
      <c r="A16" s="4" t="s">
        <v>58</v>
      </c>
      <c r="C16" s="5" t="n">
        <v>0</v>
      </c>
    </row>
    <row r="17" spans="1:5">
      <c r="A17" s="4" t="s">
        <v>64</v>
      </c>
      <c r="C17" s="5" t="n">
        <v>-2417</v>
      </c>
    </row>
    <row r="18" spans="1:5">
      <c r="A18" s="4" t="s">
        <v>645</v>
      </c>
      <c r="C18" s="5" t="n">
        <v>-2417</v>
      </c>
    </row>
    <row r="19" spans="1:5">
      <c r="A19" s="4" t="s">
        <v>82</v>
      </c>
      <c r="C19" s="6" t="n">
        <v>2417</v>
      </c>
    </row>
    <row r="20" spans="1:5"/>
    <row r="21" spans="1:5">
      <c r="A21" s="4" t="s">
        <v>33</v>
      </c>
      <c r="B21" s="4" t="s">
        <v>68</v>
      </c>
    </row>
  </sheetData>
  <mergeCells count="5">
    <mergeCell ref="A1:B2"/>
    <mergeCell ref="C1:E1"/>
    <mergeCell ref="C2:D2"/>
    <mergeCell ref="A20:D20"/>
    <mergeCell ref="B21:D2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14"/>
  </cols>
  <sheetData>
    <row r="1" spans="1:6">
      <c r="A1" s="1" t="s">
        <v>1449</v>
      </c>
      <c r="C1" s="2" t="s">
        <v>29</v>
      </c>
      <c r="E1" s="2" t="s">
        <v>30</v>
      </c>
      <c r="F1" s="2" t="s">
        <v>492</v>
      </c>
    </row>
    <row r="2" spans="1:6">
      <c r="A2" s="3" t="s">
        <v>1450</v>
      </c>
    </row>
    <row r="3" spans="1:6">
      <c r="A3" s="4" t="s">
        <v>40</v>
      </c>
      <c r="C3" s="6" t="n">
        <v>83854</v>
      </c>
      <c r="D3" s="4" t="s">
        <v>33</v>
      </c>
      <c r="E3" s="6" t="n">
        <v>10415</v>
      </c>
    </row>
    <row r="4" spans="1:6">
      <c r="A4" s="4" t="s">
        <v>31</v>
      </c>
      <c r="C4" s="5" t="n">
        <v>312136</v>
      </c>
      <c r="D4" s="4" t="s">
        <v>33</v>
      </c>
      <c r="E4" s="5" t="n">
        <v>276621</v>
      </c>
    </row>
    <row r="5" spans="1:6">
      <c r="A5" s="4" t="s">
        <v>1451</v>
      </c>
      <c r="C5" s="5" t="n">
        <v>878623</v>
      </c>
      <c r="D5" s="4" t="s">
        <v>33</v>
      </c>
      <c r="E5" s="5" t="n">
        <v>334998</v>
      </c>
    </row>
    <row r="6" spans="1:6">
      <c r="A6" s="3" t="s">
        <v>1452</v>
      </c>
    </row>
    <row r="7" spans="1:6">
      <c r="A7" s="4" t="s">
        <v>58</v>
      </c>
      <c r="B7" s="4" t="s">
        <v>33</v>
      </c>
      <c r="C7" s="5" t="n">
        <v>6023</v>
      </c>
    </row>
    <row r="8" spans="1:6">
      <c r="A8" s="4" t="s">
        <v>1453</v>
      </c>
      <c r="C8" s="5" t="n">
        <v>89911</v>
      </c>
      <c r="D8" s="4" t="s">
        <v>33</v>
      </c>
      <c r="E8" s="5" t="n">
        <v>12125</v>
      </c>
    </row>
    <row r="9" spans="1:6">
      <c r="A9" s="3" t="s">
        <v>1454</v>
      </c>
    </row>
    <row r="10" spans="1:6">
      <c r="A10" s="4" t="s">
        <v>64</v>
      </c>
      <c r="C10" s="5" t="n">
        <v>-112742</v>
      </c>
      <c r="D10" s="4" t="s">
        <v>33</v>
      </c>
      <c r="E10" s="5" t="n">
        <v>-43134</v>
      </c>
    </row>
    <row r="11" spans="1:6">
      <c r="A11" s="4" t="s">
        <v>1455</v>
      </c>
      <c r="C11" s="5" t="n">
        <v>788712</v>
      </c>
      <c r="D11" s="4" t="s">
        <v>33</v>
      </c>
      <c r="E11" s="6" t="n">
        <v>322873</v>
      </c>
      <c r="F11" s="6" t="n">
        <v>32439</v>
      </c>
    </row>
    <row r="12" spans="1:6">
      <c r="A12" s="4" t="s">
        <v>1456</v>
      </c>
    </row>
    <row r="13" spans="1:6">
      <c r="A13" s="3" t="s">
        <v>1450</v>
      </c>
    </row>
    <row r="14" spans="1:6">
      <c r="A14" s="4" t="s">
        <v>40</v>
      </c>
      <c r="C14" s="5" t="n">
        <v>86271</v>
      </c>
    </row>
    <row r="15" spans="1:6">
      <c r="A15" s="4" t="s">
        <v>31</v>
      </c>
      <c r="C15" s="5" t="n">
        <v>314553</v>
      </c>
    </row>
    <row r="16" spans="1:6">
      <c r="A16" s="4" t="s">
        <v>1451</v>
      </c>
      <c r="C16" s="5" t="n">
        <v>881040</v>
      </c>
    </row>
    <row r="17" spans="1:6">
      <c r="A17" s="3" t="s">
        <v>1452</v>
      </c>
    </row>
    <row r="18" spans="1:6">
      <c r="A18" s="4" t="s">
        <v>58</v>
      </c>
      <c r="C18" s="5" t="n">
        <v>20396</v>
      </c>
    </row>
    <row r="19" spans="1:6">
      <c r="A19" s="4" t="s">
        <v>1453</v>
      </c>
      <c r="C19" s="5" t="n">
        <v>104284</v>
      </c>
    </row>
    <row r="20" spans="1:6">
      <c r="A20" s="3" t="s">
        <v>1454</v>
      </c>
    </row>
    <row r="21" spans="1:6">
      <c r="A21" s="4" t="s">
        <v>64</v>
      </c>
      <c r="C21" s="5" t="n">
        <v>-124698</v>
      </c>
    </row>
    <row r="22" spans="1:6">
      <c r="A22" s="4" t="s">
        <v>1455</v>
      </c>
      <c r="C22" s="5" t="n">
        <v>776756</v>
      </c>
    </row>
    <row r="23" spans="1:6">
      <c r="A23" s="4" t="s">
        <v>1448</v>
      </c>
    </row>
    <row r="24" spans="1:6">
      <c r="A24" s="3" t="s">
        <v>1450</v>
      </c>
    </row>
    <row r="25" spans="1:6">
      <c r="A25" s="4" t="s">
        <v>40</v>
      </c>
      <c r="C25" s="5" t="n">
        <v>0</v>
      </c>
    </row>
    <row r="26" spans="1:6">
      <c r="A26" s="4" t="s">
        <v>31</v>
      </c>
      <c r="C26" s="5" t="n">
        <v>0</v>
      </c>
    </row>
    <row r="27" spans="1:6">
      <c r="A27" s="4" t="s">
        <v>1451</v>
      </c>
      <c r="C27" s="5" t="n">
        <v>0</v>
      </c>
    </row>
    <row r="28" spans="1:6">
      <c r="A28" s="3" t="s">
        <v>1452</v>
      </c>
    </row>
    <row r="29" spans="1:6">
      <c r="A29" s="4" t="s">
        <v>58</v>
      </c>
      <c r="C29" s="5" t="n">
        <v>-14373</v>
      </c>
    </row>
    <row r="30" spans="1:6">
      <c r="A30" s="4" t="s">
        <v>1453</v>
      </c>
      <c r="C30" s="5" t="n">
        <v>-14373</v>
      </c>
    </row>
    <row r="31" spans="1:6">
      <c r="A31" s="3" t="s">
        <v>1454</v>
      </c>
    </row>
    <row r="32" spans="1:6">
      <c r="A32" s="4" t="s">
        <v>64</v>
      </c>
      <c r="C32" s="5" t="n">
        <v>14373</v>
      </c>
    </row>
    <row r="33" spans="1:6">
      <c r="A33" s="4" t="s">
        <v>1455</v>
      </c>
      <c r="C33" s="5" t="n">
        <v>14373</v>
      </c>
    </row>
    <row r="34" spans="1:6">
      <c r="A34" s="4" t="s">
        <v>586</v>
      </c>
    </row>
    <row r="35" spans="1:6">
      <c r="A35" s="3" t="s">
        <v>1450</v>
      </c>
    </row>
    <row r="36" spans="1:6">
      <c r="A36" s="4" t="s">
        <v>40</v>
      </c>
      <c r="C36" s="5" t="n">
        <v>-2417</v>
      </c>
    </row>
    <row r="37" spans="1:6">
      <c r="A37" s="4" t="s">
        <v>31</v>
      </c>
      <c r="C37" s="5" t="n">
        <v>-2417</v>
      </c>
    </row>
    <row r="38" spans="1:6">
      <c r="A38" s="4" t="s">
        <v>1451</v>
      </c>
      <c r="C38" s="5" t="n">
        <v>-2417</v>
      </c>
    </row>
    <row r="39" spans="1:6">
      <c r="A39" s="3" t="s">
        <v>1452</v>
      </c>
    </row>
    <row r="40" spans="1:6">
      <c r="A40" s="4" t="s">
        <v>58</v>
      </c>
      <c r="C40" s="5" t="n">
        <v>0</v>
      </c>
    </row>
    <row r="41" spans="1:6">
      <c r="A41" s="4" t="s">
        <v>1453</v>
      </c>
      <c r="C41" s="5" t="n">
        <v>0</v>
      </c>
    </row>
    <row r="42" spans="1:6">
      <c r="A42" s="3" t="s">
        <v>1454</v>
      </c>
    </row>
    <row r="43" spans="1:6">
      <c r="A43" s="4" t="s">
        <v>64</v>
      </c>
      <c r="C43" s="5" t="n">
        <v>-2417</v>
      </c>
    </row>
    <row r="44" spans="1:6">
      <c r="A44" s="4" t="s">
        <v>1455</v>
      </c>
      <c r="C44" s="6" t="n">
        <v>-2417</v>
      </c>
    </row>
    <row r="45" spans="1:6"/>
    <row r="46" spans="1:6">
      <c r="A46" s="4" t="s">
        <v>33</v>
      </c>
      <c r="B46" s="4" t="s">
        <v>68</v>
      </c>
    </row>
  </sheetData>
  <mergeCells count="4">
    <mergeCell ref="A1:B1"/>
    <mergeCell ref="C1:D1"/>
    <mergeCell ref="A45:E45"/>
    <mergeCell ref="B46:E4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1457</v>
      </c>
      <c r="C1" s="2" t="s">
        <v>1</v>
      </c>
    </row>
    <row r="2" spans="1:5">
      <c r="C2" s="2" t="s">
        <v>29</v>
      </c>
      <c r="E2" s="2" t="s">
        <v>30</v>
      </c>
    </row>
    <row r="3" spans="1:5">
      <c r="A3" s="3" t="s">
        <v>1447</v>
      </c>
    </row>
    <row r="4" spans="1:5">
      <c r="A4" s="4" t="s">
        <v>82</v>
      </c>
      <c r="B4" s="4" t="s">
        <v>33</v>
      </c>
      <c r="C4" s="6" t="n">
        <v>19335</v>
      </c>
    </row>
    <row r="5" spans="1:5">
      <c r="A5" s="4" t="s">
        <v>83</v>
      </c>
      <c r="C5" s="5" t="n">
        <v>24508</v>
      </c>
      <c r="D5" s="4" t="s">
        <v>33</v>
      </c>
      <c r="E5" s="6" t="n">
        <v>6400</v>
      </c>
    </row>
    <row r="6" spans="1:5">
      <c r="A6" s="4" t="s">
        <v>92</v>
      </c>
      <c r="C6" s="5" t="n">
        <v>-86974</v>
      </c>
      <c r="D6" s="4" t="s">
        <v>33</v>
      </c>
      <c r="E6" s="5" t="n">
        <v>-17966</v>
      </c>
    </row>
    <row r="7" spans="1:5">
      <c r="A7" s="4" t="s">
        <v>102</v>
      </c>
      <c r="C7" s="5" t="n">
        <v>-87821</v>
      </c>
      <c r="D7" s="4" t="s">
        <v>33</v>
      </c>
      <c r="E7" s="5" t="n">
        <v>-23350</v>
      </c>
    </row>
    <row r="8" spans="1:5">
      <c r="A8" s="4" t="s">
        <v>103</v>
      </c>
      <c r="B8" s="4" t="s">
        <v>33</v>
      </c>
      <c r="C8" s="5" t="n">
        <v>18213</v>
      </c>
    </row>
    <row r="9" spans="1:5">
      <c r="A9" s="4" t="s">
        <v>104</v>
      </c>
      <c r="C9" s="6" t="n">
        <v>-69608</v>
      </c>
      <c r="D9" s="4" t="s">
        <v>33</v>
      </c>
      <c r="E9" s="6" t="n">
        <v>-23350</v>
      </c>
    </row>
    <row r="10" spans="1:5">
      <c r="A10" s="4" t="s">
        <v>105</v>
      </c>
      <c r="C10" s="7" t="n">
        <v>-0.33</v>
      </c>
      <c r="D10" s="4" t="s">
        <v>33</v>
      </c>
      <c r="E10" s="7" t="n">
        <v>-0.17</v>
      </c>
    </row>
    <row r="11" spans="1:5">
      <c r="A11" s="4" t="s">
        <v>1456</v>
      </c>
    </row>
    <row r="12" spans="1:5">
      <c r="A12" s="3" t="s">
        <v>1447</v>
      </c>
    </row>
    <row r="13" spans="1:5">
      <c r="A13" s="4" t="s">
        <v>82</v>
      </c>
      <c r="C13" s="6" t="n">
        <v>16918</v>
      </c>
    </row>
    <row r="14" spans="1:5">
      <c r="A14" s="4" t="s">
        <v>83</v>
      </c>
      <c r="C14" s="5" t="n">
        <v>26925</v>
      </c>
    </row>
    <row r="15" spans="1:5">
      <c r="A15" s="4" t="s">
        <v>92</v>
      </c>
      <c r="C15" s="5" t="n">
        <v>-84557</v>
      </c>
    </row>
    <row r="16" spans="1:5">
      <c r="A16" s="4" t="s">
        <v>102</v>
      </c>
      <c r="C16" s="5" t="n">
        <v>-85404</v>
      </c>
    </row>
    <row r="17" spans="1:5">
      <c r="A17" s="4" t="s">
        <v>103</v>
      </c>
      <c r="C17" s="5" t="n">
        <v>3840</v>
      </c>
    </row>
    <row r="18" spans="1:5">
      <c r="A18" s="4" t="s">
        <v>104</v>
      </c>
      <c r="C18" s="6" t="n">
        <v>-81564</v>
      </c>
    </row>
    <row r="19" spans="1:5">
      <c r="A19" s="4" t="s">
        <v>105</v>
      </c>
      <c r="C19" s="7" t="n">
        <v>-0.38</v>
      </c>
    </row>
    <row r="20" spans="1:5">
      <c r="A20" s="4" t="s">
        <v>1448</v>
      </c>
    </row>
    <row r="21" spans="1:5">
      <c r="A21" s="3" t="s">
        <v>1447</v>
      </c>
    </row>
    <row r="22" spans="1:5">
      <c r="A22" s="4" t="s">
        <v>82</v>
      </c>
      <c r="C22" s="6" t="n">
        <v>0</v>
      </c>
    </row>
    <row r="23" spans="1:5">
      <c r="A23" s="4" t="s">
        <v>83</v>
      </c>
      <c r="C23" s="5" t="n">
        <v>0</v>
      </c>
    </row>
    <row r="24" spans="1:5">
      <c r="A24" s="4" t="s">
        <v>92</v>
      </c>
      <c r="C24" s="5" t="n">
        <v>0</v>
      </c>
    </row>
    <row r="25" spans="1:5">
      <c r="A25" s="4" t="s">
        <v>102</v>
      </c>
      <c r="C25" s="5" t="n">
        <v>0</v>
      </c>
    </row>
    <row r="26" spans="1:5">
      <c r="A26" s="4" t="s">
        <v>103</v>
      </c>
      <c r="C26" s="5" t="n">
        <v>14373</v>
      </c>
    </row>
    <row r="27" spans="1:5">
      <c r="A27" s="4" t="s">
        <v>104</v>
      </c>
      <c r="C27" s="6" t="n">
        <v>14373</v>
      </c>
    </row>
    <row r="28" spans="1:5">
      <c r="A28" s="4" t="s">
        <v>105</v>
      </c>
      <c r="C28" s="7" t="n">
        <v>0.06</v>
      </c>
    </row>
    <row r="29" spans="1:5">
      <c r="A29" s="4" t="s">
        <v>586</v>
      </c>
    </row>
    <row r="30" spans="1:5">
      <c r="A30" s="3" t="s">
        <v>1447</v>
      </c>
    </row>
    <row r="31" spans="1:5">
      <c r="A31" s="4" t="s">
        <v>82</v>
      </c>
      <c r="C31" s="6" t="n">
        <v>2417</v>
      </c>
    </row>
    <row r="32" spans="1:5">
      <c r="A32" s="4" t="s">
        <v>83</v>
      </c>
      <c r="C32" s="5" t="n">
        <v>-2417</v>
      </c>
    </row>
    <row r="33" spans="1:5">
      <c r="A33" s="4" t="s">
        <v>92</v>
      </c>
      <c r="C33" s="5" t="n">
        <v>-2417</v>
      </c>
    </row>
    <row r="34" spans="1:5">
      <c r="A34" s="4" t="s">
        <v>102</v>
      </c>
      <c r="C34" s="5" t="n">
        <v>-2417</v>
      </c>
    </row>
    <row r="35" spans="1:5">
      <c r="A35" s="4" t="s">
        <v>103</v>
      </c>
      <c r="C35" s="5" t="n">
        <v>0</v>
      </c>
    </row>
    <row r="36" spans="1:5">
      <c r="A36" s="4" t="s">
        <v>104</v>
      </c>
      <c r="C36" s="6" t="n">
        <v>-2417</v>
      </c>
    </row>
    <row r="37" spans="1:5">
      <c r="A37" s="4" t="s">
        <v>105</v>
      </c>
      <c r="C37" s="7" t="n">
        <v>-0.01</v>
      </c>
    </row>
    <row r="38" spans="1:5"/>
    <row r="39" spans="1:5">
      <c r="A39" s="4" t="s">
        <v>33</v>
      </c>
      <c r="B39" s="4" t="s">
        <v>68</v>
      </c>
    </row>
  </sheetData>
  <mergeCells count="5">
    <mergeCell ref="A1:B2"/>
    <mergeCell ref="C1:E1"/>
    <mergeCell ref="C2:D2"/>
    <mergeCell ref="A38:D38"/>
    <mergeCell ref="B39:D3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1458</v>
      </c>
      <c r="B1" s="2" t="s">
        <v>1</v>
      </c>
    </row>
    <row r="2" spans="1:5">
      <c r="B2" s="2" t="s">
        <v>29</v>
      </c>
      <c r="D2" s="2" t="s">
        <v>30</v>
      </c>
      <c r="E2" s="2" t="s">
        <v>492</v>
      </c>
    </row>
    <row r="3" spans="1:5">
      <c r="A3" s="3" t="s">
        <v>1447</v>
      </c>
    </row>
    <row r="4" spans="1:5">
      <c r="A4" s="4" t="s">
        <v>104</v>
      </c>
      <c r="B4" s="6" t="n">
        <v>-69608</v>
      </c>
      <c r="C4" s="4" t="s">
        <v>33</v>
      </c>
      <c r="D4" s="6" t="n">
        <v>-23350</v>
      </c>
    </row>
    <row r="5" spans="1:5">
      <c r="A5" s="4" t="s">
        <v>64</v>
      </c>
      <c r="B5" s="5" t="n">
        <v>-112742</v>
      </c>
      <c r="C5" s="4" t="s">
        <v>33</v>
      </c>
      <c r="D5" s="5" t="n">
        <v>-43134</v>
      </c>
    </row>
    <row r="6" spans="1:5">
      <c r="A6" s="4" t="s">
        <v>1459</v>
      </c>
      <c r="B6" s="5" t="n">
        <v>788712</v>
      </c>
      <c r="C6" s="4" t="s">
        <v>33</v>
      </c>
      <c r="D6" s="6" t="n">
        <v>322873</v>
      </c>
      <c r="E6" s="6" t="n">
        <v>32439</v>
      </c>
    </row>
    <row r="7" spans="1:5">
      <c r="A7" s="4" t="s">
        <v>1456</v>
      </c>
    </row>
    <row r="8" spans="1:5">
      <c r="A8" s="3" t="s">
        <v>1447</v>
      </c>
    </row>
    <row r="9" spans="1:5">
      <c r="A9" s="4" t="s">
        <v>104</v>
      </c>
      <c r="B9" s="5" t="n">
        <v>-81564</v>
      </c>
    </row>
    <row r="10" spans="1:5">
      <c r="A10" s="4" t="s">
        <v>64</v>
      </c>
      <c r="B10" s="5" t="n">
        <v>-124698</v>
      </c>
    </row>
    <row r="11" spans="1:5">
      <c r="A11" s="4" t="s">
        <v>1459</v>
      </c>
      <c r="B11" s="5" t="n">
        <v>776756</v>
      </c>
    </row>
    <row r="12" spans="1:5">
      <c r="A12" s="4" t="s">
        <v>1448</v>
      </c>
    </row>
    <row r="13" spans="1:5">
      <c r="A13" s="3" t="s">
        <v>1447</v>
      </c>
    </row>
    <row r="14" spans="1:5">
      <c r="A14" s="4" t="s">
        <v>104</v>
      </c>
      <c r="B14" s="5" t="n">
        <v>14373</v>
      </c>
    </row>
    <row r="15" spans="1:5">
      <c r="A15" s="4" t="s">
        <v>64</v>
      </c>
      <c r="B15" s="5" t="n">
        <v>14373</v>
      </c>
    </row>
    <row r="16" spans="1:5">
      <c r="A16" s="4" t="s">
        <v>1459</v>
      </c>
      <c r="B16" s="5" t="n">
        <v>14373</v>
      </c>
    </row>
    <row r="17" spans="1:5">
      <c r="A17" s="4" t="s">
        <v>586</v>
      </c>
    </row>
    <row r="18" spans="1:5">
      <c r="A18" s="3" t="s">
        <v>1447</v>
      </c>
    </row>
    <row r="19" spans="1:5">
      <c r="A19" s="4" t="s">
        <v>104</v>
      </c>
      <c r="B19" s="5" t="n">
        <v>-2417</v>
      </c>
    </row>
    <row r="20" spans="1:5">
      <c r="A20" s="4" t="s">
        <v>64</v>
      </c>
      <c r="B20" s="5" t="n">
        <v>-2417</v>
      </c>
    </row>
    <row r="21" spans="1:5">
      <c r="A21" s="4" t="s">
        <v>1459</v>
      </c>
      <c r="B21" s="6" t="n">
        <v>-2417</v>
      </c>
    </row>
    <row r="22" spans="1:5"/>
    <row r="23" spans="1:5">
      <c r="A23" s="4" t="s">
        <v>33</v>
      </c>
      <c r="B23" s="4" t="s">
        <v>68</v>
      </c>
    </row>
  </sheetData>
  <mergeCells count="5">
    <mergeCell ref="A1:A2"/>
    <mergeCell ref="B1:D1"/>
    <mergeCell ref="B2:C2"/>
    <mergeCell ref="A22:E22"/>
    <mergeCell ref="B23:E2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1460</v>
      </c>
      <c r="C1" s="2" t="s">
        <v>1</v>
      </c>
    </row>
    <row r="2" spans="1:5">
      <c r="C2" s="2" t="s">
        <v>29</v>
      </c>
      <c r="E2" s="2" t="s">
        <v>30</v>
      </c>
    </row>
    <row r="3" spans="1:5">
      <c r="A3" s="3" t="s">
        <v>1461</v>
      </c>
    </row>
    <row r="4" spans="1:5">
      <c r="A4" s="4" t="s">
        <v>104</v>
      </c>
      <c r="C4" s="6" t="n">
        <v>-69608</v>
      </c>
      <c r="D4" s="4" t="s">
        <v>33</v>
      </c>
      <c r="E4" s="6" t="n">
        <v>-23350</v>
      </c>
    </row>
    <row r="5" spans="1:5">
      <c r="A5" s="4" t="s">
        <v>1462</v>
      </c>
      <c r="B5" s="4" t="s">
        <v>33</v>
      </c>
      <c r="C5" s="5" t="n">
        <v>-18213</v>
      </c>
    </row>
    <row r="6" spans="1:5">
      <c r="A6" s="4" t="s">
        <v>82</v>
      </c>
      <c r="B6" s="4" t="s">
        <v>33</v>
      </c>
      <c r="C6" s="5" t="n">
        <v>19335</v>
      </c>
    </row>
    <row r="7" spans="1:5">
      <c r="A7" s="4" t="s">
        <v>1463</v>
      </c>
      <c r="C7" s="5" t="n">
        <v>-124706</v>
      </c>
      <c r="D7" s="4" t="s">
        <v>33</v>
      </c>
      <c r="E7" s="6" t="n">
        <v>-22185</v>
      </c>
    </row>
    <row r="8" spans="1:5">
      <c r="A8" s="4" t="s">
        <v>1456</v>
      </c>
    </row>
    <row r="9" spans="1:5">
      <c r="A9" s="3" t="s">
        <v>1461</v>
      </c>
    </row>
    <row r="10" spans="1:5">
      <c r="A10" s="4" t="s">
        <v>104</v>
      </c>
      <c r="C10" s="5" t="n">
        <v>-81564</v>
      </c>
    </row>
    <row r="11" spans="1:5">
      <c r="A11" s="4" t="s">
        <v>1462</v>
      </c>
      <c r="C11" s="5" t="n">
        <v>-3840</v>
      </c>
    </row>
    <row r="12" spans="1:5">
      <c r="A12" s="4" t="s">
        <v>82</v>
      </c>
      <c r="C12" s="5" t="n">
        <v>16918</v>
      </c>
    </row>
    <row r="13" spans="1:5">
      <c r="A13" s="4" t="s">
        <v>1463</v>
      </c>
      <c r="C13" s="5" t="n">
        <v>-124706</v>
      </c>
    </row>
    <row r="14" spans="1:5">
      <c r="A14" s="4" t="s">
        <v>1448</v>
      </c>
    </row>
    <row r="15" spans="1:5">
      <c r="A15" s="3" t="s">
        <v>1461</v>
      </c>
    </row>
    <row r="16" spans="1:5">
      <c r="A16" s="4" t="s">
        <v>104</v>
      </c>
      <c r="C16" s="5" t="n">
        <v>14373</v>
      </c>
    </row>
    <row r="17" spans="1:5">
      <c r="A17" s="4" t="s">
        <v>1462</v>
      </c>
      <c r="C17" s="5" t="n">
        <v>-14373</v>
      </c>
    </row>
    <row r="18" spans="1:5">
      <c r="A18" s="4" t="s">
        <v>82</v>
      </c>
      <c r="C18" s="5" t="n">
        <v>0</v>
      </c>
    </row>
    <row r="19" spans="1:5">
      <c r="A19" s="4" t="s">
        <v>1463</v>
      </c>
      <c r="C19" s="5" t="n">
        <v>0</v>
      </c>
    </row>
    <row r="20" spans="1:5">
      <c r="A20" s="4" t="s">
        <v>586</v>
      </c>
    </row>
    <row r="21" spans="1:5">
      <c r="A21" s="3" t="s">
        <v>1461</v>
      </c>
    </row>
    <row r="22" spans="1:5">
      <c r="A22" s="4" t="s">
        <v>104</v>
      </c>
      <c r="C22" s="5" t="n">
        <v>-2417</v>
      </c>
    </row>
    <row r="23" spans="1:5">
      <c r="A23" s="4" t="s">
        <v>1462</v>
      </c>
      <c r="C23" s="5" t="n">
        <v>0</v>
      </c>
    </row>
    <row r="24" spans="1:5">
      <c r="A24" s="4" t="s">
        <v>82</v>
      </c>
      <c r="C24" s="5" t="n">
        <v>2417</v>
      </c>
    </row>
    <row r="25" spans="1:5">
      <c r="A25" s="4" t="s">
        <v>1463</v>
      </c>
      <c r="C25" s="6" t="n">
        <v>0</v>
      </c>
    </row>
    <row r="26" spans="1:5"/>
    <row r="27" spans="1:5">
      <c r="A27" s="4" t="s">
        <v>33</v>
      </c>
      <c r="B27" s="4" t="s">
        <v>68</v>
      </c>
    </row>
  </sheetData>
  <mergeCells count="5">
    <mergeCell ref="A1:B2"/>
    <mergeCell ref="C1:E1"/>
    <mergeCell ref="C2:D2"/>
    <mergeCell ref="A26:D26"/>
    <mergeCell ref="B27:D2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s>
  <sheetData>
    <row r="1" spans="1:5">
      <c r="A1" s="1" t="s">
        <v>28</v>
      </c>
      <c r="C1" s="2" t="s">
        <v>29</v>
      </c>
      <c r="E1" s="2" t="s">
        <v>30</v>
      </c>
    </row>
    <row r="2" spans="1:5">
      <c r="A2" s="3" t="s">
        <v>31</v>
      </c>
    </row>
    <row r="3" spans="1:5">
      <c r="A3" s="4" t="s">
        <v>32</v>
      </c>
      <c r="C3" s="6" t="n">
        <v>113568</v>
      </c>
      <c r="D3" s="4" t="s">
        <v>33</v>
      </c>
      <c r="E3" s="6" t="n">
        <v>99042</v>
      </c>
    </row>
    <row r="4" spans="1:5">
      <c r="A4" s="4" t="s">
        <v>34</v>
      </c>
      <c r="B4" s="4" t="s">
        <v>33</v>
      </c>
      <c r="C4" s="5" t="n">
        <v>22350</v>
      </c>
    </row>
    <row r="5" spans="1:5">
      <c r="A5" s="4" t="s">
        <v>35</v>
      </c>
      <c r="C5" s="5" t="n">
        <v>25937</v>
      </c>
      <c r="D5" s="4" t="s">
        <v>33</v>
      </c>
      <c r="E5" s="5" t="n">
        <v>145747</v>
      </c>
    </row>
    <row r="6" spans="1:5">
      <c r="A6" s="4" t="s">
        <v>36</v>
      </c>
      <c r="C6" s="5" t="n">
        <v>19693</v>
      </c>
      <c r="D6" s="4" t="s">
        <v>33</v>
      </c>
      <c r="E6" s="5" t="n">
        <v>644</v>
      </c>
    </row>
    <row r="7" spans="1:5">
      <c r="A7" s="4" t="s">
        <v>37</v>
      </c>
      <c r="C7" s="5" t="n">
        <v>15247</v>
      </c>
      <c r="D7" s="4" t="s">
        <v>33</v>
      </c>
      <c r="E7" s="5" t="n">
        <v>4237</v>
      </c>
    </row>
    <row r="8" spans="1:5">
      <c r="A8" s="4" t="s">
        <v>38</v>
      </c>
      <c r="C8" s="5" t="n">
        <v>13354</v>
      </c>
      <c r="D8" s="4" t="s">
        <v>33</v>
      </c>
      <c r="E8" s="5" t="n">
        <v>10000</v>
      </c>
    </row>
    <row r="9" spans="1:5">
      <c r="A9" s="4" t="s">
        <v>39</v>
      </c>
      <c r="C9" s="5" t="n">
        <v>10762</v>
      </c>
      <c r="D9" s="4" t="s">
        <v>33</v>
      </c>
      <c r="E9" s="5" t="n">
        <v>4204</v>
      </c>
    </row>
    <row r="10" spans="1:5">
      <c r="A10" s="4" t="s">
        <v>40</v>
      </c>
      <c r="C10" s="5" t="n">
        <v>83854</v>
      </c>
      <c r="D10" s="4" t="s">
        <v>33</v>
      </c>
      <c r="E10" s="5" t="n">
        <v>10415</v>
      </c>
    </row>
    <row r="11" spans="1:5">
      <c r="A11" s="4" t="s">
        <v>41</v>
      </c>
      <c r="C11" s="5" t="n">
        <v>7371</v>
      </c>
      <c r="D11" s="4" t="s">
        <v>33</v>
      </c>
      <c r="E11" s="5" t="n">
        <v>2332</v>
      </c>
    </row>
    <row r="12" spans="1:5">
      <c r="A12" s="4" t="s">
        <v>42</v>
      </c>
      <c r="C12" s="5" t="n">
        <v>312136</v>
      </c>
      <c r="D12" s="4" t="s">
        <v>33</v>
      </c>
      <c r="E12" s="5" t="n">
        <v>276621</v>
      </c>
    </row>
    <row r="13" spans="1:5">
      <c r="A13" s="4" t="s">
        <v>43</v>
      </c>
      <c r="C13" s="5" t="n">
        <v>258793</v>
      </c>
      <c r="D13" s="4" t="s">
        <v>33</v>
      </c>
      <c r="E13" s="5" t="n">
        <v>54333</v>
      </c>
    </row>
    <row r="14" spans="1:5">
      <c r="A14" s="4" t="s">
        <v>44</v>
      </c>
      <c r="C14" s="5" t="n">
        <v>127282</v>
      </c>
      <c r="D14" s="4" t="s">
        <v>33</v>
      </c>
      <c r="E14" s="5" t="n">
        <v>4044</v>
      </c>
    </row>
    <row r="15" spans="1:5">
      <c r="A15" s="4" t="s">
        <v>45</v>
      </c>
      <c r="B15" s="4" t="s">
        <v>33</v>
      </c>
      <c r="C15" s="5" t="n">
        <v>52849</v>
      </c>
    </row>
    <row r="16" spans="1:5">
      <c r="A16" s="4" t="s">
        <v>46</v>
      </c>
      <c r="B16" s="4" t="s">
        <v>33</v>
      </c>
      <c r="C16" s="5" t="n">
        <v>1409</v>
      </c>
    </row>
    <row r="17" spans="1:5">
      <c r="A17" s="4" t="s">
        <v>47</v>
      </c>
      <c r="B17" s="4" t="s">
        <v>33</v>
      </c>
      <c r="C17" s="5" t="n">
        <v>14277</v>
      </c>
    </row>
    <row r="18" spans="1:5">
      <c r="A18" s="4" t="s">
        <v>48</v>
      </c>
      <c r="B18" s="4" t="s">
        <v>33</v>
      </c>
      <c r="C18" s="5" t="n">
        <v>111877</v>
      </c>
    </row>
    <row r="19" spans="1:5">
      <c r="A19" s="4" t="s">
        <v>49</v>
      </c>
      <c r="C19" s="5" t="n">
        <v>878623</v>
      </c>
      <c r="D19" s="4" t="s">
        <v>33</v>
      </c>
      <c r="E19" s="5" t="n">
        <v>334998</v>
      </c>
    </row>
    <row r="20" spans="1:5">
      <c r="A20" s="3" t="s">
        <v>50</v>
      </c>
    </row>
    <row r="21" spans="1:5">
      <c r="A21" s="4" t="s">
        <v>51</v>
      </c>
      <c r="C21" s="5" t="n">
        <v>45581</v>
      </c>
      <c r="D21" s="4" t="s">
        <v>33</v>
      </c>
      <c r="E21" s="5" t="n">
        <v>8995</v>
      </c>
    </row>
    <row r="22" spans="1:5">
      <c r="A22" s="4" t="s">
        <v>52</v>
      </c>
      <c r="B22" s="4" t="s">
        <v>33</v>
      </c>
      <c r="C22" s="5" t="n">
        <v>3494</v>
      </c>
    </row>
    <row r="23" spans="1:5">
      <c r="A23" s="4" t="s">
        <v>53</v>
      </c>
      <c r="C23" s="5" t="n">
        <v>493</v>
      </c>
      <c r="D23" s="4" t="s">
        <v>33</v>
      </c>
      <c r="E23" s="5" t="n">
        <v>3130</v>
      </c>
    </row>
    <row r="24" spans="1:5">
      <c r="A24" s="4" t="s">
        <v>54</v>
      </c>
      <c r="B24" s="4" t="s">
        <v>33</v>
      </c>
      <c r="C24" s="5" t="n">
        <v>3117</v>
      </c>
    </row>
    <row r="25" spans="1:5">
      <c r="A25" s="4" t="s">
        <v>55</v>
      </c>
      <c r="C25" s="5" t="n">
        <v>52685</v>
      </c>
      <c r="D25" s="4" t="s">
        <v>33</v>
      </c>
      <c r="E25" s="5" t="n">
        <v>12125</v>
      </c>
    </row>
    <row r="26" spans="1:5">
      <c r="A26" s="4" t="s">
        <v>56</v>
      </c>
      <c r="B26" s="4" t="s">
        <v>33</v>
      </c>
      <c r="C26" s="5" t="n">
        <v>30257</v>
      </c>
    </row>
    <row r="27" spans="1:5">
      <c r="A27" s="4" t="s">
        <v>57</v>
      </c>
      <c r="B27" s="4" t="s">
        <v>33</v>
      </c>
      <c r="C27" s="5" t="n">
        <v>946</v>
      </c>
    </row>
    <row r="28" spans="1:5">
      <c r="A28" s="4" t="s">
        <v>58</v>
      </c>
      <c r="B28" s="4" t="s">
        <v>33</v>
      </c>
      <c r="C28" s="5" t="n">
        <v>6023</v>
      </c>
    </row>
    <row r="29" spans="1:5">
      <c r="A29" s="4" t="s">
        <v>59</v>
      </c>
      <c r="C29" s="5" t="n">
        <v>89911</v>
      </c>
      <c r="D29" s="4" t="s">
        <v>33</v>
      </c>
      <c r="E29" s="5" t="n">
        <v>12125</v>
      </c>
    </row>
    <row r="30" spans="1:5">
      <c r="A30" s="3" t="s">
        <v>60</v>
      </c>
    </row>
    <row r="31" spans="1:5">
      <c r="A31" s="4" t="s">
        <v>61</v>
      </c>
      <c r="C31" s="5" t="n">
        <v>799706</v>
      </c>
      <c r="D31" s="4" t="s">
        <v>33</v>
      </c>
      <c r="E31" s="5" t="n">
        <v>347233</v>
      </c>
    </row>
    <row r="32" spans="1:5">
      <c r="A32" s="4" t="s">
        <v>62</v>
      </c>
      <c r="C32" s="5" t="n">
        <v>40315</v>
      </c>
      <c r="D32" s="4" t="s">
        <v>33</v>
      </c>
      <c r="E32" s="5" t="n">
        <v>6139</v>
      </c>
    </row>
    <row r="33" spans="1:5">
      <c r="A33" s="4" t="s">
        <v>63</v>
      </c>
      <c r="C33" s="5" t="n">
        <v>60433</v>
      </c>
      <c r="D33" s="4" t="s">
        <v>33</v>
      </c>
      <c r="E33" s="5" t="n">
        <v>12635</v>
      </c>
    </row>
    <row r="34" spans="1:5">
      <c r="A34" s="4" t="s">
        <v>64</v>
      </c>
      <c r="C34" s="5" t="n">
        <v>-112742</v>
      </c>
      <c r="D34" s="4" t="s">
        <v>33</v>
      </c>
      <c r="E34" s="5" t="n">
        <v>-43134</v>
      </c>
    </row>
    <row r="35" spans="1:5">
      <c r="A35" s="4" t="s">
        <v>65</v>
      </c>
      <c r="B35" s="4" t="s">
        <v>33</v>
      </c>
      <c r="C35" s="5" t="n">
        <v>1000</v>
      </c>
    </row>
    <row r="36" spans="1:5">
      <c r="A36" s="4" t="s">
        <v>66</v>
      </c>
      <c r="C36" s="5" t="n">
        <v>788712</v>
      </c>
      <c r="D36" s="4" t="s">
        <v>33</v>
      </c>
      <c r="E36" s="5" t="n">
        <v>322873</v>
      </c>
    </row>
    <row r="37" spans="1:5">
      <c r="A37" s="4" t="s">
        <v>67</v>
      </c>
      <c r="C37" s="6" t="n">
        <v>878623</v>
      </c>
      <c r="D37" s="4" t="s">
        <v>33</v>
      </c>
      <c r="E37" s="6" t="n">
        <v>334998</v>
      </c>
    </row>
    <row r="38" spans="1:5"/>
    <row r="39" spans="1:5">
      <c r="A39" s="4" t="s">
        <v>33</v>
      </c>
      <c r="B39" s="4" t="s">
        <v>68</v>
      </c>
    </row>
  </sheetData>
  <mergeCells count="4">
    <mergeCell ref="A1:B1"/>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69</v>
      </c>
      <c r="C1" s="2" t="s">
        <v>1</v>
      </c>
    </row>
    <row r="2" spans="1:5">
      <c r="C2" s="2" t="s">
        <v>29</v>
      </c>
      <c r="E2" s="2" t="s">
        <v>30</v>
      </c>
    </row>
    <row r="3" spans="1:5">
      <c r="A3" s="3" t="s">
        <v>70</v>
      </c>
    </row>
    <row r="4" spans="1:5">
      <c r="A4" s="4" t="s">
        <v>71</v>
      </c>
      <c r="C4" s="6" t="n">
        <v>59256</v>
      </c>
      <c r="D4" s="4" t="s">
        <v>33</v>
      </c>
      <c r="E4" s="6" t="n">
        <v>4934</v>
      </c>
    </row>
    <row r="5" spans="1:5">
      <c r="A5" s="4" t="s">
        <v>72</v>
      </c>
      <c r="B5" s="4" t="s">
        <v>33</v>
      </c>
      <c r="C5" s="5" t="n">
        <v>-11914</v>
      </c>
    </row>
    <row r="6" spans="1:5">
      <c r="A6" s="4" t="s">
        <v>73</v>
      </c>
      <c r="C6" s="5" t="n">
        <v>47342</v>
      </c>
      <c r="D6" s="4" t="s">
        <v>33</v>
      </c>
      <c r="E6" s="5" t="n">
        <v>4934</v>
      </c>
    </row>
    <row r="7" spans="1:5">
      <c r="A7" s="4" t="s">
        <v>74</v>
      </c>
      <c r="C7" s="5" t="n">
        <v>199</v>
      </c>
      <c r="D7" s="4" t="s">
        <v>33</v>
      </c>
      <c r="E7" s="4" t="s">
        <v>75</v>
      </c>
    </row>
    <row r="8" spans="1:5">
      <c r="A8" s="4" t="s">
        <v>76</v>
      </c>
      <c r="C8" s="5" t="n">
        <v>47541</v>
      </c>
      <c r="D8" s="4" t="s">
        <v>33</v>
      </c>
      <c r="E8" s="5" t="n">
        <v>4934</v>
      </c>
    </row>
    <row r="9" spans="1:5">
      <c r="A9" s="4" t="s">
        <v>77</v>
      </c>
      <c r="C9" s="5" t="n">
        <v>26197</v>
      </c>
      <c r="D9" s="4" t="s">
        <v>33</v>
      </c>
      <c r="E9" s="5" t="n">
        <v>2093</v>
      </c>
    </row>
    <row r="10" spans="1:5">
      <c r="A10" s="4" t="s">
        <v>78</v>
      </c>
      <c r="C10" s="5" t="n">
        <v>21344</v>
      </c>
      <c r="D10" s="4" t="s">
        <v>33</v>
      </c>
      <c r="E10" s="5" t="n">
        <v>2841</v>
      </c>
    </row>
    <row r="11" spans="1:5">
      <c r="A11" s="4" t="s">
        <v>79</v>
      </c>
      <c r="C11" s="5" t="n">
        <v>16357</v>
      </c>
      <c r="D11" s="4" t="s">
        <v>33</v>
      </c>
      <c r="E11" s="5" t="n">
        <v>2289</v>
      </c>
    </row>
    <row r="12" spans="1:5">
      <c r="A12" s="4" t="s">
        <v>80</v>
      </c>
      <c r="C12" s="5" t="n">
        <v>-38856</v>
      </c>
      <c r="D12" s="4" t="s">
        <v>33</v>
      </c>
      <c r="E12" s="5" t="n">
        <v>-7340</v>
      </c>
    </row>
    <row r="13" spans="1:5">
      <c r="A13" s="4" t="s">
        <v>81</v>
      </c>
      <c r="E13" s="5" t="n">
        <v>1491</v>
      </c>
    </row>
    <row r="14" spans="1:5">
      <c r="A14" s="4" t="s">
        <v>82</v>
      </c>
      <c r="B14" s="4" t="s">
        <v>33</v>
      </c>
      <c r="C14" s="5" t="n">
        <v>19335</v>
      </c>
    </row>
    <row r="15" spans="1:5">
      <c r="A15" s="4" t="s">
        <v>83</v>
      </c>
      <c r="C15" s="5" t="n">
        <v>24508</v>
      </c>
      <c r="D15" s="4" t="s">
        <v>33</v>
      </c>
      <c r="E15" s="5" t="n">
        <v>6400</v>
      </c>
    </row>
    <row r="16" spans="1:5">
      <c r="A16" s="3" t="s">
        <v>84</v>
      </c>
    </row>
    <row r="17" spans="1:5">
      <c r="A17" s="4" t="s">
        <v>85</v>
      </c>
      <c r="C17" s="5" t="n">
        <v>45947</v>
      </c>
      <c r="D17" s="4" t="s">
        <v>33</v>
      </c>
      <c r="E17" s="5" t="n">
        <v>9374</v>
      </c>
    </row>
    <row r="18" spans="1:5">
      <c r="A18" s="4" t="s">
        <v>86</v>
      </c>
      <c r="C18" s="5" t="n">
        <v>31191</v>
      </c>
      <c r="D18" s="4" t="s">
        <v>33</v>
      </c>
      <c r="E18" s="5" t="n">
        <v>8335</v>
      </c>
    </row>
    <row r="19" spans="1:5">
      <c r="A19" s="4" t="s">
        <v>87</v>
      </c>
      <c r="C19" s="5" t="n">
        <v>28008</v>
      </c>
      <c r="D19" s="4" t="s">
        <v>33</v>
      </c>
      <c r="E19" s="5" t="n">
        <v>4997</v>
      </c>
    </row>
    <row r="20" spans="1:5">
      <c r="A20" s="4" t="s">
        <v>88</v>
      </c>
      <c r="C20" s="5" t="n">
        <v>2822</v>
      </c>
      <c r="D20" s="4" t="s">
        <v>33</v>
      </c>
      <c r="E20" s="4" t="s">
        <v>75</v>
      </c>
    </row>
    <row r="21" spans="1:5">
      <c r="A21" s="4" t="s">
        <v>89</v>
      </c>
      <c r="C21" s="5" t="n">
        <v>1747</v>
      </c>
      <c r="D21" s="4" t="s">
        <v>33</v>
      </c>
      <c r="E21" s="5" t="n">
        <v>896</v>
      </c>
    </row>
    <row r="22" spans="1:5">
      <c r="A22" s="4" t="s">
        <v>90</v>
      </c>
      <c r="C22" s="5" t="n">
        <v>1767</v>
      </c>
      <c r="D22" s="4" t="s">
        <v>33</v>
      </c>
      <c r="E22" s="5" t="n">
        <v>765</v>
      </c>
    </row>
    <row r="23" spans="1:5">
      <c r="A23" s="4" t="s">
        <v>91</v>
      </c>
      <c r="C23" s="5" t="n">
        <v>111482</v>
      </c>
      <c r="D23" s="4" t="s">
        <v>33</v>
      </c>
      <c r="E23" s="5" t="n">
        <v>24367</v>
      </c>
    </row>
    <row r="24" spans="1:5">
      <c r="A24" s="4" t="s">
        <v>92</v>
      </c>
      <c r="C24" s="5" t="n">
        <v>-86974</v>
      </c>
      <c r="D24" s="4" t="s">
        <v>33</v>
      </c>
      <c r="E24" s="5" t="n">
        <v>-17966</v>
      </c>
    </row>
    <row r="25" spans="1:5">
      <c r="A25" s="4" t="s">
        <v>93</v>
      </c>
      <c r="C25" s="5" t="n">
        <v>-3730</v>
      </c>
      <c r="D25" s="4" t="s">
        <v>33</v>
      </c>
      <c r="E25" s="5" t="n">
        <v>-5091</v>
      </c>
    </row>
    <row r="26" spans="1:5">
      <c r="A26" s="4" t="s">
        <v>94</v>
      </c>
      <c r="B26" s="4" t="s">
        <v>33</v>
      </c>
      <c r="C26" s="5" t="n">
        <v>-2964</v>
      </c>
    </row>
    <row r="27" spans="1:5">
      <c r="A27" s="4" t="s">
        <v>95</v>
      </c>
      <c r="E27" s="5" t="n">
        <v>-650</v>
      </c>
    </row>
    <row r="28" spans="1:5">
      <c r="A28" s="4" t="s">
        <v>96</v>
      </c>
      <c r="B28" s="4" t="s">
        <v>33</v>
      </c>
      <c r="C28" s="5" t="n">
        <v>1737</v>
      </c>
    </row>
    <row r="29" spans="1:5">
      <c r="A29" s="4" t="s">
        <v>97</v>
      </c>
      <c r="B29" s="4" t="s">
        <v>33</v>
      </c>
      <c r="C29" s="5" t="n">
        <v>-315</v>
      </c>
    </row>
    <row r="30" spans="1:5">
      <c r="A30" s="4" t="s">
        <v>98</v>
      </c>
      <c r="B30" s="4" t="s">
        <v>33</v>
      </c>
      <c r="C30" s="5" t="n">
        <v>-215</v>
      </c>
    </row>
    <row r="31" spans="1:5">
      <c r="A31" s="4" t="s">
        <v>99</v>
      </c>
      <c r="C31" s="5" t="n">
        <v>-78</v>
      </c>
      <c r="D31" s="4" t="s">
        <v>33</v>
      </c>
      <c r="E31" s="5" t="n">
        <v>-229</v>
      </c>
    </row>
    <row r="32" spans="1:5">
      <c r="A32" s="4" t="s">
        <v>100</v>
      </c>
      <c r="C32" s="5" t="n">
        <v>-469</v>
      </c>
      <c r="D32" s="4" t="s">
        <v>33</v>
      </c>
      <c r="E32" s="5" t="n">
        <v>-1529</v>
      </c>
    </row>
    <row r="33" spans="1:5">
      <c r="A33" s="4" t="s">
        <v>101</v>
      </c>
      <c r="C33" s="5" t="n">
        <v>5187</v>
      </c>
      <c r="D33" s="4" t="s">
        <v>33</v>
      </c>
      <c r="E33" s="5" t="n">
        <v>2115</v>
      </c>
    </row>
    <row r="34" spans="1:5">
      <c r="A34" s="4" t="s">
        <v>102</v>
      </c>
      <c r="C34" s="5" t="n">
        <v>-87821</v>
      </c>
      <c r="D34" s="4" t="s">
        <v>33</v>
      </c>
      <c r="E34" s="5" t="n">
        <v>-23350</v>
      </c>
    </row>
    <row r="35" spans="1:5">
      <c r="A35" s="4" t="s">
        <v>103</v>
      </c>
      <c r="B35" s="4" t="s">
        <v>33</v>
      </c>
      <c r="C35" s="5" t="n">
        <v>18213</v>
      </c>
    </row>
    <row r="36" spans="1:5">
      <c r="A36" s="4" t="s">
        <v>104</v>
      </c>
      <c r="C36" s="6" t="n">
        <v>-69608</v>
      </c>
      <c r="D36" s="4" t="s">
        <v>33</v>
      </c>
      <c r="E36" s="6" t="n">
        <v>-23350</v>
      </c>
    </row>
    <row r="37" spans="1:5">
      <c r="A37" s="4" t="s">
        <v>105</v>
      </c>
      <c r="C37" s="7" t="n">
        <v>-0.33</v>
      </c>
      <c r="D37" s="4" t="s">
        <v>33</v>
      </c>
      <c r="E37" s="7" t="n">
        <v>-0.17</v>
      </c>
    </row>
    <row r="38" spans="1:5">
      <c r="A38" s="3" t="s">
        <v>106</v>
      </c>
    </row>
    <row r="39" spans="1:5">
      <c r="A39" s="4" t="s">
        <v>107</v>
      </c>
      <c r="C39" s="5" t="n">
        <v>212740552</v>
      </c>
      <c r="D39" s="4" t="s">
        <v>33</v>
      </c>
      <c r="E39" s="5" t="n">
        <v>134171509</v>
      </c>
    </row>
    <row r="40" spans="1:5"/>
    <row r="41" spans="1:5">
      <c r="A41" s="4" t="s">
        <v>33</v>
      </c>
      <c r="B41" s="4" t="s">
        <v>68</v>
      </c>
    </row>
  </sheetData>
  <mergeCells count="5">
    <mergeCell ref="A1:B2"/>
    <mergeCell ref="C1:E1"/>
    <mergeCell ref="C2:D2"/>
    <mergeCell ref="A40:D40"/>
    <mergeCell ref="B41:D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28"/>
    <col customWidth="1" max="6" min="6" width="10"/>
    <col customWidth="1" max="7" min="7" width="20"/>
    <col customWidth="1" max="8" min="8" width="25"/>
    <col customWidth="1" max="9" min="9" width="11"/>
    <col customWidth="1" max="10" min="10" width="11"/>
    <col customWidth="1" max="11" min="11" width="4"/>
  </cols>
  <sheetData>
    <row r="1" spans="1:11">
      <c r="A1" s="1" t="s">
        <v>108</v>
      </c>
      <c r="C1" s="2" t="s">
        <v>61</v>
      </c>
      <c r="E1" s="2" t="s">
        <v>62</v>
      </c>
      <c r="F1" s="2" t="s">
        <v>63</v>
      </c>
      <c r="G1" s="2" t="s">
        <v>109</v>
      </c>
      <c r="H1" s="2" t="s">
        <v>110</v>
      </c>
      <c r="I1" s="2" t="s">
        <v>64</v>
      </c>
      <c r="J1" s="2" t="s">
        <v>91</v>
      </c>
    </row>
    <row r="2" spans="1:11">
      <c r="A2" s="4" t="s">
        <v>111</v>
      </c>
      <c r="C2" s="6" t="n">
        <v>45159</v>
      </c>
      <c r="E2" s="6" t="n">
        <v>1562</v>
      </c>
      <c r="F2" s="6" t="n">
        <v>3728</v>
      </c>
      <c r="G2" s="6" t="n">
        <v>1775</v>
      </c>
      <c r="I2" s="6" t="n">
        <v>-19785</v>
      </c>
      <c r="J2" s="6" t="n">
        <v>32439</v>
      </c>
    </row>
    <row r="3" spans="1:11">
      <c r="A3" s="4" t="s">
        <v>112</v>
      </c>
      <c r="C3" s="5" t="n">
        <v>76192990</v>
      </c>
    </row>
    <row r="4" spans="1:11">
      <c r="A4" s="4" t="s">
        <v>113</v>
      </c>
      <c r="F4" s="5" t="n">
        <v>3530</v>
      </c>
      <c r="G4" s="5" t="n">
        <v>7283</v>
      </c>
      <c r="J4" s="5" t="n">
        <v>10813</v>
      </c>
    </row>
    <row r="5" spans="1:11">
      <c r="A5" s="4" t="s">
        <v>114</v>
      </c>
      <c r="C5" s="6" t="n">
        <v>139029</v>
      </c>
      <c r="F5" s="5" t="n">
        <v>10471</v>
      </c>
      <c r="J5" s="5" t="n">
        <v>149500</v>
      </c>
    </row>
    <row r="6" spans="1:11">
      <c r="A6" s="4" t="s">
        <v>115</v>
      </c>
      <c r="C6" s="5" t="n">
        <v>37375000</v>
      </c>
    </row>
    <row r="7" spans="1:11">
      <c r="A7" s="4" t="s">
        <v>116</v>
      </c>
      <c r="C7" s="6" t="n">
        <v>-5870</v>
      </c>
      <c r="F7" s="5" t="n">
        <v>-768</v>
      </c>
      <c r="G7" s="5" t="n">
        <v>-506</v>
      </c>
      <c r="J7" s="5" t="n">
        <v>-7144</v>
      </c>
    </row>
    <row r="8" spans="1:11">
      <c r="A8" s="4" t="s">
        <v>117</v>
      </c>
      <c r="C8" s="5" t="n">
        <v>-1472</v>
      </c>
      <c r="F8" s="5" t="n">
        <v>2352</v>
      </c>
      <c r="J8" s="5" t="n">
        <v>880</v>
      </c>
    </row>
    <row r="9" spans="1:11">
      <c r="A9" s="4" t="s">
        <v>118</v>
      </c>
      <c r="C9" s="6" t="n">
        <v>23462</v>
      </c>
      <c r="G9" s="5" t="n">
        <v>-1743</v>
      </c>
      <c r="J9" s="5" t="n">
        <v>21719</v>
      </c>
    </row>
    <row r="10" spans="1:11">
      <c r="A10" s="4" t="s">
        <v>119</v>
      </c>
      <c r="C10" s="5" t="n">
        <v>15853887</v>
      </c>
    </row>
    <row r="11" spans="1:11">
      <c r="A11" s="4" t="s">
        <v>120</v>
      </c>
      <c r="C11" s="6" t="n">
        <v>61555</v>
      </c>
      <c r="G11" s="6" t="n">
        <v>-6809</v>
      </c>
      <c r="J11" s="5" t="n">
        <v>54746</v>
      </c>
    </row>
    <row r="12" spans="1:11">
      <c r="A12" s="4" t="s">
        <v>121</v>
      </c>
      <c r="C12" s="5" t="n">
        <v>31384081</v>
      </c>
    </row>
    <row r="13" spans="1:11">
      <c r="A13" s="4" t="s">
        <v>122</v>
      </c>
      <c r="C13" s="6" t="n">
        <v>1009</v>
      </c>
      <c r="E13" s="5" t="n">
        <v>-419</v>
      </c>
      <c r="J13" s="5" t="n">
        <v>590</v>
      </c>
    </row>
    <row r="14" spans="1:11">
      <c r="A14" s="4" t="s">
        <v>123</v>
      </c>
      <c r="C14" s="5" t="n">
        <v>907273</v>
      </c>
    </row>
    <row r="15" spans="1:11">
      <c r="A15" s="4" t="s">
        <v>124</v>
      </c>
      <c r="C15" s="6" t="n">
        <v>75254</v>
      </c>
      <c r="F15" s="5" t="n">
        <v>-5029</v>
      </c>
      <c r="J15" s="5" t="n">
        <v>70225</v>
      </c>
    </row>
    <row r="16" spans="1:11">
      <c r="A16" s="4" t="s">
        <v>125</v>
      </c>
      <c r="C16" s="5" t="n">
        <v>27897087</v>
      </c>
    </row>
    <row r="17" spans="1:11">
      <c r="A17" s="4" t="s">
        <v>126</v>
      </c>
      <c r="C17" s="6" t="n">
        <v>9106</v>
      </c>
      <c r="F17" s="5" t="n">
        <v>-1647</v>
      </c>
      <c r="J17" s="5" t="n">
        <v>7458</v>
      </c>
    </row>
    <row r="18" spans="1:11">
      <c r="A18" s="4" t="s">
        <v>127</v>
      </c>
      <c r="C18" s="5" t="n">
        <v>4018798</v>
      </c>
    </row>
    <row r="19" spans="1:11">
      <c r="A19" s="4" t="s">
        <v>87</v>
      </c>
      <c r="E19" s="5" t="n">
        <v>4997</v>
      </c>
      <c r="J19" s="5" t="n">
        <v>4997</v>
      </c>
    </row>
    <row r="20" spans="1:11">
      <c r="A20" s="4" t="s">
        <v>104</v>
      </c>
      <c r="I20" s="5" t="n">
        <v>-23350</v>
      </c>
      <c r="J20" s="5" t="n">
        <v>-23350</v>
      </c>
    </row>
    <row r="21" spans="1:11">
      <c r="A21" s="4" t="s">
        <v>128</v>
      </c>
      <c r="C21" s="6" t="n">
        <v>347233</v>
      </c>
      <c r="E21" s="5" t="n">
        <v>6139</v>
      </c>
      <c r="F21" s="5" t="n">
        <v>12635</v>
      </c>
      <c r="I21" s="5" t="n">
        <v>-43134</v>
      </c>
      <c r="J21" s="5" t="n">
        <v>322873</v>
      </c>
    </row>
    <row r="22" spans="1:11">
      <c r="A22" s="4" t="s">
        <v>129</v>
      </c>
      <c r="C22" s="5" t="n">
        <v>193629116</v>
      </c>
    </row>
    <row r="23" spans="1:11">
      <c r="A23" s="4" t="s">
        <v>130</v>
      </c>
      <c r="C23" s="6" t="n">
        <v>57558</v>
      </c>
      <c r="J23" s="5" t="n">
        <v>57558</v>
      </c>
    </row>
    <row r="24" spans="1:11">
      <c r="A24" s="4" t="s">
        <v>131</v>
      </c>
      <c r="C24" s="5" t="n">
        <v>8855000</v>
      </c>
    </row>
    <row r="25" spans="1:11">
      <c r="A25" s="4" t="s">
        <v>132</v>
      </c>
      <c r="C25" s="6" t="n">
        <v>322439</v>
      </c>
      <c r="J25" s="5" t="n">
        <v>322439</v>
      </c>
    </row>
    <row r="26" spans="1:11">
      <c r="A26" s="4" t="s">
        <v>133</v>
      </c>
      <c r="C26" s="5" t="n">
        <v>35394041</v>
      </c>
    </row>
    <row r="27" spans="1:11">
      <c r="A27" s="4" t="s">
        <v>116</v>
      </c>
      <c r="C27" s="6" t="n">
        <v>-3827</v>
      </c>
      <c r="J27" s="5" t="n">
        <v>-3827</v>
      </c>
    </row>
    <row r="28" spans="1:11">
      <c r="A28" s="4" t="s">
        <v>134</v>
      </c>
      <c r="E28" s="5" t="n">
        <v>7134</v>
      </c>
      <c r="J28" s="5" t="n">
        <v>7134</v>
      </c>
    </row>
    <row r="29" spans="1:11">
      <c r="A29" s="4" t="s">
        <v>135</v>
      </c>
      <c r="F29" s="5" t="n">
        <v>12229</v>
      </c>
      <c r="J29" s="5" t="n">
        <v>12229</v>
      </c>
    </row>
    <row r="30" spans="1:11">
      <c r="A30" s="4" t="s">
        <v>136</v>
      </c>
      <c r="F30" s="5" t="n">
        <v>42386</v>
      </c>
      <c r="J30" s="5" t="n">
        <v>42386</v>
      </c>
    </row>
    <row r="31" spans="1:11">
      <c r="A31" s="4" t="s">
        <v>122</v>
      </c>
      <c r="C31" s="6" t="n">
        <v>7044</v>
      </c>
      <c r="E31" s="5" t="n">
        <v>-2751</v>
      </c>
      <c r="J31" s="5" t="n">
        <v>4293</v>
      </c>
    </row>
    <row r="32" spans="1:11">
      <c r="A32" s="4" t="s">
        <v>123</v>
      </c>
      <c r="C32" s="5" t="n">
        <v>3567867</v>
      </c>
    </row>
    <row r="33" spans="1:11">
      <c r="A33" s="4" t="s">
        <v>124</v>
      </c>
      <c r="C33" s="6" t="n">
        <v>61350</v>
      </c>
      <c r="F33" s="5" t="n">
        <v>-5204</v>
      </c>
      <c r="J33" s="5" t="n">
        <v>56146</v>
      </c>
    </row>
    <row r="34" spans="1:11">
      <c r="A34" s="4" t="s">
        <v>125</v>
      </c>
      <c r="C34" s="5" t="n">
        <v>13619202</v>
      </c>
    </row>
    <row r="35" spans="1:11">
      <c r="A35" s="4" t="s">
        <v>126</v>
      </c>
      <c r="C35" s="6" t="n">
        <v>7909</v>
      </c>
      <c r="F35" s="5" t="n">
        <v>-1613</v>
      </c>
      <c r="J35" s="5" t="n">
        <v>6296</v>
      </c>
    </row>
    <row r="36" spans="1:11">
      <c r="A36" s="4" t="s">
        <v>127</v>
      </c>
      <c r="C36" s="5" t="n">
        <v>1916527</v>
      </c>
    </row>
    <row r="37" spans="1:11">
      <c r="A37" s="4" t="s">
        <v>87</v>
      </c>
      <c r="E37" s="5" t="n">
        <v>29793</v>
      </c>
      <c r="J37" s="5" t="n">
        <v>29793</v>
      </c>
    </row>
    <row r="38" spans="1:11">
      <c r="A38" s="4" t="s">
        <v>65</v>
      </c>
      <c r="H38" s="6" t="n">
        <v>1000</v>
      </c>
      <c r="J38" s="5" t="n">
        <v>1000</v>
      </c>
    </row>
    <row r="39" spans="1:11">
      <c r="A39" s="4" t="s">
        <v>104</v>
      </c>
      <c r="I39" s="5" t="n">
        <v>-69608</v>
      </c>
      <c r="J39" s="5" t="n">
        <v>-69608</v>
      </c>
      <c r="K39" s="4" t="s">
        <v>33</v>
      </c>
    </row>
    <row r="40" spans="1:11">
      <c r="A40" s="4" t="s">
        <v>137</v>
      </c>
      <c r="B40" s="4" t="s">
        <v>33</v>
      </c>
      <c r="C40" s="6" t="n">
        <v>799706</v>
      </c>
      <c r="E40" s="6" t="n">
        <v>40315</v>
      </c>
      <c r="F40" s="6" t="n">
        <v>60433</v>
      </c>
      <c r="H40" s="6" t="n">
        <v>1000</v>
      </c>
      <c r="I40" s="6" t="n">
        <v>-112742</v>
      </c>
      <c r="J40" s="6" t="n">
        <v>788712</v>
      </c>
    </row>
    <row r="41" spans="1:11">
      <c r="A41" s="4" t="s">
        <v>138</v>
      </c>
      <c r="C41" s="5" t="n">
        <v>256981753</v>
      </c>
      <c r="D41" s="4" t="s">
        <v>33</v>
      </c>
      <c r="J41" s="5" t="n">
        <v>256981753</v>
      </c>
    </row>
    <row r="42" spans="1:11"/>
    <row r="43" spans="1:11">
      <c r="A43" s="4" t="s">
        <v>33</v>
      </c>
      <c r="B43" s="4" t="s">
        <v>68</v>
      </c>
    </row>
  </sheetData>
  <mergeCells count="5">
    <mergeCell ref="A1:B1"/>
    <mergeCell ref="C1:D1"/>
    <mergeCell ref="J1:K1"/>
    <mergeCell ref="A42:J42"/>
    <mergeCell ref="B43:J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9</v>
      </c>
    </row>
    <row r="3" spans="1:2">
      <c r="A3" s="3" t="s">
        <v>18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9</v>
      </c>
    </row>
    <row r="3" spans="1:2">
      <c r="A3" s="3" t="s">
        <v>177</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3" t="s">
        <v>18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9</v>
      </c>
    </row>
    <row r="3" spans="1:2">
      <c r="A3" s="3" t="s">
        <v>18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9</v>
      </c>
    </row>
    <row r="3" spans="1:2">
      <c r="A3" s="3" t="s">
        <v>189</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9</v>
      </c>
    </row>
    <row r="3" spans="1:2">
      <c r="A3" s="3" t="s">
        <v>191</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9</v>
      </c>
    </row>
    <row r="3" spans="1:2">
      <c r="A3" s="3" t="s">
        <v>19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9</v>
      </c>
    </row>
    <row r="3" spans="1:2">
      <c r="A3" s="3" t="s">
        <v>197</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9</v>
      </c>
    </row>
    <row r="3" spans="1:2">
      <c r="A3" s="3" t="s">
        <v>20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9</v>
      </c>
    </row>
    <row r="3" spans="1:2">
      <c r="A3" s="3" t="s">
        <v>203</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139</v>
      </c>
      <c r="C1" s="2" t="s">
        <v>1</v>
      </c>
    </row>
    <row r="2" spans="1:5">
      <c r="C2" s="2" t="s">
        <v>29</v>
      </c>
      <c r="E2" s="2" t="s">
        <v>30</v>
      </c>
    </row>
    <row r="3" spans="1:5">
      <c r="A3" s="3" t="s">
        <v>140</v>
      </c>
    </row>
    <row r="4" spans="1:5">
      <c r="A4" s="4" t="s">
        <v>104</v>
      </c>
      <c r="C4" s="6" t="n">
        <v>-69608</v>
      </c>
      <c r="D4" s="4" t="s">
        <v>33</v>
      </c>
      <c r="E4" s="6" t="n">
        <v>-23350</v>
      </c>
    </row>
    <row r="5" spans="1:5">
      <c r="A5" s="3" t="s">
        <v>141</v>
      </c>
    </row>
    <row r="6" spans="1:5">
      <c r="A6" s="4" t="s">
        <v>142</v>
      </c>
      <c r="B6" s="4" t="s">
        <v>33</v>
      </c>
      <c r="C6" s="5" t="n">
        <v>-18213</v>
      </c>
    </row>
    <row r="7" spans="1:5">
      <c r="A7" s="4" t="s">
        <v>89</v>
      </c>
      <c r="C7" s="5" t="n">
        <v>1747</v>
      </c>
      <c r="D7" s="4" t="s">
        <v>33</v>
      </c>
      <c r="E7" s="5" t="n">
        <v>896</v>
      </c>
    </row>
    <row r="8" spans="1:5">
      <c r="A8" s="4" t="s">
        <v>90</v>
      </c>
      <c r="C8" s="5" t="n">
        <v>1767</v>
      </c>
      <c r="D8" s="4" t="s">
        <v>33</v>
      </c>
      <c r="E8" s="5" t="n">
        <v>765</v>
      </c>
    </row>
    <row r="9" spans="1:5">
      <c r="A9" s="4" t="s">
        <v>143</v>
      </c>
      <c r="B9" s="4" t="s">
        <v>33</v>
      </c>
      <c r="C9" s="5" t="n">
        <v>-1737</v>
      </c>
    </row>
    <row r="10" spans="1:5">
      <c r="A10" s="4" t="s">
        <v>144</v>
      </c>
      <c r="C10" s="5" t="n">
        <v>-38856</v>
      </c>
      <c r="D10" s="4" t="s">
        <v>33</v>
      </c>
      <c r="E10" s="5" t="n">
        <v>-7340</v>
      </c>
    </row>
    <row r="11" spans="1:5">
      <c r="A11" s="4" t="s">
        <v>145</v>
      </c>
      <c r="B11" s="4" t="s">
        <v>33</v>
      </c>
      <c r="C11" s="5" t="n">
        <v>315</v>
      </c>
    </row>
    <row r="12" spans="1:5">
      <c r="A12" s="4" t="s">
        <v>146</v>
      </c>
      <c r="B12" s="4" t="s">
        <v>33</v>
      </c>
      <c r="C12" s="5" t="n">
        <v>596</v>
      </c>
    </row>
    <row r="13" spans="1:5">
      <c r="A13" s="4" t="s">
        <v>147</v>
      </c>
      <c r="B13" s="4" t="s">
        <v>33</v>
      </c>
      <c r="C13" s="5" t="n">
        <v>-397</v>
      </c>
    </row>
    <row r="14" spans="1:5">
      <c r="A14" s="4" t="s">
        <v>148</v>
      </c>
      <c r="B14" s="4" t="s">
        <v>33</v>
      </c>
      <c r="C14" s="5" t="n">
        <v>117</v>
      </c>
    </row>
    <row r="15" spans="1:5">
      <c r="A15" s="4" t="s">
        <v>82</v>
      </c>
      <c r="B15" s="4" t="s">
        <v>33</v>
      </c>
      <c r="C15" s="5" t="n">
        <v>19335</v>
      </c>
    </row>
    <row r="16" spans="1:5">
      <c r="A16" s="4" t="s">
        <v>149</v>
      </c>
      <c r="B16" s="4" t="s">
        <v>33</v>
      </c>
      <c r="C16" s="5" t="n">
        <v>2964</v>
      </c>
    </row>
    <row r="17" spans="1:5">
      <c r="A17" s="4" t="s">
        <v>150</v>
      </c>
      <c r="E17" s="5" t="n">
        <v>312</v>
      </c>
    </row>
    <row r="18" spans="1:5">
      <c r="A18" s="4" t="s">
        <v>151</v>
      </c>
      <c r="C18" s="5" t="n">
        <v>16357</v>
      </c>
      <c r="D18" s="4" t="s">
        <v>33</v>
      </c>
      <c r="E18" s="5" t="n">
        <v>2289</v>
      </c>
    </row>
    <row r="19" spans="1:5">
      <c r="A19" s="4" t="s">
        <v>87</v>
      </c>
      <c r="C19" s="5" t="n">
        <v>28008</v>
      </c>
      <c r="D19" s="4" t="s">
        <v>33</v>
      </c>
      <c r="E19" s="5" t="n">
        <v>4997</v>
      </c>
    </row>
    <row r="20" spans="1:5">
      <c r="A20" s="4" t="s">
        <v>152</v>
      </c>
      <c r="B20" s="4" t="s">
        <v>33</v>
      </c>
      <c r="C20" s="5" t="n">
        <v>936</v>
      </c>
    </row>
    <row r="21" spans="1:5">
      <c r="A21" s="4" t="s">
        <v>153</v>
      </c>
      <c r="E21" s="5" t="n">
        <v>1368</v>
      </c>
    </row>
    <row r="22" spans="1:5">
      <c r="A22" s="4" t="s">
        <v>93</v>
      </c>
      <c r="C22" s="5" t="n">
        <v>3730</v>
      </c>
      <c r="D22" s="4" t="s">
        <v>33</v>
      </c>
      <c r="E22" s="5" t="n">
        <v>5091</v>
      </c>
    </row>
    <row r="23" spans="1:5">
      <c r="A23" s="3" t="s">
        <v>154</v>
      </c>
    </row>
    <row r="24" spans="1:5">
      <c r="A24" s="4" t="s">
        <v>36</v>
      </c>
      <c r="C24" s="5" t="n">
        <v>-17845</v>
      </c>
      <c r="D24" s="4" t="s">
        <v>33</v>
      </c>
      <c r="E24" s="5" t="n">
        <v>-292</v>
      </c>
    </row>
    <row r="25" spans="1:5">
      <c r="A25" s="4" t="s">
        <v>155</v>
      </c>
      <c r="C25" s="5" t="n">
        <v>-6425</v>
      </c>
      <c r="D25" s="4" t="s">
        <v>33</v>
      </c>
      <c r="E25" s="5" t="n">
        <v>-3742</v>
      </c>
    </row>
    <row r="26" spans="1:5">
      <c r="A26" s="4" t="s">
        <v>39</v>
      </c>
      <c r="C26" s="5" t="n">
        <v>-4927</v>
      </c>
      <c r="D26" s="4" t="s">
        <v>33</v>
      </c>
      <c r="E26" s="5" t="n">
        <v>-4003</v>
      </c>
    </row>
    <row r="27" spans="1:5">
      <c r="A27" s="4" t="s">
        <v>40</v>
      </c>
      <c r="C27" s="5" t="n">
        <v>-90748</v>
      </c>
      <c r="D27" s="4" t="s">
        <v>33</v>
      </c>
      <c r="E27" s="5" t="n">
        <v>-2503</v>
      </c>
    </row>
    <row r="28" spans="1:5">
      <c r="A28" s="4" t="s">
        <v>41</v>
      </c>
      <c r="B28" s="4" t="s">
        <v>33</v>
      </c>
      <c r="C28" s="5" t="n">
        <v>37108</v>
      </c>
    </row>
    <row r="29" spans="1:5">
      <c r="A29" s="4" t="s">
        <v>51</v>
      </c>
      <c r="C29" s="5" t="n">
        <v>6630</v>
      </c>
      <c r="D29" s="4" t="s">
        <v>33</v>
      </c>
      <c r="E29" s="5" t="n">
        <v>3399</v>
      </c>
    </row>
    <row r="30" spans="1:5">
      <c r="A30" s="4" t="s">
        <v>156</v>
      </c>
      <c r="E30" s="5" t="n">
        <v>-72</v>
      </c>
    </row>
    <row r="31" spans="1:5">
      <c r="A31" s="4" t="s">
        <v>52</v>
      </c>
      <c r="B31" s="4" t="s">
        <v>33</v>
      </c>
      <c r="C31" s="5" t="n">
        <v>3494</v>
      </c>
    </row>
    <row r="32" spans="1:5">
      <c r="A32" s="4" t="s">
        <v>57</v>
      </c>
      <c r="B32" s="4" t="s">
        <v>33</v>
      </c>
      <c r="C32" s="5" t="n">
        <v>946</v>
      </c>
    </row>
    <row r="33" spans="1:5">
      <c r="A33" s="4" t="s">
        <v>157</v>
      </c>
      <c r="C33" s="5" t="n">
        <v>-124706</v>
      </c>
      <c r="D33" s="4" t="s">
        <v>33</v>
      </c>
      <c r="E33" s="5" t="n">
        <v>-22185</v>
      </c>
    </row>
    <row r="34" spans="1:5">
      <c r="A34" s="3" t="s">
        <v>158</v>
      </c>
    </row>
    <row r="35" spans="1:5">
      <c r="A35" s="4" t="s">
        <v>130</v>
      </c>
      <c r="B35" s="4" t="s">
        <v>33</v>
      </c>
      <c r="C35" s="5" t="n">
        <v>57558</v>
      </c>
    </row>
    <row r="36" spans="1:5">
      <c r="A36" s="4" t="s">
        <v>159</v>
      </c>
      <c r="C36" s="5" t="n">
        <v>-3827</v>
      </c>
      <c r="D36" s="4" t="s">
        <v>33</v>
      </c>
      <c r="E36" s="5" t="n">
        <v>-10306</v>
      </c>
    </row>
    <row r="37" spans="1:5">
      <c r="A37" s="4" t="s">
        <v>114</v>
      </c>
      <c r="E37" s="5" t="n">
        <v>149500</v>
      </c>
    </row>
    <row r="38" spans="1:5">
      <c r="A38" s="4" t="s">
        <v>160</v>
      </c>
      <c r="E38" s="5" t="n">
        <v>69000</v>
      </c>
    </row>
    <row r="39" spans="1:5">
      <c r="A39" s="4" t="s">
        <v>122</v>
      </c>
      <c r="C39" s="5" t="n">
        <v>4293</v>
      </c>
      <c r="D39" s="4" t="s">
        <v>33</v>
      </c>
      <c r="E39" s="5" t="n">
        <v>590</v>
      </c>
    </row>
    <row r="40" spans="1:5">
      <c r="A40" s="4" t="s">
        <v>124</v>
      </c>
      <c r="C40" s="5" t="n">
        <v>56075</v>
      </c>
      <c r="D40" s="4" t="s">
        <v>33</v>
      </c>
      <c r="E40" s="5" t="n">
        <v>74366</v>
      </c>
    </row>
    <row r="41" spans="1:5">
      <c r="A41" s="4" t="s">
        <v>161</v>
      </c>
      <c r="B41" s="4" t="s">
        <v>33</v>
      </c>
      <c r="C41" s="5" t="n">
        <v>32778</v>
      </c>
    </row>
    <row r="42" spans="1:5">
      <c r="A42" s="4" t="s">
        <v>162</v>
      </c>
      <c r="C42" s="5" t="n">
        <v>146877</v>
      </c>
      <c r="D42" s="4" t="s">
        <v>33</v>
      </c>
      <c r="E42" s="5" t="n">
        <v>283150</v>
      </c>
    </row>
    <row r="43" spans="1:5">
      <c r="A43" s="3" t="s">
        <v>163</v>
      </c>
    </row>
    <row r="44" spans="1:5">
      <c r="A44" s="4" t="s">
        <v>164</v>
      </c>
      <c r="C44" s="5" t="n">
        <v>119810</v>
      </c>
      <c r="D44" s="4" t="s">
        <v>33</v>
      </c>
      <c r="E44" s="5" t="n">
        <v>-142874</v>
      </c>
    </row>
    <row r="45" spans="1:5">
      <c r="A45" s="4" t="s">
        <v>34</v>
      </c>
      <c r="B45" s="4" t="s">
        <v>33</v>
      </c>
      <c r="C45" s="5" t="n">
        <v>-22350</v>
      </c>
    </row>
    <row r="46" spans="1:5">
      <c r="A46" s="4" t="s">
        <v>165</v>
      </c>
      <c r="C46" s="5" t="n">
        <v>-138034</v>
      </c>
      <c r="D46" s="4" t="s">
        <v>33</v>
      </c>
      <c r="E46" s="5" t="n">
        <v>-45722</v>
      </c>
    </row>
    <row r="47" spans="1:5">
      <c r="A47" s="4" t="s">
        <v>166</v>
      </c>
      <c r="C47" s="5" t="n">
        <v>-3010</v>
      </c>
      <c r="D47" s="4" t="s">
        <v>33</v>
      </c>
      <c r="E47" s="5" t="n">
        <v>-1780</v>
      </c>
    </row>
    <row r="48" spans="1:5">
      <c r="A48" s="4" t="s">
        <v>45</v>
      </c>
      <c r="B48" s="4" t="s">
        <v>33</v>
      </c>
      <c r="C48" s="5" t="n">
        <v>-13427</v>
      </c>
    </row>
    <row r="49" spans="1:5">
      <c r="A49" s="4" t="s">
        <v>167</v>
      </c>
      <c r="B49" s="4" t="s">
        <v>33</v>
      </c>
      <c r="C49" s="5" t="n">
        <v>49366</v>
      </c>
    </row>
    <row r="50" spans="1:5">
      <c r="A50" s="4" t="s">
        <v>168</v>
      </c>
      <c r="E50" s="5" t="n">
        <v>-10000</v>
      </c>
    </row>
    <row r="51" spans="1:5">
      <c r="A51" s="4" t="s">
        <v>169</v>
      </c>
      <c r="C51" s="5" t="n">
        <v>-7645</v>
      </c>
      <c r="D51" s="4" t="s">
        <v>33</v>
      </c>
      <c r="E51" s="5" t="n">
        <v>-200376</v>
      </c>
    </row>
    <row r="52" spans="1:5">
      <c r="A52" s="4" t="s">
        <v>170</v>
      </c>
      <c r="C52" s="5" t="n">
        <v>14526</v>
      </c>
      <c r="D52" s="4" t="s">
        <v>33</v>
      </c>
      <c r="E52" s="5" t="n">
        <v>60589</v>
      </c>
    </row>
    <row r="53" spans="1:5">
      <c r="A53" s="4" t="s">
        <v>171</v>
      </c>
      <c r="C53" s="5" t="n">
        <v>99042</v>
      </c>
      <c r="E53" s="5" t="n">
        <v>38453</v>
      </c>
    </row>
    <row r="54" spans="1:5">
      <c r="A54" s="4" t="s">
        <v>172</v>
      </c>
      <c r="C54" s="6" t="n">
        <v>113568</v>
      </c>
      <c r="D54" s="4" t="s">
        <v>33</v>
      </c>
      <c r="E54" s="6" t="n">
        <v>99042</v>
      </c>
    </row>
    <row r="55" spans="1:5"/>
    <row r="56" spans="1:5">
      <c r="A56" s="4" t="s">
        <v>33</v>
      </c>
      <c r="B56" s="4" t="s">
        <v>68</v>
      </c>
    </row>
  </sheetData>
  <mergeCells count="5">
    <mergeCell ref="A1:B2"/>
    <mergeCell ref="C1:E1"/>
    <mergeCell ref="C2:D2"/>
    <mergeCell ref="A55:D55"/>
    <mergeCell ref="B56:D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9</v>
      </c>
    </row>
    <row r="3" spans="1:2">
      <c r="A3" s="3" t="s">
        <v>20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9</v>
      </c>
    </row>
    <row r="3" spans="1:2">
      <c r="A3" s="3" t="s">
        <v>20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3" t="s">
        <v>212</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9</v>
      </c>
      <c r="B1" s="2" t="s">
        <v>1</v>
      </c>
    </row>
    <row r="2" spans="1:2">
      <c r="B2" s="2" t="s">
        <v>29</v>
      </c>
    </row>
    <row r="3" spans="1:2">
      <c r="A3" s="3" t="s">
        <v>218</v>
      </c>
    </row>
    <row r="4" spans="1:2">
      <c r="A4" s="4" t="s">
        <v>380</v>
      </c>
      <c r="B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9</v>
      </c>
    </row>
    <row r="3" spans="1:2">
      <c r="A3" s="3" t="s">
        <v>22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9</v>
      </c>
    </row>
    <row r="3" spans="1:2">
      <c r="A3" s="3" t="s">
        <v>224</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9</v>
      </c>
    </row>
    <row r="3" spans="1:2">
      <c r="A3" s="3" t="s">
        <v>22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9</v>
      </c>
    </row>
    <row r="3" spans="1:2">
      <c r="A3" s="3" t="s">
        <v>230</v>
      </c>
    </row>
    <row r="4" spans="1:2">
      <c r="A4" s="4" t="s">
        <v>400</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9</v>
      </c>
    </row>
    <row r="3" spans="1:2">
      <c r="A3" s="3" t="s">
        <v>233</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9</v>
      </c>
    </row>
    <row r="3" spans="1:2">
      <c r="A3" s="3" t="s">
        <v>240</v>
      </c>
    </row>
    <row r="4" spans="1:2">
      <c r="A4" s="4" t="s">
        <v>406</v>
      </c>
      <c r="B4"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9</v>
      </c>
    </row>
    <row r="3" spans="1:2">
      <c r="A3" s="3" t="s">
        <v>243</v>
      </c>
    </row>
    <row r="4" spans="1:2">
      <c r="A4" s="4" t="s">
        <v>409</v>
      </c>
      <c r="B4"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9</v>
      </c>
    </row>
    <row r="3" spans="1:2">
      <c r="A3" s="3" t="s">
        <v>252</v>
      </c>
    </row>
    <row r="4" spans="1:2">
      <c r="A4" s="4" t="s">
        <v>412</v>
      </c>
      <c r="B4"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9</v>
      </c>
    </row>
    <row r="3" spans="1:2">
      <c r="A3" s="3" t="s">
        <v>255</v>
      </c>
    </row>
    <row r="4" spans="1:2">
      <c r="A4" s="4" t="s">
        <v>415</v>
      </c>
      <c r="B4"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9</v>
      </c>
    </row>
    <row r="3" spans="1:2">
      <c r="A3" s="3" t="s">
        <v>2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0</v>
      </c>
      <c r="B1" s="2" t="s">
        <v>1</v>
      </c>
    </row>
    <row r="2" spans="1:2">
      <c r="B2" s="2" t="s">
        <v>29</v>
      </c>
    </row>
    <row r="3" spans="1:2">
      <c r="A3" s="3" t="s">
        <v>265</v>
      </c>
    </row>
    <row r="4" spans="1:2">
      <c r="A4" s="4" t="s">
        <v>431</v>
      </c>
      <c r="B4"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274</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442</v>
      </c>
      <c r="B1" s="2" t="s">
        <v>1</v>
      </c>
    </row>
    <row r="2" spans="1:2">
      <c r="B2" s="2" t="s">
        <v>29</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6"/>
  </cols>
  <sheetData>
    <row r="1" spans="1:2">
      <c r="A1" s="1" t="s">
        <v>449</v>
      </c>
      <c r="B1" s="2" t="s">
        <v>1</v>
      </c>
    </row>
    <row r="2" spans="1:2">
      <c r="B2" s="2" t="s">
        <v>29</v>
      </c>
    </row>
    <row r="3" spans="1:2">
      <c r="A3" s="4" t="s">
        <v>450</v>
      </c>
    </row>
    <row r="4" spans="1:2">
      <c r="A4" s="3" t="s">
        <v>444</v>
      </c>
    </row>
    <row r="5" spans="1:2">
      <c r="A5" s="4" t="s">
        <v>445</v>
      </c>
      <c r="B5" s="4" t="s">
        <v>446</v>
      </c>
    </row>
    <row r="6" spans="1:2">
      <c r="A6" s="4" t="s">
        <v>451</v>
      </c>
    </row>
    <row r="7" spans="1:2">
      <c r="A7" s="3" t="s">
        <v>444</v>
      </c>
    </row>
    <row r="8" spans="1:2">
      <c r="A8" s="4" t="s">
        <v>445</v>
      </c>
      <c r="B8" s="4" t="s">
        <v>446</v>
      </c>
    </row>
    <row r="9" spans="1:2">
      <c r="A9" s="4" t="s">
        <v>452</v>
      </c>
    </row>
    <row r="10" spans="1:2">
      <c r="A10" s="3" t="s">
        <v>444</v>
      </c>
    </row>
    <row r="11" spans="1:2">
      <c r="A11" s="4" t="s">
        <v>445</v>
      </c>
      <c r="B11" s="4" t="s">
        <v>446</v>
      </c>
    </row>
    <row r="12" spans="1:2">
      <c r="A12" s="4" t="s">
        <v>453</v>
      </c>
    </row>
    <row r="13" spans="1:2">
      <c r="A13" s="3" t="s">
        <v>444</v>
      </c>
    </row>
    <row r="14" spans="1:2">
      <c r="A14" s="4" t="s">
        <v>445</v>
      </c>
      <c r="B14"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9</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9</v>
      </c>
    </row>
    <row r="3" spans="1:2">
      <c r="A3" s="4" t="s">
        <v>462</v>
      </c>
    </row>
    <row r="4" spans="1:2">
      <c r="A4" s="3" t="s">
        <v>463</v>
      </c>
    </row>
    <row r="5" spans="1:2">
      <c r="A5" s="4" t="s">
        <v>464</v>
      </c>
      <c r="B5" s="4" t="s">
        <v>465</v>
      </c>
    </row>
    <row r="6" spans="1:2">
      <c r="A6" s="4" t="s">
        <v>466</v>
      </c>
      <c r="B6" s="4" t="s">
        <v>467</v>
      </c>
    </row>
    <row r="7" spans="1:2">
      <c r="A7" s="4" t="s">
        <v>468</v>
      </c>
    </row>
    <row r="8" spans="1:2">
      <c r="A8" s="3" t="s">
        <v>463</v>
      </c>
    </row>
    <row r="9" spans="1:2">
      <c r="A9" s="4" t="s">
        <v>464</v>
      </c>
      <c r="B9" s="4" t="s">
        <v>469</v>
      </c>
    </row>
    <row r="10" spans="1:2">
      <c r="A10" s="4" t="s">
        <v>466</v>
      </c>
      <c r="B10" s="4" t="s">
        <v>470</v>
      </c>
    </row>
    <row r="11" spans="1:2">
      <c r="A11" s="4" t="s">
        <v>471</v>
      </c>
    </row>
    <row r="12" spans="1:2">
      <c r="A12" s="3" t="s">
        <v>463</v>
      </c>
    </row>
    <row r="13" spans="1:2">
      <c r="A13" s="4" t="s">
        <v>464</v>
      </c>
      <c r="B13" s="4" t="s">
        <v>469</v>
      </c>
    </row>
    <row r="14" spans="1:2">
      <c r="A14" s="4" t="s">
        <v>466</v>
      </c>
      <c r="B14" s="4" t="s">
        <v>472</v>
      </c>
    </row>
    <row r="15" spans="1:2">
      <c r="A15" s="4" t="s">
        <v>473</v>
      </c>
    </row>
    <row r="16" spans="1:2">
      <c r="A16" s="3" t="s">
        <v>463</v>
      </c>
    </row>
    <row r="17" spans="1:2">
      <c r="A17" s="4" t="s">
        <v>464</v>
      </c>
      <c r="B17" s="4" t="s">
        <v>469</v>
      </c>
    </row>
    <row r="18" spans="1:2">
      <c r="A18" s="4" t="s">
        <v>466</v>
      </c>
      <c r="B18" s="4" t="s">
        <v>474</v>
      </c>
    </row>
    <row r="19" spans="1:2">
      <c r="A19" s="4" t="s">
        <v>475</v>
      </c>
    </row>
    <row r="20" spans="1:2">
      <c r="A20" s="3" t="s">
        <v>463</v>
      </c>
    </row>
    <row r="21" spans="1:2">
      <c r="A21" s="4" t="s">
        <v>464</v>
      </c>
      <c r="B21" s="4" t="s">
        <v>469</v>
      </c>
    </row>
    <row r="22" spans="1:2">
      <c r="A22" s="4" t="s">
        <v>466</v>
      </c>
      <c r="B22" s="4" t="s">
        <v>470</v>
      </c>
    </row>
    <row r="23" spans="1:2">
      <c r="A23" s="4" t="s">
        <v>476</v>
      </c>
    </row>
    <row r="24" spans="1:2">
      <c r="A24" s="3" t="s">
        <v>463</v>
      </c>
    </row>
    <row r="25" spans="1:2">
      <c r="A25" s="4" t="s">
        <v>464</v>
      </c>
      <c r="B25" s="4" t="s">
        <v>469</v>
      </c>
    </row>
    <row r="26" spans="1:2">
      <c r="A26" s="4" t="s">
        <v>466</v>
      </c>
      <c r="B26" s="4" t="s">
        <v>474</v>
      </c>
    </row>
    <row r="27" spans="1:2">
      <c r="A27" s="4" t="s">
        <v>477</v>
      </c>
    </row>
    <row r="28" spans="1:2">
      <c r="A28" s="3" t="s">
        <v>463</v>
      </c>
    </row>
    <row r="29" spans="1:2">
      <c r="A29" s="4" t="s">
        <v>464</v>
      </c>
      <c r="B29" s="4" t="s">
        <v>469</v>
      </c>
    </row>
    <row r="30" spans="1:2">
      <c r="A30" s="4" t="s">
        <v>466</v>
      </c>
      <c r="B30" s="4" t="s">
        <v>478</v>
      </c>
    </row>
    <row r="31" spans="1:2">
      <c r="A31" s="4" t="s">
        <v>479</v>
      </c>
    </row>
    <row r="32" spans="1:2">
      <c r="A32" s="3" t="s">
        <v>463</v>
      </c>
    </row>
    <row r="33" spans="1:2">
      <c r="A33" s="4" t="s">
        <v>464</v>
      </c>
      <c r="B33" s="4" t="s">
        <v>465</v>
      </c>
    </row>
    <row r="34" spans="1:2">
      <c r="A34" s="4" t="s">
        <v>466</v>
      </c>
      <c r="B34" s="4" t="s">
        <v>4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9</v>
      </c>
    </row>
    <row r="3" spans="1:2">
      <c r="A3" s="4" t="s">
        <v>481</v>
      </c>
    </row>
    <row r="4" spans="1:2">
      <c r="A4" s="3" t="s">
        <v>482</v>
      </c>
    </row>
    <row r="5" spans="1:2">
      <c r="A5" s="4" t="s">
        <v>464</v>
      </c>
      <c r="B5" s="4" t="s">
        <v>469</v>
      </c>
    </row>
    <row r="6" spans="1:2">
      <c r="A6" s="4" t="s">
        <v>483</v>
      </c>
      <c r="B6" s="4" t="s">
        <v>484</v>
      </c>
    </row>
    <row r="7" spans="1:2">
      <c r="A7" s="4" t="s">
        <v>485</v>
      </c>
    </row>
    <row r="8" spans="1:2">
      <c r="A8" s="3" t="s">
        <v>482</v>
      </c>
    </row>
    <row r="9" spans="1:2">
      <c r="A9" s="4" t="s">
        <v>464</v>
      </c>
      <c r="B9" s="4" t="s">
        <v>469</v>
      </c>
    </row>
    <row r="10" spans="1:2">
      <c r="A10" s="4" t="s">
        <v>483</v>
      </c>
      <c r="B10" s="4" t="s">
        <v>486</v>
      </c>
    </row>
    <row r="11" spans="1:2">
      <c r="A11" s="4" t="s">
        <v>487</v>
      </c>
    </row>
    <row r="12" spans="1:2">
      <c r="A12" s="3" t="s">
        <v>482</v>
      </c>
    </row>
    <row r="13" spans="1:2">
      <c r="A13" s="4" t="s">
        <v>464</v>
      </c>
      <c r="B13" s="4" t="s">
        <v>469</v>
      </c>
    </row>
    <row r="14" spans="1:2">
      <c r="A14" s="4" t="s">
        <v>483</v>
      </c>
      <c r="B14" s="4" t="s">
        <v>488</v>
      </c>
    </row>
    <row r="15" spans="1:2">
      <c r="A15" s="4" t="s">
        <v>489</v>
      </c>
    </row>
    <row r="16" spans="1:2">
      <c r="A16" s="3" t="s">
        <v>482</v>
      </c>
    </row>
    <row r="17" spans="1:2">
      <c r="A17" s="4" t="s">
        <v>464</v>
      </c>
      <c r="B17" s="4" t="s">
        <v>469</v>
      </c>
    </row>
    <row r="18" spans="1:2">
      <c r="A18" s="4" t="s">
        <v>483</v>
      </c>
      <c r="B18" s="4" t="s">
        <v>4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490</v>
      </c>
      <c r="B1" s="2" t="s">
        <v>1</v>
      </c>
    </row>
    <row r="2" spans="1:4">
      <c r="B2" s="2" t="s">
        <v>29</v>
      </c>
      <c r="D2" s="2" t="s">
        <v>30</v>
      </c>
    </row>
    <row r="3" spans="1:4">
      <c r="A3" s="3" t="s">
        <v>183</v>
      </c>
    </row>
    <row r="4" spans="1:4">
      <c r="A4" s="4" t="s">
        <v>101</v>
      </c>
      <c r="B4" s="6" t="n">
        <v>5187</v>
      </c>
      <c r="C4" s="4" t="s">
        <v>33</v>
      </c>
      <c r="D4" s="6" t="n">
        <v>2115</v>
      </c>
    </row>
    <row r="5" spans="1:4"/>
    <row r="6" spans="1:4">
      <c r="A6" s="4" t="s">
        <v>33</v>
      </c>
      <c r="B6" s="4" t="s">
        <v>68</v>
      </c>
    </row>
  </sheetData>
  <mergeCells count="5">
    <mergeCell ref="A1:A2"/>
    <mergeCell ref="B1:D1"/>
    <mergeCell ref="B2:C2"/>
    <mergeCell ref="A5:D5"/>
    <mergeCell ref="B6:D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14"/>
    <col customWidth="1" max="5" min="5" width="14"/>
  </cols>
  <sheetData>
    <row r="1" spans="1:5">
      <c r="A1" s="1" t="s">
        <v>491</v>
      </c>
      <c r="B1" s="2" t="s">
        <v>1</v>
      </c>
    </row>
    <row r="2" spans="1:5">
      <c r="B2" s="2" t="s">
        <v>29</v>
      </c>
      <c r="D2" s="2" t="s">
        <v>30</v>
      </c>
      <c r="E2" s="2" t="s">
        <v>492</v>
      </c>
    </row>
    <row r="3" spans="1:5">
      <c r="A3" s="3" t="s">
        <v>493</v>
      </c>
    </row>
    <row r="4" spans="1:5">
      <c r="A4" s="4" t="s">
        <v>32</v>
      </c>
      <c r="B4" s="6" t="n">
        <v>113568</v>
      </c>
      <c r="C4" s="4" t="s">
        <v>33</v>
      </c>
      <c r="D4" s="6" t="n">
        <v>99042</v>
      </c>
      <c r="E4" s="6" t="n">
        <v>38453</v>
      </c>
    </row>
    <row r="5" spans="1:5">
      <c r="A5" s="4" t="s">
        <v>35</v>
      </c>
      <c r="B5" s="5" t="n">
        <v>25937</v>
      </c>
      <c r="C5" s="4" t="s">
        <v>33</v>
      </c>
      <c r="D5" s="5" t="n">
        <v>145747</v>
      </c>
    </row>
    <row r="6" spans="1:5">
      <c r="A6" s="4" t="s">
        <v>494</v>
      </c>
    </row>
    <row r="7" spans="1:5">
      <c r="A7" s="3" t="s">
        <v>493</v>
      </c>
    </row>
    <row r="8" spans="1:5">
      <c r="A8" s="4" t="s">
        <v>32</v>
      </c>
      <c r="B8" s="5" t="n">
        <v>5993</v>
      </c>
      <c r="D8" s="5" t="n">
        <v>66438</v>
      </c>
    </row>
    <row r="9" spans="1:5">
      <c r="A9" s="4" t="s">
        <v>495</v>
      </c>
    </row>
    <row r="10" spans="1:5">
      <c r="A10" s="3" t="s">
        <v>493</v>
      </c>
    </row>
    <row r="11" spans="1:5">
      <c r="A11" s="4" t="s">
        <v>32</v>
      </c>
      <c r="B11" s="6" t="n">
        <v>107575</v>
      </c>
      <c r="D11" s="5" t="n">
        <v>32604</v>
      </c>
    </row>
    <row r="12" spans="1:5">
      <c r="A12" s="4" t="s">
        <v>496</v>
      </c>
    </row>
    <row r="13" spans="1:5">
      <c r="A13" s="3" t="s">
        <v>493</v>
      </c>
    </row>
    <row r="14" spans="1:5">
      <c r="A14" s="4" t="s">
        <v>497</v>
      </c>
      <c r="B14" s="4" t="s">
        <v>498</v>
      </c>
    </row>
    <row r="15" spans="1:5">
      <c r="A15" s="4" t="s">
        <v>499</v>
      </c>
    </row>
    <row r="16" spans="1:5">
      <c r="A16" s="3" t="s">
        <v>493</v>
      </c>
    </row>
    <row r="17" spans="1:5">
      <c r="A17" s="4" t="s">
        <v>497</v>
      </c>
      <c r="B17" s="4" t="s">
        <v>500</v>
      </c>
    </row>
    <row r="18" spans="1:5">
      <c r="A18" s="4" t="s">
        <v>501</v>
      </c>
    </row>
    <row r="19" spans="1:5">
      <c r="A19" s="3" t="s">
        <v>493</v>
      </c>
    </row>
    <row r="20" spans="1:5">
      <c r="A20" s="4" t="s">
        <v>497</v>
      </c>
      <c r="B20" s="4" t="s">
        <v>502</v>
      </c>
    </row>
    <row r="21" spans="1:5">
      <c r="A21" s="4" t="s">
        <v>503</v>
      </c>
      <c r="B21" s="4" t="s">
        <v>504</v>
      </c>
    </row>
    <row r="22" spans="1:5">
      <c r="A22" s="4" t="s">
        <v>35</v>
      </c>
      <c r="B22" s="6" t="n">
        <v>25937</v>
      </c>
      <c r="D22" s="6" t="n">
        <v>145747</v>
      </c>
    </row>
    <row r="23" spans="1:5">
      <c r="A23" s="4" t="s">
        <v>505</v>
      </c>
    </row>
    <row r="24" spans="1:5">
      <c r="A24" s="3" t="s">
        <v>493</v>
      </c>
    </row>
    <row r="25" spans="1:5">
      <c r="A25" s="4" t="s">
        <v>497</v>
      </c>
      <c r="B25" s="4" t="s">
        <v>506</v>
      </c>
    </row>
    <row r="26" spans="1:5">
      <c r="A26" s="4" t="s">
        <v>507</v>
      </c>
    </row>
    <row r="27" spans="1:5">
      <c r="A27" s="3" t="s">
        <v>493</v>
      </c>
    </row>
    <row r="28" spans="1:5">
      <c r="A28" s="4" t="s">
        <v>497</v>
      </c>
      <c r="B28" s="4" t="s">
        <v>502</v>
      </c>
    </row>
    <row r="29" spans="1:5"/>
    <row r="30" spans="1:5">
      <c r="A30" s="4" t="s">
        <v>33</v>
      </c>
      <c r="B30" s="4" t="s">
        <v>68</v>
      </c>
    </row>
  </sheetData>
  <mergeCells count="5">
    <mergeCell ref="A1:A2"/>
    <mergeCell ref="B1:C1"/>
    <mergeCell ref="B2:C2"/>
    <mergeCell ref="A29:E29"/>
    <mergeCell ref="B30:E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9"/>
    <col customWidth="1" max="3" min="3" width="14"/>
    <col customWidth="1" max="4" min="4" width="14"/>
  </cols>
  <sheetData>
    <row r="1" spans="1:4">
      <c r="A1" s="1" t="s">
        <v>508</v>
      </c>
      <c r="C1" s="2" t="s">
        <v>29</v>
      </c>
      <c r="D1" s="2" t="s">
        <v>30</v>
      </c>
    </row>
    <row r="2" spans="1:4">
      <c r="A2" s="3" t="s">
        <v>509</v>
      </c>
    </row>
    <row r="3" spans="1:4">
      <c r="A3" s="4" t="s">
        <v>510</v>
      </c>
      <c r="B3" s="4" t="s">
        <v>33</v>
      </c>
      <c r="C3" s="6" t="n">
        <v>22350</v>
      </c>
    </row>
    <row r="4" spans="1:4">
      <c r="A4" s="4" t="s">
        <v>511</v>
      </c>
    </row>
    <row r="5" spans="1:4">
      <c r="A5" s="3" t="s">
        <v>509</v>
      </c>
    </row>
    <row r="6" spans="1:4">
      <c r="A6" s="4" t="s">
        <v>510</v>
      </c>
      <c r="C6" s="5" t="n">
        <v>3433</v>
      </c>
    </row>
    <row r="7" spans="1:4">
      <c r="A7" s="4" t="s">
        <v>512</v>
      </c>
      <c r="C7" s="5" t="n">
        <v>433</v>
      </c>
    </row>
    <row r="8" spans="1:4">
      <c r="A8" s="4" t="s">
        <v>513</v>
      </c>
      <c r="C8" s="5" t="n">
        <v>3000</v>
      </c>
    </row>
    <row r="9" spans="1:4">
      <c r="A9" s="4" t="s">
        <v>514</v>
      </c>
    </row>
    <row r="10" spans="1:4">
      <c r="A10" s="3" t="s">
        <v>509</v>
      </c>
    </row>
    <row r="11" spans="1:4">
      <c r="A11" s="4" t="s">
        <v>510</v>
      </c>
      <c r="C11" s="5" t="n">
        <v>3141</v>
      </c>
    </row>
    <row r="12" spans="1:4">
      <c r="A12" s="4" t="s">
        <v>515</v>
      </c>
    </row>
    <row r="13" spans="1:4">
      <c r="A13" s="3" t="s">
        <v>509</v>
      </c>
    </row>
    <row r="14" spans="1:4">
      <c r="A14" s="4" t="s">
        <v>510</v>
      </c>
      <c r="C14" s="5" t="n">
        <v>4076</v>
      </c>
    </row>
    <row r="15" spans="1:4">
      <c r="A15" s="4" t="s">
        <v>516</v>
      </c>
    </row>
    <row r="16" spans="1:4">
      <c r="A16" s="3" t="s">
        <v>509</v>
      </c>
    </row>
    <row r="17" spans="1:4">
      <c r="A17" s="4" t="s">
        <v>510</v>
      </c>
      <c r="C17" s="5" t="n">
        <v>9200</v>
      </c>
    </row>
    <row r="18" spans="1:4">
      <c r="A18" s="4" t="s">
        <v>447</v>
      </c>
    </row>
    <row r="19" spans="1:4">
      <c r="A19" s="3" t="s">
        <v>509</v>
      </c>
    </row>
    <row r="20" spans="1:4">
      <c r="A20" s="4" t="s">
        <v>517</v>
      </c>
      <c r="C20" s="6" t="n">
        <v>2500</v>
      </c>
      <c r="D20" s="6" t="n">
        <v>0</v>
      </c>
    </row>
    <row r="21" spans="1:4"/>
    <row r="22" spans="1:4">
      <c r="A22" s="4" t="s">
        <v>33</v>
      </c>
      <c r="B22" s="4" t="s">
        <v>68</v>
      </c>
    </row>
  </sheetData>
  <mergeCells count="3">
    <mergeCell ref="A1:B1"/>
    <mergeCell ref="A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18</v>
      </c>
      <c r="B1" s="2" t="s">
        <v>29</v>
      </c>
      <c r="D1" s="2" t="s">
        <v>30</v>
      </c>
    </row>
    <row r="2" spans="1:4">
      <c r="A2" s="3" t="s">
        <v>189</v>
      </c>
    </row>
    <row r="3" spans="1:4">
      <c r="A3" s="4" t="s">
        <v>155</v>
      </c>
      <c r="B3" s="6" t="n">
        <v>14415</v>
      </c>
      <c r="D3" s="6" t="n">
        <v>4237</v>
      </c>
    </row>
    <row r="4" spans="1:4">
      <c r="A4" s="4" t="s">
        <v>147</v>
      </c>
      <c r="B4" s="5" t="n">
        <v>570</v>
      </c>
      <c r="D4" s="5" t="n">
        <v>0</v>
      </c>
    </row>
    <row r="5" spans="1:4">
      <c r="A5" s="4" t="s">
        <v>519</v>
      </c>
      <c r="B5" s="5" t="n">
        <v>262</v>
      </c>
      <c r="D5" s="5" t="n">
        <v>0</v>
      </c>
    </row>
    <row r="6" spans="1:4">
      <c r="A6" s="4" t="s">
        <v>520</v>
      </c>
      <c r="B6" s="6" t="n">
        <v>15247</v>
      </c>
      <c r="C6" s="4" t="s">
        <v>33</v>
      </c>
      <c r="D6" s="6" t="n">
        <v>4237</v>
      </c>
    </row>
    <row r="7" spans="1:4"/>
    <row r="8" spans="1:4">
      <c r="A8" s="4" t="s">
        <v>33</v>
      </c>
      <c r="B8" s="4" t="s">
        <v>68</v>
      </c>
    </row>
  </sheetData>
  <mergeCells count="3">
    <mergeCell ref="B1:C1"/>
    <mergeCell ref="A7:D7"/>
    <mergeCell ref="B8:D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9"/>
    <col customWidth="1" max="3" min="3" width="16"/>
    <col customWidth="1" max="4" min="4" width="4"/>
    <col customWidth="1" max="5" min="5" width="14"/>
  </cols>
  <sheetData>
    <row r="1" spans="1:5">
      <c r="A1" s="1" t="s">
        <v>521</v>
      </c>
      <c r="C1" s="2" t="s">
        <v>1</v>
      </c>
    </row>
    <row r="2" spans="1:5">
      <c r="C2" s="2" t="s">
        <v>29</v>
      </c>
      <c r="E2" s="2" t="s">
        <v>30</v>
      </c>
    </row>
    <row r="3" spans="1:5">
      <c r="A3" s="3" t="s">
        <v>522</v>
      </c>
    </row>
    <row r="4" spans="1:5">
      <c r="A4" s="4" t="s">
        <v>523</v>
      </c>
      <c r="C4" s="6" t="n">
        <v>18565</v>
      </c>
      <c r="E4" s="6" t="n">
        <v>965</v>
      </c>
    </row>
    <row r="5" spans="1:5">
      <c r="A5" s="4" t="s">
        <v>524</v>
      </c>
      <c r="C5" s="5" t="n">
        <v>936</v>
      </c>
    </row>
    <row r="6" spans="1:5">
      <c r="A6" s="4" t="s">
        <v>151</v>
      </c>
      <c r="C6" s="5" t="n">
        <v>16357</v>
      </c>
      <c r="D6" s="4" t="s">
        <v>33</v>
      </c>
      <c r="E6" s="5" t="n">
        <v>2289</v>
      </c>
    </row>
    <row r="7" spans="1:5">
      <c r="A7" s="4" t="s">
        <v>525</v>
      </c>
      <c r="B7" s="4" t="s">
        <v>33</v>
      </c>
      <c r="C7" s="6" t="n">
        <v>19335</v>
      </c>
    </row>
    <row r="8" spans="1:5">
      <c r="A8" s="4" t="s">
        <v>81</v>
      </c>
      <c r="E8" s="6" t="n">
        <v>1491</v>
      </c>
    </row>
    <row r="9" spans="1:5"/>
    <row r="10" spans="1:5">
      <c r="A10" s="4" t="s">
        <v>33</v>
      </c>
      <c r="B10" s="4" t="s">
        <v>68</v>
      </c>
    </row>
  </sheetData>
  <mergeCells count="5">
    <mergeCell ref="A1:B2"/>
    <mergeCell ref="C1:E1"/>
    <mergeCell ref="C2:D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4"/>
    <col customWidth="1" max="4" min="4" width="14"/>
  </cols>
  <sheetData>
    <row r="1" spans="1:4">
      <c r="A1" s="1" t="s">
        <v>526</v>
      </c>
      <c r="B1" s="2" t="s">
        <v>29</v>
      </c>
      <c r="D1" s="2" t="s">
        <v>30</v>
      </c>
    </row>
    <row r="2" spans="1:4">
      <c r="A2" s="3" t="s">
        <v>522</v>
      </c>
    </row>
    <row r="3" spans="1:4">
      <c r="A3" s="4" t="s">
        <v>527</v>
      </c>
      <c r="B3" s="6" t="n">
        <v>48345</v>
      </c>
      <c r="D3" s="6" t="n">
        <v>6555</v>
      </c>
    </row>
    <row r="4" spans="1:4">
      <c r="A4" s="4" t="s">
        <v>528</v>
      </c>
      <c r="B4" s="5" t="n">
        <v>22743</v>
      </c>
      <c r="D4" s="5" t="n">
        <v>3163</v>
      </c>
    </row>
    <row r="5" spans="1:4">
      <c r="A5" s="4" t="s">
        <v>529</v>
      </c>
      <c r="B5" s="5" t="n">
        <v>1523</v>
      </c>
    </row>
    <row r="6" spans="1:4">
      <c r="A6" s="4" t="s">
        <v>530</v>
      </c>
      <c r="B6" s="5" t="n">
        <v>8087</v>
      </c>
    </row>
    <row r="7" spans="1:4">
      <c r="A7" s="4" t="s">
        <v>531</v>
      </c>
      <c r="B7" s="5" t="n">
        <v>3156</v>
      </c>
      <c r="D7" s="5" t="n">
        <v>697</v>
      </c>
    </row>
    <row r="8" spans="1:4">
      <c r="A8" s="4" t="s">
        <v>532</v>
      </c>
      <c r="B8" s="5" t="n">
        <v>83854</v>
      </c>
      <c r="C8" s="4" t="s">
        <v>33</v>
      </c>
      <c r="D8" s="5" t="n">
        <v>10415</v>
      </c>
    </row>
    <row r="9" spans="1:4">
      <c r="A9" s="4" t="s">
        <v>533</v>
      </c>
    </row>
    <row r="10" spans="1:4">
      <c r="A10" s="3" t="s">
        <v>522</v>
      </c>
    </row>
    <row r="11" spans="1:4">
      <c r="A11" s="4" t="s">
        <v>527</v>
      </c>
      <c r="B11" s="5" t="n">
        <v>28996</v>
      </c>
      <c r="D11" s="5" t="n">
        <v>2115</v>
      </c>
    </row>
    <row r="12" spans="1:4">
      <c r="A12" s="4" t="s">
        <v>528</v>
      </c>
      <c r="B12" s="5" t="n">
        <v>17377</v>
      </c>
      <c r="D12" s="5" t="n">
        <v>2281</v>
      </c>
    </row>
    <row r="13" spans="1:4">
      <c r="A13" s="4" t="s">
        <v>529</v>
      </c>
      <c r="B13" s="5" t="n">
        <v>1523</v>
      </c>
    </row>
    <row r="14" spans="1:4">
      <c r="A14" s="4" t="s">
        <v>530</v>
      </c>
      <c r="B14" s="5" t="n">
        <v>8087</v>
      </c>
    </row>
    <row r="15" spans="1:4">
      <c r="A15" s="4" t="s">
        <v>531</v>
      </c>
      <c r="B15" s="5" t="n">
        <v>3156</v>
      </c>
      <c r="D15" s="5" t="n">
        <v>697</v>
      </c>
    </row>
    <row r="16" spans="1:4">
      <c r="A16" s="4" t="s">
        <v>532</v>
      </c>
      <c r="B16" s="5" t="n">
        <v>59139</v>
      </c>
      <c r="D16" s="5" t="n">
        <v>5093</v>
      </c>
    </row>
    <row r="17" spans="1:4">
      <c r="A17" s="4" t="s">
        <v>534</v>
      </c>
    </row>
    <row r="18" spans="1:4">
      <c r="A18" s="3" t="s">
        <v>522</v>
      </c>
    </row>
    <row r="19" spans="1:4">
      <c r="A19" s="4" t="s">
        <v>527</v>
      </c>
      <c r="B19" s="5" t="n">
        <v>19349</v>
      </c>
      <c r="D19" s="5" t="n">
        <v>4440</v>
      </c>
    </row>
    <row r="20" spans="1:4">
      <c r="A20" s="4" t="s">
        <v>528</v>
      </c>
      <c r="B20" s="5" t="n">
        <v>5366</v>
      </c>
      <c r="D20" s="5" t="n">
        <v>882</v>
      </c>
    </row>
    <row r="21" spans="1:4">
      <c r="A21" s="4" t="s">
        <v>529</v>
      </c>
      <c r="B21" s="5" t="n">
        <v>0</v>
      </c>
    </row>
    <row r="22" spans="1:4">
      <c r="A22" s="4" t="s">
        <v>530</v>
      </c>
      <c r="B22" s="5" t="n">
        <v>0</v>
      </c>
    </row>
    <row r="23" spans="1:4">
      <c r="A23" s="4" t="s">
        <v>531</v>
      </c>
      <c r="B23" s="5" t="n">
        <v>0</v>
      </c>
      <c r="D23" s="5" t="n">
        <v>0</v>
      </c>
    </row>
    <row r="24" spans="1:4">
      <c r="A24" s="4" t="s">
        <v>532</v>
      </c>
      <c r="B24" s="6" t="n">
        <v>24715</v>
      </c>
      <c r="D24" s="6" t="n">
        <v>5322</v>
      </c>
    </row>
    <row r="25" spans="1:4"/>
    <row r="26" spans="1:4">
      <c r="A26" s="4" t="s">
        <v>33</v>
      </c>
      <c r="B26" s="4" t="s">
        <v>68</v>
      </c>
    </row>
  </sheetData>
  <mergeCells count="3">
    <mergeCell ref="B1:C1"/>
    <mergeCell ref="A25:D25"/>
    <mergeCell ref="B26:D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1"/>
  </cols>
  <sheetData>
    <row r="1" spans="1:4">
      <c r="A1" s="1" t="s">
        <v>535</v>
      </c>
      <c r="B1" s="2" t="s">
        <v>536</v>
      </c>
      <c r="C1" s="2" t="s">
        <v>537</v>
      </c>
      <c r="D1" s="2" t="s">
        <v>538</v>
      </c>
    </row>
    <row r="2" spans="1:4">
      <c r="A2" s="3" t="s">
        <v>539</v>
      </c>
    </row>
    <row r="3" spans="1:4">
      <c r="A3" s="4" t="s">
        <v>41</v>
      </c>
      <c r="B3" s="6" t="n">
        <v>7371</v>
      </c>
      <c r="C3" s="6" t="n">
        <v>2332</v>
      </c>
      <c r="D3" s="6" t="n">
        <v>1504</v>
      </c>
    </row>
    <row r="4" spans="1:4">
      <c r="A4" s="4" t="s">
        <v>540</v>
      </c>
    </row>
    <row r="5" spans="1:4">
      <c r="A5" s="3" t="s">
        <v>539</v>
      </c>
    </row>
    <row r="6" spans="1:4">
      <c r="A6" s="4" t="s">
        <v>41</v>
      </c>
      <c r="B6" s="5" t="n">
        <v>2</v>
      </c>
      <c r="C6" s="5" t="n">
        <v>6</v>
      </c>
    </row>
    <row r="7" spans="1:4">
      <c r="A7" s="4" t="s">
        <v>541</v>
      </c>
    </row>
    <row r="8" spans="1:4">
      <c r="A8" s="3" t="s">
        <v>539</v>
      </c>
    </row>
    <row r="9" spans="1:4">
      <c r="A9" s="4" t="s">
        <v>41</v>
      </c>
      <c r="B9" s="6" t="n">
        <v>8279</v>
      </c>
      <c r="C9" s="6" t="n">
        <v>2326</v>
      </c>
    </row>
    <row r="10" spans="1:4">
      <c r="A10" s="4" t="s">
        <v>542</v>
      </c>
    </row>
    <row r="11" spans="1:4">
      <c r="A11" s="3" t="s">
        <v>539</v>
      </c>
    </row>
    <row r="12" spans="1:4">
      <c r="A12" s="4" t="s">
        <v>543</v>
      </c>
      <c r="B12" s="5" t="n">
        <v>19218</v>
      </c>
      <c r="C12" s="5" t="n">
        <v>43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9</v>
      </c>
      <c r="C2" s="2" t="s">
        <v>30</v>
      </c>
    </row>
    <row r="3" spans="1:3">
      <c r="A3" s="3" t="s">
        <v>194</v>
      </c>
    </row>
    <row r="4" spans="1:3">
      <c r="A4" s="4" t="s">
        <v>545</v>
      </c>
      <c r="B4" s="6" t="n">
        <v>2332</v>
      </c>
      <c r="C4" s="6" t="n">
        <v>1504</v>
      </c>
    </row>
    <row r="5" spans="1:3">
      <c r="A5" s="4" t="s">
        <v>546</v>
      </c>
      <c r="B5" s="5" t="n">
        <v>3291</v>
      </c>
      <c r="C5" s="5" t="n">
        <v>0</v>
      </c>
    </row>
    <row r="6" spans="1:3">
      <c r="A6" s="4" t="s">
        <v>547</v>
      </c>
      <c r="B6" s="5" t="n">
        <v>19215</v>
      </c>
      <c r="C6" s="5" t="n">
        <v>993</v>
      </c>
    </row>
    <row r="7" spans="1:3">
      <c r="A7" s="4" t="s">
        <v>548</v>
      </c>
      <c r="B7" s="5" t="n">
        <v>38856</v>
      </c>
      <c r="C7" s="5" t="n">
        <v>7340</v>
      </c>
    </row>
    <row r="8" spans="1:3">
      <c r="A8" s="4" t="s">
        <v>549</v>
      </c>
      <c r="B8" s="5" t="n">
        <v>56323</v>
      </c>
      <c r="C8" s="5" t="n">
        <v>7505</v>
      </c>
    </row>
    <row r="9" spans="1:3">
      <c r="A9" s="4" t="s">
        <v>550</v>
      </c>
      <c r="B9" s="6" t="n">
        <v>7371</v>
      </c>
      <c r="C9" s="6" t="n">
        <v>23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51</v>
      </c>
      <c r="B1" s="2" t="s">
        <v>1</v>
      </c>
    </row>
    <row r="2" spans="1:3">
      <c r="B2" s="2" t="s">
        <v>552</v>
      </c>
      <c r="C2" s="2" t="s">
        <v>553</v>
      </c>
    </row>
    <row r="3" spans="1:3">
      <c r="A3" s="3" t="s">
        <v>554</v>
      </c>
    </row>
    <row r="4" spans="1:3">
      <c r="A4" s="4" t="s">
        <v>555</v>
      </c>
      <c r="C4" s="8" t="n">
        <v>4.66</v>
      </c>
    </row>
    <row r="5" spans="1:3">
      <c r="A5" s="4" t="s">
        <v>556</v>
      </c>
      <c r="B5" s="6" t="n">
        <v>480</v>
      </c>
      <c r="C5" s="6" t="n">
        <v>329</v>
      </c>
    </row>
    <row r="6" spans="1:3">
      <c r="A6" s="4" t="s">
        <v>557</v>
      </c>
      <c r="B6" s="4" t="s">
        <v>558</v>
      </c>
      <c r="C6" s="4" t="s">
        <v>558</v>
      </c>
    </row>
    <row r="7" spans="1:3">
      <c r="A7" s="3" t="s">
        <v>559</v>
      </c>
    </row>
    <row r="8" spans="1:3">
      <c r="A8" s="4" t="s">
        <v>560</v>
      </c>
      <c r="B8" s="6" t="n">
        <v>344</v>
      </c>
    </row>
    <row r="9" spans="1:3">
      <c r="A9" s="4" t="s">
        <v>561</v>
      </c>
      <c r="B9" s="4" t="s">
        <v>558</v>
      </c>
      <c r="C9" s="4" t="s">
        <v>558</v>
      </c>
    </row>
    <row r="10" spans="1:3">
      <c r="A10" s="3" t="s">
        <v>562</v>
      </c>
    </row>
    <row r="11" spans="1:3">
      <c r="A11" s="4" t="s">
        <v>563</v>
      </c>
      <c r="B11" s="4" t="s">
        <v>564</v>
      </c>
      <c r="C11" s="4" t="s">
        <v>565</v>
      </c>
    </row>
    <row r="12" spans="1:3">
      <c r="A12" s="4" t="s">
        <v>566</v>
      </c>
      <c r="B12" s="6" t="n">
        <v>1148</v>
      </c>
      <c r="C12" s="6" t="n">
        <v>320</v>
      </c>
    </row>
    <row r="13" spans="1:3">
      <c r="A13" s="4" t="s">
        <v>567</v>
      </c>
      <c r="B13" s="4" t="s">
        <v>558</v>
      </c>
      <c r="C13" s="4" t="s">
        <v>558</v>
      </c>
    </row>
    <row r="14" spans="1:3">
      <c r="A14" s="3" t="s">
        <v>568</v>
      </c>
    </row>
    <row r="15" spans="1:3">
      <c r="A15" s="4" t="s">
        <v>569</v>
      </c>
      <c r="B15" s="6" t="n">
        <v>302</v>
      </c>
    </row>
    <row r="16" spans="1:3">
      <c r="A16" s="4" t="s">
        <v>570</v>
      </c>
      <c r="B16" s="4" t="s">
        <v>558</v>
      </c>
      <c r="C16" s="4" t="s">
        <v>558</v>
      </c>
    </row>
    <row r="17" spans="1:3">
      <c r="A17" s="4" t="s">
        <v>455</v>
      </c>
    </row>
    <row r="18" spans="1:3">
      <c r="A18" s="3" t="s">
        <v>554</v>
      </c>
    </row>
    <row r="19" spans="1:3">
      <c r="A19" s="4" t="s">
        <v>555</v>
      </c>
      <c r="B19" s="8" t="n">
        <v>4.23</v>
      </c>
    </row>
    <row r="20" spans="1:3">
      <c r="A20" s="3" t="s">
        <v>559</v>
      </c>
    </row>
    <row r="21" spans="1:3">
      <c r="A21" s="4" t="s">
        <v>571</v>
      </c>
      <c r="B21" s="5" t="n">
        <v>15</v>
      </c>
      <c r="C21" s="5" t="n">
        <v>50</v>
      </c>
    </row>
    <row r="22" spans="1:3">
      <c r="A22" s="3" t="s">
        <v>568</v>
      </c>
    </row>
    <row r="23" spans="1:3">
      <c r="A23" s="4" t="s">
        <v>572</v>
      </c>
      <c r="B23" s="4" t="s">
        <v>573</v>
      </c>
      <c r="C23" s="4" t="s">
        <v>573</v>
      </c>
    </row>
    <row r="24" spans="1:3">
      <c r="A24" s="4" t="s">
        <v>459</v>
      </c>
    </row>
    <row r="25" spans="1:3">
      <c r="A25" s="3" t="s">
        <v>554</v>
      </c>
    </row>
    <row r="26" spans="1:3">
      <c r="A26" s="4" t="s">
        <v>555</v>
      </c>
      <c r="B26" s="8" t="n">
        <v>5.01</v>
      </c>
    </row>
    <row r="27" spans="1:3">
      <c r="A27" s="3" t="s">
        <v>559</v>
      </c>
    </row>
    <row r="28" spans="1:3">
      <c r="A28" s="4" t="s">
        <v>571</v>
      </c>
      <c r="B28" s="5" t="n">
        <v>123</v>
      </c>
      <c r="C28" s="5" t="n">
        <v>235</v>
      </c>
    </row>
    <row r="29" spans="1:3">
      <c r="A29" s="3" t="s">
        <v>568</v>
      </c>
    </row>
    <row r="30" spans="1:3">
      <c r="A30" s="4" t="s">
        <v>572</v>
      </c>
      <c r="B30" s="4" t="s">
        <v>574</v>
      </c>
      <c r="C30" s="4" t="s">
        <v>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575</v>
      </c>
      <c r="B1" s="2" t="s">
        <v>1</v>
      </c>
    </row>
    <row r="2" spans="1:4">
      <c r="B2" s="2" t="s">
        <v>29</v>
      </c>
      <c r="D2" s="2" t="s">
        <v>30</v>
      </c>
    </row>
    <row r="3" spans="1:4">
      <c r="A3" s="3" t="s">
        <v>463</v>
      </c>
    </row>
    <row r="4" spans="1:4">
      <c r="A4" s="4" t="s">
        <v>576</v>
      </c>
      <c r="B4" s="6" t="n">
        <v>20521</v>
      </c>
      <c r="D4" s="6" t="n">
        <v>3920</v>
      </c>
    </row>
    <row r="5" spans="1:4">
      <c r="A5" s="4" t="s">
        <v>577</v>
      </c>
      <c r="B5" s="6" t="n">
        <v>4825</v>
      </c>
    </row>
    <row r="6" spans="1:4">
      <c r="A6" s="4" t="s">
        <v>578</v>
      </c>
      <c r="B6" s="4" t="s">
        <v>579</v>
      </c>
    </row>
    <row r="7" spans="1:4">
      <c r="A7" s="4" t="s">
        <v>580</v>
      </c>
      <c r="B7" s="6" t="n">
        <v>33455</v>
      </c>
      <c r="D7" s="5" t="n">
        <v>40471</v>
      </c>
    </row>
    <row r="8" spans="1:4">
      <c r="A8" s="4" t="s">
        <v>89</v>
      </c>
      <c r="B8" s="5" t="n">
        <v>1747</v>
      </c>
      <c r="C8" s="4" t="s">
        <v>33</v>
      </c>
      <c r="D8" s="5" t="n">
        <v>896</v>
      </c>
    </row>
    <row r="9" spans="1:4">
      <c r="A9" s="4" t="s">
        <v>468</v>
      </c>
    </row>
    <row r="10" spans="1:4">
      <c r="A10" s="3" t="s">
        <v>463</v>
      </c>
    </row>
    <row r="11" spans="1:4">
      <c r="A11" s="4" t="s">
        <v>581</v>
      </c>
      <c r="B11" s="6" t="n">
        <v>511</v>
      </c>
      <c r="D11" s="6" t="n">
        <v>994</v>
      </c>
    </row>
    <row r="12" spans="1:4"/>
    <row r="13" spans="1:4">
      <c r="A13" s="4" t="s">
        <v>33</v>
      </c>
      <c r="B13" s="4" t="s">
        <v>68</v>
      </c>
    </row>
  </sheetData>
  <mergeCells count="5">
    <mergeCell ref="A1:A2"/>
    <mergeCell ref="B1:D1"/>
    <mergeCell ref="B2:C2"/>
    <mergeCell ref="A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582</v>
      </c>
      <c r="B1" s="2" t="s">
        <v>1</v>
      </c>
    </row>
    <row r="2" spans="1:4">
      <c r="B2" s="2" t="s">
        <v>29</v>
      </c>
      <c r="D2" s="2" t="s">
        <v>30</v>
      </c>
    </row>
    <row r="3" spans="1:4">
      <c r="A3" s="3" t="s">
        <v>463</v>
      </c>
    </row>
    <row r="4" spans="1:4">
      <c r="A4" s="4" t="s">
        <v>583</v>
      </c>
      <c r="B4" s="6" t="n">
        <v>54333</v>
      </c>
      <c r="D4" s="6" t="n">
        <v>5850</v>
      </c>
    </row>
    <row r="5" spans="1:4">
      <c r="A5" s="4" t="s">
        <v>584</v>
      </c>
      <c r="B5" s="5" t="n">
        <v>46003</v>
      </c>
    </row>
    <row r="6" spans="1:4">
      <c r="A6" s="4" t="s">
        <v>585</v>
      </c>
      <c r="B6" s="5" t="n">
        <v>158457</v>
      </c>
      <c r="D6" s="5" t="n">
        <v>48483</v>
      </c>
    </row>
    <row r="7" spans="1:4">
      <c r="A7" s="4" t="s">
        <v>586</v>
      </c>
      <c r="B7" s="5" t="n">
        <v>0</v>
      </c>
      <c r="D7" s="5" t="n">
        <v>0</v>
      </c>
    </row>
    <row r="8" spans="1:4">
      <c r="A8" s="4" t="s">
        <v>587</v>
      </c>
      <c r="B8" s="5" t="n">
        <v>258793</v>
      </c>
      <c r="C8" s="4" t="s">
        <v>33</v>
      </c>
      <c r="D8" s="5" t="n">
        <v>54333</v>
      </c>
    </row>
    <row r="9" spans="1:4">
      <c r="A9" s="4" t="s">
        <v>588</v>
      </c>
    </row>
    <row r="10" spans="1:4">
      <c r="A10" s="3" t="s">
        <v>463</v>
      </c>
    </row>
    <row r="11" spans="1:4">
      <c r="A11" s="4" t="s">
        <v>583</v>
      </c>
      <c r="B11" s="5" t="n">
        <v>55715</v>
      </c>
      <c r="D11" s="5" t="n">
        <v>6336</v>
      </c>
    </row>
    <row r="12" spans="1:4">
      <c r="A12" s="4" t="s">
        <v>584</v>
      </c>
      <c r="B12" s="5" t="n">
        <v>46003</v>
      </c>
    </row>
    <row r="13" spans="1:4">
      <c r="A13" s="4" t="s">
        <v>585</v>
      </c>
      <c r="B13" s="5" t="n">
        <v>165029</v>
      </c>
      <c r="D13" s="5" t="n">
        <v>49379</v>
      </c>
    </row>
    <row r="14" spans="1:4">
      <c r="A14" s="4" t="s">
        <v>586</v>
      </c>
      <c r="B14" s="5" t="n">
        <v>0</v>
      </c>
      <c r="D14" s="5" t="n">
        <v>0</v>
      </c>
    </row>
    <row r="15" spans="1:4">
      <c r="A15" s="4" t="s">
        <v>587</v>
      </c>
      <c r="B15" s="5" t="n">
        <v>266747</v>
      </c>
      <c r="D15" s="5" t="n">
        <v>55715</v>
      </c>
    </row>
    <row r="16" spans="1:4">
      <c r="A16" s="4" t="s">
        <v>589</v>
      </c>
    </row>
    <row r="17" spans="1:4">
      <c r="A17" s="3" t="s">
        <v>463</v>
      </c>
    </row>
    <row r="18" spans="1:4">
      <c r="A18" s="4" t="s">
        <v>583</v>
      </c>
      <c r="B18" s="5" t="n">
        <v>1382</v>
      </c>
      <c r="D18" s="5" t="n">
        <v>486</v>
      </c>
    </row>
    <row r="19" spans="1:4">
      <c r="A19" s="4" t="s">
        <v>584</v>
      </c>
      <c r="B19" s="5" t="n">
        <v>0</v>
      </c>
    </row>
    <row r="20" spans="1:4">
      <c r="A20" s="4" t="s">
        <v>590</v>
      </c>
      <c r="B20" s="5" t="n">
        <v>6572</v>
      </c>
      <c r="D20" s="5" t="n">
        <v>896</v>
      </c>
    </row>
    <row r="21" spans="1:4">
      <c r="A21" s="4" t="s">
        <v>586</v>
      </c>
      <c r="B21" s="5" t="n">
        <v>0</v>
      </c>
      <c r="D21" s="5" t="n">
        <v>0</v>
      </c>
    </row>
    <row r="22" spans="1:4">
      <c r="A22" s="4" t="s">
        <v>587</v>
      </c>
      <c r="B22" s="5" t="n">
        <v>7954</v>
      </c>
      <c r="D22" s="5" t="n">
        <v>1382</v>
      </c>
    </row>
    <row r="23" spans="1:4">
      <c r="A23" s="4" t="s">
        <v>462</v>
      </c>
    </row>
    <row r="24" spans="1:4">
      <c r="A24" s="3" t="s">
        <v>463</v>
      </c>
    </row>
    <row r="25" spans="1:4">
      <c r="A25" s="4" t="s">
        <v>583</v>
      </c>
      <c r="B25" s="5" t="n">
        <v>1038</v>
      </c>
      <c r="D25" s="5" t="n">
        <v>358</v>
      </c>
    </row>
    <row r="26" spans="1:4">
      <c r="A26" s="4" t="s">
        <v>584</v>
      </c>
      <c r="B26" s="5" t="n">
        <v>4301</v>
      </c>
    </row>
    <row r="27" spans="1:4">
      <c r="A27" s="4" t="s">
        <v>585</v>
      </c>
      <c r="B27" s="5" t="n">
        <v>0</v>
      </c>
      <c r="D27" s="5" t="n">
        <v>680</v>
      </c>
    </row>
    <row r="28" spans="1:4">
      <c r="A28" s="4" t="s">
        <v>586</v>
      </c>
      <c r="B28" s="5" t="n">
        <v>0</v>
      </c>
      <c r="D28" s="5" t="n">
        <v>0</v>
      </c>
    </row>
    <row r="29" spans="1:4">
      <c r="A29" s="4" t="s">
        <v>587</v>
      </c>
      <c r="B29" s="5" t="n">
        <v>5339</v>
      </c>
      <c r="D29" s="5" t="n">
        <v>1038</v>
      </c>
    </row>
    <row r="30" spans="1:4">
      <c r="A30" s="4" t="s">
        <v>591</v>
      </c>
    </row>
    <row r="31" spans="1:4">
      <c r="A31" s="3" t="s">
        <v>463</v>
      </c>
    </row>
    <row r="32" spans="1:4">
      <c r="A32" s="4" t="s">
        <v>583</v>
      </c>
      <c r="B32" s="5" t="n">
        <v>1038</v>
      </c>
      <c r="D32" s="5" t="n">
        <v>358</v>
      </c>
    </row>
    <row r="33" spans="1:4">
      <c r="A33" s="4" t="s">
        <v>584</v>
      </c>
      <c r="B33" s="5" t="n">
        <v>4301</v>
      </c>
    </row>
    <row r="34" spans="1:4">
      <c r="A34" s="4" t="s">
        <v>585</v>
      </c>
      <c r="B34" s="5" t="n">
        <v>0</v>
      </c>
      <c r="D34" s="5" t="n">
        <v>680</v>
      </c>
    </row>
    <row r="35" spans="1:4">
      <c r="A35" s="4" t="s">
        <v>586</v>
      </c>
      <c r="B35" s="5" t="n">
        <v>0</v>
      </c>
      <c r="D35" s="5" t="n">
        <v>0</v>
      </c>
    </row>
    <row r="36" spans="1:4">
      <c r="A36" s="4" t="s">
        <v>587</v>
      </c>
      <c r="B36" s="5" t="n">
        <v>5339</v>
      </c>
      <c r="D36" s="5" t="n">
        <v>1038</v>
      </c>
    </row>
    <row r="37" spans="1:4">
      <c r="A37" s="4" t="s">
        <v>592</v>
      </c>
    </row>
    <row r="38" spans="1:4">
      <c r="A38" s="3" t="s">
        <v>463</v>
      </c>
    </row>
    <row r="39" spans="1:4">
      <c r="A39" s="4" t="s">
        <v>583</v>
      </c>
      <c r="B39" s="5" t="n">
        <v>0</v>
      </c>
      <c r="D39" s="5" t="n">
        <v>0</v>
      </c>
    </row>
    <row r="40" spans="1:4">
      <c r="A40" s="4" t="s">
        <v>584</v>
      </c>
      <c r="B40" s="5" t="n">
        <v>0</v>
      </c>
    </row>
    <row r="41" spans="1:4">
      <c r="A41" s="4" t="s">
        <v>590</v>
      </c>
      <c r="B41" s="5" t="n">
        <v>0</v>
      </c>
      <c r="D41" s="5" t="n">
        <v>0</v>
      </c>
    </row>
    <row r="42" spans="1:4">
      <c r="A42" s="4" t="s">
        <v>586</v>
      </c>
      <c r="B42" s="5" t="n">
        <v>0</v>
      </c>
      <c r="D42" s="5" t="n">
        <v>0</v>
      </c>
    </row>
    <row r="43" spans="1:4">
      <c r="A43" s="4" t="s">
        <v>587</v>
      </c>
      <c r="B43" s="5" t="n">
        <v>0</v>
      </c>
      <c r="D43" s="5" t="n">
        <v>0</v>
      </c>
    </row>
    <row r="44" spans="1:4">
      <c r="A44" s="4" t="s">
        <v>468</v>
      </c>
    </row>
    <row r="45" spans="1:4">
      <c r="A45" s="3" t="s">
        <v>463</v>
      </c>
    </row>
    <row r="46" spans="1:4">
      <c r="A46" s="4" t="s">
        <v>583</v>
      </c>
      <c r="B46" s="5" t="n">
        <v>32003</v>
      </c>
      <c r="D46" s="5" t="n">
        <v>3551</v>
      </c>
    </row>
    <row r="47" spans="1:4">
      <c r="A47" s="4" t="s">
        <v>584</v>
      </c>
      <c r="B47" s="5" t="n">
        <v>18855</v>
      </c>
    </row>
    <row r="48" spans="1:4">
      <c r="A48" s="4" t="s">
        <v>585</v>
      </c>
      <c r="B48" s="5" t="n">
        <v>7506</v>
      </c>
      <c r="D48" s="5" t="n">
        <v>3591</v>
      </c>
    </row>
    <row r="49" spans="1:4">
      <c r="A49" s="4" t="s">
        <v>586</v>
      </c>
      <c r="B49" s="5" t="n">
        <v>88078</v>
      </c>
      <c r="D49" s="5" t="n">
        <v>24861</v>
      </c>
    </row>
    <row r="50" spans="1:4">
      <c r="A50" s="4" t="s">
        <v>587</v>
      </c>
      <c r="B50" s="5" t="n">
        <v>146442</v>
      </c>
      <c r="D50" s="5" t="n">
        <v>32003</v>
      </c>
    </row>
    <row r="51" spans="1:4">
      <c r="A51" s="4" t="s">
        <v>593</v>
      </c>
    </row>
    <row r="52" spans="1:4">
      <c r="A52" s="3" t="s">
        <v>463</v>
      </c>
    </row>
    <row r="53" spans="1:4">
      <c r="A53" s="4" t="s">
        <v>583</v>
      </c>
      <c r="B53" s="5" t="n">
        <v>32536</v>
      </c>
      <c r="D53" s="5" t="n">
        <v>3745</v>
      </c>
    </row>
    <row r="54" spans="1:4">
      <c r="A54" s="4" t="s">
        <v>584</v>
      </c>
      <c r="B54" s="5" t="n">
        <v>18855</v>
      </c>
    </row>
    <row r="55" spans="1:4">
      <c r="A55" s="4" t="s">
        <v>585</v>
      </c>
      <c r="B55" s="5" t="n">
        <v>11365</v>
      </c>
      <c r="D55" s="5" t="n">
        <v>3930</v>
      </c>
    </row>
    <row r="56" spans="1:4">
      <c r="A56" s="4" t="s">
        <v>586</v>
      </c>
      <c r="B56" s="5" t="n">
        <v>88078</v>
      </c>
      <c r="D56" s="5" t="n">
        <v>24861</v>
      </c>
    </row>
    <row r="57" spans="1:4">
      <c r="A57" s="4" t="s">
        <v>587</v>
      </c>
      <c r="B57" s="5" t="n">
        <v>150834</v>
      </c>
      <c r="D57" s="5" t="n">
        <v>32536</v>
      </c>
    </row>
    <row r="58" spans="1:4">
      <c r="A58" s="4" t="s">
        <v>594</v>
      </c>
    </row>
    <row r="59" spans="1:4">
      <c r="A59" s="3" t="s">
        <v>463</v>
      </c>
    </row>
    <row r="60" spans="1:4">
      <c r="A60" s="4" t="s">
        <v>583</v>
      </c>
      <c r="B60" s="5" t="n">
        <v>533</v>
      </c>
      <c r="D60" s="5" t="n">
        <v>194</v>
      </c>
    </row>
    <row r="61" spans="1:4">
      <c r="A61" s="4" t="s">
        <v>584</v>
      </c>
      <c r="B61" s="5" t="n">
        <v>0</v>
      </c>
    </row>
    <row r="62" spans="1:4">
      <c r="A62" s="4" t="s">
        <v>590</v>
      </c>
      <c r="B62" s="5" t="n">
        <v>3859</v>
      </c>
      <c r="D62" s="5" t="n">
        <v>339</v>
      </c>
    </row>
    <row r="63" spans="1:4">
      <c r="A63" s="4" t="s">
        <v>586</v>
      </c>
      <c r="B63" s="5" t="n">
        <v>0</v>
      </c>
      <c r="D63" s="5" t="n">
        <v>0</v>
      </c>
    </row>
    <row r="64" spans="1:4">
      <c r="A64" s="4" t="s">
        <v>587</v>
      </c>
      <c r="B64" s="5" t="n">
        <v>4392</v>
      </c>
      <c r="D64" s="5" t="n">
        <v>533</v>
      </c>
    </row>
    <row r="65" spans="1:4">
      <c r="A65" s="4" t="s">
        <v>471</v>
      </c>
    </row>
    <row r="66" spans="1:4">
      <c r="A66" s="3" t="s">
        <v>463</v>
      </c>
    </row>
    <row r="67" spans="1:4">
      <c r="A67" s="4" t="s">
        <v>583</v>
      </c>
      <c r="B67" s="5" t="n">
        <v>197</v>
      </c>
      <c r="D67" s="5" t="n">
        <v>0</v>
      </c>
    </row>
    <row r="68" spans="1:4">
      <c r="A68" s="4" t="s">
        <v>584</v>
      </c>
      <c r="B68" s="5" t="n">
        <v>0</v>
      </c>
    </row>
    <row r="69" spans="1:4">
      <c r="A69" s="4" t="s">
        <v>585</v>
      </c>
      <c r="B69" s="5" t="n">
        <v>300</v>
      </c>
      <c r="D69" s="5" t="n">
        <v>197</v>
      </c>
    </row>
    <row r="70" spans="1:4">
      <c r="A70" s="4" t="s">
        <v>586</v>
      </c>
      <c r="B70" s="5" t="n">
        <v>0</v>
      </c>
      <c r="D70" s="5" t="n">
        <v>0</v>
      </c>
    </row>
    <row r="71" spans="1:4">
      <c r="A71" s="4" t="s">
        <v>587</v>
      </c>
      <c r="B71" s="5" t="n">
        <v>497</v>
      </c>
      <c r="D71" s="5" t="n">
        <v>197</v>
      </c>
    </row>
    <row r="72" spans="1:4">
      <c r="A72" s="4" t="s">
        <v>595</v>
      </c>
    </row>
    <row r="73" spans="1:4">
      <c r="A73" s="3" t="s">
        <v>463</v>
      </c>
    </row>
    <row r="74" spans="1:4">
      <c r="A74" s="4" t="s">
        <v>583</v>
      </c>
      <c r="B74" s="5" t="n">
        <v>206</v>
      </c>
      <c r="D74" s="5" t="n">
        <v>0</v>
      </c>
    </row>
    <row r="75" spans="1:4">
      <c r="A75" s="4" t="s">
        <v>584</v>
      </c>
      <c r="B75" s="5" t="n">
        <v>0</v>
      </c>
    </row>
    <row r="76" spans="1:4">
      <c r="A76" s="4" t="s">
        <v>585</v>
      </c>
      <c r="B76" s="5" t="n">
        <v>421</v>
      </c>
      <c r="D76" s="5" t="n">
        <v>206</v>
      </c>
    </row>
    <row r="77" spans="1:4">
      <c r="A77" s="4" t="s">
        <v>586</v>
      </c>
      <c r="B77" s="5" t="n">
        <v>0</v>
      </c>
      <c r="D77" s="5" t="n">
        <v>0</v>
      </c>
    </row>
    <row r="78" spans="1:4">
      <c r="A78" s="4" t="s">
        <v>587</v>
      </c>
      <c r="B78" s="5" t="n">
        <v>627</v>
      </c>
      <c r="D78" s="5" t="n">
        <v>206</v>
      </c>
    </row>
    <row r="79" spans="1:4">
      <c r="A79" s="4" t="s">
        <v>596</v>
      </c>
    </row>
    <row r="80" spans="1:4">
      <c r="A80" s="3" t="s">
        <v>463</v>
      </c>
    </row>
    <row r="81" spans="1:4">
      <c r="A81" s="4" t="s">
        <v>583</v>
      </c>
      <c r="B81" s="5" t="n">
        <v>9</v>
      </c>
      <c r="D81" s="5" t="n">
        <v>0</v>
      </c>
    </row>
    <row r="82" spans="1:4">
      <c r="A82" s="4" t="s">
        <v>584</v>
      </c>
      <c r="B82" s="5" t="n">
        <v>0</v>
      </c>
    </row>
    <row r="83" spans="1:4">
      <c r="A83" s="4" t="s">
        <v>590</v>
      </c>
      <c r="B83" s="5" t="n">
        <v>121</v>
      </c>
      <c r="D83" s="5" t="n">
        <v>9</v>
      </c>
    </row>
    <row r="84" spans="1:4">
      <c r="A84" s="4" t="s">
        <v>586</v>
      </c>
      <c r="B84" s="5" t="n">
        <v>0</v>
      </c>
      <c r="D84" s="5" t="n">
        <v>0</v>
      </c>
    </row>
    <row r="85" spans="1:4">
      <c r="A85" s="4" t="s">
        <v>587</v>
      </c>
      <c r="B85" s="5" t="n">
        <v>130</v>
      </c>
      <c r="D85" s="5" t="n">
        <v>9</v>
      </c>
    </row>
    <row r="86" spans="1:4">
      <c r="A86" s="4" t="s">
        <v>473</v>
      </c>
    </row>
    <row r="87" spans="1:4">
      <c r="A87" s="3" t="s">
        <v>463</v>
      </c>
    </row>
    <row r="88" spans="1:4">
      <c r="A88" s="4" t="s">
        <v>583</v>
      </c>
      <c r="B88" s="5" t="n">
        <v>1134</v>
      </c>
      <c r="D88" s="5" t="n">
        <v>735</v>
      </c>
    </row>
    <row r="89" spans="1:4">
      <c r="A89" s="4" t="s">
        <v>584</v>
      </c>
      <c r="B89" s="5" t="n">
        <v>119</v>
      </c>
    </row>
    <row r="90" spans="1:4">
      <c r="A90" s="4" t="s">
        <v>585</v>
      </c>
      <c r="B90" s="5" t="n">
        <v>3991</v>
      </c>
      <c r="D90" s="5" t="n">
        <v>1038</v>
      </c>
    </row>
    <row r="91" spans="1:4">
      <c r="A91" s="4" t="s">
        <v>586</v>
      </c>
      <c r="B91" s="5" t="n">
        <v>650</v>
      </c>
      <c r="D91" s="5" t="n">
        <v>-639</v>
      </c>
    </row>
    <row r="92" spans="1:4">
      <c r="A92" s="4" t="s">
        <v>587</v>
      </c>
      <c r="B92" s="5" t="n">
        <v>5894</v>
      </c>
      <c r="D92" s="5" t="n">
        <v>1134</v>
      </c>
    </row>
    <row r="93" spans="1:4">
      <c r="A93" s="4" t="s">
        <v>597</v>
      </c>
    </row>
    <row r="94" spans="1:4">
      <c r="A94" s="3" t="s">
        <v>463</v>
      </c>
    </row>
    <row r="95" spans="1:4">
      <c r="A95" s="4" t="s">
        <v>583</v>
      </c>
      <c r="B95" s="5" t="n">
        <v>1661</v>
      </c>
      <c r="D95" s="5" t="n">
        <v>900</v>
      </c>
    </row>
    <row r="96" spans="1:4">
      <c r="A96" s="4" t="s">
        <v>584</v>
      </c>
      <c r="B96" s="5" t="n">
        <v>119</v>
      </c>
    </row>
    <row r="97" spans="1:4">
      <c r="A97" s="4" t="s">
        <v>585</v>
      </c>
      <c r="B97" s="5" t="n">
        <v>4576</v>
      </c>
      <c r="D97" s="5" t="n">
        <v>1233</v>
      </c>
    </row>
    <row r="98" spans="1:4">
      <c r="A98" s="4" t="s">
        <v>586</v>
      </c>
      <c r="B98" s="5" t="n">
        <v>0</v>
      </c>
      <c r="D98" s="5" t="n">
        <v>-472</v>
      </c>
    </row>
    <row r="99" spans="1:4">
      <c r="A99" s="4" t="s">
        <v>587</v>
      </c>
      <c r="B99" s="5" t="n">
        <v>6356</v>
      </c>
      <c r="D99" s="5" t="n">
        <v>1661</v>
      </c>
    </row>
    <row r="100" spans="1:4">
      <c r="A100" s="4" t="s">
        <v>598</v>
      </c>
    </row>
    <row r="101" spans="1:4">
      <c r="A101" s="3" t="s">
        <v>463</v>
      </c>
    </row>
    <row r="102" spans="1:4">
      <c r="A102" s="4" t="s">
        <v>583</v>
      </c>
      <c r="B102" s="5" t="n">
        <v>527</v>
      </c>
      <c r="D102" s="5" t="n">
        <v>165</v>
      </c>
    </row>
    <row r="103" spans="1:4">
      <c r="A103" s="4" t="s">
        <v>584</v>
      </c>
      <c r="B103" s="5" t="n">
        <v>0</v>
      </c>
    </row>
    <row r="104" spans="1:4">
      <c r="A104" s="4" t="s">
        <v>590</v>
      </c>
      <c r="B104" s="5" t="n">
        <v>585</v>
      </c>
      <c r="D104" s="5" t="n">
        <v>195</v>
      </c>
    </row>
    <row r="105" spans="1:4">
      <c r="A105" s="4" t="s">
        <v>586</v>
      </c>
      <c r="B105" s="5" t="n">
        <v>-650</v>
      </c>
      <c r="D105" s="5" t="n">
        <v>167</v>
      </c>
    </row>
    <row r="106" spans="1:4">
      <c r="A106" s="4" t="s">
        <v>587</v>
      </c>
      <c r="B106" s="5" t="n">
        <v>462</v>
      </c>
      <c r="D106" s="5" t="n">
        <v>527</v>
      </c>
    </row>
    <row r="107" spans="1:4">
      <c r="A107" s="4" t="s">
        <v>475</v>
      </c>
    </row>
    <row r="108" spans="1:4">
      <c r="A108" s="3" t="s">
        <v>463</v>
      </c>
    </row>
    <row r="109" spans="1:4">
      <c r="A109" s="4" t="s">
        <v>583</v>
      </c>
      <c r="B109" s="5" t="n">
        <v>3962</v>
      </c>
      <c r="D109" s="5" t="n">
        <v>357</v>
      </c>
    </row>
    <row r="110" spans="1:4">
      <c r="A110" s="4" t="s">
        <v>584</v>
      </c>
      <c r="B110" s="5" t="n">
        <v>9913</v>
      </c>
    </row>
    <row r="111" spans="1:4">
      <c r="A111" s="4" t="s">
        <v>585</v>
      </c>
      <c r="B111" s="5" t="n">
        <v>26588</v>
      </c>
      <c r="D111" s="5" t="n">
        <v>2952</v>
      </c>
    </row>
    <row r="112" spans="1:4">
      <c r="A112" s="4" t="s">
        <v>586</v>
      </c>
      <c r="B112" s="5" t="n">
        <v>-650</v>
      </c>
      <c r="D112" s="5" t="n">
        <v>653</v>
      </c>
    </row>
    <row r="113" spans="1:4">
      <c r="A113" s="4" t="s">
        <v>587</v>
      </c>
      <c r="B113" s="5" t="n">
        <v>39813</v>
      </c>
      <c r="D113" s="5" t="n">
        <v>3962</v>
      </c>
    </row>
    <row r="114" spans="1:4">
      <c r="A114" s="4" t="s">
        <v>599</v>
      </c>
    </row>
    <row r="115" spans="1:4">
      <c r="A115" s="3" t="s">
        <v>463</v>
      </c>
    </row>
    <row r="116" spans="1:4">
      <c r="A116" s="4" t="s">
        <v>583</v>
      </c>
      <c r="B116" s="5" t="n">
        <v>4031</v>
      </c>
      <c r="D116" s="5" t="n">
        <v>380</v>
      </c>
    </row>
    <row r="117" spans="1:4">
      <c r="A117" s="4" t="s">
        <v>584</v>
      </c>
      <c r="B117" s="5" t="n">
        <v>9913</v>
      </c>
    </row>
    <row r="118" spans="1:4">
      <c r="A118" s="4" t="s">
        <v>585</v>
      </c>
      <c r="B118" s="5" t="n">
        <v>28085</v>
      </c>
      <c r="D118" s="5" t="n">
        <v>3165</v>
      </c>
    </row>
    <row r="119" spans="1:4">
      <c r="A119" s="4" t="s">
        <v>586</v>
      </c>
      <c r="B119" s="5" t="n">
        <v>0</v>
      </c>
      <c r="D119" s="5" t="n">
        <v>486</v>
      </c>
    </row>
    <row r="120" spans="1:4">
      <c r="A120" s="4" t="s">
        <v>587</v>
      </c>
      <c r="B120" s="5" t="n">
        <v>42029</v>
      </c>
      <c r="D120" s="5" t="n">
        <v>4031</v>
      </c>
    </row>
    <row r="121" spans="1:4">
      <c r="A121" s="4" t="s">
        <v>600</v>
      </c>
    </row>
    <row r="122" spans="1:4">
      <c r="A122" s="3" t="s">
        <v>463</v>
      </c>
    </row>
    <row r="123" spans="1:4">
      <c r="A123" s="4" t="s">
        <v>583</v>
      </c>
      <c r="B123" s="5" t="n">
        <v>69</v>
      </c>
      <c r="D123" s="5" t="n">
        <v>23</v>
      </c>
    </row>
    <row r="124" spans="1:4">
      <c r="A124" s="4" t="s">
        <v>584</v>
      </c>
      <c r="B124" s="5" t="n">
        <v>0</v>
      </c>
    </row>
    <row r="125" spans="1:4">
      <c r="A125" s="4" t="s">
        <v>590</v>
      </c>
      <c r="B125" s="5" t="n">
        <v>1497</v>
      </c>
      <c r="D125" s="5" t="n">
        <v>213</v>
      </c>
    </row>
    <row r="126" spans="1:4">
      <c r="A126" s="4" t="s">
        <v>586</v>
      </c>
      <c r="B126" s="5" t="n">
        <v>650</v>
      </c>
      <c r="D126" s="5" t="n">
        <v>-167</v>
      </c>
    </row>
    <row r="127" spans="1:4">
      <c r="A127" s="4" t="s">
        <v>587</v>
      </c>
      <c r="B127" s="5" t="n">
        <v>2216</v>
      </c>
      <c r="D127" s="5" t="n">
        <v>69</v>
      </c>
    </row>
    <row r="128" spans="1:4">
      <c r="A128" s="4" t="s">
        <v>476</v>
      </c>
    </row>
    <row r="129" spans="1:4">
      <c r="A129" s="3" t="s">
        <v>463</v>
      </c>
    </row>
    <row r="130" spans="1:4">
      <c r="A130" s="4" t="s">
        <v>583</v>
      </c>
      <c r="B130" s="5" t="n">
        <v>95</v>
      </c>
      <c r="D130" s="5" t="n">
        <v>88</v>
      </c>
    </row>
    <row r="131" spans="1:4">
      <c r="A131" s="4" t="s">
        <v>584</v>
      </c>
      <c r="B131" s="5" t="n">
        <v>0</v>
      </c>
    </row>
    <row r="132" spans="1:4">
      <c r="A132" s="4" t="s">
        <v>585</v>
      </c>
      <c r="B132" s="5" t="n">
        <v>803</v>
      </c>
      <c r="D132" s="5" t="n">
        <v>3</v>
      </c>
    </row>
    <row r="133" spans="1:4">
      <c r="A133" s="4" t="s">
        <v>586</v>
      </c>
      <c r="B133" s="5" t="n">
        <v>0</v>
      </c>
      <c r="D133" s="5" t="n">
        <v>4</v>
      </c>
    </row>
    <row r="134" spans="1:4">
      <c r="A134" s="4" t="s">
        <v>587</v>
      </c>
      <c r="B134" s="5" t="n">
        <v>898</v>
      </c>
      <c r="D134" s="5" t="n">
        <v>95</v>
      </c>
    </row>
    <row r="135" spans="1:4">
      <c r="A135" s="4" t="s">
        <v>601</v>
      </c>
    </row>
    <row r="136" spans="1:4">
      <c r="A136" s="3" t="s">
        <v>463</v>
      </c>
    </row>
    <row r="137" spans="1:4">
      <c r="A137" s="4" t="s">
        <v>583</v>
      </c>
      <c r="B137" s="5" t="n">
        <v>151</v>
      </c>
      <c r="D137" s="5" t="n">
        <v>114</v>
      </c>
    </row>
    <row r="138" spans="1:4">
      <c r="A138" s="4" t="s">
        <v>584</v>
      </c>
      <c r="B138" s="5" t="n">
        <v>0</v>
      </c>
    </row>
    <row r="139" spans="1:4">
      <c r="A139" s="4" t="s">
        <v>585</v>
      </c>
      <c r="B139" s="5" t="n">
        <v>880</v>
      </c>
      <c r="D139" s="5" t="n">
        <v>33</v>
      </c>
    </row>
    <row r="140" spans="1:4">
      <c r="A140" s="4" t="s">
        <v>586</v>
      </c>
      <c r="B140" s="5" t="n">
        <v>0</v>
      </c>
      <c r="D140" s="5" t="n">
        <v>4</v>
      </c>
    </row>
    <row r="141" spans="1:4">
      <c r="A141" s="4" t="s">
        <v>587</v>
      </c>
      <c r="B141" s="5" t="n">
        <v>1031</v>
      </c>
      <c r="D141" s="5" t="n">
        <v>151</v>
      </c>
    </row>
    <row r="142" spans="1:4">
      <c r="A142" s="4" t="s">
        <v>602</v>
      </c>
    </row>
    <row r="143" spans="1:4">
      <c r="A143" s="3" t="s">
        <v>463</v>
      </c>
    </row>
    <row r="144" spans="1:4">
      <c r="A144" s="4" t="s">
        <v>583</v>
      </c>
      <c r="B144" s="5" t="n">
        <v>56</v>
      </c>
      <c r="D144" s="5" t="n">
        <v>26</v>
      </c>
    </row>
    <row r="145" spans="1:4">
      <c r="A145" s="4" t="s">
        <v>584</v>
      </c>
      <c r="B145" s="5" t="n">
        <v>0</v>
      </c>
    </row>
    <row r="146" spans="1:4">
      <c r="A146" s="4" t="s">
        <v>590</v>
      </c>
      <c r="B146" s="5" t="n">
        <v>77</v>
      </c>
      <c r="D146" s="5" t="n">
        <v>30</v>
      </c>
    </row>
    <row r="147" spans="1:4">
      <c r="A147" s="4" t="s">
        <v>586</v>
      </c>
      <c r="B147" s="5" t="n">
        <v>0</v>
      </c>
      <c r="D147" s="5" t="n">
        <v>0</v>
      </c>
    </row>
    <row r="148" spans="1:4">
      <c r="A148" s="4" t="s">
        <v>587</v>
      </c>
      <c r="B148" s="5" t="n">
        <v>133</v>
      </c>
      <c r="D148" s="5" t="n">
        <v>56</v>
      </c>
    </row>
    <row r="149" spans="1:4">
      <c r="A149" s="4" t="s">
        <v>477</v>
      </c>
    </row>
    <row r="150" spans="1:4">
      <c r="A150" s="3" t="s">
        <v>463</v>
      </c>
    </row>
    <row r="151" spans="1:4">
      <c r="A151" s="4" t="s">
        <v>583</v>
      </c>
      <c r="B151" s="5" t="n">
        <v>471</v>
      </c>
      <c r="D151" s="5" t="n">
        <v>156</v>
      </c>
    </row>
    <row r="152" spans="1:4">
      <c r="A152" s="4" t="s">
        <v>584</v>
      </c>
      <c r="B152" s="5" t="n">
        <v>529</v>
      </c>
    </row>
    <row r="153" spans="1:4">
      <c r="A153" s="4" t="s">
        <v>585</v>
      </c>
      <c r="B153" s="5" t="n">
        <v>1360</v>
      </c>
      <c r="D153" s="5" t="n">
        <v>315</v>
      </c>
    </row>
    <row r="154" spans="1:4">
      <c r="A154" s="4" t="s">
        <v>586</v>
      </c>
      <c r="B154" s="5" t="n">
        <v>0</v>
      </c>
      <c r="D154" s="5" t="n">
        <v>0</v>
      </c>
    </row>
    <row r="155" spans="1:4">
      <c r="A155" s="4" t="s">
        <v>587</v>
      </c>
      <c r="B155" s="5" t="n">
        <v>2360</v>
      </c>
      <c r="D155" s="5" t="n">
        <v>471</v>
      </c>
    </row>
    <row r="156" spans="1:4">
      <c r="A156" s="4" t="s">
        <v>603</v>
      </c>
    </row>
    <row r="157" spans="1:4">
      <c r="A157" s="3" t="s">
        <v>463</v>
      </c>
    </row>
    <row r="158" spans="1:4">
      <c r="A158" s="4" t="s">
        <v>583</v>
      </c>
      <c r="B158" s="5" t="n">
        <v>659</v>
      </c>
      <c r="D158" s="5" t="n">
        <v>234</v>
      </c>
    </row>
    <row r="159" spans="1:4">
      <c r="A159" s="4" t="s">
        <v>584</v>
      </c>
      <c r="B159" s="5" t="n">
        <v>529</v>
      </c>
    </row>
    <row r="160" spans="1:4">
      <c r="A160" s="4" t="s">
        <v>585</v>
      </c>
      <c r="B160" s="5" t="n">
        <v>1793</v>
      </c>
      <c r="D160" s="5" t="n">
        <v>425</v>
      </c>
    </row>
    <row r="161" spans="1:4">
      <c r="A161" s="4" t="s">
        <v>586</v>
      </c>
      <c r="B161" s="5" t="n">
        <v>0</v>
      </c>
      <c r="D161" s="5" t="n">
        <v>0</v>
      </c>
    </row>
    <row r="162" spans="1:4">
      <c r="A162" s="4" t="s">
        <v>587</v>
      </c>
      <c r="B162" s="5" t="n">
        <v>2981</v>
      </c>
      <c r="D162" s="5" t="n">
        <v>659</v>
      </c>
    </row>
    <row r="163" spans="1:4">
      <c r="A163" s="4" t="s">
        <v>604</v>
      </c>
    </row>
    <row r="164" spans="1:4">
      <c r="A164" s="3" t="s">
        <v>463</v>
      </c>
    </row>
    <row r="165" spans="1:4">
      <c r="A165" s="4" t="s">
        <v>583</v>
      </c>
      <c r="B165" s="5" t="n">
        <v>188</v>
      </c>
      <c r="D165" s="5" t="n">
        <v>78</v>
      </c>
    </row>
    <row r="166" spans="1:4">
      <c r="A166" s="4" t="s">
        <v>584</v>
      </c>
      <c r="B166" s="5" t="n">
        <v>0</v>
      </c>
    </row>
    <row r="167" spans="1:4">
      <c r="A167" s="4" t="s">
        <v>590</v>
      </c>
      <c r="B167" s="5" t="n">
        <v>433</v>
      </c>
      <c r="D167" s="5" t="n">
        <v>110</v>
      </c>
    </row>
    <row r="168" spans="1:4">
      <c r="A168" s="4" t="s">
        <v>586</v>
      </c>
      <c r="B168" s="5" t="n">
        <v>0</v>
      </c>
      <c r="D168" s="5" t="n">
        <v>0</v>
      </c>
    </row>
    <row r="169" spans="1:4">
      <c r="A169" s="4" t="s">
        <v>587</v>
      </c>
      <c r="B169" s="5" t="n">
        <v>621</v>
      </c>
      <c r="D169" s="5" t="n">
        <v>188</v>
      </c>
    </row>
    <row r="170" spans="1:4">
      <c r="A170" s="4" t="s">
        <v>479</v>
      </c>
    </row>
    <row r="171" spans="1:4">
      <c r="A171" s="3" t="s">
        <v>463</v>
      </c>
    </row>
    <row r="172" spans="1:4">
      <c r="A172" s="4" t="s">
        <v>583</v>
      </c>
      <c r="B172" s="5" t="n">
        <v>15433</v>
      </c>
      <c r="D172" s="5" t="n">
        <v>605</v>
      </c>
    </row>
    <row r="173" spans="1:4">
      <c r="A173" s="4" t="s">
        <v>584</v>
      </c>
      <c r="B173" s="5" t="n">
        <v>12286</v>
      </c>
    </row>
    <row r="174" spans="1:4">
      <c r="A174" s="4" t="s">
        <v>585</v>
      </c>
      <c r="B174" s="5" t="n">
        <v>117909</v>
      </c>
      <c r="D174" s="5" t="n">
        <v>39707</v>
      </c>
    </row>
    <row r="175" spans="1:4">
      <c r="A175" s="4" t="s">
        <v>586</v>
      </c>
      <c r="B175" s="5" t="n">
        <v>-88078</v>
      </c>
      <c r="D175" s="5" t="n">
        <v>-24879</v>
      </c>
    </row>
    <row r="176" spans="1:4">
      <c r="A176" s="4" t="s">
        <v>587</v>
      </c>
      <c r="B176" s="5" t="n">
        <v>57550</v>
      </c>
      <c r="D176" s="5" t="n">
        <v>15433</v>
      </c>
    </row>
    <row r="177" spans="1:4">
      <c r="A177" s="4" t="s">
        <v>605</v>
      </c>
    </row>
    <row r="178" spans="1:4">
      <c r="A178" s="3" t="s">
        <v>463</v>
      </c>
    </row>
    <row r="179" spans="1:4">
      <c r="A179" s="4" t="s">
        <v>583</v>
      </c>
      <c r="B179" s="5" t="n">
        <v>15433</v>
      </c>
      <c r="D179" s="5" t="n">
        <v>605</v>
      </c>
    </row>
    <row r="180" spans="1:4">
      <c r="A180" s="4" t="s">
        <v>584</v>
      </c>
      <c r="B180" s="5" t="n">
        <v>12286</v>
      </c>
    </row>
    <row r="181" spans="1:4">
      <c r="A181" s="4" t="s">
        <v>585</v>
      </c>
      <c r="B181" s="5" t="n">
        <v>117909</v>
      </c>
      <c r="D181" s="5" t="n">
        <v>39707</v>
      </c>
    </row>
    <row r="182" spans="1:4">
      <c r="A182" s="4" t="s">
        <v>586</v>
      </c>
      <c r="B182" s="5" t="n">
        <v>-88078</v>
      </c>
      <c r="D182" s="5" t="n">
        <v>-24879</v>
      </c>
    </row>
    <row r="183" spans="1:4">
      <c r="A183" s="4" t="s">
        <v>587</v>
      </c>
      <c r="B183" s="6" t="n">
        <v>57550</v>
      </c>
      <c r="D183" s="6" t="n">
        <v>15433</v>
      </c>
    </row>
    <row r="184" spans="1:4"/>
    <row r="185" spans="1:4">
      <c r="A185" s="4" t="s">
        <v>33</v>
      </c>
      <c r="B185" s="4" t="s">
        <v>68</v>
      </c>
    </row>
  </sheetData>
  <mergeCells count="5">
    <mergeCell ref="A1:A2"/>
    <mergeCell ref="B1:D1"/>
    <mergeCell ref="B2:C2"/>
    <mergeCell ref="A184:D184"/>
    <mergeCell ref="B185:D18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606</v>
      </c>
      <c r="B1" s="2" t="s">
        <v>1</v>
      </c>
    </row>
    <row r="2" spans="1:4">
      <c r="B2" s="2" t="s">
        <v>29</v>
      </c>
      <c r="D2" s="2" t="s">
        <v>30</v>
      </c>
    </row>
    <row r="3" spans="1:4">
      <c r="A3" s="3" t="s">
        <v>200</v>
      </c>
    </row>
    <row r="4" spans="1:4">
      <c r="A4" s="4" t="s">
        <v>607</v>
      </c>
      <c r="B4" s="6" t="n">
        <v>121</v>
      </c>
      <c r="D4" s="6" t="n">
        <v>258</v>
      </c>
    </row>
    <row r="5" spans="1:4">
      <c r="A5" s="4" t="s">
        <v>608</v>
      </c>
      <c r="B5" s="5" t="n">
        <v>422</v>
      </c>
      <c r="D5" s="5" t="n">
        <v>266</v>
      </c>
    </row>
    <row r="6" spans="1:4">
      <c r="A6" s="4" t="s">
        <v>609</v>
      </c>
      <c r="B6" s="5" t="n">
        <v>212</v>
      </c>
    </row>
    <row r="7" spans="1:4">
      <c r="A7" s="4" t="s">
        <v>610</v>
      </c>
      <c r="B7" s="5" t="n">
        <v>100</v>
      </c>
    </row>
    <row r="8" spans="1:4">
      <c r="A8" s="4" t="s">
        <v>611</v>
      </c>
      <c r="B8" s="6" t="n">
        <v>2822</v>
      </c>
      <c r="C8" s="4" t="s">
        <v>33</v>
      </c>
      <c r="D8" s="4" t="s">
        <v>75</v>
      </c>
    </row>
    <row r="9" spans="1:4"/>
    <row r="10" spans="1:4">
      <c r="A10" s="4" t="s">
        <v>33</v>
      </c>
      <c r="B10" s="4" t="s">
        <v>68</v>
      </c>
    </row>
  </sheetData>
  <mergeCells count="5">
    <mergeCell ref="A1:A2"/>
    <mergeCell ref="B1:D1"/>
    <mergeCell ref="B2:C2"/>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9</v>
      </c>
      <c r="C2" s="2" t="s">
        <v>30</v>
      </c>
    </row>
    <row r="3" spans="1:3">
      <c r="A3" s="3" t="s">
        <v>482</v>
      </c>
    </row>
    <row r="4" spans="1:3">
      <c r="A4" s="4" t="s">
        <v>583</v>
      </c>
      <c r="B4" s="6" t="n">
        <v>4044</v>
      </c>
      <c r="C4" s="6" t="n">
        <v>2763</v>
      </c>
    </row>
    <row r="5" spans="1:3">
      <c r="A5" s="4" t="s">
        <v>584</v>
      </c>
      <c r="B5" s="5" t="n">
        <v>122340</v>
      </c>
    </row>
    <row r="6" spans="1:3">
      <c r="A6" s="4" t="s">
        <v>585</v>
      </c>
      <c r="B6" s="5" t="n">
        <v>1210</v>
      </c>
      <c r="C6" s="5" t="n">
        <v>1281</v>
      </c>
    </row>
    <row r="7" spans="1:3">
      <c r="A7" s="4" t="s">
        <v>613</v>
      </c>
      <c r="B7" s="5" t="n">
        <v>-312</v>
      </c>
      <c r="C7" s="5" t="n">
        <v>0</v>
      </c>
    </row>
    <row r="8" spans="1:3">
      <c r="A8" s="4" t="s">
        <v>587</v>
      </c>
      <c r="B8" s="5" t="n">
        <v>127282</v>
      </c>
      <c r="C8" s="5" t="n">
        <v>4044</v>
      </c>
    </row>
    <row r="9" spans="1:3">
      <c r="A9" s="4" t="s">
        <v>588</v>
      </c>
    </row>
    <row r="10" spans="1:3">
      <c r="A10" s="3" t="s">
        <v>482</v>
      </c>
    </row>
    <row r="11" spans="1:3">
      <c r="A11" s="4" t="s">
        <v>583</v>
      </c>
      <c r="B11" s="5" t="n">
        <v>5242</v>
      </c>
      <c r="C11" s="5" t="n">
        <v>3196</v>
      </c>
    </row>
    <row r="12" spans="1:3">
      <c r="A12" s="4" t="s">
        <v>584</v>
      </c>
      <c r="B12" s="5" t="n">
        <v>122340</v>
      </c>
    </row>
    <row r="13" spans="1:3">
      <c r="A13" s="4" t="s">
        <v>585</v>
      </c>
      <c r="B13" s="5" t="n">
        <v>2977</v>
      </c>
      <c r="C13" s="5" t="n">
        <v>2046</v>
      </c>
    </row>
    <row r="14" spans="1:3">
      <c r="A14" s="4" t="s">
        <v>613</v>
      </c>
      <c r="B14" s="5" t="n">
        <v>-312</v>
      </c>
      <c r="C14" s="5" t="n">
        <v>0</v>
      </c>
    </row>
    <row r="15" spans="1:3">
      <c r="A15" s="4" t="s">
        <v>587</v>
      </c>
      <c r="B15" s="5" t="n">
        <v>130247</v>
      </c>
      <c r="C15" s="5" t="n">
        <v>5242</v>
      </c>
    </row>
    <row r="16" spans="1:3">
      <c r="A16" s="4" t="s">
        <v>589</v>
      </c>
    </row>
    <row r="17" spans="1:3">
      <c r="A17" s="3" t="s">
        <v>482</v>
      </c>
    </row>
    <row r="18" spans="1:3">
      <c r="A18" s="4" t="s">
        <v>583</v>
      </c>
      <c r="B18" s="5" t="n">
        <v>1198</v>
      </c>
      <c r="C18" s="5" t="n">
        <v>433</v>
      </c>
    </row>
    <row r="19" spans="1:3">
      <c r="A19" s="4" t="s">
        <v>584</v>
      </c>
      <c r="B19" s="5" t="n">
        <v>0</v>
      </c>
    </row>
    <row r="20" spans="1:3">
      <c r="A20" s="4" t="s">
        <v>585</v>
      </c>
      <c r="C20" s="5" t="n">
        <v>765</v>
      </c>
    </row>
    <row r="21" spans="1:3">
      <c r="A21" s="4" t="s">
        <v>614</v>
      </c>
      <c r="B21" s="5" t="n">
        <v>1767</v>
      </c>
    </row>
    <row r="22" spans="1:3">
      <c r="A22" s="4" t="s">
        <v>613</v>
      </c>
      <c r="B22" s="5" t="n">
        <v>0</v>
      </c>
      <c r="C22" s="5" t="n">
        <v>0</v>
      </c>
    </row>
    <row r="23" spans="1:3">
      <c r="A23" s="4" t="s">
        <v>587</v>
      </c>
      <c r="B23" s="5" t="n">
        <v>2965</v>
      </c>
      <c r="C23" s="5" t="n">
        <v>1198</v>
      </c>
    </row>
    <row r="24" spans="1:3">
      <c r="A24" s="4" t="s">
        <v>615</v>
      </c>
    </row>
    <row r="25" spans="1:3">
      <c r="A25" s="3" t="s">
        <v>482</v>
      </c>
    </row>
    <row r="26" spans="1:3">
      <c r="A26" s="4" t="s">
        <v>583</v>
      </c>
      <c r="B26" s="5" t="n">
        <v>2142</v>
      </c>
      <c r="C26" s="5" t="n">
        <v>2268</v>
      </c>
    </row>
    <row r="27" spans="1:3">
      <c r="A27" s="4" t="s">
        <v>584</v>
      </c>
      <c r="B27" s="5" t="n">
        <v>113888</v>
      </c>
    </row>
    <row r="28" spans="1:3">
      <c r="A28" s="4" t="s">
        <v>585</v>
      </c>
      <c r="B28" s="5" t="n">
        <v>-1198</v>
      </c>
      <c r="C28" s="5" t="n">
        <v>-126</v>
      </c>
    </row>
    <row r="29" spans="1:3">
      <c r="A29" s="4" t="s">
        <v>613</v>
      </c>
      <c r="B29" s="5" t="n">
        <v>0</v>
      </c>
      <c r="C29" s="5" t="n">
        <v>0</v>
      </c>
    </row>
    <row r="30" spans="1:3">
      <c r="A30" s="4" t="s">
        <v>587</v>
      </c>
      <c r="B30" s="5" t="n">
        <v>114832</v>
      </c>
      <c r="C30" s="5" t="n">
        <v>2142</v>
      </c>
    </row>
    <row r="31" spans="1:3">
      <c r="A31" s="4" t="s">
        <v>616</v>
      </c>
    </row>
    <row r="32" spans="1:3">
      <c r="A32" s="3" t="s">
        <v>482</v>
      </c>
    </row>
    <row r="33" spans="1:3">
      <c r="A33" s="4" t="s">
        <v>583</v>
      </c>
      <c r="B33" s="5" t="n">
        <v>2545</v>
      </c>
      <c r="C33" s="5" t="n">
        <v>2545</v>
      </c>
    </row>
    <row r="34" spans="1:3">
      <c r="A34" s="4" t="s">
        <v>584</v>
      </c>
      <c r="B34" s="5" t="n">
        <v>113888</v>
      </c>
    </row>
    <row r="35" spans="1:3">
      <c r="A35" s="4" t="s">
        <v>585</v>
      </c>
      <c r="B35" s="5" t="n">
        <v>0</v>
      </c>
      <c r="C35" s="5" t="n">
        <v>0</v>
      </c>
    </row>
    <row r="36" spans="1:3">
      <c r="A36" s="4" t="s">
        <v>613</v>
      </c>
      <c r="B36" s="5" t="n">
        <v>0</v>
      </c>
      <c r="C36" s="5" t="n">
        <v>0</v>
      </c>
    </row>
    <row r="37" spans="1:3">
      <c r="A37" s="4" t="s">
        <v>587</v>
      </c>
      <c r="B37" s="5" t="n">
        <v>116433</v>
      </c>
      <c r="C37" s="5" t="n">
        <v>2545</v>
      </c>
    </row>
    <row r="38" spans="1:3">
      <c r="A38" s="4" t="s">
        <v>617</v>
      </c>
    </row>
    <row r="39" spans="1:3">
      <c r="A39" s="3" t="s">
        <v>482</v>
      </c>
    </row>
    <row r="40" spans="1:3">
      <c r="A40" s="4" t="s">
        <v>583</v>
      </c>
      <c r="B40" s="5" t="n">
        <v>403</v>
      </c>
      <c r="C40" s="5" t="n">
        <v>277</v>
      </c>
    </row>
    <row r="41" spans="1:3">
      <c r="A41" s="4" t="s">
        <v>584</v>
      </c>
      <c r="B41" s="5" t="n">
        <v>0</v>
      </c>
    </row>
    <row r="42" spans="1:3">
      <c r="A42" s="4" t="s">
        <v>614</v>
      </c>
      <c r="B42" s="5" t="n">
        <v>1198</v>
      </c>
      <c r="C42" s="5" t="n">
        <v>126</v>
      </c>
    </row>
    <row r="43" spans="1:3">
      <c r="A43" s="4" t="s">
        <v>613</v>
      </c>
      <c r="B43" s="5" t="n">
        <v>0</v>
      </c>
      <c r="C43" s="5" t="n">
        <v>0</v>
      </c>
    </row>
    <row r="44" spans="1:3">
      <c r="A44" s="4" t="s">
        <v>587</v>
      </c>
      <c r="B44" s="5" t="n">
        <v>1601</v>
      </c>
      <c r="C44" s="5" t="n">
        <v>403</v>
      </c>
    </row>
    <row r="45" spans="1:3">
      <c r="A45" s="4" t="s">
        <v>618</v>
      </c>
    </row>
    <row r="46" spans="1:3">
      <c r="A46" s="3" t="s">
        <v>482</v>
      </c>
    </row>
    <row r="47" spans="1:3">
      <c r="A47" s="4" t="s">
        <v>583</v>
      </c>
      <c r="B47" s="5" t="n">
        <v>0</v>
      </c>
    </row>
    <row r="48" spans="1:3">
      <c r="A48" s="4" t="s">
        <v>584</v>
      </c>
      <c r="B48" s="5" t="n">
        <v>8440</v>
      </c>
    </row>
    <row r="49" spans="1:3">
      <c r="A49" s="4" t="s">
        <v>585</v>
      </c>
      <c r="B49" s="5" t="n">
        <v>0</v>
      </c>
    </row>
    <row r="50" spans="1:3">
      <c r="A50" s="4" t="s">
        <v>613</v>
      </c>
      <c r="B50" s="5" t="n">
        <v>0</v>
      </c>
    </row>
    <row r="51" spans="1:3">
      <c r="A51" s="4" t="s">
        <v>587</v>
      </c>
      <c r="B51" s="5" t="n">
        <v>8440</v>
      </c>
      <c r="C51" s="5" t="n">
        <v>0</v>
      </c>
    </row>
    <row r="52" spans="1:3">
      <c r="A52" s="4" t="s">
        <v>619</v>
      </c>
    </row>
    <row r="53" spans="1:3">
      <c r="A53" s="3" t="s">
        <v>482</v>
      </c>
    </row>
    <row r="54" spans="1:3">
      <c r="A54" s="4" t="s">
        <v>583</v>
      </c>
      <c r="B54" s="5" t="n">
        <v>0</v>
      </c>
    </row>
    <row r="55" spans="1:3">
      <c r="A55" s="4" t="s">
        <v>584</v>
      </c>
      <c r="B55" s="5" t="n">
        <v>8440</v>
      </c>
    </row>
    <row r="56" spans="1:3">
      <c r="A56" s="4" t="s">
        <v>585</v>
      </c>
      <c r="B56" s="5" t="n">
        <v>0</v>
      </c>
    </row>
    <row r="57" spans="1:3">
      <c r="A57" s="4" t="s">
        <v>613</v>
      </c>
      <c r="B57" s="5" t="n">
        <v>0</v>
      </c>
    </row>
    <row r="58" spans="1:3">
      <c r="A58" s="4" t="s">
        <v>587</v>
      </c>
      <c r="B58" s="5" t="n">
        <v>8440</v>
      </c>
      <c r="C58" s="5" t="n">
        <v>0</v>
      </c>
    </row>
    <row r="59" spans="1:3">
      <c r="A59" s="4" t="s">
        <v>487</v>
      </c>
    </row>
    <row r="60" spans="1:3">
      <c r="A60" s="3" t="s">
        <v>482</v>
      </c>
    </row>
    <row r="61" spans="1:3">
      <c r="A61" s="4" t="s">
        <v>583</v>
      </c>
      <c r="B61" s="5" t="n">
        <v>1014</v>
      </c>
      <c r="C61" s="5" t="n">
        <v>495</v>
      </c>
    </row>
    <row r="62" spans="1:3">
      <c r="A62" s="4" t="s">
        <v>584</v>
      </c>
      <c r="B62" s="5" t="n">
        <v>12</v>
      </c>
    </row>
    <row r="63" spans="1:3">
      <c r="A63" s="4" t="s">
        <v>585</v>
      </c>
      <c r="B63" s="5" t="n">
        <v>1263</v>
      </c>
      <c r="C63" s="5" t="n">
        <v>519</v>
      </c>
    </row>
    <row r="64" spans="1:3">
      <c r="A64" s="4" t="s">
        <v>613</v>
      </c>
      <c r="B64" s="5" t="n">
        <v>0</v>
      </c>
      <c r="C64" s="5" t="n">
        <v>0</v>
      </c>
    </row>
    <row r="65" spans="1:3">
      <c r="A65" s="4" t="s">
        <v>587</v>
      </c>
      <c r="B65" s="5" t="n">
        <v>2289</v>
      </c>
      <c r="C65" s="5" t="n">
        <v>1014</v>
      </c>
    </row>
    <row r="66" spans="1:3">
      <c r="A66" s="4" t="s">
        <v>620</v>
      </c>
    </row>
    <row r="67" spans="1:3">
      <c r="A67" s="3" t="s">
        <v>482</v>
      </c>
    </row>
    <row r="68" spans="1:3">
      <c r="A68" s="4" t="s">
        <v>583</v>
      </c>
      <c r="B68" s="5" t="n">
        <v>1800</v>
      </c>
      <c r="C68" s="5" t="n">
        <v>651</v>
      </c>
    </row>
    <row r="69" spans="1:3">
      <c r="A69" s="4" t="s">
        <v>584</v>
      </c>
      <c r="B69" s="5" t="n">
        <v>12</v>
      </c>
    </row>
    <row r="70" spans="1:3">
      <c r="A70" s="4" t="s">
        <v>585</v>
      </c>
      <c r="B70" s="5" t="n">
        <v>1746</v>
      </c>
      <c r="C70" s="5" t="n">
        <v>1149</v>
      </c>
    </row>
    <row r="71" spans="1:3">
      <c r="A71" s="4" t="s">
        <v>613</v>
      </c>
      <c r="B71" s="5" t="n">
        <v>0</v>
      </c>
      <c r="C71" s="5" t="n">
        <v>0</v>
      </c>
    </row>
    <row r="72" spans="1:3">
      <c r="A72" s="4" t="s">
        <v>587</v>
      </c>
      <c r="B72" s="5" t="n">
        <v>3558</v>
      </c>
      <c r="C72" s="5" t="n">
        <v>1800</v>
      </c>
    </row>
    <row r="73" spans="1:3">
      <c r="A73" s="4" t="s">
        <v>621</v>
      </c>
    </row>
    <row r="74" spans="1:3">
      <c r="A74" s="3" t="s">
        <v>482</v>
      </c>
    </row>
    <row r="75" spans="1:3">
      <c r="A75" s="4" t="s">
        <v>583</v>
      </c>
      <c r="B75" s="5" t="n">
        <v>786</v>
      </c>
      <c r="C75" s="5" t="n">
        <v>156</v>
      </c>
    </row>
    <row r="76" spans="1:3">
      <c r="A76" s="4" t="s">
        <v>584</v>
      </c>
      <c r="B76" s="5" t="n">
        <v>0</v>
      </c>
    </row>
    <row r="77" spans="1:3">
      <c r="A77" s="4" t="s">
        <v>614</v>
      </c>
      <c r="B77" s="5" t="n">
        <v>483</v>
      </c>
      <c r="C77" s="5" t="n">
        <v>630</v>
      </c>
    </row>
    <row r="78" spans="1:3">
      <c r="A78" s="4" t="s">
        <v>613</v>
      </c>
      <c r="B78" s="5" t="n">
        <v>0</v>
      </c>
      <c r="C78" s="5" t="n">
        <v>0</v>
      </c>
    </row>
    <row r="79" spans="1:3">
      <c r="A79" s="4" t="s">
        <v>587</v>
      </c>
      <c r="B79" s="5" t="n">
        <v>1269</v>
      </c>
      <c r="C79" s="5" t="n">
        <v>786</v>
      </c>
    </row>
    <row r="80" spans="1:3">
      <c r="A80" s="4" t="s">
        <v>481</v>
      </c>
    </row>
    <row r="81" spans="1:3">
      <c r="A81" s="3" t="s">
        <v>482</v>
      </c>
    </row>
    <row r="82" spans="1:3">
      <c r="A82" s="4" t="s">
        <v>583</v>
      </c>
      <c r="B82" s="5" t="n">
        <v>576</v>
      </c>
      <c r="C82" s="5" t="n">
        <v>0</v>
      </c>
    </row>
    <row r="83" spans="1:3">
      <c r="A83" s="4" t="s">
        <v>584</v>
      </c>
      <c r="B83" s="5" t="n">
        <v>0</v>
      </c>
    </row>
    <row r="84" spans="1:3">
      <c r="A84" s="4" t="s">
        <v>585</v>
      </c>
      <c r="B84" s="5" t="n">
        <v>-57</v>
      </c>
      <c r="C84" s="5" t="n">
        <v>576</v>
      </c>
    </row>
    <row r="85" spans="1:3">
      <c r="A85" s="4" t="s">
        <v>613</v>
      </c>
      <c r="B85" s="5" t="n">
        <v>0</v>
      </c>
      <c r="C85" s="5" t="n">
        <v>0</v>
      </c>
    </row>
    <row r="86" spans="1:3">
      <c r="A86" s="4" t="s">
        <v>587</v>
      </c>
      <c r="B86" s="5" t="n">
        <v>519</v>
      </c>
      <c r="C86" s="5" t="n">
        <v>576</v>
      </c>
    </row>
    <row r="87" spans="1:3">
      <c r="A87" s="4" t="s">
        <v>622</v>
      </c>
    </row>
    <row r="88" spans="1:3">
      <c r="A88" s="3" t="s">
        <v>482</v>
      </c>
    </row>
    <row r="89" spans="1:3">
      <c r="A89" s="4" t="s">
        <v>583</v>
      </c>
      <c r="B89" s="5" t="n">
        <v>585</v>
      </c>
      <c r="C89" s="5" t="n">
        <v>0</v>
      </c>
    </row>
    <row r="90" spans="1:3">
      <c r="A90" s="4" t="s">
        <v>584</v>
      </c>
      <c r="B90" s="5" t="n">
        <v>0</v>
      </c>
    </row>
    <row r="91" spans="1:3">
      <c r="A91" s="4" t="s">
        <v>585</v>
      </c>
      <c r="B91" s="5" t="n">
        <v>0</v>
      </c>
      <c r="C91" s="5" t="n">
        <v>585</v>
      </c>
    </row>
    <row r="92" spans="1:3">
      <c r="A92" s="4" t="s">
        <v>613</v>
      </c>
      <c r="B92" s="5" t="n">
        <v>0</v>
      </c>
      <c r="C92" s="5" t="n">
        <v>0</v>
      </c>
    </row>
    <row r="93" spans="1:3">
      <c r="A93" s="4" t="s">
        <v>587</v>
      </c>
      <c r="B93" s="5" t="n">
        <v>585</v>
      </c>
      <c r="C93" s="5" t="n">
        <v>585</v>
      </c>
    </row>
    <row r="94" spans="1:3">
      <c r="A94" s="4" t="s">
        <v>623</v>
      </c>
    </row>
    <row r="95" spans="1:3">
      <c r="A95" s="3" t="s">
        <v>482</v>
      </c>
    </row>
    <row r="96" spans="1:3">
      <c r="A96" s="4" t="s">
        <v>583</v>
      </c>
      <c r="B96" s="5" t="n">
        <v>9</v>
      </c>
      <c r="C96" s="5" t="n">
        <v>0</v>
      </c>
    </row>
    <row r="97" spans="1:3">
      <c r="A97" s="4" t="s">
        <v>584</v>
      </c>
      <c r="B97" s="5" t="n">
        <v>0</v>
      </c>
    </row>
    <row r="98" spans="1:3">
      <c r="A98" s="4" t="s">
        <v>614</v>
      </c>
      <c r="B98" s="5" t="n">
        <v>57</v>
      </c>
      <c r="C98" s="5" t="n">
        <v>9</v>
      </c>
    </row>
    <row r="99" spans="1:3">
      <c r="A99" s="4" t="s">
        <v>613</v>
      </c>
      <c r="B99" s="5" t="n">
        <v>0</v>
      </c>
      <c r="C99" s="5" t="n">
        <v>0</v>
      </c>
    </row>
    <row r="100" spans="1:3">
      <c r="A100" s="4" t="s">
        <v>587</v>
      </c>
      <c r="B100" s="5" t="n">
        <v>66</v>
      </c>
      <c r="C100" s="5" t="n">
        <v>9</v>
      </c>
    </row>
    <row r="101" spans="1:3">
      <c r="A101" s="4" t="s">
        <v>489</v>
      </c>
    </row>
    <row r="102" spans="1:3">
      <c r="A102" s="3" t="s">
        <v>482</v>
      </c>
    </row>
    <row r="103" spans="1:3">
      <c r="A103" s="4" t="s">
        <v>583</v>
      </c>
      <c r="B103" s="5" t="n">
        <v>0</v>
      </c>
    </row>
    <row r="104" spans="1:3">
      <c r="A104" s="4" t="s">
        <v>584</v>
      </c>
      <c r="B104" s="5" t="n">
        <v>0</v>
      </c>
    </row>
    <row r="105" spans="1:3">
      <c r="A105" s="4" t="s">
        <v>585</v>
      </c>
      <c r="B105" s="5" t="n">
        <v>1202</v>
      </c>
    </row>
    <row r="106" spans="1:3">
      <c r="A106" s="4" t="s">
        <v>613</v>
      </c>
      <c r="B106" s="5" t="n">
        <v>0</v>
      </c>
    </row>
    <row r="107" spans="1:3">
      <c r="A107" s="4" t="s">
        <v>587</v>
      </c>
      <c r="B107" s="5" t="n">
        <v>1202</v>
      </c>
      <c r="C107" s="5" t="n">
        <v>0</v>
      </c>
    </row>
    <row r="108" spans="1:3">
      <c r="A108" s="4" t="s">
        <v>624</v>
      </c>
    </row>
    <row r="109" spans="1:3">
      <c r="A109" s="3" t="s">
        <v>482</v>
      </c>
    </row>
    <row r="110" spans="1:3">
      <c r="A110" s="4" t="s">
        <v>583</v>
      </c>
      <c r="B110" s="5" t="n">
        <v>0</v>
      </c>
    </row>
    <row r="111" spans="1:3">
      <c r="A111" s="4" t="s">
        <v>584</v>
      </c>
      <c r="B111" s="5" t="n">
        <v>0</v>
      </c>
    </row>
    <row r="112" spans="1:3">
      <c r="A112" s="4" t="s">
        <v>585</v>
      </c>
      <c r="B112" s="5" t="n">
        <v>1231</v>
      </c>
    </row>
    <row r="113" spans="1:3">
      <c r="A113" s="4" t="s">
        <v>613</v>
      </c>
      <c r="B113" s="5" t="n">
        <v>0</v>
      </c>
    </row>
    <row r="114" spans="1:3">
      <c r="A114" s="4" t="s">
        <v>587</v>
      </c>
      <c r="B114" s="5" t="n">
        <v>1231</v>
      </c>
      <c r="C114" s="5" t="n">
        <v>0</v>
      </c>
    </row>
    <row r="115" spans="1:3">
      <c r="A115" s="4" t="s">
        <v>625</v>
      </c>
    </row>
    <row r="116" spans="1:3">
      <c r="A116" s="3" t="s">
        <v>482</v>
      </c>
    </row>
    <row r="117" spans="1:3">
      <c r="A117" s="4" t="s">
        <v>583</v>
      </c>
      <c r="B117" s="5" t="n">
        <v>0</v>
      </c>
    </row>
    <row r="118" spans="1:3">
      <c r="A118" s="4" t="s">
        <v>584</v>
      </c>
      <c r="B118" s="5" t="n">
        <v>0</v>
      </c>
    </row>
    <row r="119" spans="1:3">
      <c r="A119" s="4" t="s">
        <v>614</v>
      </c>
      <c r="B119" s="5" t="n">
        <v>29</v>
      </c>
    </row>
    <row r="120" spans="1:3">
      <c r="A120" s="4" t="s">
        <v>613</v>
      </c>
      <c r="B120" s="5" t="n">
        <v>0</v>
      </c>
    </row>
    <row r="121" spans="1:3">
      <c r="A121" s="4" t="s">
        <v>587</v>
      </c>
      <c r="B121" s="5" t="n">
        <v>29</v>
      </c>
      <c r="C121" s="5" t="n">
        <v>0</v>
      </c>
    </row>
    <row r="122" spans="1:3">
      <c r="A122" s="4" t="s">
        <v>626</v>
      </c>
    </row>
    <row r="123" spans="1:3">
      <c r="A123" s="3" t="s">
        <v>482</v>
      </c>
    </row>
    <row r="124" spans="1:3">
      <c r="A124" s="4" t="s">
        <v>583</v>
      </c>
      <c r="B124" s="5" t="n">
        <v>312</v>
      </c>
      <c r="C124" s="5" t="n">
        <v>0</v>
      </c>
    </row>
    <row r="125" spans="1:3">
      <c r="A125" s="4" t="s">
        <v>584</v>
      </c>
      <c r="B125" s="5" t="n">
        <v>0</v>
      </c>
    </row>
    <row r="126" spans="1:3">
      <c r="A126" s="4" t="s">
        <v>585</v>
      </c>
      <c r="B126" s="5" t="n">
        <v>0</v>
      </c>
      <c r="C126" s="5" t="n">
        <v>312</v>
      </c>
    </row>
    <row r="127" spans="1:3">
      <c r="A127" s="4" t="s">
        <v>613</v>
      </c>
      <c r="B127" s="5" t="n">
        <v>-312</v>
      </c>
      <c r="C127" s="5" t="n">
        <v>0</v>
      </c>
    </row>
    <row r="128" spans="1:3">
      <c r="A128" s="4" t="s">
        <v>587</v>
      </c>
      <c r="B128" s="5" t="n">
        <v>0</v>
      </c>
      <c r="C128" s="5" t="n">
        <v>312</v>
      </c>
    </row>
    <row r="129" spans="1:3">
      <c r="A129" s="4" t="s">
        <v>627</v>
      </c>
    </row>
    <row r="130" spans="1:3">
      <c r="A130" s="3" t="s">
        <v>482</v>
      </c>
    </row>
    <row r="131" spans="1:3">
      <c r="A131" s="4" t="s">
        <v>583</v>
      </c>
      <c r="B131" s="5" t="n">
        <v>312</v>
      </c>
      <c r="C131" s="5" t="n">
        <v>0</v>
      </c>
    </row>
    <row r="132" spans="1:3">
      <c r="A132" s="4" t="s">
        <v>584</v>
      </c>
      <c r="B132" s="5" t="n">
        <v>0</v>
      </c>
    </row>
    <row r="133" spans="1:3">
      <c r="A133" s="4" t="s">
        <v>585</v>
      </c>
      <c r="B133" s="5" t="n">
        <v>0</v>
      </c>
      <c r="C133" s="5" t="n">
        <v>312</v>
      </c>
    </row>
    <row r="134" spans="1:3">
      <c r="A134" s="4" t="s">
        <v>613</v>
      </c>
      <c r="B134" s="5" t="n">
        <v>-312</v>
      </c>
      <c r="C134" s="5" t="n">
        <v>0</v>
      </c>
    </row>
    <row r="135" spans="1:3">
      <c r="A135" s="4" t="s">
        <v>587</v>
      </c>
      <c r="B135" s="6" t="n">
        <v>0</v>
      </c>
      <c r="C135" s="6" t="n">
        <v>3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628</v>
      </c>
      <c r="B1" s="2" t="s">
        <v>1</v>
      </c>
    </row>
    <row r="2" spans="1:2">
      <c r="B2" s="2" t="s">
        <v>629</v>
      </c>
    </row>
    <row r="3" spans="1:2">
      <c r="A3" s="4" t="s">
        <v>22</v>
      </c>
    </row>
    <row r="4" spans="1:2">
      <c r="A4" s="3" t="s">
        <v>630</v>
      </c>
    </row>
    <row r="5" spans="1:2">
      <c r="A5" s="4" t="s">
        <v>631</v>
      </c>
      <c r="B5" s="6" t="n">
        <v>-87</v>
      </c>
    </row>
    <row r="6" spans="1:2">
      <c r="A6" s="4" t="s">
        <v>632</v>
      </c>
    </row>
    <row r="7" spans="1:2">
      <c r="A7" s="3" t="s">
        <v>630</v>
      </c>
    </row>
    <row r="8" spans="1:2">
      <c r="A8" s="4" t="s">
        <v>631</v>
      </c>
      <c r="B8" s="5" t="n">
        <v>-119</v>
      </c>
    </row>
    <row r="9" spans="1:2">
      <c r="A9" s="4" t="s">
        <v>633</v>
      </c>
    </row>
    <row r="10" spans="1:2">
      <c r="A10" s="3" t="s">
        <v>630</v>
      </c>
    </row>
    <row r="11" spans="1:2">
      <c r="A11" s="4" t="s">
        <v>631</v>
      </c>
      <c r="B11" s="5" t="n">
        <v>-100</v>
      </c>
    </row>
    <row r="12" spans="1:2">
      <c r="A12" s="4" t="s">
        <v>634</v>
      </c>
    </row>
    <row r="13" spans="1:2">
      <c r="A13" s="3" t="s">
        <v>630</v>
      </c>
    </row>
    <row r="14" spans="1:2">
      <c r="A14" s="4" t="s">
        <v>631</v>
      </c>
      <c r="B14" s="5" t="n">
        <v>-3</v>
      </c>
    </row>
    <row r="15" spans="1:2">
      <c r="A15" s="4" t="s">
        <v>635</v>
      </c>
    </row>
    <row r="16" spans="1:2">
      <c r="A16" s="3" t="s">
        <v>630</v>
      </c>
    </row>
    <row r="17" spans="1:2">
      <c r="A17" s="4" t="s">
        <v>631</v>
      </c>
      <c r="B17" s="4" t="s">
        <v>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4"/>
    <col customWidth="1" max="5" min="5" width="25"/>
  </cols>
  <sheetData>
    <row r="1" spans="1:5">
      <c r="A1" s="1" t="s">
        <v>636</v>
      </c>
      <c r="B1" s="2" t="s">
        <v>637</v>
      </c>
      <c r="C1" s="2" t="s">
        <v>1</v>
      </c>
    </row>
    <row r="2" spans="1:5">
      <c r="B2" s="2" t="s">
        <v>638</v>
      </c>
      <c r="C2" s="2" t="s">
        <v>639</v>
      </c>
      <c r="E2" s="2" t="s">
        <v>640</v>
      </c>
    </row>
    <row r="3" spans="1:5">
      <c r="A3" s="3" t="s">
        <v>641</v>
      </c>
    </row>
    <row r="4" spans="1:5">
      <c r="A4" s="4" t="s">
        <v>642</v>
      </c>
      <c r="E4" s="5" t="n">
        <v>7</v>
      </c>
    </row>
    <row r="5" spans="1:5">
      <c r="A5" s="4" t="s">
        <v>643</v>
      </c>
      <c r="E5" s="4" t="s">
        <v>644</v>
      </c>
    </row>
    <row r="6" spans="1:5">
      <c r="A6" s="4" t="s">
        <v>76</v>
      </c>
      <c r="C6" s="6" t="n">
        <v>47541000</v>
      </c>
      <c r="D6" s="4" t="s">
        <v>33</v>
      </c>
      <c r="E6" s="6" t="n">
        <v>4934000</v>
      </c>
    </row>
    <row r="7" spans="1:5">
      <c r="A7" s="4" t="s">
        <v>645</v>
      </c>
      <c r="C7" s="6" t="n">
        <v>-69608000</v>
      </c>
      <c r="D7" s="4" t="s">
        <v>33</v>
      </c>
      <c r="E7" s="6" t="n">
        <v>-23350000</v>
      </c>
    </row>
    <row r="8" spans="1:5">
      <c r="A8" s="4" t="s">
        <v>455</v>
      </c>
    </row>
    <row r="9" spans="1:5">
      <c r="A9" s="3" t="s">
        <v>641</v>
      </c>
    </row>
    <row r="10" spans="1:5">
      <c r="A10" s="4" t="s">
        <v>646</v>
      </c>
      <c r="C10" s="4" t="s">
        <v>647</v>
      </c>
      <c r="E10" s="4" t="s">
        <v>648</v>
      </c>
    </row>
    <row r="11" spans="1:5">
      <c r="A11" s="4" t="s">
        <v>642</v>
      </c>
      <c r="C11" s="5" t="n">
        <v>5</v>
      </c>
    </row>
    <row r="12" spans="1:5">
      <c r="A12" s="4" t="s">
        <v>643</v>
      </c>
      <c r="C12" s="4" t="s">
        <v>649</v>
      </c>
    </row>
    <row r="13" spans="1:5">
      <c r="A13" s="4" t="s">
        <v>650</v>
      </c>
      <c r="C13" s="7" t="n">
        <v>0.75</v>
      </c>
      <c r="E13" s="7" t="n">
        <v>1.37</v>
      </c>
    </row>
    <row r="14" spans="1:5">
      <c r="A14" s="4" t="s">
        <v>459</v>
      </c>
    </row>
    <row r="15" spans="1:5">
      <c r="A15" s="3" t="s">
        <v>641</v>
      </c>
    </row>
    <row r="16" spans="1:5">
      <c r="A16" s="4" t="s">
        <v>646</v>
      </c>
      <c r="C16" s="4" t="s">
        <v>651</v>
      </c>
      <c r="E16" s="4" t="s">
        <v>652</v>
      </c>
    </row>
    <row r="17" spans="1:5">
      <c r="A17" s="4" t="s">
        <v>642</v>
      </c>
      <c r="C17" s="5" t="n">
        <v>7</v>
      </c>
    </row>
    <row r="18" spans="1:5">
      <c r="A18" s="4" t="s">
        <v>643</v>
      </c>
      <c r="C18" s="4" t="s">
        <v>653</v>
      </c>
    </row>
    <row r="19" spans="1:5">
      <c r="A19" s="4" t="s">
        <v>650</v>
      </c>
      <c r="C19" s="7" t="n">
        <v>8.949999999999999</v>
      </c>
      <c r="E19" s="7" t="n">
        <v>5.14</v>
      </c>
    </row>
    <row r="20" spans="1:5">
      <c r="A20" s="4" t="s">
        <v>654</v>
      </c>
    </row>
    <row r="21" spans="1:5">
      <c r="A21" s="3" t="s">
        <v>641</v>
      </c>
    </row>
    <row r="22" spans="1:5">
      <c r="A22" s="4" t="s">
        <v>76</v>
      </c>
      <c r="B22" s="6" t="n">
        <v>2770000</v>
      </c>
    </row>
    <row r="23" spans="1:5">
      <c r="A23" s="4" t="s">
        <v>645</v>
      </c>
      <c r="B23" s="6" t="n">
        <v>-13699000</v>
      </c>
    </row>
    <row r="24" spans="1:5">
      <c r="A24" s="4" t="s">
        <v>655</v>
      </c>
      <c r="B24" s="4" t="s">
        <v>446</v>
      </c>
    </row>
    <row r="25" spans="1:5">
      <c r="A25" s="4" t="s">
        <v>656</v>
      </c>
      <c r="B25" s="9" t="n">
        <v>0.06332</v>
      </c>
    </row>
    <row r="26" spans="1:5">
      <c r="A26" s="4" t="s">
        <v>657</v>
      </c>
      <c r="C26" s="5" t="n">
        <v>9287000</v>
      </c>
    </row>
    <row r="27" spans="1:5">
      <c r="A27" s="4" t="s">
        <v>658</v>
      </c>
      <c r="C27" s="6" t="n">
        <v>19096000</v>
      </c>
    </row>
    <row r="28" spans="1:5">
      <c r="A28" s="4" t="s">
        <v>659</v>
      </c>
      <c r="B28" s="6" t="n">
        <v>3958000</v>
      </c>
    </row>
    <row r="29" spans="1:5">
      <c r="A29" s="4" t="s">
        <v>660</v>
      </c>
    </row>
    <row r="30" spans="1:5">
      <c r="A30" s="3" t="s">
        <v>641</v>
      </c>
    </row>
    <row r="31" spans="1:5">
      <c r="A31" s="4" t="s">
        <v>655</v>
      </c>
      <c r="B31" s="4" t="s">
        <v>448</v>
      </c>
    </row>
    <row r="32" spans="1:5">
      <c r="A32" s="4" t="s">
        <v>661</v>
      </c>
    </row>
    <row r="33" spans="1:5">
      <c r="A33" s="3" t="s">
        <v>641</v>
      </c>
    </row>
    <row r="34" spans="1:5">
      <c r="A34" s="4" t="s">
        <v>662</v>
      </c>
      <c r="B34" s="4" t="s">
        <v>663</v>
      </c>
    </row>
    <row r="35" spans="1:5">
      <c r="A35" s="4" t="s">
        <v>664</v>
      </c>
      <c r="B35" s="7" t="n">
        <v>9.109999999999999</v>
      </c>
    </row>
    <row r="36" spans="1:5">
      <c r="A36" s="4" t="s">
        <v>665</v>
      </c>
    </row>
    <row r="37" spans="1:5">
      <c r="A37" s="3" t="s">
        <v>641</v>
      </c>
    </row>
    <row r="38" spans="1:5">
      <c r="A38" s="4" t="s">
        <v>666</v>
      </c>
      <c r="B38" s="4" t="s">
        <v>667</v>
      </c>
    </row>
    <row r="39" spans="1:5">
      <c r="A39" s="4" t="s">
        <v>668</v>
      </c>
      <c r="B39" s="4" t="s">
        <v>669</v>
      </c>
    </row>
    <row r="40" spans="1:5">
      <c r="A40" s="4" t="s">
        <v>670</v>
      </c>
      <c r="B40" s="7" t="n">
        <v>11.84</v>
      </c>
    </row>
    <row r="41" spans="1:5">
      <c r="A41" s="4" t="s">
        <v>671</v>
      </c>
    </row>
    <row r="42" spans="1:5">
      <c r="A42" s="3" t="s">
        <v>641</v>
      </c>
    </row>
    <row r="43" spans="1:5">
      <c r="A43" s="4" t="s">
        <v>666</v>
      </c>
      <c r="B43" s="4" t="s">
        <v>672</v>
      </c>
    </row>
    <row r="44" spans="1:5">
      <c r="A44" s="4" t="s">
        <v>668</v>
      </c>
      <c r="B44" s="4" t="s">
        <v>673</v>
      </c>
    </row>
    <row r="45" spans="1:5">
      <c r="A45" s="4" t="s">
        <v>670</v>
      </c>
      <c r="B45" s="7" t="n">
        <v>27.64</v>
      </c>
    </row>
    <row r="46" spans="1:5">
      <c r="A46" s="4" t="s">
        <v>674</v>
      </c>
    </row>
    <row r="47" spans="1:5">
      <c r="A47" s="3" t="s">
        <v>641</v>
      </c>
    </row>
    <row r="48" spans="1:5">
      <c r="A48" s="4" t="s">
        <v>643</v>
      </c>
      <c r="B48" s="4" t="s">
        <v>663</v>
      </c>
    </row>
    <row r="49" spans="1:5">
      <c r="A49" s="4" t="s">
        <v>675</v>
      </c>
      <c r="B49" s="7" t="n">
        <v>9.109999999999999</v>
      </c>
    </row>
    <row r="50" spans="1:5">
      <c r="A50" s="4" t="s">
        <v>676</v>
      </c>
    </row>
    <row r="51" spans="1:5">
      <c r="A51" s="3" t="s">
        <v>641</v>
      </c>
    </row>
    <row r="52" spans="1:5">
      <c r="A52" s="4" t="s">
        <v>646</v>
      </c>
      <c r="B52" s="4" t="s">
        <v>667</v>
      </c>
    </row>
    <row r="53" spans="1:5">
      <c r="A53" s="4" t="s">
        <v>642</v>
      </c>
      <c r="B53" s="10" t="n">
        <v>1.2</v>
      </c>
    </row>
    <row r="54" spans="1:5">
      <c r="A54" s="4" t="s">
        <v>650</v>
      </c>
      <c r="B54" s="6" t="n">
        <v>6</v>
      </c>
    </row>
    <row r="55" spans="1:5">
      <c r="A55" s="4" t="s">
        <v>677</v>
      </c>
    </row>
    <row r="56" spans="1:5">
      <c r="A56" s="3" t="s">
        <v>641</v>
      </c>
    </row>
    <row r="57" spans="1:5">
      <c r="A57" s="4" t="s">
        <v>646</v>
      </c>
      <c r="B57" s="4" t="s">
        <v>672</v>
      </c>
    </row>
    <row r="58" spans="1:5">
      <c r="A58" s="4" t="s">
        <v>642</v>
      </c>
      <c r="B58" s="10" t="n">
        <v>4.7</v>
      </c>
    </row>
    <row r="59" spans="1:5">
      <c r="A59" s="4" t="s">
        <v>650</v>
      </c>
      <c r="B59" s="7" t="n">
        <v>17.37</v>
      </c>
    </row>
    <row r="60" spans="1:5"/>
    <row r="61" spans="1:5">
      <c r="A61" s="4" t="s">
        <v>33</v>
      </c>
      <c r="B61" s="4" t="s">
        <v>68</v>
      </c>
    </row>
  </sheetData>
  <mergeCells count="5">
    <mergeCell ref="A1:A2"/>
    <mergeCell ref="C1:E1"/>
    <mergeCell ref="C2:D2"/>
    <mergeCell ref="A60:E60"/>
    <mergeCell ref="B61:E6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9"/>
    <col customWidth="1" max="3" min="3" width="21"/>
    <col customWidth="1" max="4" min="4" width="41"/>
  </cols>
  <sheetData>
    <row r="1" spans="1:4">
      <c r="A1" s="1" t="s">
        <v>678</v>
      </c>
      <c r="C1" s="2" t="s">
        <v>629</v>
      </c>
      <c r="D1" s="2" t="s">
        <v>679</v>
      </c>
    </row>
    <row r="2" spans="1:4">
      <c r="A2" s="3" t="s">
        <v>680</v>
      </c>
    </row>
    <row r="3" spans="1:4">
      <c r="A3" s="4" t="s">
        <v>48</v>
      </c>
      <c r="B3" s="4" t="s">
        <v>33</v>
      </c>
      <c r="C3" s="6" t="n">
        <v>111877</v>
      </c>
    </row>
    <row r="4" spans="1:4">
      <c r="A4" s="4" t="s">
        <v>654</v>
      </c>
    </row>
    <row r="5" spans="1:4">
      <c r="A5" s="3" t="s">
        <v>641</v>
      </c>
    </row>
    <row r="6" spans="1:4">
      <c r="A6" s="4" t="s">
        <v>681</v>
      </c>
      <c r="D6" s="5" t="n">
        <v>35394041</v>
      </c>
    </row>
    <row r="7" spans="1:4">
      <c r="A7" s="4" t="s">
        <v>682</v>
      </c>
      <c r="D7" s="7" t="n">
        <v>9.109999999999999</v>
      </c>
    </row>
    <row r="8" spans="1:4">
      <c r="A8" s="4" t="s">
        <v>683</v>
      </c>
      <c r="D8" s="6" t="n">
        <v>322439</v>
      </c>
    </row>
    <row r="9" spans="1:4">
      <c r="A9" s="4" t="s">
        <v>684</v>
      </c>
      <c r="D9" s="5" t="n">
        <v>7196164</v>
      </c>
    </row>
    <row r="10" spans="1:4">
      <c r="A10" s="4" t="s">
        <v>685</v>
      </c>
      <c r="D10" s="6" t="n">
        <v>12229</v>
      </c>
    </row>
    <row r="11" spans="1:4">
      <c r="A11" s="4" t="s">
        <v>686</v>
      </c>
      <c r="D11" s="5" t="n">
        <v>2002365</v>
      </c>
    </row>
    <row r="12" spans="1:4">
      <c r="A12" s="4" t="s">
        <v>687</v>
      </c>
      <c r="D12" s="6" t="n">
        <v>7134</v>
      </c>
    </row>
    <row r="13" spans="1:4">
      <c r="A13" s="4" t="s">
        <v>688</v>
      </c>
      <c r="D13" s="5" t="n">
        <v>341802</v>
      </c>
    </row>
    <row r="14" spans="1:4">
      <c r="A14" s="3" t="s">
        <v>31</v>
      </c>
    </row>
    <row r="15" spans="1:4">
      <c r="A15" s="4" t="s">
        <v>32</v>
      </c>
      <c r="D15" s="5" t="n">
        <v>49366</v>
      </c>
    </row>
    <row r="16" spans="1:4">
      <c r="A16" s="4" t="s">
        <v>689</v>
      </c>
      <c r="D16" s="5" t="n">
        <v>1204</v>
      </c>
    </row>
    <row r="17" spans="1:4">
      <c r="A17" s="4" t="s">
        <v>519</v>
      </c>
      <c r="D17" s="5" t="n">
        <v>4585</v>
      </c>
    </row>
    <row r="18" spans="1:4">
      <c r="A18" s="4" t="s">
        <v>40</v>
      </c>
      <c r="D18" s="5" t="n">
        <v>22359</v>
      </c>
    </row>
    <row r="19" spans="1:4">
      <c r="A19" s="4" t="s">
        <v>41</v>
      </c>
      <c r="D19" s="5" t="n">
        <v>3291</v>
      </c>
    </row>
    <row r="20" spans="1:4">
      <c r="A20" s="3" t="s">
        <v>680</v>
      </c>
    </row>
    <row r="21" spans="1:4">
      <c r="A21" s="4" t="s">
        <v>43</v>
      </c>
      <c r="D21" s="5" t="n">
        <v>46003</v>
      </c>
    </row>
    <row r="22" spans="1:4">
      <c r="A22" s="4" t="s">
        <v>690</v>
      </c>
      <c r="D22" s="5" t="n">
        <v>14492</v>
      </c>
    </row>
    <row r="23" spans="1:4">
      <c r="A23" s="4" t="s">
        <v>38</v>
      </c>
      <c r="D23" s="5" t="n">
        <v>1220</v>
      </c>
    </row>
    <row r="24" spans="1:4">
      <c r="A24" s="4" t="s">
        <v>39</v>
      </c>
      <c r="D24" s="5" t="n">
        <v>1631</v>
      </c>
    </row>
    <row r="25" spans="1:4">
      <c r="A25" s="4" t="s">
        <v>691</v>
      </c>
      <c r="D25" s="5" t="n">
        <v>1526</v>
      </c>
    </row>
    <row r="26" spans="1:4">
      <c r="A26" s="4" t="s">
        <v>487</v>
      </c>
      <c r="D26" s="5" t="n">
        <v>10</v>
      </c>
    </row>
    <row r="27" spans="1:4">
      <c r="A27" s="4" t="s">
        <v>692</v>
      </c>
      <c r="D27" s="5" t="n">
        <v>113888</v>
      </c>
    </row>
    <row r="28" spans="1:4">
      <c r="A28" s="4" t="s">
        <v>618</v>
      </c>
      <c r="D28" s="5" t="n">
        <v>8440</v>
      </c>
    </row>
    <row r="29" spans="1:4">
      <c r="A29" s="4" t="s">
        <v>48</v>
      </c>
      <c r="D29" s="5" t="n">
        <v>111877</v>
      </c>
    </row>
    <row r="30" spans="1:4">
      <c r="A30" s="4" t="s">
        <v>49</v>
      </c>
      <c r="D30" s="5" t="n">
        <v>379892</v>
      </c>
    </row>
    <row r="31" spans="1:4">
      <c r="A31" s="3" t="s">
        <v>50</v>
      </c>
    </row>
    <row r="32" spans="1:4">
      <c r="A32" s="4" t="s">
        <v>51</v>
      </c>
      <c r="D32" s="5" t="n">
        <v>12849</v>
      </c>
    </row>
    <row r="33" spans="1:4">
      <c r="A33" s="4" t="s">
        <v>693</v>
      </c>
      <c r="D33" s="5" t="n">
        <v>5</v>
      </c>
    </row>
    <row r="34" spans="1:4">
      <c r="A34" s="3" t="s">
        <v>694</v>
      </c>
    </row>
    <row r="35" spans="1:4">
      <c r="A35" s="4" t="s">
        <v>695</v>
      </c>
      <c r="D35" s="5" t="n">
        <v>24236</v>
      </c>
    </row>
    <row r="36" spans="1:4">
      <c r="A36" s="4" t="s">
        <v>59</v>
      </c>
      <c r="D36" s="5" t="n">
        <v>37090</v>
      </c>
    </row>
    <row r="37" spans="1:4">
      <c r="A37" s="4" t="s">
        <v>65</v>
      </c>
      <c r="D37" s="5" t="n">
        <v>1000</v>
      </c>
    </row>
    <row r="38" spans="1:4">
      <c r="A38" s="4" t="s">
        <v>696</v>
      </c>
      <c r="D38" s="5" t="n">
        <v>341802</v>
      </c>
    </row>
    <row r="39" spans="1:4">
      <c r="A39" s="3" t="s">
        <v>697</v>
      </c>
    </row>
    <row r="40" spans="1:4">
      <c r="A40" s="4" t="s">
        <v>36</v>
      </c>
      <c r="D40" s="5" t="n">
        <v>5789</v>
      </c>
    </row>
    <row r="41" spans="1:4">
      <c r="A41" s="4" t="s">
        <v>698</v>
      </c>
      <c r="D41" s="5" t="n">
        <v>0</v>
      </c>
    </row>
    <row r="42" spans="1:4">
      <c r="A42" s="4" t="s">
        <v>697</v>
      </c>
      <c r="D42" s="6" t="n">
        <v>5789</v>
      </c>
    </row>
    <row r="43" spans="1:4"/>
    <row r="44" spans="1:4">
      <c r="A44" s="4" t="s">
        <v>33</v>
      </c>
      <c r="B44" s="4" t="s">
        <v>68</v>
      </c>
    </row>
  </sheetData>
  <mergeCells count="3">
    <mergeCell ref="A1:B1"/>
    <mergeCell ref="A43:C43"/>
    <mergeCell ref="B44:C4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50"/>
    <col customWidth="1" max="5" min="5" width="45"/>
    <col customWidth="1" max="6" min="6" width="36"/>
    <col customWidth="1" max="7" min="7" width="24"/>
    <col customWidth="1" max="8" min="8" width="36"/>
    <col customWidth="1" max="9" min="9" width="24"/>
    <col customWidth="1" max="10" min="10" width="36"/>
    <col customWidth="1" max="11" min="11" width="24"/>
    <col customWidth="1" max="12" min="12" width="36"/>
    <col customWidth="1" max="13" min="13" width="31"/>
    <col customWidth="1" max="14" min="14" width="36"/>
    <col customWidth="1" max="15" min="15" width="24"/>
    <col customWidth="1" max="16" min="16" width="36"/>
    <col customWidth="1" max="17" min="17" width="24"/>
    <col customWidth="1" max="18" min="18" width="50"/>
    <col customWidth="1" max="19" min="19" width="4"/>
    <col customWidth="1" max="20" min="20" width="36"/>
    <col customWidth="1" max="21" min="21" width="36"/>
    <col customWidth="1" max="22" min="22" width="35"/>
    <col customWidth="1" max="23" min="23" width="21"/>
  </cols>
  <sheetData>
    <row r="1" spans="1:23">
      <c r="A1" s="1" t="s">
        <v>699</v>
      </c>
      <c r="B1" s="2" t="s">
        <v>637</v>
      </c>
      <c r="D1" s="2" t="s">
        <v>700</v>
      </c>
      <c r="R1" s="2" t="s">
        <v>1</v>
      </c>
    </row>
    <row r="2" spans="1:23">
      <c r="B2" s="2" t="s">
        <v>701</v>
      </c>
      <c r="C2" s="2" t="s">
        <v>702</v>
      </c>
      <c r="D2" s="2" t="s">
        <v>703</v>
      </c>
      <c r="E2" s="2" t="s">
        <v>704</v>
      </c>
      <c r="F2" s="2" t="s">
        <v>705</v>
      </c>
      <c r="G2" s="2" t="s">
        <v>706</v>
      </c>
      <c r="H2" s="2" t="s">
        <v>707</v>
      </c>
      <c r="I2" s="2" t="s">
        <v>708</v>
      </c>
      <c r="J2" s="2" t="s">
        <v>709</v>
      </c>
      <c r="K2" s="2" t="s">
        <v>710</v>
      </c>
      <c r="L2" s="2" t="s">
        <v>711</v>
      </c>
      <c r="M2" s="2" t="s">
        <v>712</v>
      </c>
      <c r="N2" s="2" t="s">
        <v>713</v>
      </c>
      <c r="O2" s="2" t="s">
        <v>714</v>
      </c>
      <c r="P2" s="2" t="s">
        <v>715</v>
      </c>
      <c r="Q2" s="2" t="s">
        <v>716</v>
      </c>
      <c r="R2" s="2" t="s">
        <v>703</v>
      </c>
      <c r="T2" s="2" t="s">
        <v>717</v>
      </c>
      <c r="U2" s="2" t="s">
        <v>711</v>
      </c>
      <c r="V2" s="2" t="s">
        <v>718</v>
      </c>
      <c r="W2" s="2" t="s">
        <v>538</v>
      </c>
    </row>
    <row r="3" spans="1:23">
      <c r="A3" s="3" t="s">
        <v>719</v>
      </c>
    </row>
    <row r="4" spans="1:23">
      <c r="A4" s="4" t="s">
        <v>720</v>
      </c>
      <c r="R4" s="5" t="n">
        <v>11500000</v>
      </c>
      <c r="T4" s="5" t="n">
        <v>11500000</v>
      </c>
      <c r="U4" s="5" t="n">
        <v>37413681</v>
      </c>
    </row>
    <row r="5" spans="1:23">
      <c r="A5" s="4" t="s">
        <v>721</v>
      </c>
      <c r="C5" s="7" t="n">
        <v>5.6</v>
      </c>
      <c r="R5" s="6" t="n">
        <v>6</v>
      </c>
      <c r="U5" s="7" t="n">
        <v>4.34</v>
      </c>
    </row>
    <row r="6" spans="1:23">
      <c r="A6" s="4" t="s">
        <v>722</v>
      </c>
      <c r="D6" s="6" t="n">
        <v>493</v>
      </c>
      <c r="E6" s="6" t="n">
        <v>493</v>
      </c>
      <c r="L6" s="6" t="n">
        <v>3130</v>
      </c>
      <c r="M6" s="6" t="n">
        <v>3130</v>
      </c>
      <c r="R6" s="6" t="n">
        <v>493</v>
      </c>
      <c r="U6" s="6" t="n">
        <v>3130</v>
      </c>
      <c r="V6" s="6" t="n">
        <v>375</v>
      </c>
      <c r="W6" s="6" t="n">
        <v>1356</v>
      </c>
    </row>
    <row r="7" spans="1:23">
      <c r="A7" s="4" t="s">
        <v>723</v>
      </c>
      <c r="C7" s="7" t="n">
        <v>3.93</v>
      </c>
    </row>
    <row r="8" spans="1:23">
      <c r="A8" s="4" t="s">
        <v>724</v>
      </c>
      <c r="C8" s="4" t="s">
        <v>725</v>
      </c>
    </row>
    <row r="9" spans="1:23">
      <c r="A9" s="4" t="s">
        <v>726</v>
      </c>
      <c r="C9" s="6" t="n">
        <v>0</v>
      </c>
    </row>
    <row r="10" spans="1:23">
      <c r="A10" s="4" t="s">
        <v>727</v>
      </c>
      <c r="C10" s="4" t="s">
        <v>644</v>
      </c>
    </row>
    <row r="11" spans="1:23">
      <c r="A11" s="4" t="s">
        <v>728</v>
      </c>
      <c r="C11" s="4" t="s">
        <v>729</v>
      </c>
    </row>
    <row r="12" spans="1:23">
      <c r="A12" s="4" t="s">
        <v>730</v>
      </c>
      <c r="U12" s="5" t="n">
        <v>4792</v>
      </c>
    </row>
    <row r="13" spans="1:23">
      <c r="A13" s="4" t="s">
        <v>731</v>
      </c>
      <c r="U13" s="5" t="n">
        <v>1368</v>
      </c>
    </row>
    <row r="14" spans="1:23">
      <c r="A14" s="4" t="s">
        <v>732</v>
      </c>
      <c r="U14" s="6" t="n">
        <v>76153</v>
      </c>
    </row>
    <row r="15" spans="1:23">
      <c r="A15" s="4" t="s">
        <v>733</v>
      </c>
      <c r="B15" s="5" t="n">
        <v>5261043</v>
      </c>
      <c r="D15" s="5" t="n">
        <v>8053544</v>
      </c>
      <c r="F15" s="5" t="n">
        <v>3661761</v>
      </c>
      <c r="H15" s="5" t="n">
        <v>682678</v>
      </c>
      <c r="J15" s="5" t="n">
        <v>3137746</v>
      </c>
      <c r="L15" s="5" t="n">
        <v>13214883</v>
      </c>
      <c r="N15" s="5" t="n">
        <v>2475</v>
      </c>
      <c r="P15" s="5" t="n">
        <v>481896</v>
      </c>
      <c r="R15" s="5" t="n">
        <v>15535729</v>
      </c>
      <c r="T15" s="5" t="n">
        <v>15535729</v>
      </c>
      <c r="U15" s="5" t="n">
        <v>31919572</v>
      </c>
    </row>
    <row r="16" spans="1:23">
      <c r="A16" s="4" t="s">
        <v>734</v>
      </c>
      <c r="D16" s="6" t="n">
        <v>47396</v>
      </c>
      <c r="F16" s="6" t="n">
        <v>8425</v>
      </c>
      <c r="H16" s="6" t="n">
        <v>1307</v>
      </c>
      <c r="J16" s="6" t="n">
        <v>5589</v>
      </c>
      <c r="L16" s="6" t="n">
        <v>38601</v>
      </c>
      <c r="N16" s="6" t="n">
        <v>4423</v>
      </c>
      <c r="P16" s="6" t="n">
        <v>406</v>
      </c>
      <c r="R16" s="6" t="n">
        <v>69259</v>
      </c>
    </row>
    <row r="17" spans="1:23">
      <c r="A17" s="4" t="s">
        <v>735</v>
      </c>
      <c r="E17" s="7" t="n">
        <v>0.76</v>
      </c>
      <c r="G17" s="7" t="n">
        <v>0.76</v>
      </c>
      <c r="I17" s="7" t="n">
        <v>0.76</v>
      </c>
      <c r="K17" s="7" t="n">
        <v>0.76</v>
      </c>
      <c r="M17" s="7" t="n">
        <v>0.76</v>
      </c>
      <c r="O17" s="7" t="n">
        <v>0.76</v>
      </c>
      <c r="P17" s="7" t="n">
        <v>0.75</v>
      </c>
      <c r="Q17" s="7" t="n">
        <v>0.7</v>
      </c>
      <c r="T17" s="7" t="n">
        <v>0.76</v>
      </c>
    </row>
    <row r="18" spans="1:23">
      <c r="A18" s="4" t="s">
        <v>124</v>
      </c>
      <c r="R18" s="5" t="n">
        <v>56146</v>
      </c>
      <c r="U18" s="6" t="n">
        <v>70225</v>
      </c>
    </row>
    <row r="19" spans="1:23">
      <c r="A19" s="4" t="s">
        <v>736</v>
      </c>
      <c r="R19" s="6" t="n">
        <v>-3730</v>
      </c>
      <c r="S19" s="4" t="s">
        <v>33</v>
      </c>
      <c r="U19" s="5" t="n">
        <v>-5091</v>
      </c>
    </row>
    <row r="20" spans="1:23">
      <c r="A20" s="4" t="s">
        <v>455</v>
      </c>
    </row>
    <row r="21" spans="1:23">
      <c r="A21" s="3" t="s">
        <v>719</v>
      </c>
    </row>
    <row r="22" spans="1:23">
      <c r="A22" s="4" t="s">
        <v>737</v>
      </c>
      <c r="D22" s="7" t="n">
        <v>0.75</v>
      </c>
      <c r="F22" s="7" t="n">
        <v>0.75</v>
      </c>
      <c r="H22" s="7" t="n">
        <v>0.75</v>
      </c>
      <c r="J22" s="7" t="n">
        <v>0.75</v>
      </c>
      <c r="L22" s="7" t="n">
        <v>0.75</v>
      </c>
      <c r="N22" s="7" t="n">
        <v>0.75</v>
      </c>
      <c r="R22" s="7" t="n">
        <v>0.75</v>
      </c>
    </row>
    <row r="23" spans="1:23">
      <c r="A23" s="4" t="s">
        <v>459</v>
      </c>
    </row>
    <row r="24" spans="1:23">
      <c r="A24" s="3" t="s">
        <v>719</v>
      </c>
    </row>
    <row r="25" spans="1:23">
      <c r="A25" s="4" t="s">
        <v>737</v>
      </c>
      <c r="D25" s="7" t="n">
        <v>5.6</v>
      </c>
      <c r="F25" s="7" t="n">
        <v>5.6</v>
      </c>
      <c r="H25" s="7" t="n">
        <v>5.6</v>
      </c>
      <c r="J25" s="7" t="n">
        <v>5.6</v>
      </c>
      <c r="L25" s="7" t="n">
        <v>5.6</v>
      </c>
      <c r="N25" s="7" t="n">
        <v>5.6</v>
      </c>
      <c r="R25" s="7" t="n">
        <v>5.6</v>
      </c>
    </row>
    <row r="26" spans="1:23">
      <c r="A26" s="4" t="s">
        <v>738</v>
      </c>
    </row>
    <row r="27" spans="1:23">
      <c r="A27" s="3" t="s">
        <v>719</v>
      </c>
    </row>
    <row r="28" spans="1:23">
      <c r="A28" s="4" t="s">
        <v>733</v>
      </c>
      <c r="R28" s="5" t="n">
        <v>863693</v>
      </c>
      <c r="T28" s="5" t="n">
        <v>863693</v>
      </c>
    </row>
    <row r="29" spans="1:23">
      <c r="A29" s="4" t="s">
        <v>734</v>
      </c>
      <c r="R29" s="6" t="n">
        <v>863</v>
      </c>
      <c r="T29" s="6" t="n">
        <v>656</v>
      </c>
    </row>
    <row r="30" spans="1:23">
      <c r="A30" s="4" t="s">
        <v>737</v>
      </c>
      <c r="T30" s="7" t="n">
        <v>0.76</v>
      </c>
    </row>
    <row r="31" spans="1:23">
      <c r="A31" s="4" t="s">
        <v>739</v>
      </c>
      <c r="R31" s="5" t="n">
        <v>6367</v>
      </c>
      <c r="T31" s="6" t="n">
        <v>4819</v>
      </c>
    </row>
    <row r="32" spans="1:23">
      <c r="A32" s="4" t="s">
        <v>124</v>
      </c>
      <c r="R32" s="6" t="n">
        <v>6367</v>
      </c>
    </row>
    <row r="33" spans="1:23">
      <c r="A33" s="4" t="s">
        <v>740</v>
      </c>
    </row>
    <row r="34" spans="1:23">
      <c r="A34" s="3" t="s">
        <v>719</v>
      </c>
    </row>
    <row r="35" spans="1:23">
      <c r="A35" s="4" t="s">
        <v>724</v>
      </c>
      <c r="R35" s="4" t="s">
        <v>460</v>
      </c>
      <c r="T35" s="4" t="s">
        <v>460</v>
      </c>
    </row>
    <row r="36" spans="1:23">
      <c r="A36" s="4" t="s">
        <v>726</v>
      </c>
      <c r="R36" s="6" t="n">
        <v>0</v>
      </c>
    </row>
    <row r="37" spans="1:23">
      <c r="A37" s="4" t="s">
        <v>727</v>
      </c>
      <c r="R37" s="4" t="s">
        <v>663</v>
      </c>
      <c r="T37" s="4" t="s">
        <v>663</v>
      </c>
    </row>
    <row r="38" spans="1:23">
      <c r="A38" s="4" t="s">
        <v>736</v>
      </c>
      <c r="R38" s="6" t="n">
        <v>3730</v>
      </c>
      <c r="U38" s="6" t="n">
        <v>5091</v>
      </c>
    </row>
    <row r="39" spans="1:23">
      <c r="A39" s="4" t="s">
        <v>741</v>
      </c>
    </row>
    <row r="40" spans="1:23">
      <c r="A40" s="3" t="s">
        <v>719</v>
      </c>
    </row>
    <row r="41" spans="1:23">
      <c r="A41" s="4" t="s">
        <v>721</v>
      </c>
      <c r="T41" s="7" t="n">
        <v>4.24</v>
      </c>
    </row>
    <row r="42" spans="1:23">
      <c r="A42" s="4" t="s">
        <v>724</v>
      </c>
      <c r="R42" s="4" t="s">
        <v>460</v>
      </c>
      <c r="T42" s="4" t="s">
        <v>460</v>
      </c>
    </row>
    <row r="43" spans="1:23">
      <c r="A43" s="4" t="s">
        <v>726</v>
      </c>
      <c r="R43" s="6" t="n">
        <v>0</v>
      </c>
    </row>
    <row r="44" spans="1:23">
      <c r="A44" s="4" t="s">
        <v>727</v>
      </c>
      <c r="R44" s="4" t="s">
        <v>742</v>
      </c>
      <c r="T44" s="4" t="s">
        <v>742</v>
      </c>
    </row>
    <row r="45" spans="1:23">
      <c r="A45" s="4" t="s">
        <v>728</v>
      </c>
      <c r="R45" s="4" t="s">
        <v>743</v>
      </c>
      <c r="T45" s="4" t="s">
        <v>743</v>
      </c>
    </row>
    <row r="46" spans="1:23">
      <c r="A46" s="4" t="s">
        <v>744</v>
      </c>
      <c r="D46" s="11" t="n">
        <v>1.3148</v>
      </c>
      <c r="E46" s="11" t="n">
        <v>1.3148</v>
      </c>
      <c r="R46" s="11" t="n">
        <v>1.3148</v>
      </c>
      <c r="V46" s="11" t="n">
        <v>1.3148</v>
      </c>
    </row>
    <row r="47" spans="1:23"/>
    <row r="48" spans="1:23">
      <c r="A48" s="4" t="s">
        <v>33</v>
      </c>
      <c r="B48" s="4" t="s">
        <v>68</v>
      </c>
    </row>
  </sheetData>
  <mergeCells count="7">
    <mergeCell ref="A1:A2"/>
    <mergeCell ref="B1:C1"/>
    <mergeCell ref="D1:Q1"/>
    <mergeCell ref="R1:U1"/>
    <mergeCell ref="R2:S2"/>
    <mergeCell ref="A47:W47"/>
    <mergeCell ref="B48:W4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9</v>
      </c>
      <c r="C2" s="2" t="s">
        <v>30</v>
      </c>
    </row>
    <row r="3" spans="1:3">
      <c r="A3" s="3" t="s">
        <v>719</v>
      </c>
    </row>
    <row r="4" spans="1:3">
      <c r="A4" s="4" t="s">
        <v>731</v>
      </c>
      <c r="C4" s="6" t="n">
        <v>1368</v>
      </c>
    </row>
    <row r="5" spans="1:3">
      <c r="A5" s="4" t="s">
        <v>746</v>
      </c>
    </row>
    <row r="6" spans="1:3">
      <c r="A6" s="3" t="s">
        <v>719</v>
      </c>
    </row>
    <row r="7" spans="1:3">
      <c r="A7" s="4" t="s">
        <v>497</v>
      </c>
      <c r="B7" s="4" t="s">
        <v>747</v>
      </c>
    </row>
    <row r="8" spans="1:3">
      <c r="A8" s="4" t="s">
        <v>748</v>
      </c>
      <c r="B8" s="4" t="s">
        <v>75</v>
      </c>
      <c r="C8" s="5" t="n">
        <v>922</v>
      </c>
    </row>
    <row r="9" spans="1:3">
      <c r="A9" s="4" t="s">
        <v>731</v>
      </c>
      <c r="B9" s="4" t="s">
        <v>75</v>
      </c>
      <c r="C9" s="6" t="n">
        <v>8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 customWidth="1" max="5" min="5" width="36"/>
    <col customWidth="1" max="6" min="6" width="36"/>
    <col customWidth="1" max="7" min="7" width="4"/>
    <col customWidth="1" max="8" min="8" width="36"/>
    <col customWidth="1" max="9" min="9" width="21"/>
    <col customWidth="1" max="10" min="10" width="21"/>
  </cols>
  <sheetData>
    <row r="1" spans="1:10">
      <c r="A1" s="1" t="s">
        <v>749</v>
      </c>
      <c r="B1" s="2" t="s">
        <v>750</v>
      </c>
      <c r="C1" s="2" t="s">
        <v>751</v>
      </c>
      <c r="D1" s="2" t="s">
        <v>702</v>
      </c>
      <c r="E1" s="2" t="s">
        <v>752</v>
      </c>
      <c r="F1" s="2" t="s">
        <v>753</v>
      </c>
      <c r="H1" s="2" t="s">
        <v>711</v>
      </c>
      <c r="I1" s="2" t="s">
        <v>754</v>
      </c>
      <c r="J1" s="2" t="s">
        <v>538</v>
      </c>
    </row>
    <row r="2" spans="1:10">
      <c r="A2" s="3" t="s">
        <v>719</v>
      </c>
    </row>
    <row r="3" spans="1:10">
      <c r="A3" s="4" t="s">
        <v>720</v>
      </c>
      <c r="F3" s="5" t="n">
        <v>11500000</v>
      </c>
      <c r="H3" s="5" t="n">
        <v>37413681</v>
      </c>
    </row>
    <row r="4" spans="1:10">
      <c r="A4" s="4" t="s">
        <v>721</v>
      </c>
      <c r="D4" s="7" t="n">
        <v>5.6</v>
      </c>
      <c r="F4" s="6" t="n">
        <v>6</v>
      </c>
      <c r="H4" s="7" t="n">
        <v>4.34</v>
      </c>
    </row>
    <row r="5" spans="1:10">
      <c r="A5" s="4" t="s">
        <v>755</v>
      </c>
      <c r="F5" s="6" t="n">
        <v>493</v>
      </c>
      <c r="H5" s="6" t="n">
        <v>3130</v>
      </c>
      <c r="I5" s="6" t="n">
        <v>375</v>
      </c>
      <c r="J5" s="6" t="n">
        <v>1356</v>
      </c>
    </row>
    <row r="6" spans="1:10">
      <c r="A6" s="4" t="s">
        <v>723</v>
      </c>
      <c r="D6" s="7" t="n">
        <v>3.93</v>
      </c>
    </row>
    <row r="7" spans="1:10">
      <c r="A7" s="4" t="s">
        <v>724</v>
      </c>
      <c r="D7" s="4" t="s">
        <v>725</v>
      </c>
    </row>
    <row r="8" spans="1:10">
      <c r="A8" s="4" t="s">
        <v>726</v>
      </c>
      <c r="D8" s="6" t="n">
        <v>0</v>
      </c>
    </row>
    <row r="9" spans="1:10">
      <c r="A9" s="4" t="s">
        <v>727</v>
      </c>
      <c r="D9" s="4" t="s">
        <v>644</v>
      </c>
    </row>
    <row r="10" spans="1:10">
      <c r="A10" s="4" t="s">
        <v>728</v>
      </c>
      <c r="D10" s="4" t="s">
        <v>729</v>
      </c>
    </row>
    <row r="11" spans="1:10">
      <c r="A11" s="4" t="s">
        <v>730</v>
      </c>
      <c r="H11" s="5" t="n">
        <v>4792</v>
      </c>
    </row>
    <row r="12" spans="1:10">
      <c r="A12" s="4" t="s">
        <v>756</v>
      </c>
      <c r="H12" s="5" t="n">
        <v>6777</v>
      </c>
    </row>
    <row r="13" spans="1:10">
      <c r="A13" s="4" t="s">
        <v>120</v>
      </c>
      <c r="H13" s="5" t="n">
        <v>54746</v>
      </c>
    </row>
    <row r="14" spans="1:10">
      <c r="A14" s="4" t="s">
        <v>757</v>
      </c>
      <c r="F14" s="6" t="n">
        <v>469</v>
      </c>
      <c r="G14" s="4" t="s">
        <v>33</v>
      </c>
      <c r="H14" s="5" t="n">
        <v>1529</v>
      </c>
    </row>
    <row r="15" spans="1:10">
      <c r="A15" s="4" t="s">
        <v>758</v>
      </c>
      <c r="H15" s="6" t="n">
        <v>1368</v>
      </c>
    </row>
    <row r="16" spans="1:10">
      <c r="A16" s="4" t="s">
        <v>759</v>
      </c>
    </row>
    <row r="17" spans="1:10">
      <c r="A17" s="3" t="s">
        <v>719</v>
      </c>
    </row>
    <row r="18" spans="1:10">
      <c r="A18" s="4" t="s">
        <v>760</v>
      </c>
      <c r="E18" s="6" t="n">
        <v>69000</v>
      </c>
    </row>
    <row r="19" spans="1:10">
      <c r="A19" s="4" t="s">
        <v>497</v>
      </c>
      <c r="E19" s="4" t="s">
        <v>761</v>
      </c>
    </row>
    <row r="20" spans="1:10">
      <c r="A20" s="4" t="s">
        <v>762</v>
      </c>
      <c r="E20" s="7" t="n">
        <v>2.2</v>
      </c>
    </row>
    <row r="21" spans="1:10">
      <c r="A21" s="4" t="s">
        <v>763</v>
      </c>
      <c r="E21" s="7" t="n">
        <v>3.15</v>
      </c>
    </row>
    <row r="22" spans="1:10">
      <c r="A22" s="4" t="s">
        <v>764</v>
      </c>
      <c r="E22" s="4" t="s">
        <v>765</v>
      </c>
    </row>
    <row r="23" spans="1:10">
      <c r="A23" s="4" t="s">
        <v>720</v>
      </c>
      <c r="E23" s="5" t="n">
        <v>15663000</v>
      </c>
    </row>
    <row r="24" spans="1:10">
      <c r="A24" s="4" t="s">
        <v>766</v>
      </c>
      <c r="E24" s="4" t="s">
        <v>767</v>
      </c>
    </row>
    <row r="25" spans="1:10">
      <c r="A25" s="4" t="s">
        <v>721</v>
      </c>
      <c r="E25" s="6" t="n">
        <v>3</v>
      </c>
    </row>
    <row r="26" spans="1:10">
      <c r="A26" s="4" t="s">
        <v>768</v>
      </c>
      <c r="E26" s="7" t="n">
        <v>4.5</v>
      </c>
    </row>
    <row r="27" spans="1:10">
      <c r="A27" s="4" t="s">
        <v>769</v>
      </c>
      <c r="E27" s="4" t="s">
        <v>765</v>
      </c>
    </row>
    <row r="28" spans="1:10">
      <c r="A28" s="4" t="s">
        <v>755</v>
      </c>
      <c r="E28" s="6" t="n">
        <v>58187</v>
      </c>
    </row>
    <row r="29" spans="1:10">
      <c r="A29" s="4" t="s">
        <v>770</v>
      </c>
      <c r="E29" s="4" t="s">
        <v>771</v>
      </c>
    </row>
    <row r="30" spans="1:10">
      <c r="A30" s="4" t="s">
        <v>772</v>
      </c>
      <c r="E30" s="6" t="n">
        <v>10813</v>
      </c>
    </row>
    <row r="31" spans="1:10">
      <c r="A31" s="4" t="s">
        <v>773</v>
      </c>
      <c r="E31" s="5" t="n">
        <v>3450</v>
      </c>
    </row>
    <row r="32" spans="1:10">
      <c r="A32" s="4" t="s">
        <v>774</v>
      </c>
      <c r="E32" s="5" t="n">
        <v>476</v>
      </c>
    </row>
    <row r="33" spans="1:10">
      <c r="A33" s="4" t="s">
        <v>775</v>
      </c>
      <c r="C33" s="7" t="n">
        <v>3.32</v>
      </c>
    </row>
    <row r="34" spans="1:10">
      <c r="A34" s="4" t="s">
        <v>776</v>
      </c>
      <c r="B34" s="6" t="n">
        <v>1000</v>
      </c>
    </row>
    <row r="35" spans="1:10">
      <c r="A35" s="4" t="s">
        <v>777</v>
      </c>
      <c r="B35" s="8" t="n">
        <v>454.54</v>
      </c>
    </row>
    <row r="36" spans="1:10">
      <c r="A36" s="4" t="s">
        <v>778</v>
      </c>
      <c r="B36" s="7" t="n">
        <v>2.92</v>
      </c>
    </row>
    <row r="37" spans="1:10">
      <c r="A37" s="4" t="s">
        <v>779</v>
      </c>
      <c r="B37" s="8" t="n">
        <v>1.33</v>
      </c>
    </row>
    <row r="38" spans="1:10">
      <c r="A38" s="4" t="s">
        <v>780</v>
      </c>
      <c r="B38" s="8" t="n">
        <v>455.87</v>
      </c>
    </row>
    <row r="39" spans="1:10">
      <c r="A39" s="4" t="s">
        <v>781</v>
      </c>
      <c r="B39" s="6" t="n">
        <v>54700</v>
      </c>
    </row>
    <row r="40" spans="1:10">
      <c r="A40" s="4" t="s">
        <v>782</v>
      </c>
      <c r="B40" s="5" t="n">
        <v>46</v>
      </c>
    </row>
    <row r="41" spans="1:10">
      <c r="A41" s="4" t="s">
        <v>756</v>
      </c>
      <c r="B41" s="5" t="n">
        <v>6809</v>
      </c>
    </row>
    <row r="42" spans="1:10">
      <c r="A42" s="4" t="s">
        <v>120</v>
      </c>
      <c r="B42" s="6" t="n">
        <v>61555</v>
      </c>
    </row>
    <row r="43" spans="1:10">
      <c r="A43" s="4" t="s">
        <v>783</v>
      </c>
    </row>
    <row r="44" spans="1:10">
      <c r="A44" s="3" t="s">
        <v>719</v>
      </c>
    </row>
    <row r="45" spans="1:10">
      <c r="A45" s="4" t="s">
        <v>772</v>
      </c>
      <c r="E45" s="5" t="n">
        <v>3530</v>
      </c>
    </row>
    <row r="46" spans="1:10">
      <c r="A46" s="4" t="s">
        <v>784</v>
      </c>
      <c r="E46" s="6" t="n">
        <v>8648</v>
      </c>
    </row>
    <row r="47" spans="1:10">
      <c r="A47" s="4" t="s">
        <v>723</v>
      </c>
      <c r="E47" s="7" t="n">
        <v>2.62</v>
      </c>
    </row>
    <row r="48" spans="1:10">
      <c r="A48" s="4" t="s">
        <v>724</v>
      </c>
      <c r="E48" s="4" t="s">
        <v>725</v>
      </c>
    </row>
    <row r="49" spans="1:10">
      <c r="A49" s="4" t="s">
        <v>726</v>
      </c>
      <c r="E49" s="6" t="n">
        <v>0</v>
      </c>
    </row>
    <row r="50" spans="1:10">
      <c r="A50" s="4" t="s">
        <v>727</v>
      </c>
      <c r="E50" s="4" t="s">
        <v>644</v>
      </c>
    </row>
    <row r="51" spans="1:10">
      <c r="A51" s="4" t="s">
        <v>728</v>
      </c>
      <c r="E51" s="4" t="s">
        <v>729</v>
      </c>
    </row>
    <row r="52" spans="1:10">
      <c r="A52" s="4" t="s">
        <v>785</v>
      </c>
    </row>
    <row r="53" spans="1:10">
      <c r="A53" s="3" t="s">
        <v>719</v>
      </c>
    </row>
    <row r="54" spans="1:10">
      <c r="A54" s="4" t="s">
        <v>755</v>
      </c>
      <c r="E54" s="6" t="n">
        <v>17843</v>
      </c>
    </row>
    <row r="55" spans="1:10">
      <c r="A55" s="4" t="s">
        <v>772</v>
      </c>
      <c r="E55" s="6" t="n">
        <v>7283</v>
      </c>
    </row>
    <row r="56" spans="1:10">
      <c r="A56" s="4" t="s">
        <v>723</v>
      </c>
      <c r="E56" s="7" t="n">
        <v>2.62</v>
      </c>
    </row>
    <row r="57" spans="1:10">
      <c r="A57" s="4" t="s">
        <v>724</v>
      </c>
      <c r="E57" s="4" t="s">
        <v>458</v>
      </c>
    </row>
    <row r="58" spans="1:10">
      <c r="A58" s="4" t="s">
        <v>726</v>
      </c>
      <c r="E58" s="6" t="n">
        <v>0</v>
      </c>
    </row>
    <row r="59" spans="1:10">
      <c r="A59" s="4" t="s">
        <v>727</v>
      </c>
      <c r="E59" s="4" t="s">
        <v>644</v>
      </c>
    </row>
    <row r="60" spans="1:10">
      <c r="A60" s="4" t="s">
        <v>728</v>
      </c>
      <c r="E60" s="4" t="s">
        <v>729</v>
      </c>
    </row>
    <row r="61" spans="1:10">
      <c r="A61" s="4" t="s">
        <v>786</v>
      </c>
    </row>
    <row r="62" spans="1:10">
      <c r="A62" s="3" t="s">
        <v>719</v>
      </c>
    </row>
    <row r="63" spans="1:10">
      <c r="A63" s="4" t="s">
        <v>720</v>
      </c>
      <c r="E63" s="5" t="n">
        <v>1568</v>
      </c>
    </row>
    <row r="64" spans="1:10">
      <c r="A64" s="4" t="s">
        <v>721</v>
      </c>
      <c r="E64" s="6" t="n">
        <v>3</v>
      </c>
    </row>
    <row r="65" spans="1:10">
      <c r="A65" s="4" t="s">
        <v>784</v>
      </c>
      <c r="E65" s="6" t="n">
        <v>866</v>
      </c>
    </row>
    <row r="66" spans="1:10">
      <c r="A66" s="4" t="s">
        <v>723</v>
      </c>
      <c r="E66" s="7" t="n">
        <v>2.62</v>
      </c>
    </row>
    <row r="67" spans="1:10">
      <c r="A67" s="4" t="s">
        <v>724</v>
      </c>
      <c r="E67" s="4" t="s">
        <v>725</v>
      </c>
    </row>
    <row r="68" spans="1:10">
      <c r="A68" s="4" t="s">
        <v>726</v>
      </c>
      <c r="E68" s="6" t="n">
        <v>0</v>
      </c>
    </row>
    <row r="69" spans="1:10">
      <c r="A69" s="4" t="s">
        <v>727</v>
      </c>
      <c r="E69" s="4" t="s">
        <v>644</v>
      </c>
    </row>
    <row r="70" spans="1:10">
      <c r="A70" s="4" t="s">
        <v>728</v>
      </c>
      <c r="E70" s="4" t="s">
        <v>729</v>
      </c>
    </row>
    <row r="71" spans="1:10"/>
    <row r="72" spans="1:10">
      <c r="A72" s="4" t="s">
        <v>33</v>
      </c>
      <c r="B72" s="4" t="s">
        <v>68</v>
      </c>
    </row>
  </sheetData>
  <mergeCells count="3">
    <mergeCell ref="F1:G1"/>
    <mergeCell ref="A71:J71"/>
    <mergeCell ref="B72:J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787</v>
      </c>
      <c r="B1" s="2" t="s">
        <v>1</v>
      </c>
    </row>
    <row r="2" spans="1:2">
      <c r="B2" s="2" t="s">
        <v>788</v>
      </c>
    </row>
    <row r="3" spans="1:2">
      <c r="A3" s="3" t="s">
        <v>789</v>
      </c>
    </row>
    <row r="4" spans="1:2">
      <c r="A4" s="4" t="s">
        <v>583</v>
      </c>
      <c r="B4" s="6" t="n">
        <v>20639</v>
      </c>
    </row>
    <row r="5" spans="1:2">
      <c r="A5" s="4" t="s">
        <v>790</v>
      </c>
      <c r="B5" s="5" t="n">
        <v>69000</v>
      </c>
    </row>
    <row r="6" spans="1:2">
      <c r="A6" s="4" t="s">
        <v>791</v>
      </c>
      <c r="B6" s="5" t="n">
        <v>-4792</v>
      </c>
    </row>
    <row r="7" spans="1:2">
      <c r="A7" s="4" t="s">
        <v>792</v>
      </c>
      <c r="B7" s="5" t="n">
        <v>-3285</v>
      </c>
    </row>
    <row r="8" spans="1:2">
      <c r="A8" s="4" t="s">
        <v>756</v>
      </c>
      <c r="B8" s="5" t="n">
        <v>-6777</v>
      </c>
    </row>
    <row r="9" spans="1:2">
      <c r="A9" s="4" t="s">
        <v>758</v>
      </c>
      <c r="B9" s="5" t="n">
        <v>1368</v>
      </c>
    </row>
    <row r="10" spans="1:2">
      <c r="A10" s="4" t="s">
        <v>793</v>
      </c>
      <c r="B10" s="5" t="n">
        <v>-76153</v>
      </c>
    </row>
    <row r="11" spans="1:2">
      <c r="A11" s="4" t="s">
        <v>587</v>
      </c>
      <c r="B11" s="5" t="n">
        <v>0</v>
      </c>
    </row>
    <row r="12" spans="1:2">
      <c r="A12" s="4" t="s">
        <v>794</v>
      </c>
    </row>
    <row r="13" spans="1:2">
      <c r="A13" s="3" t="s">
        <v>789</v>
      </c>
    </row>
    <row r="14" spans="1:2">
      <c r="A14" s="4" t="s">
        <v>583</v>
      </c>
      <c r="B14" s="5" t="n">
        <v>20639</v>
      </c>
    </row>
    <row r="15" spans="1:2">
      <c r="A15" s="4" t="s">
        <v>790</v>
      </c>
      <c r="B15" s="5" t="n">
        <v>0</v>
      </c>
    </row>
    <row r="16" spans="1:2">
      <c r="A16" s="4" t="s">
        <v>791</v>
      </c>
      <c r="B16" s="5" t="n">
        <v>0</v>
      </c>
    </row>
    <row r="17" spans="1:2">
      <c r="A17" s="4" t="s">
        <v>792</v>
      </c>
      <c r="B17" s="5" t="n">
        <v>0</v>
      </c>
    </row>
    <row r="18" spans="1:2">
      <c r="A18" s="4" t="s">
        <v>756</v>
      </c>
      <c r="B18" s="5" t="n">
        <v>0</v>
      </c>
    </row>
    <row r="19" spans="1:2">
      <c r="A19" s="4" t="s">
        <v>758</v>
      </c>
      <c r="B19" s="5" t="n">
        <v>814</v>
      </c>
    </row>
    <row r="20" spans="1:2">
      <c r="A20" s="4" t="s">
        <v>793</v>
      </c>
      <c r="B20" s="5" t="n">
        <v>-21453</v>
      </c>
    </row>
    <row r="21" spans="1:2">
      <c r="A21" s="4" t="s">
        <v>587</v>
      </c>
      <c r="B21" s="5" t="n">
        <v>0</v>
      </c>
    </row>
    <row r="22" spans="1:2">
      <c r="A22" s="4" t="s">
        <v>795</v>
      </c>
    </row>
    <row r="23" spans="1:2">
      <c r="A23" s="3" t="s">
        <v>789</v>
      </c>
    </row>
    <row r="24" spans="1:2">
      <c r="A24" s="4" t="s">
        <v>583</v>
      </c>
      <c r="B24" s="5" t="n">
        <v>0</v>
      </c>
    </row>
    <row r="25" spans="1:2">
      <c r="A25" s="4" t="s">
        <v>790</v>
      </c>
      <c r="B25" s="5" t="n">
        <v>69000</v>
      </c>
    </row>
    <row r="26" spans="1:2">
      <c r="A26" s="4" t="s">
        <v>791</v>
      </c>
      <c r="B26" s="5" t="n">
        <v>-4792</v>
      </c>
    </row>
    <row r="27" spans="1:2">
      <c r="A27" s="4" t="s">
        <v>792</v>
      </c>
      <c r="B27" s="5" t="n">
        <v>-3285</v>
      </c>
    </row>
    <row r="28" spans="1:2">
      <c r="A28" s="4" t="s">
        <v>756</v>
      </c>
      <c r="B28" s="5" t="n">
        <v>-6777</v>
      </c>
    </row>
    <row r="29" spans="1:2">
      <c r="A29" s="4" t="s">
        <v>758</v>
      </c>
      <c r="B29" s="5" t="n">
        <v>554</v>
      </c>
    </row>
    <row r="30" spans="1:2">
      <c r="A30" s="4" t="s">
        <v>793</v>
      </c>
      <c r="B30" s="5" t="n">
        <v>-54700</v>
      </c>
    </row>
    <row r="31" spans="1:2">
      <c r="A31" s="4" t="s">
        <v>587</v>
      </c>
      <c r="B31"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1</v>
      </c>
    </row>
    <row r="2" spans="1:4">
      <c r="B2" s="2" t="s">
        <v>629</v>
      </c>
      <c r="C2" s="2" t="s">
        <v>754</v>
      </c>
      <c r="D2" s="2" t="s">
        <v>788</v>
      </c>
    </row>
    <row r="3" spans="1:4">
      <c r="A3" s="3" t="s">
        <v>206</v>
      </c>
    </row>
    <row r="4" spans="1:4">
      <c r="A4" s="4" t="s">
        <v>797</v>
      </c>
      <c r="B4" s="6" t="n">
        <v>3130</v>
      </c>
      <c r="D4" s="6" t="n">
        <v>1356</v>
      </c>
    </row>
    <row r="5" spans="1:4">
      <c r="A5" s="4" t="s">
        <v>798</v>
      </c>
      <c r="B5" s="5" t="n">
        <v>0</v>
      </c>
      <c r="D5" s="5" t="n">
        <v>0</v>
      </c>
    </row>
    <row r="6" spans="1:4">
      <c r="A6" s="4" t="s">
        <v>799</v>
      </c>
      <c r="B6" s="5" t="n">
        <v>0</v>
      </c>
      <c r="D6" s="5" t="n">
        <v>0</v>
      </c>
    </row>
    <row r="7" spans="1:4">
      <c r="A7" s="4" t="s">
        <v>800</v>
      </c>
      <c r="B7" s="5" t="n">
        <v>-6367</v>
      </c>
      <c r="D7" s="5" t="n">
        <v>-3317</v>
      </c>
    </row>
    <row r="8" spans="1:4">
      <c r="A8" s="4" t="s">
        <v>801</v>
      </c>
      <c r="B8" s="5" t="n">
        <v>3730</v>
      </c>
      <c r="D8" s="5" t="n">
        <v>5091</v>
      </c>
    </row>
    <row r="9" spans="1:4">
      <c r="A9" s="4" t="s">
        <v>802</v>
      </c>
      <c r="B9" s="6" t="n">
        <v>493</v>
      </c>
      <c r="C9" s="6" t="n">
        <v>375</v>
      </c>
      <c r="D9" s="6" t="n">
        <v>31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outlineLevelCol="0"/>
  <cols>
    <col customWidth="1" max="1" min="1" width="80"/>
    <col customWidth="1" max="2" min="2" width="42"/>
    <col customWidth="1" max="3" min="3" width="19"/>
    <col customWidth="1" max="4" min="4" width="37"/>
    <col customWidth="1" max="5" min="5" width="19"/>
    <col customWidth="1" max="6" min="6" width="36"/>
    <col customWidth="1" max="7" min="7" width="19"/>
    <col customWidth="1" max="8" min="8" width="42"/>
    <col customWidth="1" max="9" min="9" width="35"/>
    <col customWidth="1" max="10" min="10" width="42"/>
    <col customWidth="1" max="11" min="11" width="24"/>
    <col customWidth="1" max="12" min="12" width="42"/>
    <col customWidth="1" max="13" min="13" width="24"/>
    <col customWidth="1" max="14" min="14" width="42"/>
    <col customWidth="1" max="15" min="15" width="24"/>
    <col customWidth="1" max="16" min="16" width="42"/>
    <col customWidth="1" max="17" min="17" width="29"/>
    <col customWidth="1" max="18" min="18" width="42"/>
    <col customWidth="1" max="19" min="19" width="24"/>
    <col customWidth="1" max="20" min="20" width="42"/>
    <col customWidth="1" max="21" min="21" width="24"/>
    <col customWidth="1" max="22" min="22" width="42"/>
    <col customWidth="1" max="23" min="23" width="24"/>
    <col customWidth="1" max="24" min="24" width="42"/>
    <col customWidth="1" max="25" min="25" width="4"/>
    <col customWidth="1" max="26" min="26" width="35"/>
    <col customWidth="1" max="27" min="27" width="36"/>
    <col customWidth="1" max="28" min="28" width="19"/>
  </cols>
  <sheetData>
    <row r="1" spans="1:28">
      <c r="A1" s="1" t="s">
        <v>803</v>
      </c>
      <c r="B1" s="2" t="s">
        <v>804</v>
      </c>
      <c r="C1" s="2" t="s">
        <v>805</v>
      </c>
      <c r="D1" s="2" t="s">
        <v>806</v>
      </c>
      <c r="E1" s="2" t="s">
        <v>701</v>
      </c>
      <c r="F1" s="2" t="s">
        <v>807</v>
      </c>
      <c r="G1" s="2" t="s">
        <v>808</v>
      </c>
      <c r="H1" s="2" t="s">
        <v>809</v>
      </c>
      <c r="I1" s="2" t="s">
        <v>810</v>
      </c>
      <c r="J1" s="2" t="s">
        <v>811</v>
      </c>
      <c r="K1" s="2" t="s">
        <v>706</v>
      </c>
      <c r="L1" s="2" t="s">
        <v>812</v>
      </c>
      <c r="M1" s="2" t="s">
        <v>708</v>
      </c>
      <c r="N1" s="2" t="s">
        <v>813</v>
      </c>
      <c r="O1" s="2" t="s">
        <v>710</v>
      </c>
      <c r="P1" s="2" t="s">
        <v>814</v>
      </c>
      <c r="Q1" s="2" t="s">
        <v>815</v>
      </c>
      <c r="R1" s="2" t="s">
        <v>816</v>
      </c>
      <c r="S1" s="2" t="s">
        <v>714</v>
      </c>
      <c r="T1" s="2" t="s">
        <v>817</v>
      </c>
      <c r="U1" s="2" t="s">
        <v>818</v>
      </c>
      <c r="V1" s="2" t="s">
        <v>819</v>
      </c>
      <c r="W1" s="2" t="s">
        <v>716</v>
      </c>
      <c r="X1" s="2" t="s">
        <v>809</v>
      </c>
      <c r="Z1" s="2" t="s">
        <v>810</v>
      </c>
      <c r="AA1" s="2" t="s">
        <v>711</v>
      </c>
      <c r="AB1" s="2" t="s">
        <v>820</v>
      </c>
    </row>
    <row r="2" spans="1:28">
      <c r="A2" s="4" t="s">
        <v>733</v>
      </c>
      <c r="E2" s="5" t="n">
        <v>5261043</v>
      </c>
      <c r="H2" s="5" t="n">
        <v>8053544</v>
      </c>
      <c r="J2" s="5" t="n">
        <v>3661761</v>
      </c>
      <c r="L2" s="5" t="n">
        <v>682678</v>
      </c>
      <c r="N2" s="5" t="n">
        <v>3137746</v>
      </c>
      <c r="P2" s="5" t="n">
        <v>13214883</v>
      </c>
      <c r="R2" s="5" t="n">
        <v>2475</v>
      </c>
      <c r="V2" s="5" t="n">
        <v>481896</v>
      </c>
      <c r="X2" s="5" t="n">
        <v>15535729</v>
      </c>
      <c r="AA2" s="5" t="n">
        <v>31919572</v>
      </c>
    </row>
    <row r="3" spans="1:28">
      <c r="A3" s="4" t="s">
        <v>735</v>
      </c>
      <c r="I3" s="7" t="n">
        <v>0.76</v>
      </c>
      <c r="K3" s="7" t="n">
        <v>0.76</v>
      </c>
      <c r="M3" s="7" t="n">
        <v>0.76</v>
      </c>
      <c r="O3" s="7" t="n">
        <v>0.76</v>
      </c>
      <c r="Q3" s="7" t="n">
        <v>0.76</v>
      </c>
      <c r="S3" s="7" t="n">
        <v>0.76</v>
      </c>
      <c r="V3" s="7" t="n">
        <v>0.75</v>
      </c>
      <c r="W3" s="7" t="n">
        <v>0.7</v>
      </c>
      <c r="Z3" s="7" t="n">
        <v>0.76</v>
      </c>
    </row>
    <row r="4" spans="1:28">
      <c r="A4" s="4" t="s">
        <v>734</v>
      </c>
      <c r="H4" s="6" t="n">
        <v>47396000</v>
      </c>
      <c r="J4" s="6" t="n">
        <v>8425000</v>
      </c>
      <c r="L4" s="6" t="n">
        <v>1307000</v>
      </c>
      <c r="N4" s="6" t="n">
        <v>5589000</v>
      </c>
      <c r="P4" s="6" t="n">
        <v>38601000</v>
      </c>
      <c r="R4" s="6" t="n">
        <v>4423000</v>
      </c>
      <c r="V4" s="6" t="n">
        <v>406000</v>
      </c>
      <c r="X4" s="6" t="n">
        <v>69259000</v>
      </c>
    </row>
    <row r="5" spans="1:28">
      <c r="A5" s="4" t="s">
        <v>821</v>
      </c>
      <c r="H5" s="5" t="n">
        <v>8053544</v>
      </c>
      <c r="J5" s="5" t="n">
        <v>3661761</v>
      </c>
      <c r="L5" s="5" t="n">
        <v>682678</v>
      </c>
      <c r="N5" s="5" t="n">
        <v>3137746</v>
      </c>
      <c r="P5" s="5" t="n">
        <v>13214883</v>
      </c>
      <c r="R5" s="5" t="n">
        <v>2475</v>
      </c>
      <c r="V5" s="5" t="n">
        <v>481896</v>
      </c>
      <c r="X5" s="5" t="n">
        <v>15535729</v>
      </c>
    </row>
    <row r="6" spans="1:28">
      <c r="A6" s="4" t="s">
        <v>822</v>
      </c>
      <c r="F6" s="5" t="n">
        <v>37375000</v>
      </c>
    </row>
    <row r="7" spans="1:28">
      <c r="A7" s="4" t="s">
        <v>823</v>
      </c>
      <c r="F7" s="6" t="n">
        <v>4</v>
      </c>
    </row>
    <row r="8" spans="1:28">
      <c r="A8" s="4" t="s">
        <v>824</v>
      </c>
      <c r="F8" s="6" t="n">
        <v>149500000</v>
      </c>
    </row>
    <row r="9" spans="1:28">
      <c r="A9" s="4" t="s">
        <v>721</v>
      </c>
      <c r="F9" s="7" t="n">
        <v>5.6</v>
      </c>
      <c r="X9" s="6" t="n">
        <v>6</v>
      </c>
      <c r="AA9" s="7" t="n">
        <v>4.34</v>
      </c>
    </row>
    <row r="10" spans="1:28">
      <c r="A10" s="4" t="s">
        <v>723</v>
      </c>
      <c r="F10" s="7" t="n">
        <v>3.93</v>
      </c>
    </row>
    <row r="11" spans="1:28">
      <c r="A11" s="4" t="s">
        <v>720</v>
      </c>
      <c r="X11" s="5" t="n">
        <v>11500000</v>
      </c>
      <c r="AA11" s="5" t="n">
        <v>37413681</v>
      </c>
    </row>
    <row r="12" spans="1:28">
      <c r="A12" s="4" t="s">
        <v>825</v>
      </c>
      <c r="F12" s="7" t="n">
        <v>0.5600000000000001</v>
      </c>
    </row>
    <row r="13" spans="1:28">
      <c r="A13" s="4" t="s">
        <v>826</v>
      </c>
      <c r="X13" s="5" t="n">
        <v>531</v>
      </c>
      <c r="AA13" s="5" t="n">
        <v>62728</v>
      </c>
    </row>
    <row r="14" spans="1:28">
      <c r="A14" s="4" t="s">
        <v>724</v>
      </c>
      <c r="F14" s="4" t="s">
        <v>725</v>
      </c>
    </row>
    <row r="15" spans="1:28">
      <c r="A15" s="4" t="s">
        <v>726</v>
      </c>
      <c r="F15" s="6" t="n">
        <v>0</v>
      </c>
    </row>
    <row r="16" spans="1:28">
      <c r="A16" s="4" t="s">
        <v>727</v>
      </c>
      <c r="F16" s="4" t="s">
        <v>644</v>
      </c>
    </row>
    <row r="17" spans="1:28">
      <c r="A17" s="4" t="s">
        <v>728</v>
      </c>
      <c r="F17" s="4" t="s">
        <v>729</v>
      </c>
    </row>
    <row r="18" spans="1:28">
      <c r="A18" s="4" t="s">
        <v>827</v>
      </c>
      <c r="F18" s="6" t="n">
        <v>6380000</v>
      </c>
    </row>
    <row r="19" spans="1:28">
      <c r="A19" s="4" t="s">
        <v>828</v>
      </c>
      <c r="F19" s="5" t="n">
        <v>5980000</v>
      </c>
    </row>
    <row r="20" spans="1:28">
      <c r="A20" s="4" t="s">
        <v>829</v>
      </c>
      <c r="F20" s="5" t="n">
        <v>10000</v>
      </c>
    </row>
    <row r="21" spans="1:28">
      <c r="A21" s="4" t="s">
        <v>830</v>
      </c>
      <c r="F21" s="5" t="n">
        <v>97000</v>
      </c>
    </row>
    <row r="22" spans="1:28">
      <c r="A22" s="4" t="s">
        <v>831</v>
      </c>
      <c r="F22" s="5" t="n">
        <v>311000</v>
      </c>
    </row>
    <row r="23" spans="1:28">
      <c r="A23" s="4" t="s">
        <v>832</v>
      </c>
      <c r="F23" s="5" t="n">
        <v>7342000</v>
      </c>
    </row>
    <row r="24" spans="1:28">
      <c r="A24" s="4" t="s">
        <v>833</v>
      </c>
      <c r="F24" s="6" t="n">
        <v>523000</v>
      </c>
    </row>
    <row r="25" spans="1:28">
      <c r="A25" s="4" t="s">
        <v>834</v>
      </c>
      <c r="X25" s="6" t="n">
        <v>3827000</v>
      </c>
      <c r="AA25" s="6" t="n">
        <v>7144000</v>
      </c>
    </row>
    <row r="26" spans="1:28">
      <c r="A26" s="4" t="s">
        <v>835</v>
      </c>
      <c r="D26" s="5" t="n">
        <v>7700000</v>
      </c>
    </row>
    <row r="27" spans="1:28">
      <c r="A27" s="4" t="s">
        <v>836</v>
      </c>
      <c r="D27" s="7" t="n">
        <v>6.5</v>
      </c>
    </row>
    <row r="28" spans="1:28">
      <c r="A28" s="4" t="s">
        <v>837</v>
      </c>
      <c r="D28" s="6" t="n">
        <v>50050000</v>
      </c>
    </row>
    <row r="29" spans="1:28">
      <c r="A29" s="4" t="s">
        <v>838</v>
      </c>
      <c r="D29" s="5" t="n">
        <v>1155000</v>
      </c>
    </row>
    <row r="30" spans="1:28">
      <c r="A30" s="4" t="s">
        <v>839</v>
      </c>
      <c r="D30" s="7" t="n">
        <v>6.5</v>
      </c>
    </row>
    <row r="31" spans="1:28">
      <c r="A31" s="4" t="s">
        <v>840</v>
      </c>
      <c r="D31" s="6" t="n">
        <v>7508000</v>
      </c>
    </row>
    <row r="32" spans="1:28">
      <c r="A32" s="4" t="s">
        <v>841</v>
      </c>
      <c r="D32" s="6" t="n">
        <v>57558000</v>
      </c>
      <c r="AA32" s="6" t="n">
        <v>149500000</v>
      </c>
    </row>
    <row r="33" spans="1:28">
      <c r="A33" s="4" t="s">
        <v>842</v>
      </c>
      <c r="D33" s="5" t="n">
        <v>8855000</v>
      </c>
    </row>
    <row r="34" spans="1:28">
      <c r="A34" s="4" t="s">
        <v>843</v>
      </c>
      <c r="D34" s="6" t="n">
        <v>3827000</v>
      </c>
    </row>
    <row r="35" spans="1:28">
      <c r="A35" s="4" t="s">
        <v>844</v>
      </c>
      <c r="D35" s="6" t="n">
        <v>53731000</v>
      </c>
    </row>
    <row r="36" spans="1:28">
      <c r="A36" s="4" t="s">
        <v>845</v>
      </c>
      <c r="H36" s="5" t="n">
        <v>256981753</v>
      </c>
      <c r="I36" s="5" t="n">
        <v>256981753</v>
      </c>
      <c r="X36" s="5" t="n">
        <v>256981753</v>
      </c>
      <c r="Z36" s="5" t="n">
        <v>256981753</v>
      </c>
    </row>
    <row r="37" spans="1:28">
      <c r="A37" s="4" t="s">
        <v>846</v>
      </c>
      <c r="H37" s="5" t="n">
        <v>29585408</v>
      </c>
      <c r="I37" s="5" t="n">
        <v>29585408</v>
      </c>
      <c r="P37" s="5" t="n">
        <v>26425504</v>
      </c>
      <c r="Q37" s="5" t="n">
        <v>26425504</v>
      </c>
      <c r="X37" s="5" t="n">
        <v>29585408</v>
      </c>
      <c r="Z37" s="5" t="n">
        <v>29585408</v>
      </c>
      <c r="AA37" s="5" t="n">
        <v>26425504</v>
      </c>
      <c r="AB37" s="5" t="n">
        <v>20994123</v>
      </c>
    </row>
    <row r="38" spans="1:28">
      <c r="A38" s="4" t="s">
        <v>847</v>
      </c>
      <c r="X38" s="4" t="s">
        <v>484</v>
      </c>
    </row>
    <row r="39" spans="1:28">
      <c r="A39" s="4" t="s">
        <v>848</v>
      </c>
      <c r="H39" s="5" t="n">
        <v>25698175</v>
      </c>
      <c r="I39" s="5" t="n">
        <v>25698175</v>
      </c>
      <c r="X39" s="5" t="n">
        <v>25698175</v>
      </c>
      <c r="Z39" s="5" t="n">
        <v>25698175</v>
      </c>
    </row>
    <row r="40" spans="1:28">
      <c r="A40" s="4" t="s">
        <v>849</v>
      </c>
      <c r="H40" s="5" t="n">
        <v>17376615</v>
      </c>
      <c r="I40" s="5" t="n">
        <v>17376615</v>
      </c>
      <c r="X40" s="5" t="n">
        <v>17376615</v>
      </c>
      <c r="Z40" s="5" t="n">
        <v>17376615</v>
      </c>
    </row>
    <row r="41" spans="1:28">
      <c r="A41" s="4" t="s">
        <v>87</v>
      </c>
      <c r="X41" s="6" t="n">
        <v>28008000</v>
      </c>
      <c r="Y41" s="4" t="s">
        <v>33</v>
      </c>
      <c r="AA41" s="6" t="n">
        <v>4997000</v>
      </c>
    </row>
    <row r="42" spans="1:28">
      <c r="A42" s="4" t="s">
        <v>850</v>
      </c>
      <c r="X42" s="6" t="n">
        <v>1724000</v>
      </c>
      <c r="AA42" s="4" t="s">
        <v>75</v>
      </c>
    </row>
    <row r="43" spans="1:28">
      <c r="A43" s="4" t="s">
        <v>851</v>
      </c>
    </row>
    <row r="44" spans="1:28">
      <c r="A44" s="4" t="s">
        <v>821</v>
      </c>
      <c r="T44" s="5" t="n">
        <v>7799960</v>
      </c>
    </row>
    <row r="45" spans="1:28">
      <c r="A45" s="4" t="s">
        <v>852</v>
      </c>
      <c r="T45" s="5" t="n">
        <v>15687500</v>
      </c>
    </row>
    <row r="46" spans="1:28">
      <c r="A46" s="4" t="s">
        <v>853</v>
      </c>
      <c r="T46" s="4" t="s">
        <v>747</v>
      </c>
    </row>
    <row r="47" spans="1:28">
      <c r="A47" s="4" t="s">
        <v>854</v>
      </c>
      <c r="T47" s="5" t="n">
        <v>166387</v>
      </c>
    </row>
    <row r="48" spans="1:28">
      <c r="A48" s="4" t="s">
        <v>855</v>
      </c>
    </row>
    <row r="49" spans="1:28">
      <c r="A49" s="4" t="s">
        <v>821</v>
      </c>
      <c r="T49" s="5" t="n">
        <v>2922393</v>
      </c>
    </row>
    <row r="50" spans="1:28">
      <c r="A50" s="4" t="s">
        <v>852</v>
      </c>
      <c r="T50" s="5" t="n">
        <v>31363252</v>
      </c>
    </row>
    <row r="51" spans="1:28">
      <c r="A51" s="4" t="s">
        <v>853</v>
      </c>
      <c r="T51" s="4" t="s">
        <v>761</v>
      </c>
    </row>
    <row r="52" spans="1:28">
      <c r="A52" s="4" t="s">
        <v>854</v>
      </c>
      <c r="T52" s="5" t="n">
        <v>20829</v>
      </c>
    </row>
    <row r="53" spans="1:28">
      <c r="A53" s="4" t="s">
        <v>856</v>
      </c>
    </row>
    <row r="54" spans="1:28">
      <c r="A54" s="4" t="s">
        <v>733</v>
      </c>
      <c r="T54" s="5" t="n">
        <v>5025627</v>
      </c>
    </row>
    <row r="55" spans="1:28">
      <c r="A55" s="4" t="s">
        <v>735</v>
      </c>
      <c r="T55" s="7" t="n">
        <v>0.75</v>
      </c>
      <c r="U55" s="7" t="n">
        <v>0.7</v>
      </c>
    </row>
    <row r="56" spans="1:28">
      <c r="A56" s="4" t="s">
        <v>734</v>
      </c>
      <c r="T56" s="6" t="n">
        <v>30937000</v>
      </c>
    </row>
    <row r="57" spans="1:28">
      <c r="A57" s="4" t="s">
        <v>821</v>
      </c>
      <c r="T57" s="5" t="n">
        <v>5021940</v>
      </c>
    </row>
    <row r="58" spans="1:28">
      <c r="A58" s="4" t="s">
        <v>857</v>
      </c>
    </row>
    <row r="59" spans="1:28">
      <c r="A59" s="4" t="s">
        <v>721</v>
      </c>
      <c r="F59" s="6" t="n">
        <v>4</v>
      </c>
    </row>
    <row r="60" spans="1:28">
      <c r="A60" s="4" t="s">
        <v>723</v>
      </c>
      <c r="F60" s="7" t="n">
        <v>3.93</v>
      </c>
    </row>
    <row r="61" spans="1:28">
      <c r="A61" s="4" t="s">
        <v>858</v>
      </c>
      <c r="F61" s="5" t="n">
        <v>1495</v>
      </c>
    </row>
    <row r="62" spans="1:28">
      <c r="A62" s="4" t="s">
        <v>784</v>
      </c>
      <c r="F62" s="6" t="n">
        <v>1486000</v>
      </c>
    </row>
    <row r="63" spans="1:28">
      <c r="A63" s="4" t="s">
        <v>825</v>
      </c>
      <c r="F63" s="7" t="n">
        <v>0.99</v>
      </c>
    </row>
    <row r="64" spans="1:28">
      <c r="A64" s="4" t="s">
        <v>724</v>
      </c>
      <c r="F64" s="4" t="s">
        <v>725</v>
      </c>
    </row>
    <row r="65" spans="1:28">
      <c r="A65" s="4" t="s">
        <v>726</v>
      </c>
      <c r="F65" s="6" t="n">
        <v>0</v>
      </c>
    </row>
    <row r="66" spans="1:28">
      <c r="A66" s="4" t="s">
        <v>727</v>
      </c>
      <c r="F66" s="4" t="s">
        <v>644</v>
      </c>
    </row>
    <row r="67" spans="1:28">
      <c r="A67" s="4" t="s">
        <v>728</v>
      </c>
      <c r="F67" s="4" t="s">
        <v>729</v>
      </c>
    </row>
    <row r="68" spans="1:28">
      <c r="A68" s="4" t="s">
        <v>859</v>
      </c>
    </row>
    <row r="69" spans="1:28">
      <c r="A69" s="4" t="s">
        <v>733</v>
      </c>
      <c r="X69" s="5" t="n">
        <v>1916527</v>
      </c>
    </row>
    <row r="70" spans="1:28">
      <c r="A70" s="4" t="s">
        <v>860</v>
      </c>
    </row>
    <row r="71" spans="1:28">
      <c r="A71" s="4" t="s">
        <v>733</v>
      </c>
      <c r="E71" s="5" t="n">
        <v>1505453</v>
      </c>
    </row>
    <row r="72" spans="1:28">
      <c r="A72" s="4" t="s">
        <v>720</v>
      </c>
      <c r="G72" s="5" t="n">
        <v>1568181</v>
      </c>
    </row>
    <row r="73" spans="1:28">
      <c r="A73" s="4" t="s">
        <v>826</v>
      </c>
      <c r="E73" s="5" t="n">
        <v>62728</v>
      </c>
    </row>
    <row r="74" spans="1:28">
      <c r="A74" s="4" t="s">
        <v>455</v>
      </c>
    </row>
    <row r="75" spans="1:28">
      <c r="A75" s="4" t="s">
        <v>737</v>
      </c>
      <c r="H75" s="7" t="n">
        <v>0.75</v>
      </c>
      <c r="J75" s="7" t="n">
        <v>0.75</v>
      </c>
      <c r="L75" s="7" t="n">
        <v>0.75</v>
      </c>
      <c r="N75" s="7" t="n">
        <v>0.75</v>
      </c>
      <c r="P75" s="7" t="n">
        <v>0.75</v>
      </c>
      <c r="R75" s="7" t="n">
        <v>0.75</v>
      </c>
      <c r="X75" s="7" t="n">
        <v>0.75</v>
      </c>
    </row>
    <row r="76" spans="1:28">
      <c r="A76" s="4" t="s">
        <v>459</v>
      </c>
    </row>
    <row r="77" spans="1:28">
      <c r="A77" s="4" t="s">
        <v>737</v>
      </c>
      <c r="H77" s="7" t="n">
        <v>5.6</v>
      </c>
      <c r="J77" s="7" t="n">
        <v>5.6</v>
      </c>
      <c r="L77" s="7" t="n">
        <v>5.6</v>
      </c>
      <c r="N77" s="7" t="n">
        <v>5.6</v>
      </c>
      <c r="P77" s="7" t="n">
        <v>5.6</v>
      </c>
      <c r="R77" s="7" t="n">
        <v>5.6</v>
      </c>
      <c r="X77" s="7" t="n">
        <v>5.6</v>
      </c>
    </row>
    <row r="78" spans="1:28">
      <c r="A78" s="4" t="s">
        <v>654</v>
      </c>
    </row>
    <row r="79" spans="1:28">
      <c r="A79" s="4" t="s">
        <v>842</v>
      </c>
      <c r="C79" s="5" t="n">
        <v>35394041</v>
      </c>
    </row>
    <row r="80" spans="1:28">
      <c r="A80" s="4" t="s">
        <v>861</v>
      </c>
    </row>
    <row r="81" spans="1:28">
      <c r="A81" s="4" t="s">
        <v>737</v>
      </c>
      <c r="B81" s="6" t="n">
        <v>6</v>
      </c>
    </row>
    <row r="82" spans="1:28">
      <c r="A82" s="4" t="s">
        <v>821</v>
      </c>
      <c r="B82" s="5" t="n">
        <v>1</v>
      </c>
    </row>
    <row r="83" spans="1:28">
      <c r="A83" s="4" t="s">
        <v>723</v>
      </c>
      <c r="B83" s="7" t="n">
        <v>8.449999999999999</v>
      </c>
    </row>
    <row r="84" spans="1:28">
      <c r="A84" s="4" t="s">
        <v>862</v>
      </c>
      <c r="B84" s="7" t="n">
        <v>3.69</v>
      </c>
    </row>
    <row r="85" spans="1:28">
      <c r="A85" s="4" t="s">
        <v>720</v>
      </c>
      <c r="B85" s="5" t="n">
        <v>11500000</v>
      </c>
    </row>
    <row r="86" spans="1:28">
      <c r="A86" s="4" t="s">
        <v>825</v>
      </c>
      <c r="B86" s="6" t="n">
        <v>6</v>
      </c>
    </row>
    <row r="87" spans="1:28">
      <c r="A87" s="4" t="s">
        <v>724</v>
      </c>
      <c r="B87" s="4" t="s">
        <v>863</v>
      </c>
    </row>
    <row r="88" spans="1:28">
      <c r="A88" s="4" t="s">
        <v>726</v>
      </c>
      <c r="B88" s="6" t="n">
        <v>0</v>
      </c>
    </row>
    <row r="89" spans="1:28">
      <c r="A89" s="4" t="s">
        <v>727</v>
      </c>
      <c r="B89" s="4" t="s">
        <v>644</v>
      </c>
    </row>
    <row r="90" spans="1:28">
      <c r="A90" s="4" t="s">
        <v>728</v>
      </c>
      <c r="B90" s="4" t="s">
        <v>864</v>
      </c>
    </row>
    <row r="91" spans="1:28"/>
    <row r="92" spans="1:28">
      <c r="A92" s="4" t="s">
        <v>33</v>
      </c>
      <c r="B92" s="4" t="s">
        <v>68</v>
      </c>
    </row>
  </sheetData>
  <mergeCells count="3">
    <mergeCell ref="X1:Y1"/>
    <mergeCell ref="A91:AB91"/>
    <mergeCell ref="B92:AB9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19"/>
    <col customWidth="1" max="5" min="5" width="19"/>
  </cols>
  <sheetData>
    <row r="1" spans="1:5">
      <c r="A1" s="1" t="s">
        <v>865</v>
      </c>
      <c r="B1" s="2" t="s">
        <v>1</v>
      </c>
    </row>
    <row r="2" spans="1:5">
      <c r="B2" s="2" t="s">
        <v>753</v>
      </c>
      <c r="C2" s="2" t="s">
        <v>866</v>
      </c>
      <c r="D2" s="2" t="s">
        <v>867</v>
      </c>
      <c r="E2" s="2" t="s">
        <v>820</v>
      </c>
    </row>
    <row r="3" spans="1:5">
      <c r="A3" s="3" t="s">
        <v>868</v>
      </c>
    </row>
    <row r="4" spans="1:5">
      <c r="A4" s="4" t="s">
        <v>846</v>
      </c>
      <c r="B4" s="5" t="n">
        <v>29585408</v>
      </c>
      <c r="D4" s="5" t="n">
        <v>26425504</v>
      </c>
      <c r="E4" s="5" t="n">
        <v>20994123</v>
      </c>
    </row>
    <row r="5" spans="1:5">
      <c r="A5" s="4" t="s">
        <v>869</v>
      </c>
      <c r="B5" s="6" t="n">
        <v>60925</v>
      </c>
    </row>
    <row r="6" spans="1:5">
      <c r="A6" s="4" t="s">
        <v>870</v>
      </c>
    </row>
    <row r="7" spans="1:5">
      <c r="A7" s="3" t="s">
        <v>868</v>
      </c>
    </row>
    <row r="8" spans="1:5">
      <c r="A8" s="4" t="s">
        <v>846</v>
      </c>
      <c r="B8" s="5" t="n">
        <v>10512208</v>
      </c>
    </row>
    <row r="9" spans="1:5">
      <c r="A9" s="4" t="s">
        <v>869</v>
      </c>
      <c r="B9" s="6" t="n">
        <v>5673</v>
      </c>
    </row>
    <row r="10" spans="1:5">
      <c r="A10" s="4" t="s">
        <v>871</v>
      </c>
      <c r="B10" s="7" t="n">
        <v>5.6</v>
      </c>
    </row>
    <row r="11" spans="1:5">
      <c r="A11" s="4" t="s">
        <v>872</v>
      </c>
      <c r="B11" s="4" t="s">
        <v>873</v>
      </c>
    </row>
    <row r="12" spans="1:5">
      <c r="A12" s="4" t="s">
        <v>874</v>
      </c>
    </row>
    <row r="13" spans="1:5">
      <c r="A13" s="3" t="s">
        <v>868</v>
      </c>
    </row>
    <row r="14" spans="1:5">
      <c r="A14" s="4" t="s">
        <v>846</v>
      </c>
      <c r="B14" s="5" t="n">
        <v>4413498</v>
      </c>
    </row>
    <row r="15" spans="1:5">
      <c r="A15" s="4" t="s">
        <v>869</v>
      </c>
      <c r="B15" s="6" t="n">
        <v>1331</v>
      </c>
    </row>
    <row r="16" spans="1:5">
      <c r="A16" s="4" t="s">
        <v>871</v>
      </c>
      <c r="B16" s="7" t="n">
        <v>27.64</v>
      </c>
    </row>
    <row r="17" spans="1:5">
      <c r="A17" s="4" t="s">
        <v>872</v>
      </c>
      <c r="B17" s="4" t="s">
        <v>875</v>
      </c>
    </row>
    <row r="18" spans="1:5">
      <c r="A18" s="4" t="s">
        <v>876</v>
      </c>
    </row>
    <row r="19" spans="1:5">
      <c r="A19" s="3" t="s">
        <v>868</v>
      </c>
    </row>
    <row r="20" spans="1:5">
      <c r="A20" s="4" t="s">
        <v>846</v>
      </c>
      <c r="B20" s="5" t="n">
        <v>2184540</v>
      </c>
    </row>
    <row r="21" spans="1:5">
      <c r="A21" s="4" t="s">
        <v>869</v>
      </c>
      <c r="B21" s="6" t="n">
        <v>9998</v>
      </c>
    </row>
    <row r="22" spans="1:5">
      <c r="A22" s="4" t="s">
        <v>871</v>
      </c>
      <c r="B22" s="7" t="n">
        <v>15.79</v>
      </c>
    </row>
    <row r="23" spans="1:5">
      <c r="A23" s="4" t="s">
        <v>872</v>
      </c>
      <c r="B23" s="4" t="s">
        <v>877</v>
      </c>
    </row>
    <row r="24" spans="1:5">
      <c r="A24" s="4" t="s">
        <v>878</v>
      </c>
    </row>
    <row r="25" spans="1:5">
      <c r="A25" s="3" t="s">
        <v>868</v>
      </c>
    </row>
    <row r="26" spans="1:5">
      <c r="A26" s="4" t="s">
        <v>846</v>
      </c>
      <c r="B26" s="5" t="n">
        <v>264809</v>
      </c>
    </row>
    <row r="27" spans="1:5">
      <c r="A27" s="4" t="s">
        <v>869</v>
      </c>
      <c r="B27" s="6" t="n">
        <v>160</v>
      </c>
    </row>
    <row r="28" spans="1:5">
      <c r="A28" s="4" t="s">
        <v>871</v>
      </c>
      <c r="B28" s="7" t="n">
        <v>20.85</v>
      </c>
    </row>
    <row r="29" spans="1:5">
      <c r="A29" s="4" t="s">
        <v>872</v>
      </c>
      <c r="B29" s="4" t="s">
        <v>875</v>
      </c>
    </row>
    <row r="30" spans="1:5">
      <c r="A30" s="4" t="s">
        <v>879</v>
      </c>
    </row>
    <row r="31" spans="1:5">
      <c r="A31" s="3" t="s">
        <v>868</v>
      </c>
    </row>
    <row r="32" spans="1:5">
      <c r="A32" s="4" t="s">
        <v>846</v>
      </c>
      <c r="B32" s="5" t="n">
        <v>262021</v>
      </c>
    </row>
    <row r="33" spans="1:5">
      <c r="A33" s="4" t="s">
        <v>869</v>
      </c>
      <c r="B33" s="6" t="n">
        <v>610</v>
      </c>
    </row>
    <row r="34" spans="1:5">
      <c r="A34" s="4" t="s">
        <v>871</v>
      </c>
      <c r="B34" s="7" t="n">
        <v>11.84</v>
      </c>
    </row>
    <row r="35" spans="1:5">
      <c r="A35" s="4" t="s">
        <v>872</v>
      </c>
      <c r="B35" s="4" t="s">
        <v>880</v>
      </c>
    </row>
    <row r="36" spans="1:5">
      <c r="A36" s="4" t="s">
        <v>881</v>
      </c>
    </row>
    <row r="37" spans="1:5">
      <c r="A37" s="3" t="s">
        <v>868</v>
      </c>
    </row>
    <row r="38" spans="1:5">
      <c r="A38" s="4" t="s">
        <v>846</v>
      </c>
      <c r="B38" s="5" t="n">
        <v>175618</v>
      </c>
    </row>
    <row r="39" spans="1:5">
      <c r="A39" s="4" t="s">
        <v>869</v>
      </c>
      <c r="B39" s="6" t="n">
        <v>78</v>
      </c>
    </row>
    <row r="40" spans="1:5">
      <c r="A40" s="4" t="s">
        <v>871</v>
      </c>
      <c r="B40" s="7" t="n">
        <v>0.75</v>
      </c>
    </row>
    <row r="41" spans="1:5">
      <c r="A41" s="4" t="s">
        <v>872</v>
      </c>
      <c r="B41" s="4" t="s">
        <v>882</v>
      </c>
    </row>
    <row r="42" spans="1:5">
      <c r="A42" s="4" t="s">
        <v>883</v>
      </c>
    </row>
    <row r="43" spans="1:5">
      <c r="A43" s="3" t="s">
        <v>868</v>
      </c>
    </row>
    <row r="44" spans="1:5">
      <c r="A44" s="4" t="s">
        <v>846</v>
      </c>
      <c r="B44" s="5" t="n">
        <v>94282</v>
      </c>
    </row>
    <row r="45" spans="1:5">
      <c r="A45" s="4" t="s">
        <v>869</v>
      </c>
      <c r="B45" s="6" t="n">
        <v>66</v>
      </c>
    </row>
    <row r="46" spans="1:5">
      <c r="A46" s="4" t="s">
        <v>871</v>
      </c>
      <c r="B46" s="7" t="n">
        <v>0.75</v>
      </c>
    </row>
    <row r="47" spans="1:5">
      <c r="A47" s="4" t="s">
        <v>872</v>
      </c>
      <c r="B47" s="4" t="s">
        <v>884</v>
      </c>
    </row>
    <row r="48" spans="1:5">
      <c r="A48" s="4" t="s">
        <v>885</v>
      </c>
    </row>
    <row r="49" spans="1:5">
      <c r="A49" s="3" t="s">
        <v>868</v>
      </c>
    </row>
    <row r="50" spans="1:5">
      <c r="A50" s="4" t="s">
        <v>846</v>
      </c>
      <c r="B50" s="5" t="n">
        <v>61</v>
      </c>
    </row>
    <row r="51" spans="1:5">
      <c r="A51" s="4" t="s">
        <v>869</v>
      </c>
      <c r="B51" s="6" t="n">
        <v>1</v>
      </c>
    </row>
    <row r="52" spans="1:5">
      <c r="A52" s="4" t="s">
        <v>871</v>
      </c>
      <c r="B52" s="7" t="n">
        <v>15.79</v>
      </c>
    </row>
    <row r="53" spans="1:5">
      <c r="A53" s="4" t="s">
        <v>872</v>
      </c>
      <c r="B53" s="4" t="s">
        <v>877</v>
      </c>
    </row>
    <row r="54" spans="1:5">
      <c r="A54" s="4" t="s">
        <v>886</v>
      </c>
    </row>
    <row r="55" spans="1:5">
      <c r="A55" s="3" t="s">
        <v>868</v>
      </c>
    </row>
    <row r="56" spans="1:5">
      <c r="A56" s="4" t="s">
        <v>846</v>
      </c>
      <c r="B56" s="5" t="n">
        <v>71235</v>
      </c>
    </row>
    <row r="57" spans="1:5">
      <c r="A57" s="4" t="s">
        <v>869</v>
      </c>
      <c r="B57" s="6" t="n">
        <v>129</v>
      </c>
    </row>
    <row r="58" spans="1:5">
      <c r="A58" s="4" t="s">
        <v>871</v>
      </c>
      <c r="B58" s="7" t="n">
        <v>15.63</v>
      </c>
    </row>
    <row r="59" spans="1:5">
      <c r="A59" s="4" t="s">
        <v>872</v>
      </c>
      <c r="B59" s="4" t="s">
        <v>887</v>
      </c>
    </row>
    <row r="60" spans="1:5">
      <c r="A60" s="4" t="s">
        <v>888</v>
      </c>
    </row>
    <row r="61" spans="1:5">
      <c r="A61" s="3" t="s">
        <v>868</v>
      </c>
    </row>
    <row r="62" spans="1:5">
      <c r="A62" s="4" t="s">
        <v>846</v>
      </c>
      <c r="B62" s="5" t="n">
        <v>11500000</v>
      </c>
    </row>
    <row r="63" spans="1:5">
      <c r="A63" s="4" t="s">
        <v>869</v>
      </c>
      <c r="B63" s="6" t="n">
        <v>42386</v>
      </c>
    </row>
    <row r="64" spans="1:5">
      <c r="A64" s="4" t="s">
        <v>871</v>
      </c>
      <c r="B64" s="6" t="n">
        <v>6</v>
      </c>
    </row>
    <row r="65" spans="1:5">
      <c r="A65" s="4" t="s">
        <v>872</v>
      </c>
      <c r="B65" s="4" t="s">
        <v>889</v>
      </c>
    </row>
    <row r="66" spans="1:5">
      <c r="A66" s="4" t="s">
        <v>890</v>
      </c>
    </row>
    <row r="67" spans="1:5">
      <c r="A67" s="3" t="s">
        <v>868</v>
      </c>
    </row>
    <row r="68" spans="1:5">
      <c r="A68" s="4" t="s">
        <v>846</v>
      </c>
      <c r="B68" s="5" t="n">
        <v>29478272</v>
      </c>
    </row>
    <row r="69" spans="1:5">
      <c r="A69" s="4" t="s">
        <v>869</v>
      </c>
      <c r="B69" s="6" t="n">
        <v>60432</v>
      </c>
    </row>
    <row r="70" spans="1:5">
      <c r="A70" s="4" t="s">
        <v>891</v>
      </c>
    </row>
    <row r="71" spans="1:5">
      <c r="A71" s="3" t="s">
        <v>868</v>
      </c>
    </row>
    <row r="72" spans="1:5">
      <c r="A72" s="4" t="s">
        <v>846</v>
      </c>
      <c r="B72" s="5" t="n">
        <v>107136</v>
      </c>
    </row>
    <row r="73" spans="1:5">
      <c r="A73" s="4" t="s">
        <v>869</v>
      </c>
      <c r="B73" s="6" t="n">
        <v>493</v>
      </c>
    </row>
    <row r="74" spans="1:5">
      <c r="A74" s="4" t="s">
        <v>871</v>
      </c>
      <c r="C74" s="7" t="n">
        <v>0.76</v>
      </c>
    </row>
    <row r="75" spans="1:5">
      <c r="A75" s="4" t="s">
        <v>872</v>
      </c>
      <c r="B75" s="4" t="s">
        <v>8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9"/>
    <col customWidth="1" max="5" min="5" width="19"/>
    <col customWidth="1" max="6" min="6" width="19"/>
    <col customWidth="1" max="7" min="7" width="29"/>
    <col customWidth="1" max="8" min="8" width="29"/>
    <col customWidth="1" max="9" min="9" width="19"/>
    <col customWidth="1" max="10" min="10" width="29"/>
    <col customWidth="1" max="11" min="11" width="29"/>
    <col customWidth="1" max="12" min="12" width="29"/>
  </cols>
  <sheetData>
    <row r="1" spans="1:12">
      <c r="A1" s="1" t="s">
        <v>893</v>
      </c>
      <c r="B1" s="2" t="s">
        <v>637</v>
      </c>
      <c r="D1" s="2" t="s">
        <v>700</v>
      </c>
      <c r="K1" s="2" t="s">
        <v>1</v>
      </c>
    </row>
    <row r="2" spans="1:12">
      <c r="B2" s="2" t="s">
        <v>701</v>
      </c>
      <c r="C2" s="2" t="s">
        <v>894</v>
      </c>
      <c r="D2" s="2" t="s">
        <v>895</v>
      </c>
      <c r="E2" s="2" t="s">
        <v>896</v>
      </c>
      <c r="F2" s="2" t="s">
        <v>897</v>
      </c>
      <c r="G2" s="2" t="s">
        <v>898</v>
      </c>
      <c r="H2" s="2" t="s">
        <v>815</v>
      </c>
      <c r="I2" s="2" t="s">
        <v>899</v>
      </c>
      <c r="J2" s="2" t="s">
        <v>900</v>
      </c>
      <c r="K2" s="2" t="s">
        <v>895</v>
      </c>
      <c r="L2" s="2" t="s">
        <v>815</v>
      </c>
    </row>
    <row r="3" spans="1:12">
      <c r="A3" s="3" t="s">
        <v>209</v>
      </c>
    </row>
    <row r="4" spans="1:12">
      <c r="A4" s="4" t="s">
        <v>901</v>
      </c>
      <c r="G4" s="5" t="n">
        <v>26425504</v>
      </c>
      <c r="J4" s="5" t="n">
        <v>20994123</v>
      </c>
      <c r="K4" s="5" t="n">
        <v>26425504</v>
      </c>
      <c r="L4" s="5" t="n">
        <v>20994123</v>
      </c>
    </row>
    <row r="5" spans="1:12">
      <c r="A5" s="4" t="s">
        <v>902</v>
      </c>
      <c r="G5" s="7" t="n">
        <v>4.35</v>
      </c>
      <c r="J5" s="7" t="n">
        <v>1.31</v>
      </c>
      <c r="K5" s="7" t="n">
        <v>4.35</v>
      </c>
      <c r="L5" s="7" t="n">
        <v>1.31</v>
      </c>
    </row>
    <row r="6" spans="1:12">
      <c r="A6" s="4" t="s">
        <v>903</v>
      </c>
      <c r="K6" s="5" t="n">
        <v>-531</v>
      </c>
      <c r="L6" s="5" t="n">
        <v>-62728</v>
      </c>
    </row>
    <row r="7" spans="1:12">
      <c r="A7" s="4" t="s">
        <v>904</v>
      </c>
      <c r="K7" s="6" t="n">
        <v>0</v>
      </c>
      <c r="L7" s="6" t="n">
        <v>3</v>
      </c>
    </row>
    <row r="8" spans="1:12">
      <c r="A8" s="4" t="s">
        <v>905</v>
      </c>
      <c r="K8" s="5" t="n">
        <v>7196164</v>
      </c>
      <c r="L8" s="5" t="n">
        <v>0</v>
      </c>
    </row>
    <row r="9" spans="1:12">
      <c r="A9" s="4" t="s">
        <v>906</v>
      </c>
      <c r="K9" s="7" t="n">
        <v>23.1</v>
      </c>
      <c r="L9" s="6" t="n">
        <v>0</v>
      </c>
    </row>
    <row r="10" spans="1:12">
      <c r="A10" s="4" t="s">
        <v>907</v>
      </c>
      <c r="K10" s="5" t="n">
        <v>11500000</v>
      </c>
      <c r="L10" s="5" t="n">
        <v>37413681</v>
      </c>
    </row>
    <row r="11" spans="1:12">
      <c r="A11" s="4" t="s">
        <v>908</v>
      </c>
      <c r="C11" s="7" t="n">
        <v>5.6</v>
      </c>
      <c r="K11" s="6" t="n">
        <v>6</v>
      </c>
      <c r="L11" s="7" t="n">
        <v>4.34</v>
      </c>
    </row>
    <row r="12" spans="1:12">
      <c r="A12" s="4" t="s">
        <v>909</v>
      </c>
      <c r="B12" s="5" t="n">
        <v>-5261043</v>
      </c>
      <c r="D12" s="5" t="n">
        <v>-8053544</v>
      </c>
      <c r="E12" s="5" t="n">
        <v>-3661761</v>
      </c>
      <c r="F12" s="5" t="n">
        <v>-682678</v>
      </c>
      <c r="G12" s="5" t="n">
        <v>-3137746</v>
      </c>
      <c r="H12" s="5" t="n">
        <v>-13214883</v>
      </c>
      <c r="I12" s="5" t="n">
        <v>-2475</v>
      </c>
      <c r="J12" s="5" t="n">
        <v>-481896</v>
      </c>
      <c r="K12" s="5" t="n">
        <v>-15535729</v>
      </c>
      <c r="L12" s="5" t="n">
        <v>-31919572</v>
      </c>
    </row>
    <row r="13" spans="1:12">
      <c r="A13" s="4" t="s">
        <v>910</v>
      </c>
      <c r="K13" s="7" t="n">
        <v>3.61</v>
      </c>
      <c r="L13" s="7" t="n">
        <v>2.33</v>
      </c>
    </row>
    <row r="14" spans="1:12">
      <c r="A14" s="4" t="s">
        <v>911</v>
      </c>
      <c r="D14" s="5" t="n">
        <v>29585408</v>
      </c>
      <c r="H14" s="5" t="n">
        <v>26425504</v>
      </c>
      <c r="K14" s="5" t="n">
        <v>29585408</v>
      </c>
      <c r="L14" s="5" t="n">
        <v>26425504</v>
      </c>
    </row>
    <row r="15" spans="1:12">
      <c r="A15" s="4" t="s">
        <v>912</v>
      </c>
      <c r="D15" s="7" t="n">
        <v>9.949999999999999</v>
      </c>
      <c r="H15" s="7" t="n">
        <v>4.35</v>
      </c>
      <c r="K15" s="7" t="n">
        <v>9.949999999999999</v>
      </c>
      <c r="L15" s="7" t="n">
        <v>4.35</v>
      </c>
    </row>
  </sheetData>
  <mergeCells count="4">
    <mergeCell ref="A1:A2"/>
    <mergeCell ref="B1:C1"/>
    <mergeCell ref="D1:J1"/>
    <mergeCell ref="K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13</v>
      </c>
      <c r="B1" s="2" t="s">
        <v>1</v>
      </c>
    </row>
    <row r="2" spans="1:3">
      <c r="B2" s="2" t="s">
        <v>914</v>
      </c>
      <c r="C2" s="2" t="s">
        <v>915</v>
      </c>
    </row>
    <row r="3" spans="1:3">
      <c r="A3" s="4" t="s">
        <v>916</v>
      </c>
    </row>
    <row r="4" spans="1:3">
      <c r="A4" s="3" t="s">
        <v>917</v>
      </c>
    </row>
    <row r="5" spans="1:3">
      <c r="A5" s="4" t="s">
        <v>918</v>
      </c>
      <c r="C5" s="4" t="s">
        <v>919</v>
      </c>
    </row>
    <row r="6" spans="1:3">
      <c r="A6" s="4" t="s">
        <v>920</v>
      </c>
      <c r="C6" s="7" t="n">
        <v>1.37</v>
      </c>
    </row>
    <row r="7" spans="1:3">
      <c r="A7" s="4" t="s">
        <v>921</v>
      </c>
      <c r="C7" s="4" t="s">
        <v>484</v>
      </c>
    </row>
    <row r="8" spans="1:3">
      <c r="A8" s="4" t="s">
        <v>922</v>
      </c>
    </row>
    <row r="9" spans="1:3">
      <c r="A9" s="3" t="s">
        <v>917</v>
      </c>
    </row>
    <row r="10" spans="1:3">
      <c r="A10" s="4" t="s">
        <v>923</v>
      </c>
      <c r="C10" s="5" t="n">
        <v>650000</v>
      </c>
    </row>
    <row r="11" spans="1:3">
      <c r="A11" s="4" t="s">
        <v>924</v>
      </c>
    </row>
    <row r="12" spans="1:3">
      <c r="A12" s="3" t="s">
        <v>917</v>
      </c>
    </row>
    <row r="13" spans="1:3">
      <c r="A13" s="4" t="s">
        <v>923</v>
      </c>
      <c r="C13" s="5" t="n">
        <v>1000</v>
      </c>
    </row>
    <row r="14" spans="1:3">
      <c r="A14" s="4" t="s">
        <v>925</v>
      </c>
    </row>
    <row r="15" spans="1:3">
      <c r="A15" s="3" t="s">
        <v>917</v>
      </c>
    </row>
    <row r="16" spans="1:3">
      <c r="A16" s="4" t="s">
        <v>918</v>
      </c>
      <c r="C16" s="4" t="s">
        <v>926</v>
      </c>
    </row>
    <row r="17" spans="1:3">
      <c r="A17" s="4" t="s">
        <v>920</v>
      </c>
      <c r="C17" s="7" t="n">
        <v>2.48</v>
      </c>
    </row>
    <row r="18" spans="1:3">
      <c r="A18" s="4" t="s">
        <v>921</v>
      </c>
      <c r="C18" s="4" t="s">
        <v>484</v>
      </c>
    </row>
    <row r="19" spans="1:3">
      <c r="A19" s="4" t="s">
        <v>927</v>
      </c>
    </row>
    <row r="20" spans="1:3">
      <c r="A20" s="3" t="s">
        <v>917</v>
      </c>
    </row>
    <row r="21" spans="1:3">
      <c r="A21" s="4" t="s">
        <v>923</v>
      </c>
      <c r="C21" s="5" t="n">
        <v>125000</v>
      </c>
    </row>
    <row r="22" spans="1:3">
      <c r="A22" s="4" t="s">
        <v>928</v>
      </c>
    </row>
    <row r="23" spans="1:3">
      <c r="A23" s="3" t="s">
        <v>917</v>
      </c>
    </row>
    <row r="24" spans="1:3">
      <c r="A24" s="4" t="s">
        <v>923</v>
      </c>
      <c r="C24" s="5" t="n">
        <v>3000</v>
      </c>
    </row>
    <row r="25" spans="1:3">
      <c r="A25" s="4" t="s">
        <v>929</v>
      </c>
    </row>
    <row r="26" spans="1:3">
      <c r="A26" s="3" t="s">
        <v>917</v>
      </c>
    </row>
    <row r="27" spans="1:3">
      <c r="A27" s="4" t="s">
        <v>918</v>
      </c>
      <c r="C27" s="4" t="s">
        <v>930</v>
      </c>
    </row>
    <row r="28" spans="1:3">
      <c r="A28" s="4" t="s">
        <v>920</v>
      </c>
      <c r="C28" s="7" t="n">
        <v>2.69</v>
      </c>
    </row>
    <row r="29" spans="1:3">
      <c r="A29" s="4" t="s">
        <v>921</v>
      </c>
      <c r="C29" s="4" t="s">
        <v>484</v>
      </c>
    </row>
    <row r="30" spans="1:3">
      <c r="A30" s="4" t="s">
        <v>931</v>
      </c>
    </row>
    <row r="31" spans="1:3">
      <c r="A31" s="3" t="s">
        <v>917</v>
      </c>
    </row>
    <row r="32" spans="1:3">
      <c r="A32" s="4" t="s">
        <v>923</v>
      </c>
      <c r="C32" s="5" t="n">
        <v>1750000</v>
      </c>
    </row>
    <row r="33" spans="1:3">
      <c r="A33" s="4" t="s">
        <v>932</v>
      </c>
    </row>
    <row r="34" spans="1:3">
      <c r="A34" s="3" t="s">
        <v>917</v>
      </c>
    </row>
    <row r="35" spans="1:3">
      <c r="A35" s="4" t="s">
        <v>923</v>
      </c>
      <c r="C35" s="5" t="n">
        <v>20000</v>
      </c>
    </row>
    <row r="36" spans="1:3">
      <c r="A36" s="4" t="s">
        <v>933</v>
      </c>
    </row>
    <row r="37" spans="1:3">
      <c r="A37" s="3" t="s">
        <v>917</v>
      </c>
    </row>
    <row r="38" spans="1:3">
      <c r="A38" s="4" t="s">
        <v>918</v>
      </c>
      <c r="C38" s="4" t="s">
        <v>934</v>
      </c>
    </row>
    <row r="39" spans="1:3">
      <c r="A39" s="4" t="s">
        <v>920</v>
      </c>
      <c r="C39" s="7" t="n">
        <v>4.24</v>
      </c>
    </row>
    <row r="40" spans="1:3">
      <c r="A40" s="4" t="s">
        <v>921</v>
      </c>
      <c r="C40" s="4" t="s">
        <v>484</v>
      </c>
    </row>
    <row r="41" spans="1:3">
      <c r="A41" s="4" t="s">
        <v>935</v>
      </c>
    </row>
    <row r="42" spans="1:3">
      <c r="A42" s="3" t="s">
        <v>917</v>
      </c>
    </row>
    <row r="43" spans="1:3">
      <c r="A43" s="4" t="s">
        <v>923</v>
      </c>
      <c r="C43" s="5" t="n">
        <v>0</v>
      </c>
    </row>
    <row r="44" spans="1:3">
      <c r="A44" s="4" t="s">
        <v>936</v>
      </c>
    </row>
    <row r="45" spans="1:3">
      <c r="A45" s="3" t="s">
        <v>917</v>
      </c>
    </row>
    <row r="46" spans="1:3">
      <c r="A46" s="4" t="s">
        <v>923</v>
      </c>
      <c r="C46" s="5" t="n">
        <v>261000</v>
      </c>
    </row>
    <row r="47" spans="1:3">
      <c r="A47" s="4" t="s">
        <v>937</v>
      </c>
    </row>
    <row r="48" spans="1:3">
      <c r="A48" s="3" t="s">
        <v>917</v>
      </c>
    </row>
    <row r="49" spans="1:3">
      <c r="A49" s="4" t="s">
        <v>918</v>
      </c>
      <c r="C49" s="4" t="s">
        <v>938</v>
      </c>
    </row>
    <row r="50" spans="1:3">
      <c r="A50" s="4" t="s">
        <v>920</v>
      </c>
      <c r="C50" s="7" t="n">
        <v>3.89</v>
      </c>
    </row>
    <row r="51" spans="1:3">
      <c r="A51" s="4" t="s">
        <v>921</v>
      </c>
      <c r="C51" s="4" t="s">
        <v>484</v>
      </c>
    </row>
    <row r="52" spans="1:3">
      <c r="A52" s="4" t="s">
        <v>939</v>
      </c>
    </row>
    <row r="53" spans="1:3">
      <c r="A53" s="3" t="s">
        <v>917</v>
      </c>
    </row>
    <row r="54" spans="1:3">
      <c r="A54" s="4" t="s">
        <v>923</v>
      </c>
      <c r="C54" s="5" t="n">
        <v>325000</v>
      </c>
    </row>
    <row r="55" spans="1:3">
      <c r="A55" s="4" t="s">
        <v>940</v>
      </c>
    </row>
    <row r="56" spans="1:3">
      <c r="A56" s="3" t="s">
        <v>917</v>
      </c>
    </row>
    <row r="57" spans="1:3">
      <c r="A57" s="4" t="s">
        <v>923</v>
      </c>
      <c r="C57" s="5" t="n">
        <v>0</v>
      </c>
    </row>
    <row r="58" spans="1:3">
      <c r="A58" s="4" t="s">
        <v>941</v>
      </c>
    </row>
    <row r="59" spans="1:3">
      <c r="A59" s="3" t="s">
        <v>917</v>
      </c>
    </row>
    <row r="60" spans="1:3">
      <c r="A60" s="4" t="s">
        <v>918</v>
      </c>
      <c r="C60" s="4" t="s">
        <v>942</v>
      </c>
    </row>
    <row r="61" spans="1:3">
      <c r="A61" s="4" t="s">
        <v>920</v>
      </c>
      <c r="C61" s="7" t="n">
        <v>4.27</v>
      </c>
    </row>
    <row r="62" spans="1:3">
      <c r="A62" s="4" t="s">
        <v>921</v>
      </c>
      <c r="C62" s="4" t="s">
        <v>484</v>
      </c>
    </row>
    <row r="63" spans="1:3">
      <c r="A63" s="4" t="s">
        <v>943</v>
      </c>
    </row>
    <row r="64" spans="1:3">
      <c r="A64" s="3" t="s">
        <v>917</v>
      </c>
    </row>
    <row r="65" spans="1:3">
      <c r="A65" s="4" t="s">
        <v>923</v>
      </c>
      <c r="C65" s="5" t="n">
        <v>845000</v>
      </c>
    </row>
    <row r="66" spans="1:3">
      <c r="A66" s="4" t="s">
        <v>944</v>
      </c>
    </row>
    <row r="67" spans="1:3">
      <c r="A67" s="3" t="s">
        <v>917</v>
      </c>
    </row>
    <row r="68" spans="1:3">
      <c r="A68" s="4" t="s">
        <v>923</v>
      </c>
      <c r="C68" s="5" t="n">
        <v>61500</v>
      </c>
    </row>
    <row r="69" spans="1:3">
      <c r="A69" s="4" t="s">
        <v>945</v>
      </c>
    </row>
    <row r="70" spans="1:3">
      <c r="A70" s="3" t="s">
        <v>917</v>
      </c>
    </row>
    <row r="71" spans="1:3">
      <c r="A71" s="4" t="s">
        <v>918</v>
      </c>
      <c r="C71" s="4" t="s">
        <v>946</v>
      </c>
    </row>
    <row r="72" spans="1:3">
      <c r="A72" s="4" t="s">
        <v>920</v>
      </c>
      <c r="C72" s="7" t="n">
        <v>5.14</v>
      </c>
    </row>
    <row r="73" spans="1:3">
      <c r="A73" s="4" t="s">
        <v>921</v>
      </c>
      <c r="C73" s="4" t="s">
        <v>484</v>
      </c>
    </row>
    <row r="74" spans="1:3">
      <c r="A74" s="4" t="s">
        <v>947</v>
      </c>
    </row>
    <row r="75" spans="1:3">
      <c r="A75" s="3" t="s">
        <v>917</v>
      </c>
    </row>
    <row r="76" spans="1:3">
      <c r="A76" s="4" t="s">
        <v>923</v>
      </c>
      <c r="C76" s="5" t="n">
        <v>0</v>
      </c>
    </row>
    <row r="77" spans="1:3">
      <c r="A77" s="4" t="s">
        <v>948</v>
      </c>
    </row>
    <row r="78" spans="1:3">
      <c r="A78" s="3" t="s">
        <v>917</v>
      </c>
    </row>
    <row r="79" spans="1:3">
      <c r="A79" s="4" t="s">
        <v>923</v>
      </c>
      <c r="C79" s="5" t="n">
        <v>441000</v>
      </c>
    </row>
    <row r="80" spans="1:3">
      <c r="A80" s="4" t="s">
        <v>949</v>
      </c>
    </row>
    <row r="81" spans="1:3">
      <c r="A81" s="3" t="s">
        <v>917</v>
      </c>
    </row>
    <row r="82" spans="1:3">
      <c r="A82" s="4" t="s">
        <v>918</v>
      </c>
      <c r="C82" s="4" t="s">
        <v>950</v>
      </c>
    </row>
    <row r="83" spans="1:3">
      <c r="A83" s="4" t="s">
        <v>920</v>
      </c>
      <c r="C83" s="7" t="n">
        <v>4.89</v>
      </c>
    </row>
    <row r="84" spans="1:3">
      <c r="A84" s="4" t="s">
        <v>921</v>
      </c>
      <c r="C84" s="4" t="s">
        <v>484</v>
      </c>
    </row>
    <row r="85" spans="1:3">
      <c r="A85" s="4" t="s">
        <v>951</v>
      </c>
    </row>
    <row r="86" spans="1:3">
      <c r="A86" s="3" t="s">
        <v>917</v>
      </c>
    </row>
    <row r="87" spans="1:3">
      <c r="A87" s="4" t="s">
        <v>923</v>
      </c>
      <c r="C87" s="5" t="n">
        <v>4325000</v>
      </c>
    </row>
    <row r="88" spans="1:3">
      <c r="A88" s="4" t="s">
        <v>952</v>
      </c>
    </row>
    <row r="89" spans="1:3">
      <c r="A89" s="3" t="s">
        <v>917</v>
      </c>
    </row>
    <row r="90" spans="1:3">
      <c r="A90" s="4" t="s">
        <v>923</v>
      </c>
      <c r="C90" s="5" t="n">
        <v>1366500</v>
      </c>
    </row>
    <row r="91" spans="1:3">
      <c r="A91" s="4" t="s">
        <v>953</v>
      </c>
    </row>
    <row r="92" spans="1:3">
      <c r="A92" s="3" t="s">
        <v>917</v>
      </c>
    </row>
    <row r="93" spans="1:3">
      <c r="A93" s="4" t="s">
        <v>918</v>
      </c>
      <c r="B93" s="4" t="s">
        <v>954</v>
      </c>
    </row>
    <row r="94" spans="1:3">
      <c r="A94" s="4" t="s">
        <v>920</v>
      </c>
      <c r="B94" s="7" t="n">
        <v>7.93</v>
      </c>
    </row>
    <row r="95" spans="1:3">
      <c r="A95" s="4" t="s">
        <v>921</v>
      </c>
      <c r="B95" s="4" t="s">
        <v>484</v>
      </c>
    </row>
    <row r="96" spans="1:3">
      <c r="A96" s="4" t="s">
        <v>955</v>
      </c>
    </row>
    <row r="97" spans="1:3">
      <c r="A97" s="3" t="s">
        <v>917</v>
      </c>
    </row>
    <row r="98" spans="1:3">
      <c r="A98" s="4" t="s">
        <v>923</v>
      </c>
      <c r="B98" s="5" t="n">
        <v>650000</v>
      </c>
    </row>
    <row r="99" spans="1:3">
      <c r="A99" s="4" t="s">
        <v>956</v>
      </c>
    </row>
    <row r="100" spans="1:3">
      <c r="A100" s="3" t="s">
        <v>917</v>
      </c>
    </row>
    <row r="101" spans="1:3">
      <c r="A101" s="4" t="s">
        <v>923</v>
      </c>
      <c r="B101" s="5" t="n">
        <v>523500</v>
      </c>
    </row>
    <row r="102" spans="1:3">
      <c r="A102" s="4" t="s">
        <v>957</v>
      </c>
    </row>
    <row r="103" spans="1:3">
      <c r="A103" s="3" t="s">
        <v>917</v>
      </c>
    </row>
    <row r="104" spans="1:3">
      <c r="A104" s="4" t="s">
        <v>918</v>
      </c>
      <c r="B104" s="4" t="s">
        <v>958</v>
      </c>
    </row>
    <row r="105" spans="1:3">
      <c r="A105" s="4" t="s">
        <v>920</v>
      </c>
      <c r="B105" s="7" t="n">
        <v>5.92</v>
      </c>
    </row>
    <row r="106" spans="1:3">
      <c r="A106" s="4" t="s">
        <v>921</v>
      </c>
      <c r="B106" s="4" t="s">
        <v>484</v>
      </c>
    </row>
    <row r="107" spans="1:3">
      <c r="A107" s="4" t="s">
        <v>959</v>
      </c>
    </row>
    <row r="108" spans="1:3">
      <c r="A108" s="3" t="s">
        <v>917</v>
      </c>
    </row>
    <row r="109" spans="1:3">
      <c r="A109" s="4" t="s">
        <v>923</v>
      </c>
      <c r="B109" s="5" t="n">
        <v>0</v>
      </c>
    </row>
    <row r="110" spans="1:3">
      <c r="A110" s="4" t="s">
        <v>960</v>
      </c>
    </row>
    <row r="111" spans="1:3">
      <c r="A111" s="3" t="s">
        <v>917</v>
      </c>
    </row>
    <row r="112" spans="1:3">
      <c r="A112" s="4" t="s">
        <v>923</v>
      </c>
      <c r="B112" s="5" t="n">
        <v>440000</v>
      </c>
    </row>
    <row r="113" spans="1:3">
      <c r="A113" s="4" t="s">
        <v>961</v>
      </c>
    </row>
    <row r="114" spans="1:3">
      <c r="A114" s="3" t="s">
        <v>917</v>
      </c>
    </row>
    <row r="115" spans="1:3">
      <c r="A115" s="4" t="s">
        <v>918</v>
      </c>
      <c r="B115" s="4" t="s">
        <v>962</v>
      </c>
    </row>
    <row r="116" spans="1:3">
      <c r="A116" s="4" t="s">
        <v>920</v>
      </c>
      <c r="B116" s="7" t="n">
        <v>5.09</v>
      </c>
    </row>
    <row r="117" spans="1:3">
      <c r="A117" s="4" t="s">
        <v>921</v>
      </c>
      <c r="B117" s="4" t="s">
        <v>484</v>
      </c>
    </row>
    <row r="118" spans="1:3">
      <c r="A118" s="4" t="s">
        <v>963</v>
      </c>
    </row>
    <row r="119" spans="1:3">
      <c r="A119" s="3" t="s">
        <v>917</v>
      </c>
    </row>
    <row r="120" spans="1:3">
      <c r="A120" s="4" t="s">
        <v>923</v>
      </c>
      <c r="B120" s="5" t="n">
        <v>74000</v>
      </c>
    </row>
    <row r="121" spans="1:3">
      <c r="A121" s="4" t="s">
        <v>964</v>
      </c>
    </row>
    <row r="122" spans="1:3">
      <c r="A122" s="3" t="s">
        <v>917</v>
      </c>
    </row>
    <row r="123" spans="1:3">
      <c r="A123" s="4" t="s">
        <v>923</v>
      </c>
      <c r="B123" s="5" t="n">
        <v>227500</v>
      </c>
    </row>
    <row r="124" spans="1:3">
      <c r="A124" s="4" t="s">
        <v>965</v>
      </c>
    </row>
    <row r="125" spans="1:3">
      <c r="A125" s="3" t="s">
        <v>917</v>
      </c>
    </row>
    <row r="126" spans="1:3">
      <c r="A126" s="4" t="s">
        <v>923</v>
      </c>
      <c r="B126" s="5" t="n">
        <v>54000</v>
      </c>
    </row>
    <row r="127" spans="1:3">
      <c r="A127" s="4" t="s">
        <v>921</v>
      </c>
      <c r="B127" s="4" t="s">
        <v>966</v>
      </c>
    </row>
    <row r="128" spans="1:3">
      <c r="A128" s="4" t="s">
        <v>967</v>
      </c>
    </row>
    <row r="129" spans="1:3">
      <c r="A129" s="3" t="s">
        <v>917</v>
      </c>
    </row>
    <row r="130" spans="1:3">
      <c r="A130" s="4" t="s">
        <v>918</v>
      </c>
      <c r="B130" s="4" t="s">
        <v>968</v>
      </c>
    </row>
    <row r="131" spans="1:3">
      <c r="A131" s="4" t="s">
        <v>920</v>
      </c>
      <c r="B131" s="7" t="n">
        <v>7.13</v>
      </c>
    </row>
    <row r="132" spans="1:3">
      <c r="A132" s="4" t="s">
        <v>921</v>
      </c>
      <c r="B132" s="4" t="s">
        <v>484</v>
      </c>
    </row>
    <row r="133" spans="1:3">
      <c r="A133" s="4" t="s">
        <v>969</v>
      </c>
    </row>
    <row r="134" spans="1:3">
      <c r="A134" s="3" t="s">
        <v>917</v>
      </c>
    </row>
    <row r="135" spans="1:3">
      <c r="A135" s="4" t="s">
        <v>923</v>
      </c>
      <c r="B135" s="5" t="n">
        <v>615000</v>
      </c>
    </row>
    <row r="136" spans="1:3">
      <c r="A136" s="4" t="s">
        <v>970</v>
      </c>
    </row>
    <row r="137" spans="1:3">
      <c r="A137" s="3" t="s">
        <v>917</v>
      </c>
    </row>
    <row r="138" spans="1:3">
      <c r="A138" s="4" t="s">
        <v>923</v>
      </c>
      <c r="B138" s="5" t="n">
        <v>626000</v>
      </c>
    </row>
    <row r="139" spans="1:3">
      <c r="A139" s="4" t="s">
        <v>971</v>
      </c>
    </row>
    <row r="140" spans="1:3">
      <c r="A140" s="3" t="s">
        <v>917</v>
      </c>
    </row>
    <row r="141" spans="1:3">
      <c r="A141" s="4" t="s">
        <v>918</v>
      </c>
      <c r="B141" s="4" t="s">
        <v>972</v>
      </c>
    </row>
    <row r="142" spans="1:3">
      <c r="A142" s="4" t="s">
        <v>920</v>
      </c>
      <c r="B142" s="7" t="n">
        <v>7.46</v>
      </c>
    </row>
    <row r="143" spans="1:3">
      <c r="A143" s="4" t="s">
        <v>921</v>
      </c>
      <c r="B143" s="4" t="s">
        <v>484</v>
      </c>
    </row>
    <row r="144" spans="1:3">
      <c r="A144" s="4" t="s">
        <v>973</v>
      </c>
    </row>
    <row r="145" spans="1:3">
      <c r="A145" s="3" t="s">
        <v>917</v>
      </c>
    </row>
    <row r="146" spans="1:3">
      <c r="A146" s="4" t="s">
        <v>923</v>
      </c>
      <c r="B146" s="5" t="n">
        <v>3333333</v>
      </c>
    </row>
    <row r="147" spans="1:3">
      <c r="A147" s="4" t="s">
        <v>974</v>
      </c>
    </row>
    <row r="148" spans="1:3">
      <c r="A148" s="3" t="s">
        <v>917</v>
      </c>
    </row>
    <row r="149" spans="1:3">
      <c r="A149" s="4" t="s">
        <v>923</v>
      </c>
      <c r="B149" s="5" t="n">
        <v>0</v>
      </c>
    </row>
    <row r="150" spans="1:3">
      <c r="A150" s="4" t="s">
        <v>975</v>
      </c>
    </row>
    <row r="151" spans="1:3">
      <c r="A151" s="3" t="s">
        <v>917</v>
      </c>
    </row>
    <row r="152" spans="1:3">
      <c r="A152" s="4" t="s">
        <v>918</v>
      </c>
      <c r="B152" s="4" t="s">
        <v>976</v>
      </c>
    </row>
    <row r="153" spans="1:3">
      <c r="A153" s="4" t="s">
        <v>920</v>
      </c>
      <c r="B153" s="7" t="n">
        <v>8.5</v>
      </c>
    </row>
    <row r="154" spans="1:3">
      <c r="A154" s="4" t="s">
        <v>921</v>
      </c>
      <c r="B154" s="4" t="s">
        <v>484</v>
      </c>
    </row>
    <row r="155" spans="1:3">
      <c r="A155" s="4" t="s">
        <v>977</v>
      </c>
    </row>
    <row r="156" spans="1:3">
      <c r="A156" s="3" t="s">
        <v>917</v>
      </c>
    </row>
    <row r="157" spans="1:3">
      <c r="A157" s="4" t="s">
        <v>923</v>
      </c>
      <c r="B157" s="5" t="n">
        <v>325000</v>
      </c>
    </row>
    <row r="158" spans="1:3">
      <c r="A158" s="4" t="s">
        <v>978</v>
      </c>
    </row>
    <row r="159" spans="1:3">
      <c r="A159" s="3" t="s">
        <v>917</v>
      </c>
    </row>
    <row r="160" spans="1:3">
      <c r="A160" s="4" t="s">
        <v>923</v>
      </c>
      <c r="B160" s="5" t="n">
        <v>1077500</v>
      </c>
    </row>
    <row r="161" spans="1:3">
      <c r="A161" s="4" t="s">
        <v>979</v>
      </c>
    </row>
    <row r="162" spans="1:3">
      <c r="A162" s="3" t="s">
        <v>917</v>
      </c>
    </row>
    <row r="163" spans="1:3">
      <c r="A163" s="4" t="s">
        <v>918</v>
      </c>
      <c r="B163" s="4" t="s">
        <v>980</v>
      </c>
    </row>
    <row r="164" spans="1:3">
      <c r="A164" s="4" t="s">
        <v>920</v>
      </c>
      <c r="B164" s="7" t="n">
        <v>8.24</v>
      </c>
    </row>
    <row r="165" spans="1:3">
      <c r="A165" s="4" t="s">
        <v>921</v>
      </c>
      <c r="B165" s="4" t="s">
        <v>484</v>
      </c>
    </row>
    <row r="166" spans="1:3">
      <c r="A166" s="4" t="s">
        <v>981</v>
      </c>
    </row>
    <row r="167" spans="1:3">
      <c r="A167" s="3" t="s">
        <v>917</v>
      </c>
    </row>
    <row r="168" spans="1:3">
      <c r="A168" s="4" t="s">
        <v>923</v>
      </c>
      <c r="B168" s="5" t="n">
        <v>0</v>
      </c>
    </row>
    <row r="169" spans="1:3">
      <c r="A169" s="4" t="s">
        <v>982</v>
      </c>
    </row>
    <row r="170" spans="1:3">
      <c r="A170" s="3" t="s">
        <v>917</v>
      </c>
    </row>
    <row r="171" spans="1:3">
      <c r="A171" s="4" t="s">
        <v>923</v>
      </c>
      <c r="B171" s="5" t="n">
        <v>1132500</v>
      </c>
    </row>
    <row r="172" spans="1:3">
      <c r="A172" s="4" t="s">
        <v>983</v>
      </c>
    </row>
    <row r="173" spans="1:3">
      <c r="A173" s="3" t="s">
        <v>917</v>
      </c>
    </row>
    <row r="174" spans="1:3">
      <c r="A174" s="4" t="s">
        <v>918</v>
      </c>
      <c r="B174" s="4" t="s">
        <v>984</v>
      </c>
    </row>
    <row r="175" spans="1:3">
      <c r="A175" s="4" t="s">
        <v>920</v>
      </c>
      <c r="B175" s="7" t="n">
        <v>6.54</v>
      </c>
    </row>
    <row r="176" spans="1:3">
      <c r="A176" s="4" t="s">
        <v>921</v>
      </c>
      <c r="B176" s="4" t="s">
        <v>484</v>
      </c>
    </row>
    <row r="177" spans="1:3">
      <c r="A177" s="4" t="s">
        <v>985</v>
      </c>
    </row>
    <row r="178" spans="1:3">
      <c r="A178" s="3" t="s">
        <v>917</v>
      </c>
    </row>
    <row r="179" spans="1:3">
      <c r="A179" s="4" t="s">
        <v>923</v>
      </c>
      <c r="B179" s="5" t="n">
        <v>650000</v>
      </c>
    </row>
    <row r="180" spans="1:3">
      <c r="A180" s="4" t="s">
        <v>986</v>
      </c>
    </row>
    <row r="181" spans="1:3">
      <c r="A181" s="3" t="s">
        <v>917</v>
      </c>
    </row>
    <row r="182" spans="1:3">
      <c r="A182" s="4" t="s">
        <v>923</v>
      </c>
      <c r="B182" s="5" t="n">
        <v>2768785</v>
      </c>
    </row>
    <row r="183" spans="1:3">
      <c r="A183" s="4" t="s">
        <v>987</v>
      </c>
    </row>
    <row r="184" spans="1:3">
      <c r="A184" s="3" t="s">
        <v>917</v>
      </c>
    </row>
    <row r="185" spans="1:3">
      <c r="A185" s="4" t="s">
        <v>918</v>
      </c>
      <c r="B185" s="4" t="s">
        <v>988</v>
      </c>
    </row>
    <row r="186" spans="1:3">
      <c r="A186" s="4" t="s">
        <v>920</v>
      </c>
      <c r="B186" s="7" t="n">
        <v>5.88</v>
      </c>
    </row>
    <row r="187" spans="1:3">
      <c r="A187" s="4" t="s">
        <v>921</v>
      </c>
      <c r="B187" s="4" t="s">
        <v>484</v>
      </c>
    </row>
    <row r="188" spans="1:3">
      <c r="A188" s="4" t="s">
        <v>989</v>
      </c>
    </row>
    <row r="189" spans="1:3">
      <c r="A189" s="3" t="s">
        <v>917</v>
      </c>
    </row>
    <row r="190" spans="1:3">
      <c r="A190" s="4" t="s">
        <v>923</v>
      </c>
      <c r="B190" s="5" t="n">
        <v>250000</v>
      </c>
    </row>
    <row r="191" spans="1:3">
      <c r="A191" s="4" t="s">
        <v>990</v>
      </c>
    </row>
    <row r="192" spans="1:3">
      <c r="A192" s="3" t="s">
        <v>917</v>
      </c>
    </row>
    <row r="193" spans="1:3">
      <c r="A193" s="4" t="s">
        <v>923</v>
      </c>
      <c r="B193"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991</v>
      </c>
      <c r="B1" s="2" t="s">
        <v>1</v>
      </c>
    </row>
    <row r="2" spans="1:3">
      <c r="B2" s="2" t="s">
        <v>914</v>
      </c>
      <c r="C2" s="2" t="s">
        <v>915</v>
      </c>
    </row>
    <row r="3" spans="1:3">
      <c r="A3" s="3" t="s">
        <v>209</v>
      </c>
    </row>
    <row r="4" spans="1:3">
      <c r="A4" s="4" t="s">
        <v>992</v>
      </c>
      <c r="B4" s="5" t="n">
        <v>14388066</v>
      </c>
      <c r="C4" s="5" t="n">
        <v>5748169</v>
      </c>
    </row>
    <row r="5" spans="1:3">
      <c r="A5" s="4" t="s">
        <v>993</v>
      </c>
      <c r="B5" s="7" t="n">
        <v>3.02</v>
      </c>
      <c r="C5" s="7" t="n">
        <v>0.68</v>
      </c>
    </row>
    <row r="6" spans="1:3">
      <c r="A6" s="4" t="s">
        <v>994</v>
      </c>
      <c r="B6" s="5" t="n">
        <v>12693118</v>
      </c>
      <c r="C6" s="5" t="n">
        <v>10174000</v>
      </c>
    </row>
    <row r="7" spans="1:3">
      <c r="A7" s="4" t="s">
        <v>995</v>
      </c>
      <c r="B7" s="7" t="n">
        <v>7.27</v>
      </c>
      <c r="C7" s="7" t="n">
        <v>4.16</v>
      </c>
    </row>
    <row r="8" spans="1:3">
      <c r="A8" s="4" t="s">
        <v>996</v>
      </c>
      <c r="B8" s="5" t="n">
        <v>2002365</v>
      </c>
      <c r="C8" s="5" t="n">
        <v>0</v>
      </c>
    </row>
    <row r="9" spans="1:3">
      <c r="A9" s="4" t="s">
        <v>997</v>
      </c>
      <c r="B9" s="7" t="n">
        <v>9.49</v>
      </c>
      <c r="C9" s="6" t="n">
        <v>0</v>
      </c>
    </row>
    <row r="10" spans="1:3">
      <c r="A10" s="4" t="s">
        <v>998</v>
      </c>
      <c r="B10" s="5" t="n">
        <v>-1226763</v>
      </c>
      <c r="C10" s="5" t="n">
        <v>-626830</v>
      </c>
    </row>
    <row r="11" spans="1:3">
      <c r="A11" s="4" t="s">
        <v>999</v>
      </c>
      <c r="B11" s="7" t="n">
        <v>6.33</v>
      </c>
      <c r="C11" s="7" t="n">
        <v>3.44</v>
      </c>
    </row>
    <row r="12" spans="1:3">
      <c r="A12" s="4" t="s">
        <v>1000</v>
      </c>
      <c r="B12" s="5" t="n">
        <v>-3567867</v>
      </c>
      <c r="C12" s="5" t="n">
        <v>-907273</v>
      </c>
    </row>
    <row r="13" spans="1:3">
      <c r="A13" s="4" t="s">
        <v>1001</v>
      </c>
      <c r="B13" s="7" t="n">
        <v>1.2</v>
      </c>
      <c r="C13" s="7" t="n">
        <v>0.65</v>
      </c>
    </row>
    <row r="14" spans="1:3">
      <c r="A14" s="4" t="s">
        <v>1002</v>
      </c>
      <c r="B14" s="5" t="n">
        <v>24288919</v>
      </c>
      <c r="C14" s="5" t="n">
        <v>14388066</v>
      </c>
    </row>
    <row r="15" spans="1:3">
      <c r="A15" s="4" t="s">
        <v>1003</v>
      </c>
      <c r="B15" s="7" t="n">
        <v>5.87</v>
      </c>
      <c r="C15" s="7" t="n">
        <v>3.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s>
  <sheetData>
    <row r="1" spans="1:4">
      <c r="A1" s="1" t="s">
        <v>1004</v>
      </c>
      <c r="B1" s="2" t="s">
        <v>1005</v>
      </c>
      <c r="C1" s="2" t="s">
        <v>867</v>
      </c>
      <c r="D1" s="2" t="s">
        <v>820</v>
      </c>
    </row>
    <row r="2" spans="1:4">
      <c r="A2" s="3" t="s">
        <v>1006</v>
      </c>
    </row>
    <row r="3" spans="1:4">
      <c r="A3" s="4" t="s">
        <v>1007</v>
      </c>
      <c r="B3" s="5" t="n">
        <v>24288919</v>
      </c>
      <c r="C3" s="5" t="n">
        <v>14388066</v>
      </c>
      <c r="D3" s="5" t="n">
        <v>5748169</v>
      </c>
    </row>
    <row r="4" spans="1:4">
      <c r="A4" s="4" t="s">
        <v>1008</v>
      </c>
      <c r="B4" s="8" t="n">
        <v>8.49</v>
      </c>
    </row>
    <row r="5" spans="1:4">
      <c r="A5" s="4" t="s">
        <v>1009</v>
      </c>
      <c r="B5" s="5" t="n">
        <v>6379908</v>
      </c>
    </row>
    <row r="6" spans="1:4">
      <c r="A6" s="4" t="s">
        <v>1008</v>
      </c>
      <c r="B6" s="8" t="n">
        <v>6.48</v>
      </c>
    </row>
    <row r="7" spans="1:4">
      <c r="A7" s="4" t="s">
        <v>1010</v>
      </c>
    </row>
    <row r="8" spans="1:4">
      <c r="A8" s="3" t="s">
        <v>1006</v>
      </c>
    </row>
    <row r="9" spans="1:4">
      <c r="A9" s="4" t="s">
        <v>1007</v>
      </c>
      <c r="B9" s="5" t="n">
        <v>372900</v>
      </c>
    </row>
    <row r="10" spans="1:4">
      <c r="A10" s="4" t="s">
        <v>1008</v>
      </c>
      <c r="B10" s="8" t="n">
        <v>0.08</v>
      </c>
    </row>
    <row r="11" spans="1:4">
      <c r="A11" s="4" t="s">
        <v>1009</v>
      </c>
      <c r="B11" s="5" t="n">
        <v>363000</v>
      </c>
    </row>
    <row r="12" spans="1:4">
      <c r="A12" s="4" t="s">
        <v>1008</v>
      </c>
      <c r="B12" s="8" t="n">
        <v>0.3</v>
      </c>
    </row>
    <row r="13" spans="1:4">
      <c r="A13" s="4" t="s">
        <v>1011</v>
      </c>
    </row>
    <row r="14" spans="1:4">
      <c r="A14" s="3" t="s">
        <v>1006</v>
      </c>
    </row>
    <row r="15" spans="1:4">
      <c r="A15" s="4" t="s">
        <v>1007</v>
      </c>
      <c r="B15" s="5" t="n">
        <v>1228750</v>
      </c>
    </row>
    <row r="16" spans="1:4">
      <c r="A16" s="4" t="s">
        <v>1008</v>
      </c>
      <c r="B16" s="8" t="n">
        <v>0.34</v>
      </c>
    </row>
    <row r="17" spans="1:4">
      <c r="A17" s="4" t="s">
        <v>1009</v>
      </c>
      <c r="B17" s="5" t="n">
        <v>1013750</v>
      </c>
    </row>
    <row r="18" spans="1:4">
      <c r="A18" s="4" t="s">
        <v>1008</v>
      </c>
      <c r="B18" s="8" t="n">
        <v>1.07</v>
      </c>
    </row>
    <row r="19" spans="1:4">
      <c r="A19" s="4" t="s">
        <v>1012</v>
      </c>
    </row>
    <row r="20" spans="1:4">
      <c r="A20" s="3" t="s">
        <v>1006</v>
      </c>
    </row>
    <row r="21" spans="1:4">
      <c r="A21" s="4" t="s">
        <v>1007</v>
      </c>
      <c r="B21" s="5" t="n">
        <v>522620</v>
      </c>
    </row>
    <row r="22" spans="1:4">
      <c r="A22" s="4" t="s">
        <v>1008</v>
      </c>
      <c r="B22" s="8" t="n">
        <v>0.16</v>
      </c>
    </row>
    <row r="23" spans="1:4">
      <c r="A23" s="4" t="s">
        <v>1009</v>
      </c>
      <c r="B23" s="5" t="n">
        <v>322053</v>
      </c>
    </row>
    <row r="24" spans="1:4">
      <c r="A24" s="4" t="s">
        <v>1008</v>
      </c>
      <c r="B24" s="8" t="n">
        <v>0.37</v>
      </c>
    </row>
    <row r="25" spans="1:4">
      <c r="A25" s="4" t="s">
        <v>1013</v>
      </c>
    </row>
    <row r="26" spans="1:4">
      <c r="A26" s="3" t="s">
        <v>1006</v>
      </c>
    </row>
    <row r="27" spans="1:4">
      <c r="A27" s="4" t="s">
        <v>1007</v>
      </c>
      <c r="B27" s="5" t="n">
        <v>4748</v>
      </c>
    </row>
    <row r="28" spans="1:4">
      <c r="A28" s="4" t="s">
        <v>1008</v>
      </c>
      <c r="B28" s="5" t="n">
        <v>0</v>
      </c>
    </row>
    <row r="29" spans="1:4">
      <c r="A29" s="4" t="s">
        <v>1009</v>
      </c>
      <c r="B29" s="5" t="n">
        <v>4748</v>
      </c>
    </row>
    <row r="30" spans="1:4">
      <c r="A30" s="4" t="s">
        <v>1008</v>
      </c>
      <c r="B30" s="5" t="n">
        <v>0</v>
      </c>
    </row>
    <row r="31" spans="1:4">
      <c r="A31" s="4" t="s">
        <v>1014</v>
      </c>
    </row>
    <row r="32" spans="1:4">
      <c r="A32" s="3" t="s">
        <v>1006</v>
      </c>
    </row>
    <row r="33" spans="1:4">
      <c r="A33" s="4" t="s">
        <v>1007</v>
      </c>
      <c r="B33" s="5" t="n">
        <v>891833</v>
      </c>
    </row>
    <row r="34" spans="1:4">
      <c r="A34" s="4" t="s">
        <v>1008</v>
      </c>
      <c r="B34" s="8" t="n">
        <v>0.04</v>
      </c>
    </row>
    <row r="35" spans="1:4">
      <c r="A35" s="4" t="s">
        <v>1009</v>
      </c>
      <c r="B35" s="5" t="n">
        <v>891833</v>
      </c>
    </row>
    <row r="36" spans="1:4">
      <c r="A36" s="4" t="s">
        <v>1008</v>
      </c>
      <c r="B36" s="8" t="n">
        <v>0.14</v>
      </c>
    </row>
    <row r="37" spans="1:4">
      <c r="A37" s="4" t="s">
        <v>1015</v>
      </c>
    </row>
    <row r="38" spans="1:4">
      <c r="A38" s="3" t="s">
        <v>1006</v>
      </c>
    </row>
    <row r="39" spans="1:4">
      <c r="A39" s="4" t="s">
        <v>1007</v>
      </c>
      <c r="B39" s="5" t="n">
        <v>352866</v>
      </c>
    </row>
    <row r="40" spans="1:4">
      <c r="A40" s="4" t="s">
        <v>1008</v>
      </c>
      <c r="B40" s="8" t="n">
        <v>0.12</v>
      </c>
    </row>
    <row r="41" spans="1:4">
      <c r="A41" s="4" t="s">
        <v>1009</v>
      </c>
      <c r="B41" s="5" t="n">
        <v>82304</v>
      </c>
    </row>
    <row r="42" spans="1:4">
      <c r="A42" s="4" t="s">
        <v>1008</v>
      </c>
      <c r="B42" s="8" t="n">
        <v>0.1</v>
      </c>
    </row>
    <row r="43" spans="1:4">
      <c r="A43" s="4" t="s">
        <v>1016</v>
      </c>
    </row>
    <row r="44" spans="1:4">
      <c r="A44" s="3" t="s">
        <v>1006</v>
      </c>
    </row>
    <row r="45" spans="1:4">
      <c r="A45" s="4" t="s">
        <v>1007</v>
      </c>
      <c r="B45" s="5" t="n">
        <v>86332</v>
      </c>
    </row>
    <row r="46" spans="1:4">
      <c r="A46" s="4" t="s">
        <v>1008</v>
      </c>
      <c r="B46" s="8" t="n">
        <v>0.03</v>
      </c>
    </row>
    <row r="47" spans="1:4">
      <c r="A47" s="4" t="s">
        <v>1009</v>
      </c>
      <c r="B47" s="5" t="n">
        <v>22342</v>
      </c>
    </row>
    <row r="48" spans="1:4">
      <c r="A48" s="4" t="s">
        <v>1008</v>
      </c>
      <c r="B48" s="8" t="n">
        <v>0.03</v>
      </c>
    </row>
    <row r="49" spans="1:4">
      <c r="A49" s="4" t="s">
        <v>1017</v>
      </c>
    </row>
    <row r="50" spans="1:4">
      <c r="A50" s="3" t="s">
        <v>1006</v>
      </c>
    </row>
    <row r="51" spans="1:4">
      <c r="A51" s="4" t="s">
        <v>1007</v>
      </c>
      <c r="B51" s="5" t="n">
        <v>853333</v>
      </c>
    </row>
    <row r="52" spans="1:4">
      <c r="A52" s="4" t="s">
        <v>1008</v>
      </c>
      <c r="B52" s="8" t="n">
        <v>0.29</v>
      </c>
    </row>
    <row r="53" spans="1:4">
      <c r="A53" s="4" t="s">
        <v>1009</v>
      </c>
      <c r="B53" s="5" t="n">
        <v>313335</v>
      </c>
    </row>
    <row r="54" spans="1:4">
      <c r="A54" s="4" t="s">
        <v>1008</v>
      </c>
      <c r="B54" s="8" t="n">
        <v>0.41</v>
      </c>
    </row>
    <row r="55" spans="1:4">
      <c r="A55" s="4" t="s">
        <v>1018</v>
      </c>
    </row>
    <row r="56" spans="1:4">
      <c r="A56" s="3" t="s">
        <v>1006</v>
      </c>
    </row>
    <row r="57" spans="1:4">
      <c r="A57" s="4" t="s">
        <v>1007</v>
      </c>
      <c r="B57" s="5" t="n">
        <v>258000</v>
      </c>
    </row>
    <row r="58" spans="1:4">
      <c r="A58" s="4" t="s">
        <v>1008</v>
      </c>
      <c r="B58" s="8" t="n">
        <v>0.09</v>
      </c>
    </row>
    <row r="59" spans="1:4">
      <c r="A59" s="4" t="s">
        <v>1009</v>
      </c>
      <c r="B59" s="5" t="n">
        <v>122519</v>
      </c>
    </row>
    <row r="60" spans="1:4">
      <c r="A60" s="4" t="s">
        <v>1008</v>
      </c>
      <c r="B60" s="8" t="n">
        <v>0.16</v>
      </c>
    </row>
    <row r="61" spans="1:4">
      <c r="A61" s="4" t="s">
        <v>1019</v>
      </c>
    </row>
    <row r="62" spans="1:4">
      <c r="A62" s="3" t="s">
        <v>1006</v>
      </c>
    </row>
    <row r="63" spans="1:4">
      <c r="A63" s="4" t="s">
        <v>1007</v>
      </c>
      <c r="B63" s="5" t="n">
        <v>253270</v>
      </c>
    </row>
    <row r="64" spans="1:4">
      <c r="A64" s="4" t="s">
        <v>1008</v>
      </c>
      <c r="B64" s="8" t="n">
        <v>0.04</v>
      </c>
    </row>
    <row r="65" spans="1:4">
      <c r="A65" s="4" t="s">
        <v>1009</v>
      </c>
      <c r="B65" s="5" t="n">
        <v>253270</v>
      </c>
    </row>
    <row r="66" spans="1:4">
      <c r="A66" s="4" t="s">
        <v>1008</v>
      </c>
      <c r="B66" s="8" t="n">
        <v>0.14</v>
      </c>
    </row>
    <row r="67" spans="1:4">
      <c r="A67" s="4" t="s">
        <v>1020</v>
      </c>
    </row>
    <row r="68" spans="1:4">
      <c r="A68" s="3" t="s">
        <v>1006</v>
      </c>
    </row>
    <row r="69" spans="1:4">
      <c r="A69" s="4" t="s">
        <v>1007</v>
      </c>
      <c r="B69" s="5" t="n">
        <v>325000</v>
      </c>
    </row>
    <row r="70" spans="1:4">
      <c r="A70" s="4" t="s">
        <v>1008</v>
      </c>
      <c r="B70" s="8" t="n">
        <v>0.12</v>
      </c>
    </row>
    <row r="71" spans="1:4">
      <c r="A71" s="4" t="s">
        <v>1009</v>
      </c>
      <c r="B71" s="5" t="n">
        <v>135418</v>
      </c>
    </row>
    <row r="72" spans="1:4">
      <c r="A72" s="4" t="s">
        <v>1008</v>
      </c>
      <c r="B72" s="8" t="n">
        <v>0.18</v>
      </c>
    </row>
    <row r="73" spans="1:4">
      <c r="A73" s="4" t="s">
        <v>1021</v>
      </c>
    </row>
    <row r="74" spans="1:4">
      <c r="A74" s="3" t="s">
        <v>1006</v>
      </c>
    </row>
    <row r="75" spans="1:4">
      <c r="A75" s="4" t="s">
        <v>1007</v>
      </c>
      <c r="B75" s="5" t="n">
        <v>31659</v>
      </c>
    </row>
    <row r="76" spans="1:4">
      <c r="A76" s="4" t="s">
        <v>1008</v>
      </c>
      <c r="B76" s="5" t="n">
        <v>0</v>
      </c>
    </row>
    <row r="77" spans="1:4">
      <c r="A77" s="4" t="s">
        <v>1009</v>
      </c>
      <c r="B77" s="5" t="n">
        <v>15828</v>
      </c>
    </row>
    <row r="78" spans="1:4">
      <c r="A78" s="4" t="s">
        <v>1008</v>
      </c>
      <c r="B78" s="5" t="n">
        <v>0</v>
      </c>
    </row>
    <row r="79" spans="1:4">
      <c r="A79" s="4" t="s">
        <v>1022</v>
      </c>
    </row>
    <row r="80" spans="1:4">
      <c r="A80" s="3" t="s">
        <v>1006</v>
      </c>
    </row>
    <row r="81" spans="1:4">
      <c r="A81" s="4" t="s">
        <v>1007</v>
      </c>
      <c r="B81" s="5" t="n">
        <v>56985</v>
      </c>
    </row>
    <row r="82" spans="1:4">
      <c r="A82" s="4" t="s">
        <v>1008</v>
      </c>
      <c r="B82" s="5" t="n">
        <v>0</v>
      </c>
    </row>
    <row r="83" spans="1:4">
      <c r="A83" s="4" t="s">
        <v>1009</v>
      </c>
      <c r="B83" s="5" t="n">
        <v>28488</v>
      </c>
    </row>
    <row r="84" spans="1:4">
      <c r="A84" s="4" t="s">
        <v>1008</v>
      </c>
      <c r="B84" s="8" t="n">
        <v>0.01</v>
      </c>
    </row>
    <row r="85" spans="1:4">
      <c r="A85" s="4" t="s">
        <v>1023</v>
      </c>
    </row>
    <row r="86" spans="1:4">
      <c r="A86" s="3" t="s">
        <v>1006</v>
      </c>
    </row>
    <row r="87" spans="1:4">
      <c r="A87" s="4" t="s">
        <v>1007</v>
      </c>
      <c r="B87" s="5" t="n">
        <v>879002</v>
      </c>
    </row>
    <row r="88" spans="1:4">
      <c r="A88" s="4" t="s">
        <v>1008</v>
      </c>
      <c r="B88" s="8" t="n">
        <v>0.32</v>
      </c>
    </row>
    <row r="89" spans="1:4">
      <c r="A89" s="4" t="s">
        <v>1009</v>
      </c>
      <c r="B89" s="5" t="n">
        <v>366852</v>
      </c>
    </row>
    <row r="90" spans="1:4">
      <c r="A90" s="4" t="s">
        <v>1008</v>
      </c>
      <c r="B90" s="8" t="n">
        <v>0.5</v>
      </c>
    </row>
    <row r="91" spans="1:4">
      <c r="A91" s="4" t="s">
        <v>1024</v>
      </c>
    </row>
    <row r="92" spans="1:4">
      <c r="A92" s="3" t="s">
        <v>1006</v>
      </c>
    </row>
    <row r="93" spans="1:4">
      <c r="A93" s="4" t="s">
        <v>1007</v>
      </c>
      <c r="B93" s="5" t="n">
        <v>63319</v>
      </c>
    </row>
    <row r="94" spans="1:4">
      <c r="A94" s="4" t="s">
        <v>1008</v>
      </c>
      <c r="B94" s="5" t="n">
        <v>0</v>
      </c>
    </row>
    <row r="95" spans="1:4">
      <c r="A95" s="4" t="s">
        <v>1009</v>
      </c>
      <c r="B95" s="5" t="n">
        <v>63319</v>
      </c>
    </row>
    <row r="96" spans="1:4">
      <c r="A96" s="4" t="s">
        <v>1008</v>
      </c>
      <c r="B96" s="5" t="n">
        <v>0</v>
      </c>
    </row>
    <row r="97" spans="1:4">
      <c r="A97" s="4" t="s">
        <v>1025</v>
      </c>
    </row>
    <row r="98" spans="1:4">
      <c r="A98" s="3" t="s">
        <v>1006</v>
      </c>
    </row>
    <row r="99" spans="1:4">
      <c r="A99" s="4" t="s">
        <v>1007</v>
      </c>
      <c r="B99" s="5" t="n">
        <v>5513497</v>
      </c>
    </row>
    <row r="100" spans="1:4">
      <c r="A100" s="4" t="s">
        <v>1008</v>
      </c>
      <c r="B100" s="8" t="n">
        <v>2.03</v>
      </c>
    </row>
    <row r="101" spans="1:4">
      <c r="A101" s="4" t="s">
        <v>1009</v>
      </c>
      <c r="B101" s="5" t="n">
        <v>2046567</v>
      </c>
    </row>
    <row r="102" spans="1:4">
      <c r="A102" s="4" t="s">
        <v>1008</v>
      </c>
      <c r="B102" s="8" t="n">
        <v>2.87</v>
      </c>
    </row>
    <row r="103" spans="1:4">
      <c r="A103" s="4" t="s">
        <v>1026</v>
      </c>
    </row>
    <row r="104" spans="1:4">
      <c r="A104" s="3" t="s">
        <v>1006</v>
      </c>
    </row>
    <row r="105" spans="1:4">
      <c r="A105" s="4" t="s">
        <v>1007</v>
      </c>
      <c r="B105" s="5" t="n">
        <v>107666</v>
      </c>
    </row>
    <row r="106" spans="1:4">
      <c r="A106" s="4" t="s">
        <v>1008</v>
      </c>
      <c r="B106" s="8" t="n">
        <v>0.04</v>
      </c>
    </row>
    <row r="107" spans="1:4">
      <c r="A107" s="4" t="s">
        <v>1009</v>
      </c>
      <c r="B107" s="5" t="n">
        <v>35680</v>
      </c>
    </row>
    <row r="108" spans="1:4">
      <c r="A108" s="4" t="s">
        <v>1008</v>
      </c>
      <c r="B108" s="8" t="n">
        <v>0.05</v>
      </c>
    </row>
    <row r="109" spans="1:4">
      <c r="A109" s="4" t="s">
        <v>1027</v>
      </c>
    </row>
    <row r="110" spans="1:4">
      <c r="A110" s="3" t="s">
        <v>1006</v>
      </c>
    </row>
    <row r="111" spans="1:4">
      <c r="A111" s="4" t="s">
        <v>1007</v>
      </c>
      <c r="B111" s="5" t="n">
        <v>162295</v>
      </c>
    </row>
    <row r="112" spans="1:4">
      <c r="A112" s="4" t="s">
        <v>1008</v>
      </c>
      <c r="B112" s="8" t="n">
        <v>0.01</v>
      </c>
    </row>
    <row r="113" spans="1:4">
      <c r="A113" s="4" t="s">
        <v>1009</v>
      </c>
      <c r="B113" s="5" t="n">
        <v>138549</v>
      </c>
    </row>
    <row r="114" spans="1:4">
      <c r="A114" s="4" t="s">
        <v>1008</v>
      </c>
      <c r="B114" s="8" t="n">
        <v>0.04</v>
      </c>
    </row>
    <row r="115" spans="1:4">
      <c r="A115" s="4" t="s">
        <v>1027</v>
      </c>
    </row>
    <row r="116" spans="1:4">
      <c r="A116" s="3" t="s">
        <v>1006</v>
      </c>
    </row>
    <row r="117" spans="1:4">
      <c r="A117" s="4" t="s">
        <v>1007</v>
      </c>
      <c r="B117" s="5" t="n">
        <v>142467</v>
      </c>
    </row>
    <row r="118" spans="1:4">
      <c r="A118" s="4" t="s">
        <v>1008</v>
      </c>
      <c r="B118" s="8" t="n">
        <v>0.01</v>
      </c>
    </row>
    <row r="119" spans="1:4">
      <c r="A119" s="4" t="s">
        <v>1009</v>
      </c>
      <c r="B119" s="5" t="n">
        <v>71230</v>
      </c>
    </row>
    <row r="120" spans="1:4">
      <c r="A120" s="4" t="s">
        <v>1008</v>
      </c>
      <c r="B120" s="8" t="n">
        <v>0.02</v>
      </c>
    </row>
    <row r="121" spans="1:4">
      <c r="A121" s="4" t="s">
        <v>1028</v>
      </c>
    </row>
    <row r="122" spans="1:4">
      <c r="A122" s="3" t="s">
        <v>1006</v>
      </c>
    </row>
    <row r="123" spans="1:4">
      <c r="A123" s="4" t="s">
        <v>1007</v>
      </c>
      <c r="B123" s="5" t="n">
        <v>44322</v>
      </c>
    </row>
    <row r="124" spans="1:4">
      <c r="A124" s="4" t="s">
        <v>1008</v>
      </c>
      <c r="B124" s="5" t="n">
        <v>0</v>
      </c>
    </row>
    <row r="125" spans="1:4">
      <c r="A125" s="4" t="s">
        <v>1009</v>
      </c>
      <c r="B125" s="5" t="n">
        <v>11079</v>
      </c>
    </row>
    <row r="126" spans="1:4">
      <c r="A126" s="4" t="s">
        <v>1008</v>
      </c>
      <c r="B126" s="5" t="n">
        <v>0</v>
      </c>
    </row>
    <row r="127" spans="1:4">
      <c r="A127" s="4" t="s">
        <v>1029</v>
      </c>
    </row>
    <row r="128" spans="1:4">
      <c r="A128" s="3" t="s">
        <v>1006</v>
      </c>
    </row>
    <row r="129" spans="1:4">
      <c r="A129" s="4" t="s">
        <v>1007</v>
      </c>
      <c r="B129" s="5" t="n">
        <v>1058500</v>
      </c>
    </row>
    <row r="130" spans="1:4">
      <c r="A130" s="4" t="s">
        <v>1008</v>
      </c>
      <c r="B130" s="8" t="n">
        <v>0.4</v>
      </c>
    </row>
    <row r="131" spans="1:4">
      <c r="A131" s="4" t="s">
        <v>1009</v>
      </c>
      <c r="B131" s="5" t="n">
        <v>0</v>
      </c>
    </row>
    <row r="132" spans="1:4">
      <c r="A132" s="4" t="s">
        <v>1008</v>
      </c>
      <c r="B132" s="5" t="n">
        <v>0</v>
      </c>
    </row>
    <row r="133" spans="1:4">
      <c r="A133" s="4" t="s">
        <v>1030</v>
      </c>
    </row>
    <row r="134" spans="1:4">
      <c r="A134" s="3" t="s">
        <v>1006</v>
      </c>
    </row>
    <row r="135" spans="1:4">
      <c r="A135" s="4" t="s">
        <v>1007</v>
      </c>
      <c r="B135" s="5" t="n">
        <v>94979</v>
      </c>
    </row>
    <row r="136" spans="1:4">
      <c r="A136" s="4" t="s">
        <v>1008</v>
      </c>
      <c r="B136" s="8" t="n">
        <v>0.01</v>
      </c>
    </row>
    <row r="137" spans="1:4">
      <c r="A137" s="4" t="s">
        <v>1009</v>
      </c>
      <c r="B137" s="5" t="n">
        <v>23744</v>
      </c>
    </row>
    <row r="138" spans="1:4">
      <c r="A138" s="4" t="s">
        <v>1008</v>
      </c>
      <c r="B138" s="8" t="n">
        <v>0.01</v>
      </c>
    </row>
    <row r="139" spans="1:4">
      <c r="A139" s="4" t="s">
        <v>1031</v>
      </c>
    </row>
    <row r="140" spans="1:4">
      <c r="A140" s="3" t="s">
        <v>1006</v>
      </c>
    </row>
    <row r="141" spans="1:4">
      <c r="A141" s="4" t="s">
        <v>1007</v>
      </c>
      <c r="B141" s="5" t="n">
        <v>310000</v>
      </c>
    </row>
    <row r="142" spans="1:4">
      <c r="A142" s="4" t="s">
        <v>1008</v>
      </c>
      <c r="B142" s="8" t="n">
        <v>0.12</v>
      </c>
    </row>
    <row r="143" spans="1:4">
      <c r="A143" s="4" t="s">
        <v>1009</v>
      </c>
      <c r="B143" s="5" t="n">
        <v>0</v>
      </c>
    </row>
    <row r="144" spans="1:4">
      <c r="A144" s="4" t="s">
        <v>1008</v>
      </c>
      <c r="B144" s="5" t="n">
        <v>0</v>
      </c>
    </row>
    <row r="145" spans="1:4">
      <c r="A145" s="4" t="s">
        <v>1032</v>
      </c>
    </row>
    <row r="146" spans="1:4">
      <c r="A146" s="3" t="s">
        <v>1006</v>
      </c>
    </row>
    <row r="147" spans="1:4">
      <c r="A147" s="4" t="s">
        <v>1007</v>
      </c>
      <c r="B147" s="5" t="n">
        <v>276500</v>
      </c>
    </row>
    <row r="148" spans="1:4">
      <c r="A148" s="4" t="s">
        <v>1008</v>
      </c>
      <c r="B148" s="8" t="n">
        <v>0.11</v>
      </c>
    </row>
    <row r="149" spans="1:4">
      <c r="A149" s="4" t="s">
        <v>1009</v>
      </c>
      <c r="B149" s="5" t="n">
        <v>54000</v>
      </c>
    </row>
    <row r="150" spans="1:4">
      <c r="A150" s="4" t="s">
        <v>1008</v>
      </c>
      <c r="B150" s="8" t="n">
        <v>0.08</v>
      </c>
    </row>
    <row r="151" spans="1:4">
      <c r="A151" s="4" t="s">
        <v>1033</v>
      </c>
    </row>
    <row r="152" spans="1:4">
      <c r="A152" s="3" t="s">
        <v>1006</v>
      </c>
    </row>
    <row r="153" spans="1:4">
      <c r="A153" s="4" t="s">
        <v>1007</v>
      </c>
      <c r="B153" s="5" t="n">
        <v>94979</v>
      </c>
    </row>
    <row r="154" spans="1:4">
      <c r="A154" s="4" t="s">
        <v>1008</v>
      </c>
      <c r="B154" s="8" t="n">
        <v>0.02</v>
      </c>
    </row>
    <row r="155" spans="1:4">
      <c r="A155" s="4" t="s">
        <v>1009</v>
      </c>
      <c r="B155" s="5" t="n">
        <v>0</v>
      </c>
    </row>
    <row r="156" spans="1:4">
      <c r="A156" s="4" t="s">
        <v>1008</v>
      </c>
      <c r="B156" s="5" t="n">
        <v>0</v>
      </c>
    </row>
    <row r="157" spans="1:4">
      <c r="A157" s="4" t="s">
        <v>1034</v>
      </c>
    </row>
    <row r="158" spans="1:4">
      <c r="A158" s="3" t="s">
        <v>1006</v>
      </c>
    </row>
    <row r="159" spans="1:4">
      <c r="A159" s="4" t="s">
        <v>1007</v>
      </c>
      <c r="B159" s="5" t="n">
        <v>94979</v>
      </c>
    </row>
    <row r="160" spans="1:4">
      <c r="A160" s="4" t="s">
        <v>1008</v>
      </c>
      <c r="B160" s="8" t="n">
        <v>0.02</v>
      </c>
    </row>
    <row r="161" spans="1:4">
      <c r="A161" s="4" t="s">
        <v>1009</v>
      </c>
      <c r="B161" s="5" t="n">
        <v>0</v>
      </c>
    </row>
    <row r="162" spans="1:4">
      <c r="A162" s="4" t="s">
        <v>1008</v>
      </c>
      <c r="B162" s="5" t="n">
        <v>0</v>
      </c>
    </row>
    <row r="163" spans="1:4">
      <c r="A163" s="4" t="s">
        <v>1035</v>
      </c>
    </row>
    <row r="164" spans="1:4">
      <c r="A164" s="3" t="s">
        <v>1006</v>
      </c>
    </row>
    <row r="165" spans="1:4">
      <c r="A165" s="4" t="s">
        <v>1007</v>
      </c>
      <c r="B165" s="5" t="n">
        <v>1136000</v>
      </c>
    </row>
    <row r="166" spans="1:4">
      <c r="A166" s="4" t="s">
        <v>1008</v>
      </c>
      <c r="B166" s="8" t="n">
        <v>0.45</v>
      </c>
    </row>
    <row r="167" spans="1:4">
      <c r="A167" s="4" t="s">
        <v>1009</v>
      </c>
      <c r="B167" s="5" t="n">
        <v>0</v>
      </c>
    </row>
    <row r="168" spans="1:4">
      <c r="A168" s="4" t="s">
        <v>1008</v>
      </c>
      <c r="B168" s="5" t="n">
        <v>0</v>
      </c>
    </row>
    <row r="169" spans="1:4">
      <c r="A169" s="4" t="s">
        <v>1036</v>
      </c>
    </row>
    <row r="170" spans="1:4">
      <c r="A170" s="3" t="s">
        <v>1006</v>
      </c>
    </row>
    <row r="171" spans="1:4">
      <c r="A171" s="4" t="s">
        <v>1007</v>
      </c>
      <c r="B171" s="5" t="n">
        <v>3333333</v>
      </c>
    </row>
    <row r="172" spans="1:4">
      <c r="A172" s="4" t="s">
        <v>1008</v>
      </c>
      <c r="B172" s="8" t="n">
        <v>1.31</v>
      </c>
    </row>
    <row r="173" spans="1:4">
      <c r="A173" s="4" t="s">
        <v>1009</v>
      </c>
      <c r="B173" s="5" t="n">
        <v>0</v>
      </c>
    </row>
    <row r="174" spans="1:4">
      <c r="A174" s="4" t="s">
        <v>1008</v>
      </c>
      <c r="B174" s="5" t="n">
        <v>0</v>
      </c>
    </row>
    <row r="175" spans="1:4">
      <c r="A175" s="4" t="s">
        <v>1037</v>
      </c>
    </row>
    <row r="176" spans="1:4">
      <c r="A176" s="3" t="s">
        <v>1006</v>
      </c>
    </row>
    <row r="177" spans="1:4">
      <c r="A177" s="4" t="s">
        <v>1007</v>
      </c>
      <c r="B177" s="5" t="n">
        <v>1222500</v>
      </c>
    </row>
    <row r="178" spans="1:4">
      <c r="A178" s="4" t="s">
        <v>1008</v>
      </c>
      <c r="B178" s="8" t="n">
        <v>0.49</v>
      </c>
    </row>
    <row r="179" spans="1:4">
      <c r="A179" s="4" t="s">
        <v>1009</v>
      </c>
      <c r="B179" s="5" t="n">
        <v>0</v>
      </c>
    </row>
    <row r="180" spans="1:4">
      <c r="A180" s="4" t="s">
        <v>1008</v>
      </c>
      <c r="B180" s="5" t="n">
        <v>0</v>
      </c>
    </row>
    <row r="181" spans="1:4">
      <c r="A181" s="4" t="s">
        <v>1038</v>
      </c>
    </row>
    <row r="182" spans="1:4">
      <c r="A182" s="3" t="s">
        <v>1006</v>
      </c>
    </row>
    <row r="183" spans="1:4">
      <c r="A183" s="4" t="s">
        <v>1007</v>
      </c>
      <c r="B183" s="5" t="n">
        <v>857500</v>
      </c>
    </row>
    <row r="184" spans="1:4">
      <c r="A184" s="4" t="s">
        <v>1008</v>
      </c>
      <c r="B184" s="8" t="n">
        <v>0.34</v>
      </c>
    </row>
    <row r="185" spans="1:4">
      <c r="A185" s="4" t="s">
        <v>1009</v>
      </c>
      <c r="B185" s="5" t="n">
        <v>0</v>
      </c>
    </row>
    <row r="186" spans="1:4">
      <c r="A186" s="4" t="s">
        <v>1008</v>
      </c>
      <c r="B186" s="5" t="n">
        <v>0</v>
      </c>
    </row>
    <row r="187" spans="1:4">
      <c r="A187" s="4" t="s">
        <v>1039</v>
      </c>
    </row>
    <row r="188" spans="1:4">
      <c r="A188" s="3" t="s">
        <v>1006</v>
      </c>
    </row>
    <row r="189" spans="1:4">
      <c r="A189" s="4" t="s">
        <v>1007</v>
      </c>
      <c r="B189" s="5" t="n">
        <v>3408785</v>
      </c>
    </row>
    <row r="190" spans="1:4">
      <c r="A190" s="4" t="s">
        <v>1008</v>
      </c>
      <c r="B190" s="8" t="n">
        <v>1.4</v>
      </c>
    </row>
    <row r="191" spans="1:4">
      <c r="A191" s="4" t="s">
        <v>1009</v>
      </c>
      <c r="B191" s="5" t="n">
        <v>0</v>
      </c>
    </row>
    <row r="192" spans="1:4">
      <c r="A192" s="4" t="s">
        <v>1008</v>
      </c>
      <c r="B192" s="5" t="n">
        <v>0</v>
      </c>
    </row>
    <row r="193" spans="1:4">
      <c r="A193" s="4" t="s">
        <v>1040</v>
      </c>
    </row>
    <row r="194" spans="1:4">
      <c r="A194" s="3" t="s">
        <v>1006</v>
      </c>
    </row>
    <row r="195" spans="1:4">
      <c r="A195" s="4" t="s">
        <v>1007</v>
      </c>
      <c r="B195" s="5" t="n">
        <v>250000</v>
      </c>
    </row>
    <row r="196" spans="1:4">
      <c r="A196" s="4" t="s">
        <v>1008</v>
      </c>
      <c r="B196" s="8" t="n">
        <v>0.1</v>
      </c>
    </row>
    <row r="197" spans="1:4">
      <c r="A197" s="4" t="s">
        <v>1009</v>
      </c>
      <c r="B197" s="5" t="n">
        <v>0</v>
      </c>
    </row>
    <row r="198" spans="1:4">
      <c r="A198" s="4" t="s">
        <v>1008</v>
      </c>
      <c r="B198"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1</v>
      </c>
      <c r="B1" s="2" t="s">
        <v>1</v>
      </c>
    </row>
    <row r="2" spans="1:3">
      <c r="B2" s="2" t="s">
        <v>639</v>
      </c>
      <c r="C2" s="2" t="s">
        <v>640</v>
      </c>
    </row>
    <row r="3" spans="1:3">
      <c r="A3" s="3" t="s">
        <v>1042</v>
      </c>
    </row>
    <row r="4" spans="1:3">
      <c r="A4" s="4" t="s">
        <v>642</v>
      </c>
      <c r="C4" s="5" t="n">
        <v>7</v>
      </c>
    </row>
    <row r="5" spans="1:3">
      <c r="A5" s="4" t="s">
        <v>1043</v>
      </c>
      <c r="C5" s="4" t="s">
        <v>644</v>
      </c>
    </row>
    <row r="6" spans="1:3">
      <c r="A6" s="4" t="s">
        <v>455</v>
      </c>
    </row>
    <row r="7" spans="1:3">
      <c r="A7" s="3" t="s">
        <v>1042</v>
      </c>
    </row>
    <row r="8" spans="1:3">
      <c r="A8" s="4" t="s">
        <v>1044</v>
      </c>
      <c r="B8" s="7" t="n">
        <v>0.75</v>
      </c>
      <c r="C8" s="7" t="n">
        <v>1.37</v>
      </c>
    </row>
    <row r="9" spans="1:3">
      <c r="A9" s="4" t="s">
        <v>1045</v>
      </c>
      <c r="B9" s="7" t="n">
        <v>5.09</v>
      </c>
      <c r="C9" s="7" t="n">
        <v>1.37</v>
      </c>
    </row>
    <row r="10" spans="1:3">
      <c r="A10" s="4" t="s">
        <v>1046</v>
      </c>
      <c r="B10" s="4" t="s">
        <v>647</v>
      </c>
      <c r="C10" s="4" t="s">
        <v>648</v>
      </c>
    </row>
    <row r="11" spans="1:3">
      <c r="A11" s="4" t="s">
        <v>642</v>
      </c>
      <c r="B11" s="5" t="n">
        <v>5</v>
      </c>
    </row>
    <row r="12" spans="1:3">
      <c r="A12" s="4" t="s">
        <v>1043</v>
      </c>
      <c r="B12" s="4" t="s">
        <v>649</v>
      </c>
    </row>
    <row r="13" spans="1:3">
      <c r="A13" s="4" t="s">
        <v>459</v>
      </c>
    </row>
    <row r="14" spans="1:3">
      <c r="A14" s="3" t="s">
        <v>1042</v>
      </c>
    </row>
    <row r="15" spans="1:3">
      <c r="A15" s="4" t="s">
        <v>1044</v>
      </c>
      <c r="B15" s="7" t="n">
        <v>8.949999999999999</v>
      </c>
      <c r="C15" s="7" t="n">
        <v>5.14</v>
      </c>
    </row>
    <row r="16" spans="1:3">
      <c r="A16" s="4" t="s">
        <v>1045</v>
      </c>
      <c r="B16" s="7" t="n">
        <v>8.5</v>
      </c>
      <c r="C16" s="7" t="n">
        <v>5.14</v>
      </c>
    </row>
    <row r="17" spans="1:3">
      <c r="A17" s="4" t="s">
        <v>1046</v>
      </c>
      <c r="B17" s="4" t="s">
        <v>651</v>
      </c>
      <c r="C17" s="4" t="s">
        <v>652</v>
      </c>
    </row>
    <row r="18" spans="1:3">
      <c r="A18" s="4" t="s">
        <v>642</v>
      </c>
      <c r="B18" s="5" t="n">
        <v>7</v>
      </c>
    </row>
    <row r="19" spans="1:3">
      <c r="A19" s="4" t="s">
        <v>1043</v>
      </c>
      <c r="B19" s="4" t="s">
        <v>65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9</v>
      </c>
      <c r="C2" s="2" t="s">
        <v>30</v>
      </c>
    </row>
    <row r="3" spans="1:3">
      <c r="A3" s="3" t="s">
        <v>1048</v>
      </c>
    </row>
    <row r="4" spans="1:3">
      <c r="A4" s="4" t="s">
        <v>1049</v>
      </c>
      <c r="B4" s="5" t="n">
        <v>53874327</v>
      </c>
      <c r="C4" s="5" t="n">
        <v>40813570</v>
      </c>
    </row>
    <row r="5" spans="1:3">
      <c r="A5" s="4" t="s">
        <v>1050</v>
      </c>
    </row>
    <row r="6" spans="1:3">
      <c r="A6" s="3" t="s">
        <v>1048</v>
      </c>
    </row>
    <row r="7" spans="1:3">
      <c r="A7" s="4" t="s">
        <v>1049</v>
      </c>
      <c r="B7" s="5" t="n">
        <v>24288919</v>
      </c>
      <c r="C7" s="5" t="n">
        <v>14388066</v>
      </c>
    </row>
    <row r="8" spans="1:3">
      <c r="A8" s="4" t="s">
        <v>1051</v>
      </c>
    </row>
    <row r="9" spans="1:3">
      <c r="A9" s="3" t="s">
        <v>1048</v>
      </c>
    </row>
    <row r="10" spans="1:3">
      <c r="A10" s="4" t="s">
        <v>1049</v>
      </c>
      <c r="B10" s="5" t="n">
        <v>0</v>
      </c>
      <c r="C10" s="5" t="n">
        <v>3234960</v>
      </c>
    </row>
    <row r="11" spans="1:3">
      <c r="A11" s="4" t="s">
        <v>1052</v>
      </c>
    </row>
    <row r="12" spans="1:3">
      <c r="A12" s="3" t="s">
        <v>1048</v>
      </c>
    </row>
    <row r="13" spans="1:3">
      <c r="A13" s="4" t="s">
        <v>1049</v>
      </c>
      <c r="B13" s="5" t="n">
        <v>0</v>
      </c>
      <c r="C13" s="5" t="n">
        <v>1318332</v>
      </c>
    </row>
    <row r="14" spans="1:3">
      <c r="A14" s="4" t="s">
        <v>1053</v>
      </c>
    </row>
    <row r="15" spans="1:3">
      <c r="A15" s="3" t="s">
        <v>1048</v>
      </c>
    </row>
    <row r="16" spans="1:3">
      <c r="A16" s="4" t="s">
        <v>1049</v>
      </c>
      <c r="B16" s="5" t="n">
        <v>0</v>
      </c>
      <c r="C16" s="5" t="n">
        <v>100002</v>
      </c>
    </row>
    <row r="17" spans="1:3">
      <c r="A17" s="4" t="s">
        <v>1054</v>
      </c>
    </row>
    <row r="18" spans="1:3">
      <c r="A18" s="3" t="s">
        <v>1048</v>
      </c>
    </row>
    <row r="19" spans="1:3">
      <c r="A19" s="4" t="s">
        <v>1049</v>
      </c>
      <c r="B19" s="5" t="n">
        <v>107136</v>
      </c>
      <c r="C19" s="5" t="n">
        <v>928542</v>
      </c>
    </row>
    <row r="20" spans="1:3">
      <c r="A20" s="4" t="s">
        <v>1055</v>
      </c>
    </row>
    <row r="21" spans="1:3">
      <c r="A21" s="3" t="s">
        <v>1048</v>
      </c>
    </row>
    <row r="22" spans="1:3">
      <c r="A22" s="4" t="s">
        <v>1049</v>
      </c>
      <c r="B22" s="5" t="n">
        <v>10512208</v>
      </c>
      <c r="C22" s="5" t="n">
        <v>18570500</v>
      </c>
    </row>
    <row r="23" spans="1:3">
      <c r="A23" s="4" t="s">
        <v>1056</v>
      </c>
    </row>
    <row r="24" spans="1:3">
      <c r="A24" s="3" t="s">
        <v>1048</v>
      </c>
    </row>
    <row r="25" spans="1:3">
      <c r="A25" s="4" t="s">
        <v>1049</v>
      </c>
      <c r="B25" s="5" t="n">
        <v>4413498</v>
      </c>
      <c r="C25" s="5" t="n">
        <v>0</v>
      </c>
    </row>
    <row r="26" spans="1:3">
      <c r="A26" s="4" t="s">
        <v>1057</v>
      </c>
    </row>
    <row r="27" spans="1:3">
      <c r="A27" s="3" t="s">
        <v>1048</v>
      </c>
    </row>
    <row r="28" spans="1:3">
      <c r="A28" s="4" t="s">
        <v>1049</v>
      </c>
      <c r="B28" s="5" t="n">
        <v>2184540</v>
      </c>
      <c r="C28" s="5" t="n">
        <v>0</v>
      </c>
    </row>
    <row r="29" spans="1:3">
      <c r="A29" s="4" t="s">
        <v>1058</v>
      </c>
    </row>
    <row r="30" spans="1:3">
      <c r="A30" s="3" t="s">
        <v>1048</v>
      </c>
    </row>
    <row r="31" spans="1:3">
      <c r="A31" s="4" t="s">
        <v>1049</v>
      </c>
      <c r="B31" s="5" t="n">
        <v>11571235</v>
      </c>
      <c r="C31" s="5" t="n">
        <v>0</v>
      </c>
    </row>
    <row r="32" spans="1:3">
      <c r="A32" s="4" t="s">
        <v>1059</v>
      </c>
    </row>
    <row r="33" spans="1:3">
      <c r="A33" s="3" t="s">
        <v>1048</v>
      </c>
    </row>
    <row r="34" spans="1:3">
      <c r="A34" s="4" t="s">
        <v>1049</v>
      </c>
      <c r="B34" s="5" t="n">
        <v>796791</v>
      </c>
      <c r="C34" s="5" t="n">
        <v>2273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7:12:19Z</dcterms:created>
  <dcterms:modified xmlns:dcterms="http://purl.org/dc/terms/" xmlns:xsi="http://www.w3.org/2001/XMLSchema-instance" xsi:type="dcterms:W3CDTF">2020-01-02T17:12:19Z</dcterms:modified>
</cp:coreProperties>
</file>